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Equit" sheetId="5" r:id="rId5"/>
    <s:sheet name="Consolidated Statements Of Cash" sheetId="6" r:id="rId6"/>
    <s:sheet name="Organization And Description Of" sheetId="7" r:id="rId7"/>
    <s:sheet name="Summary Of Significant Accounti" sheetId="8" r:id="rId8"/>
    <s:sheet name="Real Estate Facilities" sheetId="9" r:id="rId9"/>
    <s:sheet name="Investment in Unconsolidated Jo" sheetId="10" r:id="rId10"/>
    <s:sheet name="Leasing Activity" sheetId="11" r:id="rId11"/>
    <s:sheet name="Bank Loans" sheetId="12" r:id="rId12"/>
    <s:sheet name="Mortgage Note Payable" sheetId="13" r:id="rId13"/>
    <s:sheet name="Noncontrolling Interests" sheetId="14" r:id="rId14"/>
    <s:sheet name="Related Party Transactions" sheetId="15" r:id="rId15"/>
    <s:sheet name="Shareholders' Equity" sheetId="16" r:id="rId16"/>
    <s:sheet name="Stock Compensation" sheetId="17" r:id="rId17"/>
    <s:sheet name="Supplementary Quarterly Financi" sheetId="18" r:id="rId18"/>
    <s:sheet name="Commitments And Contingencies" sheetId="19" r:id="rId19"/>
    <s:sheet name="401(k) Plan" sheetId="20" r:id="rId20"/>
    <s:sheet name="Real Estate And Accumulated Dep" sheetId="21" r:id="rId21"/>
    <s:sheet name="Summary Of Significant Accoun22" sheetId="22" r:id="rId22"/>
    <s:sheet name="Summary Of Significant Accoun23" sheetId="23" r:id="rId23"/>
    <s:sheet name="Real Estate Facilities (Tables)" sheetId="24" r:id="rId24"/>
    <s:sheet name="Leasing Activity (Tables)" sheetId="25" r:id="rId25"/>
    <s:sheet name="Shareholders' Equity (Tables)" sheetId="26" r:id="rId26"/>
    <s:sheet name="Stock Compensation (Tables)" sheetId="27" r:id="rId27"/>
    <s:sheet name="Supplementary Quarterly Finan28" sheetId="28" r:id="rId28"/>
    <s:sheet name="Organization And Description 29" sheetId="29" r:id="rId29"/>
    <s:sheet name="Summary Of Significant Accoun30" sheetId="30" r:id="rId30"/>
    <s:sheet name="Summary Of Significant Accoun31" sheetId="31" r:id="rId31"/>
    <s:sheet name="Summary Of Significant Accoun32" sheetId="32" r:id="rId32"/>
    <s:sheet name="Real Estate Facilities (Narrati" sheetId="33" r:id="rId33"/>
    <s:sheet name="Real Estate Facilities (Activit" sheetId="34" r:id="rId34"/>
    <s:sheet name="Real Estate Facilities (Summary" sheetId="35" r:id="rId35"/>
    <s:sheet name="Investment in Unconsolidated 36" sheetId="36" r:id="rId36"/>
    <s:sheet name="Leasing Activity (Narrative) (D" sheetId="37" r:id="rId37"/>
    <s:sheet name="Leasing Activity (Summary Of Fu" sheetId="38" r:id="rId38"/>
    <s:sheet name="Bank Loans (Details)" sheetId="39" r:id="rId39"/>
    <s:sheet name="Mortgage Note Payable (Details)" sheetId="40" r:id="rId40"/>
    <s:sheet name="Noncontrolling Interests (Detai" sheetId="41" r:id="rId41"/>
    <s:sheet name="Related Party Transactions (Det" sheetId="42" r:id="rId42"/>
    <s:sheet name="Shareholders' Equity (Narrative" sheetId="43" r:id="rId43"/>
    <s:sheet name="Shareholders' Equity (Common An" sheetId="44" r:id="rId44"/>
    <s:sheet name="Shareholders' Equity (Schedule " sheetId="45" r:id="rId45"/>
    <s:sheet name="Stock Compensation (Narrative) " sheetId="46" r:id="rId46"/>
    <s:sheet name="Stock Compensation (Summary Of " sheetId="47" r:id="rId47"/>
    <s:sheet name="Stock Compensation (Nonvested R" sheetId="48" r:id="rId48"/>
    <s:sheet name="Supplementary Quarterly Finan49" sheetId="49" r:id="rId49"/>
    <s:sheet name="401(k) Plan (Details)" sheetId="50" r:id="rId50"/>
    <s:sheet name="Real Estate And Accumulated D51" sheetId="51" r:id="rId51"/>
  </s:sheets>
  <s:definedNames/>
  <s:calcPr calcId="124519" calcMode="auto" fullCalcOnLoad="1"/>
</s:workbook>
</file>

<file path=xl/sharedStrings.xml><?xml version="1.0" encoding="utf-8"?>
<sst xmlns="http://schemas.openxmlformats.org/spreadsheetml/2006/main" uniqueCount="1121">
  <si>
    <t>Document And Entity Information - USD ($)</t>
  </si>
  <si>
    <t>12 Months Ended</t>
  </si>
  <si>
    <t>Dec. 31, 2015</t>
  </si>
  <si>
    <t>Feb. 15, 2016</t>
  </si>
  <si>
    <t>Jun. 30, 2015</t>
  </si>
  <si>
    <t>Document And Entity Information [Abstract]</t>
  </si>
  <si>
    <t>Document Type</t>
  </si>
  <si>
    <t>10-K</t>
  </si>
  <si>
    <t>Document Period End Date</t>
  </si>
  <si>
    <t>Dec. 31,
		2015</t>
  </si>
  <si>
    <t>Document Fiscal Year Focus</t>
  </si>
  <si>
    <t>Document Fiscal Period Focus</t>
  </si>
  <si>
    <t>FY</t>
  </si>
  <si>
    <t>Amendment Flag</t>
  </si>
  <si>
    <t>false</t>
  </si>
  <si>
    <t>Entity Registrant Name</t>
  </si>
  <si>
    <t>PS BUSINESS PARKS INC/CA</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Cash and cash equivalents</t>
  </si>
  <si>
    <t>Real estate facilities, at cost:</t>
  </si>
  <si>
    <t>Land</t>
  </si>
  <si>
    <t>Buildings and improvements</t>
  </si>
  <si>
    <t>Gross real estate investment property</t>
  </si>
  <si>
    <t>Accumulated depreciation</t>
  </si>
  <si>
    <t>Net real estate investment property</t>
  </si>
  <si>
    <t>Properties held for disposition, net</t>
  </si>
  <si>
    <t>Land and building held for development</t>
  </si>
  <si>
    <t>Total real estate investments</t>
  </si>
  <si>
    <t>Investment in unconsolidated joint venture</t>
  </si>
  <si>
    <t>Rent receivable, net</t>
  </si>
  <si>
    <t>Deferred rent receivable, net</t>
  </si>
  <si>
    <t>Other assets</t>
  </si>
  <si>
    <t>Total assets</t>
  </si>
  <si>
    <t>LIABILITIES AND EQUITY</t>
  </si>
  <si>
    <t>Accrued and other liabilities</t>
  </si>
  <si>
    <t>Mortgage note payable</t>
  </si>
  <si>
    <t>Total liabilities</t>
  </si>
  <si>
    <t>Commitments and contingencies</t>
  </si>
  <si>
    <t xml:space="preserve"> </t>
  </si>
  <si>
    <t>PS Business Parks, Inc.'s shareholders' equity:</t>
  </si>
  <si>
    <t>Preferred stock, $0.01 par value, 50,000,000 shares authorized, 36,800 and 39,800 shares issued and outstanding at December 31, 2015 and 2014, respectively</t>
  </si>
  <si>
    <t>Common stock, $0.01 par value, 100,000,000 shares authorized, 27,034,073 and 26,919,161 shares issued and outstanding at December 31, 2015 and 2014, respectively</t>
  </si>
  <si>
    <t>Paid-in capital</t>
  </si>
  <si>
    <t>Cumulative net income</t>
  </si>
  <si>
    <t>Cumulative distributions</t>
  </si>
  <si>
    <t>Total PS Business Parks, Inc.'s shareholders' equity</t>
  </si>
  <si>
    <t>Noncontrolling interests:</t>
  </si>
  <si>
    <t>Common units</t>
  </si>
  <si>
    <t>Total noncontrolling interests</t>
  </si>
  <si>
    <t>Total equity</t>
  </si>
  <si>
    <t>Total liabilities and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Dec. 31, 2013</t>
  </si>
  <si>
    <t>Revenues:</t>
  </si>
  <si>
    <t>Rental income</t>
  </si>
  <si>
    <t>Facility management fees</t>
  </si>
  <si>
    <t>Total operating revenues</t>
  </si>
  <si>
    <t>Expenses:</t>
  </si>
  <si>
    <t>Cost of operations</t>
  </si>
  <si>
    <t>Depreciation and amortization</t>
  </si>
  <si>
    <t>General and administrative</t>
  </si>
  <si>
    <t>Total operating expenses</t>
  </si>
  <si>
    <t>Other income and (expense):</t>
  </si>
  <si>
    <t>Interest and other income</t>
  </si>
  <si>
    <t>Interest and other expense</t>
  </si>
  <si>
    <t>Total other income and (expense)</t>
  </si>
  <si>
    <t>Gain on sale of real estate facilities</t>
  </si>
  <si>
    <t>Net income</t>
  </si>
  <si>
    <t>Net income allocable to noncontrolling interests:</t>
  </si>
  <si>
    <t>Noncontrolling interests - common units</t>
  </si>
  <si>
    <t>Total net income allocable to noncontrolling interests</t>
  </si>
  <si>
    <t>Net income allocable to PS Business Parks, Inc.:</t>
  </si>
  <si>
    <t>Preferred shareholders</t>
  </si>
  <si>
    <t>Restricted stock unit holders</t>
  </si>
  <si>
    <t>Common shareholders</t>
  </si>
  <si>
    <t>Total net income allocable to PS Business Parks, Inc.</t>
  </si>
  <si>
    <t>Net income per common share:</t>
  </si>
  <si>
    <t>Basic</t>
  </si>
  <si>
    <t>Diluted</t>
  </si>
  <si>
    <t>Weighted average common shares outstanding:</t>
  </si>
  <si>
    <t>Consolidated Statement Of Equity - USD ($) $ in Thousands</t>
  </si>
  <si>
    <t>Preferred Stock [Member]</t>
  </si>
  <si>
    <t>Common Stock [Member]</t>
  </si>
  <si>
    <t>Paid-In Capital [Member]</t>
  </si>
  <si>
    <t>Cumulative Net Income [Member]</t>
  </si>
  <si>
    <t>Cumulative Distributions [Member]</t>
  </si>
  <si>
    <t>Total PS Business Parks, Inc.'s Shareholders' Equity [Member]</t>
  </si>
  <si>
    <t>Noncontrolling Interests [Member]</t>
  </si>
  <si>
    <t>Total</t>
  </si>
  <si>
    <t>Balances, value at Dec. 31, 2012</t>
  </si>
  <si>
    <t>Balances, shares at Dec. 31, 2012</t>
  </si>
  <si>
    <t>Issuance of preferred stock, net of issuance costs, value</t>
  </si>
  <si>
    <t>Issuance of preferred stock, net of issuance costs, shares</t>
  </si>
  <si>
    <t>Issurance of common stock, net of issurance costs, value</t>
  </si>
  <si>
    <t>Issurance of common stock, net of issurance costs, shares</t>
  </si>
  <si>
    <t>Exercise of stock options, value</t>
  </si>
  <si>
    <t>Exercise of stock options, shares</t>
  </si>
  <si>
    <t>Stock compensation, net, value</t>
  </si>
  <si>
    <t>Stock compensation, net, shares</t>
  </si>
  <si>
    <t>Distributions:</t>
  </si>
  <si>
    <t>Preferred stock</t>
  </si>
  <si>
    <t>Common stock</t>
  </si>
  <si>
    <t>Noncontrolling interests</t>
  </si>
  <si>
    <t>Adjustment to noncontrolling interests in underlying operating partnership</t>
  </si>
  <si>
    <t>Balances, value at Dec. 31, 2013</t>
  </si>
  <si>
    <t>Balances, shares at Dec. 31, 2013</t>
  </si>
  <si>
    <t>Balances, value at Dec. 31, 2014</t>
  </si>
  <si>
    <t>Balances, shares at Dec. 31, 2014</t>
  </si>
  <si>
    <t>Redemption of preferred stock, net of issuance costs, value</t>
  </si>
  <si>
    <t>Redemption of preferred stock, net of issuance costs, shares</t>
  </si>
  <si>
    <t>Balances, value at Dec. 31, 2015</t>
  </si>
  <si>
    <t>Balances, shares at Dec. 31, 2015</t>
  </si>
  <si>
    <t>Consolidated Statements Of Cash Flows - USD ($) $ in Thousands</t>
  </si>
  <si>
    <t>Cash flows from operating activities:</t>
  </si>
  <si>
    <t>Adjustments to reconcile net income to net cash provided by operating activities:</t>
  </si>
  <si>
    <t>Depreciation and amortization expense</t>
  </si>
  <si>
    <t>In-place lease adjustment</t>
  </si>
  <si>
    <t>Tenant improvement reimbursements net of lease incentives</t>
  </si>
  <si>
    <t>Stock compensation</t>
  </si>
  <si>
    <t>Decrease (increase) in receivables and other assets</t>
  </si>
  <si>
    <t>Increase (decrease) in accrued and other liabilities</t>
  </si>
  <si>
    <t>Total adjustments</t>
  </si>
  <si>
    <t>Net cash provided by operating activities</t>
  </si>
  <si>
    <t>Cash flows from investing activities:</t>
  </si>
  <si>
    <t>Capital expenditures to real estate facilities</t>
  </si>
  <si>
    <t>Capital expenditures to land and building held for development</t>
  </si>
  <si>
    <t>Investments in unconsolidated joint venture</t>
  </si>
  <si>
    <t>Acquisition of real estate facilities</t>
  </si>
  <si>
    <t>Acquisition of land held for development</t>
  </si>
  <si>
    <t>Proceeds from sale of real estate facilities</t>
  </si>
  <si>
    <t>Net cash provided by (used in) investing activities</t>
  </si>
  <si>
    <t>Cash flows from financing activities:</t>
  </si>
  <si>
    <t>Proceeds from the exercise of stock options</t>
  </si>
  <si>
    <t>Redemption of preferred stock</t>
  </si>
  <si>
    <t>Distributions paid to preferred shareholders</t>
  </si>
  <si>
    <t>Distributions paid to common shareholders</t>
  </si>
  <si>
    <t>Distributions paid to noncontrolling interests - common units</t>
  </si>
  <si>
    <t>Borrowings on credit facility</t>
  </si>
  <si>
    <t>Note receivable from affiliate</t>
  </si>
  <si>
    <t>Repayment of borrowings on credit facility</t>
  </si>
  <si>
    <t>Repayment of borrowings on term loan debt</t>
  </si>
  <si>
    <t>Repayment of note receivable from affiliate</t>
  </si>
  <si>
    <t>Principal payments on mortgage notes payable</t>
  </si>
  <si>
    <t>Repayment of mortgage notes payable</t>
  </si>
  <si>
    <t>Net proceeds from the issuance of preferred stock</t>
  </si>
  <si>
    <t>Net proceeds from the issuance of common stock</t>
  </si>
  <si>
    <t>Net cash used in financing activities</t>
  </si>
  <si>
    <t>Net increase in cash and cash equivalents</t>
  </si>
  <si>
    <t>Cash and cash equivalents at the beginning of the period</t>
  </si>
  <si>
    <t>Cash and cash equivalents at the end of the period</t>
  </si>
  <si>
    <t>Supplemental disclosures:</t>
  </si>
  <si>
    <t>Interest paid</t>
  </si>
  <si>
    <t>Adjustment to noncontrolling interests in underlying operating partnership:</t>
  </si>
  <si>
    <t>Non-cash distributions related to the redemption of preferred stock:</t>
  </si>
  <si>
    <t>Transfer to investment in unconsolidated joint venture:</t>
  </si>
  <si>
    <t>Land and building held For development</t>
  </si>
  <si>
    <t>Transfer to land and building held for development:</t>
  </si>
  <si>
    <t>Organization And Description Of Business</t>
  </si>
  <si>
    <t>Organization And Description Of Business [Abstract]</t>
  </si>
  <si>
    <t xml:space="preserve">1. Organization and description of business
Organization
PS Business Parks, Inc. (“PSB”) was incorporated in the state of California in 1990. As of December 31, 2015 , PSB owned 77.8 % of the common partnership units of PS Business Parks, L.P. (the “Operating Partnership”). The remaining common partnership units are owned by Public Storage (“PS”). PSB, as the sole general partner of the Operating Partnership, has full, exclusive and complete responsibility and discretion in managing and controlling the Operating Partnership. PSB and its subsidiaries, including the Operating Partnership are collectively referred to as the “Company.” Assuming issuance of the Company’s common stock upon redemption of its partnership units, PS would own 42. 1 % (or 14.5 million shares) of the outstanding shares of the Company’s common stock.
Description of business
The Company is a fully-integrated, self-advised and self-managed real estate investment trust (“REIT”) that owns, operates, acquires and develops commercial properties, primarily multi-tenant flex, office and industrial space. As of December 31, 2015 , the Company owned and operated 28.0 million rentable square feet of commercial space in six states. The Company also manages 813 ,000 rentable square feet on behalf of PS.
References to the number of properties or square footage are unaudited and outside the scope of the Company’s independent registered public accounting firm's audit of the Company’s financial statements in accordance with the standards of the Public Company Accounting Oversight Board (United States). </t>
  </si>
  <si>
    <t>Summary Of Significant Accounting Policies</t>
  </si>
  <si>
    <t>Summary Of Significant Accounting Policies [Abstract]</t>
  </si>
  <si>
    <t xml:space="preserve">2. Summary of significant accounting policies
Basis of presentation
The accompanying consolidated financial statements include the accounts of PSB and the Operating Partnership. All significant inter-company balances and transactions have been eliminated in the consolidated financial statements. The financial statements are presented on an accrual basis in accordance with U.S. generally accepted accounting principles (“GAAP”).
Consolidation and Equity Method of Accounting
The Company accounts for an investment in a joint venture that it has significant influence over, but does not control, using the equity method of accounting eliminating intra-entity profits and losses as if the joint venture were a consolidated subsidiary.
Noncontrolling interests
The Company's noncontrolling interests are reported as a component of equity separate from the parent’s equity. Purchases or sales of equity interests that do not result in a change in control are accounted for as equity transactions. In addition, net income attributable to the noncontrolling interests is included in consolidated net income on the face of the income statement and, upon a gain or loss of control, the interests purchased or sold, as well as any interests retained, are recorded at fair value with any gain or loss recognized in earnings. At the end of each reporting period, the Company determines the amount of equity (book value of net assets) which is allocable to the noncontrolling interests based upon the ownership interest, and an adjustment is made to the noncontrolling interests, with a corresponding adjustment to paid-in capital, to reflect the noncontrolling interests’ equity interest in the Company.
Use of estimates
The preparation of the consolidated financial statements in conformity with GAAP principle requires management to make estimates and assumptions that affect the amounts reported in the consolidated financial statements and accompanying notes. Actual results could differ from these estimates.
Allowance for doubtful accounts
The Company monitors the collectability of its receivable balances including the deferred rent receivable on an ongoing basis. Based on these reviews, the Company maintains an allowance for doubtful accounts for estimated losses resulting from the possible inability of tenants to make contractual rent payments to the Company. A provision for doubtful accounts is recorded during each period. The allowance for doubtful accounts is netted against tenant and other receivables on the consolidated balance sheets. Tenant receivables are net of an allowance for uncollectible accounts totaling $ 400,000 at December 31, 2015 and 2014 . Deferred rent receivable is net of an allowance for uncollectible accounts totaling $909,000 and $841,000 at December 31, 2015 and 2014 , respectively.
Financial instruments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 Level 1 —quoted prices for identical instruments in active market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fair value measurements derived from valuation techniques in which one or more significant inputs or significant value drivers are unobservable.
Financial assets that are exposed to credit risk consist primarily of cash and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a large number of customers. Balances that the Company expects to become uncollectible are reserved for or written off. Due to the short period to maturity of the Company’s cash and cash equivalents, accounts receivable, other assets and accrued and other liabilities, the carrying values as presented on the consolidated balance sheets are reasonable estimates of fair value.
Carrying values of the Company’s mortgage note payable and unsecured credit facility approximate fair value. The characteristics of these financial instruments, market data and other comparative metrics utilized in determining these fair values are “Level 2” inputs.
Real estate facilities
Real estate facilities are recorded at cost. Costs related to the renovation or improvement of the properties are capitalized. Expenditures for repairs and maintenance are expensed as incurred. Expenditures that are expected to benefit a period greater than two years and exceed $ 2,000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in excess of $ 1,000 for leases with terms greater than one year are capitalized and depreciated over their estimated useful lives. Transaction costs less than $ 1,000 or for leases of one year or less are expensed as incurred.
Land and building held for development
Property taxes, insurance, interest and costs essential to the development of property for its intended use are capitalized during the period of development. Upon classification of an asset as held for development, depreciation of the asset is ceased.
Properties held for disposition
An asset is classified as an asset held for disposition when it meets certain requirements, which include, among other criteria, the approval of the sale of the asset, the marketing of the asset for sale and the expectation by the Company that the sale will likely occur within the next 12 months. Upon classification of an asset as held for disposition, depreciation of the asset is ceased, and the net book value of the asset is included on the balance sheet as properties held for disposition.
Intangible assets/liabilities
Intangible assets and liabilities include above-market and below-market in-place lease values of acquired proper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apitalized above-market and below-market lease values (included in other assets and accrued liabilities in the accompanying consolidated balance sheets) are amortized to rental income over the remaining non-cancelable terms of the respective leases.
The Company recorded a net increase in rental income of $1.3 million and $901,000 during the years end December 31, 2015 and 2014 , respectively, related to the amortization of net intangible liabilities resulting from the above-market and below-market lease values. The Company recorded net reductions to rental income of $118,000 during the year ended December 31, 2013 tied to the amortization of net intangible assets resulting from the above-market and below-market lease values.
As of December 31, 2015 , the value of in-place leases resulted in net intangible assets of $ 1. 7 million, net of $ 8. 6 million of accumulated amortization with a weighted average amortization period of 8. 7 years and net intangible liabilities of $ 1. 8 million, net of $ 9. 0 million of accumulated amortization with a weighted average amortization period of 5. 4 years. As of December 31, 2014 , the value of in-place leases resulted in net intangible assets of $ 2. 5 million, net of $ 7. 8 million of accumulated amortization and net intangible liabilities of $ 3. 9 million, net of $ 6. 9 million of accumulated amortization.
Evaluation of asset impairment
The Company evaluates its assets used in operations for impairment by identifying indicators of impairment and by comparing the sum of the estimated undiscounted future cash flows for each asset to the asset’s carrying value. When indicators of impairment are present and the sum of the estimated undiscounted future cash flows is less than the carrying value of such asset, an impairment loss is recorded equal to the difference between the asset’s current carrying value and its value based on discounting its estimated future cash flows. In addition, the Company evaluates its assets held for disposition for impairment. Assets held for disposition are reported at the lower of their carrying value or fair value, less cost of disposition. At December 31, 2015 , the Company did not consider any assets to be impaired.
Asset impairment due to casualty loss
It is the Company’s policy to record as a casualty loss or gain, in the period the casualty occurs, the differential between (a) the book value of assets destroyed and (b) any insurance proceeds that the Company expects to receive in accordance with its insurance contracts. Potential proceeds from insurance that are subject to any uncertainties, such as interpretation of deductible provisions of the governing agreements, the estimation of costs of restoration, or other such items, are treated as contingent proceeds and not recorded until the uncertainties are satisfied.
For the years ended December 31, 2015 , 2014 and 2013 no material casualty losses were incurred.
Stock compensation
All share-based payments to employees, including grants of employee stock options, are recognized as stock compensation in the Company’s income statement based on their grant date fair values. See Note 11.
Revenue and expense recognition
The Company must meet four basic criteria before revenue can be recognized: persuasive evidence of an arrangement exists; the delivery has occurred or services have been rendered; the fee is fixed or determinable; and collectability is reasonably assured. All leases are classified as operating leases. Rental income is recognized on a straight-line basis over the terms of the leases. Straight-line rent is recognized for all tenants with contractual fixed increases in rent that are not included on the Company’s credit watch list. Deferred rent receivable represents rental revenue recognized on a straight-line basis in excess of billed rents. Reimbursements from tenants for real estate taxes and other recoverable operating expenses are recognized as rental income in the period the applicable costs are incurred. Property management fees are recognized in the period earned.
Costs incurred in connection with leasing (primarily tenant improvements and lease commissions) are capitalized and amortized over the lease period.
Gains from sales of real estate facilities
The Company recognizes gains from sales of real estate facilities at the time of sale using the full accrual method, provided that various criteria related to the terms of the transactions and any subsequent involvement by the Company with the properties sold are met. If the criteria are not met, the Company defers the gains and recognizes them when the criteria are met or uses the installment or cost recovery methods as appropriate under the circumstances.
General and administrative expenses
General and administrative expenses include executive and other compensation, office expenses, professional fees, acquisition transaction costs, state income taxes and other such administrative items.
Income taxes
The Company has qualified and intends to continue to qualify as a REIT, as defined in Section 856 of the Internal Revenue Code of 1986, as amended. As a REIT, the Company is not subject to federal income tax to the extent that it distributes its REIT taxable income to its shareholders. A REIT must distribute at least 90 % of its taxable income each year. In addition, REITs are subject to a number of organizational and operating requirements. The Company may be subject to certain state and local taxes on its income and property and to federal income and excise taxes on its undistributed taxable income. The Company believes it met all organization and operating requirements to maintain its REIT status during 2015 , 2014 and 2013 and intends to continue to meet such requirements. Accordingly, no provision for income taxes has been made in the accompanying consolidated financial statements.
The Company can recognize a tax benefit only if it is “more likely than not” that a particular tax position will be sustained upon examination or audit. To the extent that the “more likely than not” standard has been satisfied, the benefit associated with a position is measured as the largest amount that is greater than 50 % likely of being recognized upon settlement. As of December 31, 2015 , the Company did not recognize any tax benefit for uncertain tax positions.
Accounting for preferred equity issuance costs
The Company records issuance costs as a reduction to paid-in capital on its balance sheet at the time the preferred securities are issued and reflects the carrying value of the preferred equity at the stated value. Such issuance costs are recorded as non-cash preferred equity distributions at the time the Company notifies the holders of preferred stock of its intent to redeem such shares.
Net income allocation
Net income was allocated as follows for the years ended December 31, (in thousands) :
2015
2014
2013
Net income allocable to noncontrolling interests:
Noncontrolling interests — common units
$ 18,495
$ 30,729
$ 12,952
Total net income allocable to noncontrolling interests
18,495
30,729
12,952
Net income allocable to PS Business Parks, Inc.:
Preferred shareholders:
Distributions to preferred shareholders
59,398
60,488
59,216
Non-cash distributions related to the redemption of
preferred stock
2,487
—
—
Total net income allocable to preferred shareholders
61,885
60,488
59,216
Restricted stock unit holders
299
329
125
Common shareholders
68,291
113,154
43,851
Total net income allocable to PS Business Parks, Inc.
130,475
173,971
103,192
Net income
$ 148,970
$ 204,700
$ 116,144
Net income per common share
Per share amounts are computed using the number of weighted average common shares outstanding. “Diluted” weighted average common shares outstanding includes the dilutive effect of stock options and restricted stock units under the treasury stock method. “Basic” weighted average common shares outstanding excludes such effect. The Company's restricted stock units are participating securities and are included in the computation of basic and diluted weighted average common shares outstanding. The Company’s restricted stock unit holders are paid non-forfeitable dividends in excess of the expense recorded which results in a reduction in net income allocable to common shareholders and unit holders.
Earnings per share has been calculated as follows for the years ended December 31, (in thousands, except per share amounts):
2015
2014
2013
Net income allocable to common shareholders
$ 68,291
$ 113,154
$ 43,851
Weighted average common shares outstanding:
Basic weighted average common shares outstanding
26,973
26,899
24,732
Net effect of dilutive stock compensation — based on
treasury stock method using average market price
78
101
101
Diluted weighted average common shares outstanding
27,051
27,000
24,833
Net income per common share — Basic
$ 2.53
$ 4.21
$ 1.77
Net income per common share — Diluted
$ 2.52
$ 4.19
$ 1.77
Options to purchase 32,000 , 16,000 and 14,000 shares for the years ended December 31, 2015 , 2014 and 2013 , respectively, were not included in the computation of diluted net income per share because such options were considered anti-dilutive.
Segment reporting
The Company views its operations as one segment.
Reclassifications
Certain reclassifications have been made to the consolidated financial statements for 2014 and 2013 in order to conform to the 2015 presentation.
Recently issued accounting standards
In May, 2014, the FASB issued new accounting guidance which amended the existing accounting standards for revenue recognition. The new accounting guidance establishes principles for recognizing revenue upon the transfer of promised goods or services to customers, in an amount that reflects the expected consideration received in exchange for those goods or services. This guidance is currently effective for the Company’s fiscal year beginning January 1, 2018. Early adoption is permitted for the Company’s fiscal year beginning January 1, 2017. The amendment allows for full retrospective adoption applied to all periods presented or modified retrospective adoption with the cumulative effect of initially applying the standard recognized at the date of initial application. The Company is currently in the process of evaluating the impact of adoption of the new accounting guidance on its consolidated financial statements. </t>
  </si>
  <si>
    <t>Real Estate Facilities</t>
  </si>
  <si>
    <t>Real Estate Facilities [Abstract]</t>
  </si>
  <si>
    <t xml:space="preserve">3. Real estate facilities
The activity in real estate facilities for the years ended December 31, 2015 , 2014 and 2013 is as follows (in thousands) :
Buildings and
Accumulated
Land
Improvements
Depreciation
Total
Balances at December 31, 2012
$ 738,421
$ 2,005,943
$ (811,045)
$ 1,933,319
Acquisition of real estate facilities
39,667
76,943
—
116,610
Capital expenditures
—
60,228
—
60,228
Disposals
—
(15,391)
15,391
—
Depreciation and amortization
—
—
(108,917)
(108,917)
Transfer to properties sold
—
(1,466)
7,604
6,138
Transfer to land and building held for development
(5,927)
(10,270)
778
(15,419)
Balances at December 31, 2013
772,161
2,115,987
(896,189)
1,991,959
Acquisition of real estate facilities
21,408
24,890
—
46,298
Capital expenditures
—
54,462
—
54,462
Disposals
—
(10,587)
10,587
—
Depreciation and amortization
—
—
(110,357)
(110,357)
Transfer to properties sold
—
(1,759)
4,462
2,703
Balances at December 31, 2014
793,569
2,182,993
(991,497)
1,985,065
Capital expenditures
—
46,777
—
46,777
Disposals
—
(13,990)
13,990
—
Depreciation and amortization
—
—
(105,394)
(105,394)
Transfer to properties sold
—
(265)
298
33
Balances at December 31, 2015
$ 793,569
$ 2,215,515
$ (1,082,603)
$ 1,926,481
The unaudited basis of real estate facilities for federal income tax purposes was approximately $1. 9 billion at December 31, 2015 . The Company had approximately 21.7% of its properties, in terms of net book value, encumbered by mortgage debt at December 31, 2015 .
The purchase price of acquired properties is recorded to land, buildings and improvements (including tenant improvements, unamortized lease commissions, acquired in-place lease values, and tenant relationships, if any) and intangible assets and liabilities associated with the value of above-market and below-market leases based on their respective estimated fair values. Acquisition-related costs are expensed as incurred.
In determining the fair value of the tangible assets of the acquired properties, management considers the value of the properties as if vacant as of the acquisition date. Management must make significant assumptions in determining the value of assets acquired and liabilities assumed. Using different assumptions in the recording of the purchase cost of the acquired properties would affect the timing of recognition of the related revenue and expenses. Amounts recorded to land are derived from comparable sales of land within the same region. Amounts recorded to buildings and improvements, tenant improvements and unamortized lease commissions are based on current market replacement costs and other market information. The amount recorded to acquired in-place leases is determined based on management’s assessment of current market conditions and the estimated lease-up periods for the respective spaces.
On December 30, 2014 , the Company acquired Charcot Business Park II, an eight -building, 119,000 square foot multi-tenant flex park in San Jose, California, for $ 16.0 million. The park is contiguous to the Company’s existing 164,000 square foot Charcot Business Park. On November 3, 2014 , the Company acquired a 246,000 square foot multi-tenant industrial building in Austin, Texas, for a purchase price of $ 10.6 million. On August 21, 2014 , the Company acquired a 145,000 square foot multi-tenant flex park consisting of six single-story buildings located in Dallas, Texas, for a purchase price of $ 5.1 million. On July 28, 2014 , the Company acquired a 19,000 square foot building in Dallas, Texas, for $ 1.1 million. The flex building is located in the Company’s 389,000 square foot Arapaho Business Park. On July 24, 2014 , the Company acquired a 149,000 square foot building in Miami, Florida, for $ 12.7 million. The building is located within the Company’s 3.3 million square foot Miami Industrial Commerce Center. The Company incurred and expensed acquisition transaction costs of $ 350,000 for the year ended December 31, 2014.
On December 20, 2013 , the Company acquired Bayshore Corporate Center, an eight -building, 340,000 square foot, office park in San Mateo, California, for $60.5 million . On November 8, 2013 , the Company acquired nine multi-tenant flex buildings in the Valwood submarket of Dallas, Texas, aggregating 245,000 square feet for $12.4 million . On October 15, 2013 , the Company acquired four multi-tenant flex parks along with a four - acre parcel of land aggregating 559,000 square feet of single-story flex buildings located in Dallas, Texas, for a purchase price of $ 27. 9 million. On July 26, 2013 , the Company acquired a 389,000 square foot multi-tenant flex park consisting of 18 single-story buildings located in Dallas, Texas, for a purchase price of $14.8 million. The Company incurred and expensed acquisition transaction costs of $ 854,000 for the year ended December 31, 2013.
The Company did not acquire any assets or assume any liabilities during the year ended December 31, 2015.
The following table summarizes the assets acquired and liabilities assumed for the years ended December 31, (in thousands) :
2014
2013
Land
$ 21,408
$ 39,667
Land held for development
—
990
Buildings and improvements
24,890
76,943
Above-market in-place lease value
—
403
Below-market in-place lease value
(666)
(2,428)
Total purchase price
45,632
115,575
Net operating assets acquired and liabilities assumed
(611)
(1,630)
Total cash paid
$ 45,021
$ 113,945
On September 28, 2015 , the Company completed the sale of McKellips Business Park located in Tempe, Arizona, aggregating 23,000 square feet, for net proceeds of $1.3 million, which resulted in a gain of $759,000 . In July, 2015 , the Company completed the sale of two business parks located in Sacramento, California, for net proceeds of $29.3 million, which resulted in a gain of $15.0 million. On July 24, 2015 , the Company disposed of North Pointe Business Park, which consists of five multi-tenant flex buildings aggregating 213,000 square feet. On July 31, 2015 , the Company disposed of Northgate Business Park, which consists of 12 multi-tenant flex buildings comprising 154,000 square feet. On February 27, 2015 , as part of an eminent domain process with the Central Puget Sound Regional Transit Authority, the Company sold five buildings, aggregating 82,000 square feet, at the Company’s Overlake Business Park located in Redmond, Washington, for $13.9 million, which resulted in a gain of $4.8 million. On February 13, 2015 , the Company completed the sale of Milwaukie Business Park located in Milwaukie, Oregon, for net proceeds of $10.6 million, which resulted in a gain of $7.6 million. The park consists of six multi-tenant flex buildings aggregating 102,000 square feet.
The assets sold in 2015, aggregating 574,000 square feet, have been classified as properties held for disposition as of December 31, 2014.
On November 21, 2014 , the Company completed the sale of three business parks, consisting of 42 buildings aggregating 656,000 square feet, located in Phoenix, Arizona, for net proceeds of $ 52.2 million, resulting in a gain of $ 29.6 million. On October 1, 2014 , the Company completed the sale of two business parks, Cornell Oaks Corporate Center and Creekside Corporate Park along with 11.5 acres of adjacent land, located in Beaverton, Oregon, for net proceeds of $ 159. 9 million, resulting in a gain of $ 62.8 million. The parks consist of 18 buildings aggregating 1.2 million square feet. </t>
  </si>
  <si>
    <t>Investment in Unconsolidated Joint Venture</t>
  </si>
  <si>
    <t>Investment in Unconsolidated Joint Venture [Abstract]</t>
  </si>
  <si>
    <t xml:space="preserve">4 . Investment in unconsolidated joint venture
In 2013, the Company entered into a joint venture, in which it has a 95.0% economic interest, known as Amherst JV LLC, (the “Joint Venture”) with an unrelated real estate development company for the purpose of developing a 395 -unit multi-family building on a five -acre site within its Westpark Business Park in Tysons, Virginia. The Company contributed the site, along with capitalized improvements, to the Joint Venture on October 5, 2015 and has reflected the land and costs to date as investment in unconsolidated joint venture as of December 31, 2015. Previously the land and costs were reflected in land and building held for development. The Company’s partner in the Joint Venture will serve as the managing member, with mutual consent from both the Company and the managing member required for all significant decisions. As such, the Company accounts for its investment in the Joint Venture using the equity method. Demolition, site preparation and construction commenced in October, 2015. The Company’s investment in unconsolidated joint venture was $ 26. 7 million at December 31, 2015. From January 1, 2015 through October 5, 2015, the Company capitalized $2. 8 million of development costs, which included $813,000 of capitalized interest. Subsequent to October 5, 2015 through December 31, 2015, the Company made cash contributions of $ 5. 2 million to the Joint Venture and capitalized $346,000 of interest on its investment in the Joint Venture. The land and capitalized development costs were $18. 4 million at December 31, 2014. For the year ended De cember 31, 2014, the Company capitalized $ 2.2 million of development costs, which included $ 944,000 of capitalized interest. </t>
  </si>
  <si>
    <t>Leasing Activity</t>
  </si>
  <si>
    <t>Leasing Activity [Abstract]</t>
  </si>
  <si>
    <t xml:space="preserve">5 . Leasing activity
The Company leases space in its real estate facilities to tenants primarily under non-cancelable leases generally ranging from one to 10 years. Future minimum rental revenues, excluding recovery of operating expenses under these leases, are as follows as of December 31, 2015 (in thousands) :
2016
$ 265,816
2017
201,788
2018
146,980
2019
99,678
2020
63,771
Thereafter
122,574
Total
$ 900,607
In addition to minimum rental payments, certain tenants reimburse the Company for their pro rata share of specified operating expenses. Such reimbursements amounted to $78. 9 million, $80. 7 million and $75. 1 million for the years ended December 31, 2015 , 2014 and 2013 , respectively. These amounts are included as rental income in the accompanying consolidated statements of income.
Leases accounting for 2. 9 % of total leased square footage are subject to termination options, of which 1. 6 % of total leased square footage have termination options exercisable through December 31, 2016 (unaudited). In general, these leases provide for termination payments should the termination options be exercised. The future minimum rental revenues in the above table assume such options are not exercised. </t>
  </si>
  <si>
    <t>Bank Loans</t>
  </si>
  <si>
    <t>Bank Loans [Abstract]</t>
  </si>
  <si>
    <t xml:space="preserve">6 . Bank loans
The Company has a line of credit (the “Credit Facility”) with Wells Fargo Bank, National Association (“Wells Fargo”). The Credit Facility has a borrowing limit of $ 250.0 million and expires May 1, 2019 . The rate of interest charged on borrowings is based on the London Interbank Offered Rate (“LIBOR”) plus 0.875 % to LIBOR plus 1.70 % depending on the Company’s credit ratings. Currently, the Company’s rate under the Credit Facility is LIBOR plus 0. 875 %. In addition, the Company is required to pay an annual facility fee ranging from 0.125 % to 0.30 % of the borrowing limit depending on the Company’s credit ratings (currently 0.1 25 %). The Company had no balance outstanding on the Credit Facility at December 31, 2015 and 2014 . The Company had $ 769,000 and $ 1.0 million of unamortized commitment fees as of December 31, 2015 and 2014 , respectively. The Credit Facility requires the Company to meet certain covenants, all of which the Company was in compliance with at December 31, 2015 . Interest on outstanding borrowings is payable monthly .
The Company had a term loan with Wells Fargo (the “Term Loan”) in the amount of $ 250.0 million that was scheduled to mature on December 31, 2014 . The Term Loan was repaid in full in November, 2013 . Interest under the Term Loan was accrued based on an applicable rate ranging from LIBOR plus 1.15 % to LIBOR plus 2.25 % depending on the Company’s credit ratings. During 2013, the Company’s rate under the Term Loan was LIBOR plus 1.20 %. The Company had $ 383,000 of unamortized commitment fees as of December 31, 2012 and amortized such amount in full in 2013 as a result of the repayment. </t>
  </si>
  <si>
    <t>Mortgage Note Payable</t>
  </si>
  <si>
    <t>Mortgage Note Payable [Abstract]</t>
  </si>
  <si>
    <t xml:space="preserve">7 . Mortgage note payable
The Company has a $250.0 million mortgage note payable with a fixed interest rate of 5.45 %, secured by 4.8 million square feet of commercial properties with a net book value of $ 417. 7 million at December 31, 2015. The interest is payable monthly with a maturity date of December 1, 2016 , prepayable without penalty on June 1, 2016 .
In January, 2013 , the Company repaid two mortgage notes payable totaling $18.1 million with a combined stated interest rate of 5.60% . </t>
  </si>
  <si>
    <t>Noncontrolling Interests</t>
  </si>
  <si>
    <t>Noncontrolling Interests [Abstract]</t>
  </si>
  <si>
    <t xml:space="preserve">8 . Noncontrolling interests
As described in Note 2, the Company reports noncontrolling interests within equity in the consolidated financial statements, but separate from the Company’s shareholders’ equity. In addition, net income allocable to noncontrolling interests is shown as a reduction from net income in calculating net income allocable to common shareholders.
Common partnership units
The Company presents the accounts of PSB and the Operating Partnership on a consolidated basis. Ownership interests in the Operating Partnership that can be redeemed for common stock, other than PSB’s interest, are classified as noncontrolling interests — common units in the consolidated financial statements. Net income allocable to noncontrolling interests — common units consists of the common units’ share of the consolidated operating results after allocation to preferred units and shares. Beginning one year from the date of admission as a limited partner (common units) and subject to certain limitations described below, each limited partner other than PSB has the right to require the redemption of its partnership interest.
A limited partner (common units) that exercises its redemption right will receive cash from the Operating Partnership in an amount equal to the market value (as defined in the Operating Partnership Agreement) of the partnership interests redeemed. In lieu of the Operating Partnership redeeming the common units for cash, PSB, as general partner, has the right to elect to acquire the partnership interest directly from a limited partner exercising its redemption right, in exchange for cash in the amount specified above or by issuance of one share of PSB common stock for each unit of limited partnership interest redeemed.
A limited partner (common units) cannot exercise its redemption right if delivery of shares of PSB common stock would be prohibited under the applicable articles of incorporation, or if the general partner believes that there is a risk that delivery of shares of common stock would cause the general partner to no longer qualify as a REIT, would cause a violation of the applicable securities laws, or would result in the Operating Partnership no longer being treated as a partnership for federal income tax purposes.
On December 30, 2014, the Company paid a one-time special cash dividend of $ 2.75 per share along with the fourth quarter regular dividend of $ 0.50 per share. Holders of the common partnership units received the same distribution.
At December 31, 2015 , there were 7,305,355 common units owned by PS, which are accounted for as noncontrolling interests. Combined with PS’s existing common stock ownership, on a fully converted basis, PS has a combined ownership of 42.1 % (or 14.5 million shares) of the Company’s common equity. </t>
  </si>
  <si>
    <t>Related Party Transactions</t>
  </si>
  <si>
    <t>Related Party Transactions [Abstract]</t>
  </si>
  <si>
    <t xml:space="preserve">9 . Related party transactions
The Operating Partnership manages industrial, office and retail facilities for PS. These facilities, all located in the United States, operate under the “Public Storage” or “PS Business Parks” names. The PS Business Parks name and logo are owned by PS and licensed to the Company under a non-exclusive, royalty-free license agreement. The license can be terminated by either party for any reason with six months written notice.
Under the property management contract with PS, the Operating Partnership is compensated based on a percentage of the gross revenues of the facilities managed. Under the supervision of the property owners, the Operating Partnership coordinates rental policies, rent collections, marketing activities, the purchase of equipment and supplies, maintenance activities, and the selection and engagement of vendors, suppliers and independent contractors. In addition, the Operating Partnership assists and advises the property owners in establishing policies for the hire, discharge and supervision of employees for the operation of these facilities, including property managers and leasing, billing and maintenance personnel.
The property management contract with PS is for a seven -year term with the agreement automatically extending for an additional one -year period upon each one-year anniversary of its commencement (unless cancelled by either party). Either party can give notice of its intent to cancel the agreement upon expiration of its current term. Management fee revenues under this contract were $ 540,000 , $660,000 and $639,000 for the years ended December 31, 2015 , 2014 and 2013 , respectively.
PS also provides property management services for the self-storage component of two assets owned by the Company. These self-storage facilities, located in Palm Beach County, Florida, operate under the “Public Storage” name.
Under the property management contract, PS is compensated based on a percentage of the gross revenues of th e facilities managed. Under the supervision of the Company, PS coordinates rental policies, rent collections, marketing activities, the purchase of equipment and supplies, maintenance activities, and the selection and engagement of vendors, suppliers and independent contractors. In addition, PS is responsible for establishing the policies for the hire, discharge and supervision of employees for the operation of these facilities, including on-site managers, assistant managers and associate managers.
Either the Company or PS can cancel the property management contract upon 60 days’ notice. Management fee expenses under the contract were $ 79,000 , $ 70,000 and $ 59,000 for the years ended December 31, 2015 , 2014 and 2013 , respectively.
Pursuant to a cost sharing and administrative services agreement, the Company shares costs with PS for certain administrative services and rental of corporate office space, which are allocated to PS in accordance with a methodology intended to fairly allocate those costs. These costs totaled $469,000 , $451,000 and $432,000 for the years ended December 31, 2015 , 2014 and 2013 , respectively.
The Company had net amounts due from PS of $ 57,000 and $166,000 at December 31, 2015 and 2014, respectively, for these contracts, as well as for certain operating expenses paid by the Company on behalf of PS.
Concurrent with the Company’s public offering of common stock in 2013, as discussed in Note 1 0, the C ompany sold 950,000 shares of common stock at the public offering price to PS for net proceeds of $ 75.3 million.
During 2013, the Company sold to PS its ownership interest in STOR-Re Mutual Insurance Company, Inc. (“STOR-Re”) for $ 1.1 million, representing a 4.0 % ownership interest, and accordingly, the Company recorded a gain on sale of the ownership interest of such amount as interest and other income. As of December 31, 2013, the Company had no ownership interest in STOR-Re.
On October 1, 2013, PS borrowed $ 100.0 million from the Company pursuant to the terms of a term loan agreement. The loan, which could be repaid without penalty at any point prior to its maturity date of November 29, 2013 , was repaid in full on October 18, 2013 . Interest on the loan was at a rate of 1.3 88 % per annum. The loan was funded, in part, with borrowings on the Credit Facility. Interest income, under this note receivable, was $ 66,000 for the year ended December 31, 2013. </t>
  </si>
  <si>
    <t>Shareholders' Equity</t>
  </si>
  <si>
    <t>Shareholders' Equity [Abstract]</t>
  </si>
  <si>
    <t xml:space="preserve">10 . Shareholders’ equity
Preferred stock
As of December 31, 2015 and 2014 , the Company had the following series of preferred stock outstanding:
December 31, 2015
December 31, 2014
Earliest Potential
Dividend
Shares
Amount
Shares
Amount
Series
Issuance Date
Redemption Date
Rate
Outstanding
(in thousands)
Outstanding
(in thousands)
Series S
January, 2012
January, 2017
6.450%
9,200
$ 230,000
9,200
$ 230,000
Series T
May, 2012
May, 2017
6.000%
14,000
350,000
14,000
350,000
Series U
September, 2012
September, 2017
5.750%
9,200
230,000
9,200
230,000
Series V
March, 2013
March, 2018
5.700%
4,400
110,000
4,400
110,000
Series R
October, 2010
October, 2015
6.875%
—
—
3,000
75,000
Total
36,800
$ 920,000
39,800
$ 995,000
On October 15, 2015, the Company completed the redemption of its 6.875% Cumulative Preferred Stock, Series R, at its par value of $75.0 million. The Company reported the non-cash distributions of $2.5 million, representing the original issuance costs, as a reduction of net income allocable to common shareholders and unit holders for the year ended December 31, 2015.
On March 14, 2013 , the Company issued $ 110.0 million or 4.4 million depositary shares, each representing 1/1,000 of a share of the 5.70 % Cumulative Preferred Stock, Series V, at $ 25.00 per depositary share.
The Company paid $59.4 million, $60.5 million and $59.2 million in distributions to its preferred shareholders for the years ended December 31, 2015 , 2014 and 2013 , respectively.
Holders of the Company’s preferred stock will not be entitled to vote on most matters, except under certain conditions. In the event of a cumulative arrearage equal to six quarterly dividends, the holders of the preferred stock will have the right to elect two additional members to serve on the Company’s Board of Directors until all events of default have been cured. At December 31, 2015 , there were no dividends in arrears.
Except under certain conditions relating to the Company’s qualification as a REIT, the preferred stock is not redeemable prior to the previously noted redemption dates. On or after the respective redemption dates, the respective series of preferred stock will be redeemable, at the option of the Company, in whole or in part, at $ 25.00 per depositary share, plus any accrued and unpaid dividends. The Company had $29.3 million and $ 31. 8 million of deferred costs in connection with the issuance of preferred stock as of December 31, 2015 and 2014, respectively, which the Company will report as additional non-cash distributions upon notice of its intent to redeem such shares.
Common stock
Subsequent to December 31, 2015, the Company’s Board of Directors increased its quarterly dividend from $0.60 per common share to $0.75 per common share, increasing quarterly distributions by $5. 2 million per quarter.
Dividends declared for the three months ended December 31, 2014 included a one-time special cash dividend of $ 2.75 per share (the “Special Cash Dividend”) along with the fourth quarter regular dividend of $ 0.50 per share. The Special Cash Dividend was declared to distribute a portion of the excess income attributable to gains on sales from asset dispositions during 2014, as discussed in Note 3 .
The Company paid $59.4 million ($ 2. 20 per common share), $127.8 million ($ 4.7 5 per common share) and $44.0 million ($ 1.76 per common share) in distributions to its common shareholders for the years ended December 31, 2015 , 2014 and 2013 , respectively. The portion of the distributions classified as ordinary income was 89.4% , 70.5% and 98.9% for the years ended December 31, 2015, 2014 and 2013, respectively. The portion of the distributions classified as long-term capital gain income was 10.6% , 29.5% and 1.1% for the years ended December 31, 2015, 2014 and 2013, respectively. The percentages in the two preceding sentences are unaudited.
On November 7, 2013, the Company sold 1,495,000 shares of common stock in a public offering and concurrently sold 950,000 shares of common stock at the public offering price to PS. The aggregate net proceeds were $ 192.3 million.
No shares of common stock were repurchased under the board approved common stock repurchase program during the years ended December 31, 2015, 2014 and 2013.
Equity stock
In addition to common and preferred stock, the Company is authorized to issue 100.0 million shares of Equity Stock. The Articles of Incorporation provide that Equity Stock may be issued from time to time in one or more series and give the Board of Directors broad authority to fix the dividend and distribution rights, conversion and voting rights, redemption provisions and liquidation rights of each series of Equity Stock. </t>
  </si>
  <si>
    <t>Stock Compensation</t>
  </si>
  <si>
    <t>Stock Compensation [Abstract]</t>
  </si>
  <si>
    <t xml:space="preserve">11. Stock compensation
PSB has a 2003 Stock Option and Incentive Plan (the “2003 Plan”) and a 2012 Equity and Performance-Based Incentive Compensation Plan (the “2012 Plan”) covering 1.5 million and 1.0 million shares of PSB’s common stock, respectively. Under the 2003 Plan and 2012 Plan, PSB has granted non-qualified options to certain directors, officers and key employees to purchase shares of PSB’s common stock at a price not less than the fair market value of the common stock at the date of grant. Additionally, under the 2003 Plan and 2012 Plan, PSB has granted restricted shares of common stock to certain directors and restricted stock units to officers and key employees.
Options under the 2003 Plan and 2012 Plan vest over a five -year period from the date of grant at the rate of one fifth per year and expire 10 years after the date of grant. Generally, restricted stock units granted are subject to a six -year vesting schedule, none in year one and 20% for each of the next five years.
The weighted average grant date fair value of options granted during the years ended December 31, 2015 , 2014 and 2013 was $ 8. 49 per share, $ 10. 95 per share and $ 9. 18 per share, respectively. The Company has calculated the fair value of each option grant on the date of grant using the Black-Scholes option-pricing model with the following weighted average assumptions used for grants during the years ended December 31, 2015 , 2014 and 2013 , respectively: a dividend yield of 2. 5 %, 2. 3 % and 2. 2 %; expected volatility of 16. 1 %, 17. 7 % and 17. 5 %; expected life of five years; and risk-free interest rates of 1. 4 %, 1. 7 % and 1. 0 %.
The weighted average grant date fair value of restricted stock units granted during the years ended December 31, 2015 , 2014 and 2013 was $ 82. 78 , $ 81. 47 and $ 73. 85 , r espectively . The Company calculated the fair value of each restricted stock unit grant using the market value on the date of grant.
At December 31, 2015 , there was a combined total of 1.3 million options and restricted stock units authorized to be granted.
In connection with the 2014 Special Cash Dividend discussed in Note 10, the number of options and exercise prices of all outstanding options as of December 31, 2014 were adjusted pursuant to the anti-dilution provisions of the applicable plans so that the option holders would be neither advantaged nor disadvantaged as a result of the Special Cash Dividend.
Information with respect to outstanding options and nonvested restricted stock units granted under the 2003 Plan and 2012 Plan is as follows :
Weighted
Aggregate
Weighted
Average
Intrinsic
Number of
Average
Remaining
Value
Options:
Options
Exercise Price
Contract Life
(in thousands)
Outstanding at December 31, 2012 454,573
$ 53.41
Granted 24,000
$ 78.99
Exercised (97,800)
$ 47.87
Forfeited
—
$
—
Outstanding at December 31, 2013 380,773
$ 56.45
Granted 16,000
$ 82.84
Exercised (61,273)
$ 49.84
Forfeited (4,000)
$ 52.35
Special cash dividend adjustment (1) 10,352
N/A
Outstanding at December 31, 2014 341,852
$ 57.11
Granted 16,000
$ 80.13
Exercised (99,178)
$ 51.31
Forfeited
—
$
—
Outstanding at December 31, 2015 258,674
$ 60.76
5.01 Years
$ 6,899
Exercisable at December 31, 2015 194,999
$ 56.23
4.14 Years
$ 6,084
(1)
In accordance with the applicable equity award plan documents, the number and exercise price of outstanding options as of December 31, 2014 have been adjusted as a result of the Special Cash Dividend so that the option holder maintains their economic position with respect to the shareholders.
Weighted
Number of
Average Grant
Restricted Stock Units:
Units
Date Fair Value
Nonvested at December 31, 2012 53,090
$ 55.69
Granted 8,350
$ 73.85
Vested (13,690)
$ 53.84
Forfeited (2,650)
$ 47.96
Nonvested at December 31, 2013 45,100
$ 60.07
Granted 6,800
$ 81.47
Vested (12,980)
$ 53.65
Forfeited (3,750)
$ 69.00
Nonvested at December 31, 2014 35,170
$ 65.62
Granted 75,606
$ 82.78
Vested (25,384)
$ 74.19
Forfeited (6,740)
$ 76.22
Nonvested at December 31, 2015 78,652
$ 78.44
Effective March, 2014, the Company entered into a performance-based restricted stock unit program, the Senior Management Long-Term Equity Incentive Program for 2014-2017 (“2014 LTEIP”), with certain employees of the Company. Under the 2014 LTEIP, the Company established three levels of targeted restricted stock unit awards for certain employees, which would be earned only if the Company achieved one of three defined targets during 2014 to 2017. Under the 2014 LTEIP there is an annual award following the end of each of the four years in the program, with the award subject to and based on the achievement of total return targets during the previous year, as well as an award based on achieving total return targets during the cumulative four-year period 2014-2017. In the event the minimum defined target is not achieved for an annual award, the shares allocated to be awarded for such year are added to the shares that may be received if the four-year target is achieved. All restricted stock unit awards under the 2014 LTEIP vest in four equal annual installments beginning from the date of award. Up to 96,650 restricted stock units would be granted for each of the four years assuming achievement was met and up to 82,846 restricted stock units would be granted for the cumulative four-year period assuming achievement was met. Compensation expense is recognized based on the shares expected to be awarded based on the target level that is expected to be achieved . Net compensation expense of $8.2 million and $ 7.4 million related to the 2014 LTEIP was recognized for the years ended December 31, 2015 and 2014, respectively.
In connection with the 2014 LTEIP, targets for 2014 were achieved at the threshold total return level. As such, 66,506 restricted stock units were granted during the year ended December 31, 2015 at a weighted average grant date fair value of $8 3.47 .
Effective January 1, 2012, the Company entered into a performance-based restricted stock unit program, the Senior Management Long-Term Equity Incentive Program for 2012-2015 (“2012 LTEIP”), with certain employees of the Company. The targets for 2012 and 2013 were not achieved and management determined in 2013 that it was not probable that the remaining targets under the 2012 LTEIP would be met. As such, the Company stopped recording amortization and recorded a reversal of all 2012 LTEIP amortization previously recorded in 2012 of $ 3.9 million during the year ended December 31, 2013.
Net compensation expense of $261,000 , $1.1 million and $425,000 related to stock options was recognized during the years ended December 31, 2015 , 2014 and 2013 , respectively. Included in 2014 compensation expense relating to stock options was $ 644,000 of expense resulting from modifications made to outstanding stock options as a result of the Special Cash Dividend paid in December, 2014. Excluding the 2014 LTEIP amortization of $8.2 million and $7.4 million, net compensation expense of $433,000 and $ 526,000 related to restricted stock units was recognized during the years ended December 31, 2015 and 2014, respectively. Excluding the 2012 LTEIP reversal of $3.9 million, net compensation expense of $671,000 related to restricted stock units was recognized during the year ended December 31, 2013.
As of December 31, 2015 , there was $ 412,000 of unamortized compensation expense related to stock options expected to be recognized over a weighted average period of 3. 0 years. As of December 31, 2015 , there was $ 20. 2 million (includes $ 18. 5 million from the 2014 LTEIP) of unamortized compensation expense related to restricted stock units expected to be recognized over a weighted average period of 4. 3 years.
Cash received from 99,178 stock options exercised during the year ended December 31, 2015 was $5.1 million. Cash received from 61,273 stock options exercised during the year ended December 31, 2014 was $ 3. 1 million. Cash received from 97,800 stock options exercised during the year ended December 31, 2013 was $4.7 million. The aggregate intrinsic value of the stock options exercised was $ 2. 6 million, $ 2.1 million and $ 3. 1 million during the years ended December 31, 2015 , 2014 and 2013 , respectively.
During the year ended December 31, 2015 , 25,38 4 restricted stock units vested ( 16,634 related to the 2014 LTEIP); in settlement of these units, 15,734 shares were issued ( 10,495 related to the 2014 LTEIP), net of shares applied to payroll taxes. The aggregate fair value of the shares vested for the year ended December 31, 2015 was $ 2. 0 million ( $1.3 million related to the 2014 LTEIP). During the year ended December 31, 2014 , 12,980 restricted stock units vested; in settlement of these units, 8,066 shares were issued, net of shares applied to payroll taxes. The aggregate fair value of the shares vested for the year ended December 31, 2014 was $ 1. 1 million. During the year ended December 31, 2013 , 13,690 restricted stock units vested; in settlement of these units, 8, 547 shares were issued, net of shares applied to payroll taxes. The aggregate fair value of the shares vested for the year ended December 31, 2013 was $ 1. 0 million.
In April, 2015, the shareholders of the Compan y approved the issuance of an additional 130,000 shares of common stock under the Retirement Plan for Non-Employee Directors (the “Director Plan”). Under the Director Plan, the Company grants 1,000 shares of common stock for each year served as a director up to a maximum of 8,000 shares issued upon retirement. The Company recognizes compensation expense over the requisite service period. As a result, included in the Company’s consolidated statements of income was compensation expense of $ 316,000 , $ 550,000 and $ 264,000 for the years ended December 31, 2015 , 2014 and 2013 , respectively. Included in 2014 compensation expense relating to the retirement shares was $ 243,000 of expense resulting from the increase in maximum shares. As of December 31, 2015 , 2014 and 2013 , there was $ 1. 2 million, $ 1. 5 million and $ 1. 4 million, respectively, of unamortized compensation expense related to these shares. No shares were issued during the years ended December 31, 2015, 2014 and 2013. </t>
  </si>
  <si>
    <t>Supplementary Quarterly Financial Data</t>
  </si>
  <si>
    <t>Supplementary Quarterly Financial Data [Abstract]</t>
  </si>
  <si>
    <t>12. Supplementary quarterly financial data (unaudited, in thousands, except per share data) :
Three Months Ended
March 31, 2015
June 30, 2015
September 30, 2015
December 31, 2015
Rental income
$ 92,315
$ 92,948
$ 93,322
$ 94,550
Cost of operations
$ 31,746
$ 30,057
$ 30,448
$ 28,973
Net income allocable to
common shareholders
$ 19,771
$ 11,129
$ 22,484
$ 14,906
Net income per share:
Basic
$ 0.73
$ 0.41
$ 0.83
$ 0.55
Diluted
$ 0.73
$ 0.41
$ 0.83
$ 0.55
Three Months Ended
March 31, 2014
June 30, 2014
September 30, 2014
December 31, 2014
Rental income
$ 95,321
$ 93,986
$ 95,627
$ 91,321
Cost of operations
$ 33,444
$ 31,535
$ 33,102
$ 29,290
Net income allocable to
common shareholders
$ 9,940
$ 9,826
$ 11,268
$ 82,131
Net income per share:
Basic
$ 0.37
$ 0.37
$ 0.42
$ 3.05
Diluted
$ 0.37
$ 0.36
$ 0.42
$ 3.04</t>
  </si>
  <si>
    <t>Commitments And Contingencies</t>
  </si>
  <si>
    <t>Commitments And Contingencies [Abstract]</t>
  </si>
  <si>
    <t xml:space="preserve">13 . Commitments and contingencies
The Company currently is neither subject to any other material litigation nor, to management’s knowledge, is any material litigation currently threatened against the Company other than routine litigation and administrative proceedings arising in the ordinary course of business. </t>
  </si>
  <si>
    <t>401(k) Plan</t>
  </si>
  <si>
    <t>14 . 401(k) Plan
The Company has a 401(k) savings plan (the “ Plan”) in which all eligible employees may participate. The Plan provides for the Company to make matching contributions to all eligible employees up to 4 % of their annual salary dependent on the employee’s level of participation. For the years ended December 31, 2015 , 2014 and 2013 , $ 410,000 , $ 417,000 , and $ 362,000 , respectively, was charged as expense related to this plan.</t>
  </si>
  <si>
    <t>Real Estate And Accumulated Depreciation</t>
  </si>
  <si>
    <t>Real Estate And Accumulated Depreciation [Abstract]</t>
  </si>
  <si>
    <t>Real Estate and Accumulated Depreciation</t>
  </si>
  <si>
    <t xml:space="preserve">PS BUSINESS PARKS, INC.
SCHEDULE III - REAL ESTATE AND ACCUMULATED DEPRECIATION
DECEMBER 31, 2015
(DOLLARS IN THOUSANDS)
Cost
Capitalized
Subsequent to
Gross Amount at Which Carried at
Initial Cost to Company
Acquisition
December 31, 2015
Buildings
Buildings
Buildings
Depreciable
and
and
and
Accumulated
Lives
Description
Location
Square Feet
Encumbrances
Land
Improvements
Improvements
Land
Improvements
Total
Depreciation
Year(s) Acquired
(Years)
Buena Park Industrial Center
Buena Park, CA
317
$
—
$ 3,245
$ 7,703
$ 2,667
$ 3,245
$ 10,370
$ 13,615
$ 6,595
1997
5- 30
Carson
Carson, CA
77
—
990
2,496
1,451
990
3,947
4,937
2,698
1997
5- 30
Cerritos Business Center
Cerritos, CA
395
—
4,218
10,273
4,129
4,218
14,402
18,620
9,428
1997
5- 30
Cerritos/Edwards
Cerritos, CA
31
—
450
1,217
1,407
450
2,624
3,074
1,816
1997
5- 30
Concord Business Park
Concord, CA
246
—
12,454
20,491
844
12,454
21,335
33,789
4,185
2011
5- 30
Culver City
Culver City, CA
147
—
3,252
8,157
5,951
3,252
14,108
17,360
10,052
1997
5- 30
Bayview Business Park
Fremont, CA
104
7,300
4,990
4,831
234
4,990
5,065
10,055
1,307
2011
5- 30
Christy Business Park
Fremont, CA
334
14,200
11,451
16,254
1,435
11,451
17,689
29,140
4,069
2011
5- 30
Industrial Drive Distribution Center
Fremont, CA
199
5,300
7,482
6,812
787
7,482
7,599
15,081
1,453
2011
5- 30
Bay Center Business Park
Hayward, CA
463
27,500
19,052
50,501
3,522
19,052
54,023
73,075
10,532
2011
5- 30
Cabot Distribution Center
Hayward, CA
249
9,300
5,859
10,811
374
5,859
11,185
17,044
2,153
2011
5- 30
Diablo Business Park
Hayward, CA
271
—
9,102
15,721
825
9,102
16,546
25,648
3,396
2011
5- 30
Eden Landing
Hayward, CA
83
4,800
3,275
6,174
131
3,275
6,305
9,580
1,334
2011
5- 30
Hayward Business Park
Hayward, CA
1,091
46,400
28,256
54,418
2,424
28,256
56,842
85,098
10,696
2011
5- 30
Huntwood Business Park
Hayward, CA
176
11,600
7,391
11,819
964
7,391
12,783
20,174
2,868
2011
5- 30
Parkway Commerce
Hayward, CA
407
—
4,398
10,433
4,727
4,398
15,160
19,558
9,962
1997
5- 30
Corporate Pointe
Irvine, CA
161
—
6,876
18,519
6,529
6,876
25,048
31,924
16,246
2000
5- 30
Laguna Hills Commerce Center
Laguna Hills, CA
513
—
16,261
39,559
7,028
16,261
46,587
62,848
28,681
1997
5- 30
Plaza Del Lago
Laguna Hills, CA
101
—
2,037
5,051
3,951
2,037
9,002
11,039
6,186
1997
5- 30
Canada
Lake Forest, CA
297
—
5,508
13,785
5,675
5,508
19,460
24,968
12,616
1997
5- 30
Dixon Landing Business Park
Milpitas, CA
505
30,000
26,301
21,121
3,235
26,301
24,356
50,657
5,710
2011
5- 30
Monterey/Calle
Monterey, CA
12
—
288
706
336
288
1,042
1,330
717
1997
5- 30
Monterey Park
Monterey Park, CA
199
—
3,078
7,862
1,566
3,078
9,428
12,506
6,261
1997
5- 30
Port of Oakland
Oakland, CA
200
10,800
5,638
11,066
661
5,638
11,727
17,365
2,447
2011
5- 30
Orangewood
Orange County, CA
107
—
2,637
12,291
3,429
2,637
15,720
18,357
8,625
2003
5- 30
Orange County Business Center
Orange County, CA
437
—
9,405
35,746
18,093
9,405
53,839
63,244
39,421
2003
5- 30
Kearney Mesa
San Diego, CA
164
—
2,894
7,089
2,808
2,894
9,897
12,791
6,574
1997
5- 30
Lusk
San Diego, CA
371
—
5,711
14,049
5,419
5,711
19,468
25,179
13,046
1997
5- 30
Rose Canyon Business Park
San Diego, CA
233
—
15,129
20,054
2,202
15,129
22,256
37,385
11,416
2005
5- 30
Charcot Business Park
San Jose, CA
283
10,300
18,654
17,580
1,560
18,654
19,140
37,794
4,115
2011/2014
5- 30
Las Plumas
San Jose, CA
214
—
4,379
12,889
6,691
4,379
19,580
23,959
13,742
1998
5- 30
Little Orchard Distribution Center
San Jose, CA
213
5,900
7,725
3,846
51
7,725
3,897
11,622
1,115
2011
5- 30
Montague Industrial Park
San Jose, CA
316
14,200
14,476
12,807
444
14,476
13,251
27,727
3,761
2011
5- 30
Oakland Road
San Jose, CA
177
—
3,458
8,765
3,132
3,458
11,897
15,355
7,833
1997
5- 30
Rogers Ave
San Jose, CA
67
—
3,540
4,896
573
3,540
5,469
9,009
2,452
2006
5- 30
Doolittle Business Park
San Leandro, CA
113
4,500
3,929
6,231
361
3,929
6,592
10,521
1,507
2011
5- 30
Cost
Capitalized
Subsequent to
Gross Amount at Which Carried at
Initial Cost to Company
Acquisition
December 31, 2015
Buildings
Buildings
Buildings
Depreciable
and
and
and
Accumulated
Lives
Description
Location
Square Feet
Encumbrances
Land
Improvements
Improvements
Land
Improvements
Total
Depreciation
Year(s) Acquired
(Years)
Bayshore Corporate Center
San Mateo, CA
340
—
25,108
36,891
5,615
25,108
42,506
67,614
7,433
2013
5- 30
San Ramon/Norris Canyon
San Ramon, CA
52
—
1,486
3,642
1,263
1,486
4,905
6,391
3,212
1997
5- 30
Commerce Park
Santa Clara, CA
251
—
17,218
21,914
3,693
17,218
25,607
42,825
15,462
2007
5- 30
Santa Clara Tech Park
Santa Clara, CA
178
—
7,673
15,645
4,359
7,673
20,004
27,677
12,765
2000
5- 30
Walsh at Lafayette
Santa Clara, CA
321
19,300
13,439
17,890
292
13,439
18,182
31,621
4,496
2011
5- 30
Signal Hill
Signal Hill, CA
269
—
6,693
12,699
2,672
6,693
15,371
22,064
8,697
1997/2006
5- 30
Airport Boulevard
So San Francisco, CA
52
—
899
2,387
682
899
3,069
3,968
2,020
1997
5- 30
South San Francisco/Produce
So San Francisco, CA
41
—
776
1,886
526
776
2,412
3,188
1,540
1997
5- 30
Studio City/Ventura
Studio City, CA
22
—
621
1,530
607
621
2,137
2,758
1,340
1997
5- 30
Kifer Industrial Park
Sunnyvale, CA
287
28,600
13,227
37,874
1,395
13,227
39,269
52,496
7,656
2011
5- 30
Torrance
Torrance, CA
147
—
2,318
6,069
3,180
2,318
9,249
11,567
6,276
1997
5- 30
Boca Commerce
Boca Raton, FL
135
—
7,795
9,258
2,394
7,795
11,652
19,447
4,220
2006
5- 30
MICC
Miami, FL
3,468
—
95,115
112,583
40,030
95,115
152,613
247,728
83,721
2003/2011/2014
5- 30
Wellington
Wellington, FL
263
—
10,845
18,560
2,510
10,845
21,070
31,915
8,162
2006
5- 30
Ammendale
Beltsville, MD
309
—
4,278
18,380
10,702
4,278
29,082
33,360
20,856
1998
5- 30
Gaithersburg/Christopher
Gaithersburg, MD
29
—
475
1,203
629
475
1,832
2,307
1,267
1997
5- 30
Metro Park
Rockville, MD
898
—
33,995
94,463
37,270
33,995
131,733
165,728
83,239
2001
5- 30
Parklawn Business Park
Rockville, MD
232
—
3,387
19,628
3,786
3,387
23,414
26,801
7,728
2010
5- 30
Shady Grove
Rockville, MD
352
—
5,372
50,727
9,224
5,372
59,951
65,323
17,931
2010
5- 30
Westech Business Park
Silver Spring, MD
532
—
25,261
74,572
16,170
25,261
90,742
116,003
50,215
2006
5- 30
Ben White
Austin, TX
108
—
1,550
7,015
1,941
1,550
8,956
10,506
5,954
1998
5- 30
Lamar Business Park
Austin, TX
145
—
2,528
6,596
4,331
2,528
10,927
13,455
9,185
1997
5- 30
McKalla
Austin, TX
236
—
1,945
13,212
2,178
1,945
15,390
17,335
6,949
1998/2012
5- 30
McNeil
Austin, TX
525
—
5,477
24,495
4,140
5,477
28,635
34,112
9,041
1999/2010/2012/2014
5- 30
Rutland
Austin, TX
288
—
2,022
9,397
3,857
2,022
13,254
15,276
7,607
1998/1999
5- 30
Waterford
Austin, TX
106
—
2,108
9,649
3,840
2,108
13,489
15,597
8,877
1999
5- 30
Braker Business Park
Austin, TX
257
—
1,874
13,990
1,608
1,874
15,598
17,472
5,749
2010
5- 30
Mopac Business Park
Austin, TX
117
—
719
3,579
694
719
4,273
4,992
1,449
2010
5- 30
Southpark Business Park
Austin, TX
181
—
1,266
9,882
2,306
1,266
12,188
13,454
4,475
2010
5- 30
Valwood Business Center
Carrolton, TX
356
—
2,510
13,859
1,476
2,510
15,335
17,845
2,969
2013
5- 30
Empire Commerce
Dallas, TX
44
—
304
1,545
819
304
2,364
2,668
1,691
1998
5- 30
Northgate
Dallas, TX
194
—
1,274
5,505
3,946
1,274
9,451
10,725
6,423
1998
5- 30
Northway Plaza
Farmers Branch, TX
131
—
1,742
4,503
738
1,742
5,241
6,983
1,032
2013
5- 30
Springlake Business Center
Farmers Branch, TX
206
—
2,607
5,715
1,646
2,607
7,361
9,968
1,185
2013/2014
5- 30
Westwood Business Park
Farmers Branch, TX
112
—
941
6,884
2,364
941
9,248
10,189
5,146
2003
5- 30
Eastgate
Garland, TX
36
—
480
1,203
499
480
1,702
2,182
1,176
1997
5- 30
Freeport Business Park
Irving, TX
256
—
4,564
9,506
1,989
4,564
11,495
16,059
2,053
2013
5- 30
NFTZ (1)
Irving, TX
231
—
1,517
6,499
3,496
1,517
9,995
11,512
6,449
1998
5- 30
Royal Tech
Irving, TX
794
—
13,989
54,113
22,713
13,989
76,826
90,815
47,803
1998-2000/2011
5- 30
La Prada
Mesquite, TX
56
—
495
1,235
601
495
1,836
2,331
1,296
1997
5- 30
The Summit
Plano, TX
184
—
1,536
6,654
4,264
1,536
10,918
12,454
7,718
1998
5- 30
Arapaho Business Park
Richardson, TX
408
—
5,226
10,661
2,938
5,226
13,599
18,825
3,304
2013/2014
5- 30
Richardson Business Park
Richardson, TX
117
—
799
3,568
2,805
799
6,373
7,172
4,641
1998
5- 30
Bren Mar
Alexandria, VA
113
—
2,197
5,380
3,782
2,197
9,162
11,359
6,391
1997
5- 30
Eisenhower
Alexandria, VA
95
—
1,440
3,635
2,337
1,440
5,972
7,412
4,404
1997
5- 30
Beaumont
Chantilly, VA
107
—
4,736
11,051
2,156
4,736
13,207
17,943
6,969
2006
5- 30
Dulles South/Sullyfield
Chantilly, VA
99
—
1,373
6,810
3,074
1,373
9,884
11,257
6,361
1999
5- 30
Lafayette
Chantilly, VA
197
—
1,680
13,398
4,941
1,680
18,339
20,019
12,194
1999/2000
5- 30
Cost
Capitalized
Subsequent to
Gross Amount at Which Carried at
Initial Cost to Company
Acquisition
December 31, 2015
Buildings
Buildings
Buildings
Depreciable
and
and
and
Accumulated
Lives
Description
Location
Square Feet
Encumbrances
Land
Improvements
Improvements
Land
Improvements
Total
Depreciation
Year(s) Acquired
(Years)
Park East
Chantilly, VA
198
—
3,851
18,029
10,232
3,851
28,261
32,112
18,036
1999
5- 30
Fair Oaks Business Campus
Fairfax, VA
290
—
13,598
36,232
8,028
13,598
44,260
57,858
24,257
2004/2007
5- 30
Monroe
Herndon, VA
244
—
6,737
18,911
10,233
6,737
29,144
35,881
20,044
1997/1999
5- 30
Gunston
Lorton, VA
247
—
4,146
17,872
8,995
4,146
26,867
31,013
15,227
1998
5- 30
Westpark Business Campus
McLean, VA
751
—
47,955
101,847
21,328
47,955
123,175
171,130
38,783
2010/2011
5- 30
Prosperity Business Campus
Merrifield, VA
659
—
23,147
67,575
30,011
23,147
97,586
120,733
58,680
2001
5- 30
Alban Road
Springfield, VA
150
—
1,935
4,736
5,014
1,935
9,750
11,685
7,159
1997
5- 30
I-95
Springfield, VA
210
—
3,535
15,672
11,579
3,535
27,251
30,786
19,751
2000
5- 30
Northpointe
Sterling, VA
147
—
2,767
8,778
4,503
2,767
13,281
16,048
9,567
1997/1998
5- 30
Shaw Road
Sterling, VA
149
—
2,969
10,008
4,286
2,969
14,294
17,263
10,371
1998
5- 30
Tysons Corporate Center
Vienna, VA
270
—
9,885
25,302
9,289
9,885
34,591
44,476
11,655
2010
5- 30
Woodbridge
Woodbridge, VA
114
—
1,350
3,398
1,858
1,350
5,256
6,606
3,762
1997
5- 30
212th Business Park
Kent, WA
951
—
19,573
17,695
12,014
19,573
29,709
49,282
6,177
2012
5- 30
Overlake
Redmond, WA
411
—
23,122
41,106
6,086
23,122
47,192
70,314
26,383
2007
5- 30
Renton
Renton, WA
28
—
330
889
552
330
1,441
1,771
1,009
1997
5- 30
27,969
$ 250,000
$ 793,569
$ 1,727,413
$ 488,102
$ 793,569
$ 2,215,515
$ 3,009,084
$ 1,082,603
(1)
The Company owns two properties that are subject to ground leases in Las Colinas, Texas, expiring in 2019 and 2020 , each with one 10 -year extension option . </t>
  </si>
  <si>
    <t>Summary Of Significant Accounting Policies (Policy)</t>
  </si>
  <si>
    <t>Basis Of Presentation</t>
  </si>
  <si>
    <t xml:space="preserve">Basis of presentation
The accompanying consolidated financial statements include the accounts of PSB and the Operating Partnership. All significant inter-company balances and transactions have been eliminated in the consolidated financial statements. The financial statements are presented on an accrual basis in accordance with U.S. generally accepted accounting principles (“GAAP”). </t>
  </si>
  <si>
    <t>Consolidation And Equity Method Of Accounting</t>
  </si>
  <si>
    <t xml:space="preserve">Consolidation and Equity Method of Accounting
The Company accounts for an investment in a joint venture that it has significant influence over, but does not control, using the equity method of accounting eliminating intra-entity profits and losses as if the joint venture were a consolidated subsidiary. </t>
  </si>
  <si>
    <t xml:space="preserve">Noncontrolling interests
The Company's noncontrolling interests are reported as a component of equity separate from the parent’s equity. Purchases or sales of equity interests that do not result in a change in control are accounted for as equity transactions. In addition, net income attributable to the noncontrolling interests is included in consolidated net income on the face of the income statement and, upon a gain or loss of control, the interests purchased or sold, as well as any interests retained, are recorded at fair value with any gain or loss recognized in earnings. At the end of each reporting period, the Company determines the amount of equity (book value of net assets) which is allocable to the noncontrolling interests based upon the ownership interest, and an adjustment is made to the noncontrolling interests, with a corresponding adjustment to paid-in capital, to reflect the noncontrolling interests’ equity interest in the Company. </t>
  </si>
  <si>
    <t>Use Of Estimates</t>
  </si>
  <si>
    <t xml:space="preserve">Use of estimates
The preparation of the consolidated financial statements in conformity with GAAP principle requires management to make estimates and assumptions that affect the amounts reported in the consolidated financial statements and accompanying notes. Actual results could differ from these estimates. </t>
  </si>
  <si>
    <t>Allowance For Doubtful Accounts</t>
  </si>
  <si>
    <t xml:space="preserve">Allowance for doubtful accounts
The Company monitors the collectability of its receivable balances including the deferred rent receivable on an ongoing basis. Based on these reviews, the Company maintains an allowance for doubtful accounts for estimated losses resulting from the possible inability of tenants to make contractual rent payments to the Company. A provision for doubtful accounts is recorded during each period. The allowance for doubtful accounts is netted against tenant and other receivables on the consolidated balance sheets. Tenant receivables are net of an allowance for uncollectible accounts totaling $ 400,000 at December 31, 2015 and 2014 . Deferred rent receivable is net of an allowance for uncollectible accounts totaling $909,000 and $841,000 at December 31, 2015 and 2014 , respectively. </t>
  </si>
  <si>
    <t>Financial Instruments</t>
  </si>
  <si>
    <t xml:space="preserve">Financial instruments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 Level 1 —quoted prices for identical instruments in active market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fair value measurements derived from valuation techniques in which one or more significant inputs or significant value drivers are unobservable.
Financial assets that are exposed to credit risk consist primarily of cash and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a large number of customers. Balances that the Company expects to become uncollectible are reserved for or written off. Due to the short period to maturity of the Company’s cash and cash equivalents, accounts receivable, other assets and accrued and other liabilities, the carrying values as presented on the consolidated balance sheets are reasonable estimates of fair value.
Carrying values of the Company’s mortgage note payable and unsecured credit facility approximate fair value. The characteristics of these financial instruments, market data and other comparative metrics utilized in determining these fair values are “Level 2” inputs. </t>
  </si>
  <si>
    <t xml:space="preserve">Real estate facilities
Real estate facilities are recorded at cost. Costs related to the renovation or improvement of the properties are capitalized. Expenditures for repairs and maintenance are expensed as incurred. Expenditures that are expected to benefit a period greater than two years and exceed $ 2,000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in excess of $ 1,000 for leases with terms greater than one year are capitalized and depreciated over their estimated useful lives. Transaction costs less than $ 1,000 or for leases of one year or less are expensed as incurred. </t>
  </si>
  <si>
    <t>Land And Building Held For Development</t>
  </si>
  <si>
    <t xml:space="preserve">Land and building held for development
Property taxes, insurance, interest and costs essential to the development of property for its intended use are capitalized during the period of development. Upon classification of an asset as held for development, depreciation of the asset is ceased. </t>
  </si>
  <si>
    <t>Properties Held For Disposition</t>
  </si>
  <si>
    <t xml:space="preserve">Properties held for disposition
An asset is classified as an asset held for disposition when it meets certain requirements, which include, among other criteria, the approval of the sale of the asset, the marketing of the asset for sale and the expectation by the Company that the sale will likely occur within the next 12 months. Upon classification of an asset as held for disposition, depreciation of the asset is ceased, and the net book value of the asset is included on the balance sheet as properties held for disposition. </t>
  </si>
  <si>
    <t>Intangible Assets/Liabilities</t>
  </si>
  <si>
    <t xml:space="preserve">Intangible assets/liabilities
Intangible assets and liabilities include above-market and below-market in-place lease values of acquired proper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apitalized above-market and below-market lease values (included in other assets and accrued liabilities in the accompanying consolidated balance sheets) are amortized to rental income over the remaining non-cancelable terms of the respective leases.
The Company recorded a net increase in rental income of $1.3 million and $901,000 during the years end December 31, 2015 and 2014 , respectively, related to the amortization of net intangible liabilities resulting from the above-market and below-market lease values. The Company recorded net reductions to rental income of $118,000 during the year ended December 31, 2013 tied to the amortization of net intangible assets resulting from the above-market and below-market lease values.
As of December 31, 2015 , the value of in-place leases resulted in net intangible assets of $ 1. 7 million, net of $ 8. 6 million of accumulated amortization with a weighted average amortization period of 8. 7 years and net intangible liabilities of $ 1. 8 million, net of $ 9. 0 million of accumulated amortization with a weighted average amortization period of 5. 4 years. As of December 31, 2014 , the value of in-place leases resulted in net intangible assets of $ 2. 5 million, net of $ 7. 8 million of accumulated amortization and net intangible liabilities of $ 3. 9 million, net of $ 6. 9 million of accumulated amortization. </t>
  </si>
  <si>
    <t>Evaluation Of Asset Impairment</t>
  </si>
  <si>
    <t xml:space="preserve">Evaluation of asset impairment
The Company evaluates its assets used in operations for impairment by identifying indicators of impairment and by comparing the sum of the estimated undiscounted future cash flows for each asset to the asset’s carrying value. When indicators of impairment are present and the sum of the estimated undiscounted future cash flows is less than the carrying value of such asset, an impairment loss is recorded equal to the difference between the asset’s current carrying value and its value based on discounting its estimated future cash flows. In addition, the Company evaluates its assets held for disposition for impairment. Assets held for disposition are reported at the lower of their carrying value or fair value, less cost of disposition. At December 31, 2015 , the Company did not consider any assets to be impaired. </t>
  </si>
  <si>
    <t>Asset Impairment Due to Casualty Loss</t>
  </si>
  <si>
    <t xml:space="preserve">Asset impairment due to casualty loss
It is the Company’s policy to record as a casualty loss or gain, in the period the casualty occurs, the differential between (a) the book value of assets destroyed and (b) any insurance proceeds that the Company expects to receive in accordance with its insurance contracts. Potential proceeds from insurance that are subject to any uncertainties, such as interpretation of deductible provisions of the governing agreements, the estimation of costs of restoration, or other such items, are treated as contingent proceeds and not recorded until the uncertainties are satisfied.
For the years ended December 31, 2015 , 2014 and 2013 no material casualty losses were incurred. </t>
  </si>
  <si>
    <t xml:space="preserve">Stock compensation
All share-based payments to employees, including grants of employee stock options, are recognized as stock compensation in the Company’s income statement based on their grant date fair values. See Note 11. </t>
  </si>
  <si>
    <t>Revenue And Expense Recognition</t>
  </si>
  <si>
    <t xml:space="preserve">Revenue and expense recognition
The Company must meet four basic criteria before revenue can be recognized: persuasive evidence of an arrangement exists; the delivery has occurred or services have been rendered; the fee is fixed or determinable; and collectability is reasonably assured. All leases are classified as operating leases. Rental income is recognized on a straight-line basis over the terms of the leases. Straight-line rent is recognized for all tenants with contractual fixed increases in rent that are not included on the Company’s credit watch list. Deferred rent receivable represents rental revenue recognized on a straight-line basis in excess of billed rents. Reimbursements from tenants for real estate taxes and other recoverable operating expenses are recognized as rental income in the period the applicable costs are incurred. Property management fees are recognized in the period earned.
Costs incurred in connection with leasing (primarily tenant improvements and lease commissions) are capitalized and amortized over the lease period. </t>
  </si>
  <si>
    <t>Gains From Sales Of Real Estate Facilities</t>
  </si>
  <si>
    <t xml:space="preserve">Gains from sales of real estate facilities
The Company recognizes gains from sales of real estate facilities at the time of sale using the full accrual method, provided that various criteria related to the terms of the transactions and any subsequent involvement by the Company with the properties sold are met. If the criteria are not met, the Company defers the gains and recognizes them when the criteria are met or uses the installment or cost recovery methods as appropriate under the circumstances. </t>
  </si>
  <si>
    <t>General And Administrative Expenses</t>
  </si>
  <si>
    <t xml:space="preserve">General and administrative expenses
General and administrative expenses include executive and other compensation, office expenses, professional fees, acquisition transaction costs, state income taxes and other such administrative items. </t>
  </si>
  <si>
    <t>Income Taxes</t>
  </si>
  <si>
    <t xml:space="preserve">Income taxes
The Company has qualified and intends to continue to qualify as a REIT, as defined in Section 856 of the Internal Revenue Code of 1986, as amended. As a REIT, the Company is not subject to federal income tax to the extent that it distributes its REIT taxable income to its shareholders. A REIT must distribute at least 90 % of its taxable income each year. In addition, REITs are subject to a number of organizational and operating requirements. The Company may be subject to certain state and local taxes on its income and property and to federal income and excise taxes on its undistributed taxable income. The Company believes it met all organization and operating requirements to maintain its REIT status during 2015 , 2014 and 2013 and intends to continue to meet such requirements. Accordingly, no provision for income taxes has been made in the accompanying consolidated financial statements.
The Company can recognize a tax benefit only if it is “more likely than not” that a particular tax position will be sustained upon examination or audit. To the extent that the “more likely than not” standard has been satisfied, the benefit associated with a position is measured as the largest amount that is greater than 50 % likely of being recognized upon settlement. As of December 31, 2015 , the Company did not recognize any tax benefit for uncertain tax positions. </t>
  </si>
  <si>
    <t>Accounting For Preferred Equity Issuance Costs</t>
  </si>
  <si>
    <t xml:space="preserve">Accounting for preferred equity issuance costs
The Company records issuance costs as a reduction to paid-in capital on its balance sheet at the time the preferred securities are issued and reflects the carrying value of the preferred equity at the stated value. Such issuance costs are recorded as non-cash preferred equity distributions at the time the Company notifies the holders of preferred stock of its intent to redeem such shares. </t>
  </si>
  <si>
    <t>Net Income Allocation</t>
  </si>
  <si>
    <t>Net income allocation
Net income was allocated as follows for the years ended December 31, (in thousands) :
2015
2014
2013
Net income allocable to noncontrolling interests:
Noncontrolling interests — common units
$ 18,495
$ 30,729
$ 12,952
Total net income allocable to noncontrolling interests
18,495
30,729
12,952
Net income allocable to PS Business Parks, Inc.:
Preferred shareholders:
Distributions to preferred shareholders
59,398
60,488
59,216
Non-cash distributions related to the redemption of
preferred stock
2,487
—
—
Total net income allocable to preferred shareholders
61,885
60,488
59,216
Restricted stock unit holders
299
329
125
Common shareholders
68,291
113,154
43,851
Total net income allocable to PS Business Parks, Inc.
130,475
173,971
103,192
Net income
$ 148,970
$ 204,700
$ 116,144</t>
  </si>
  <si>
    <t>Net Income Per Common Share</t>
  </si>
  <si>
    <t xml:space="preserve">Net income per common share
Per share amounts are computed using the number of weighted average common shares outstanding. “Diluted” weighted average common shares outstanding includes the dilutive effect of stock options and restricted stock units under the treasury stock method. “Basic” weighted average common shares outstanding excludes such effect. The Company's restricted stock units are participating securities and are included in the computation of basic and diluted weighted average common shares outstanding. The Company’s restricted stock unit holders are paid non-forfeitable dividends in excess of the expense recorded which results in a reduction in net income allocable to common shareholders and unit holders.
Earnings per share has been calculated as follows for the years ended December 31, (in thousands, except per share amounts):
2015
2014
2013
Net income allocable to common shareholders
$ 68,291
$ 113,154
$ 43,851
Weighted average common shares outstanding:
Basic weighted average common shares outstanding
26,973
26,899
24,732
Net effect of dilutive stock compensation — based on
treasury stock method using average market price
78
101
101
Diluted weighted average common shares outstanding
27,051
27,000
24,833
Net income per common share — Basic
$ 2.53
$ 4.21
$ 1.77
Net income per common share — Diluted
$ 2.52
$ 4.19
$ 1.77
Options to purchase 32,000 , 16,000 and 14,000 shares for the years ended December 31, 2015 , 2014 and 2013 , respectively, were not included in the computation of diluted net income per share because such options were considered anti-dilutive. </t>
  </si>
  <si>
    <t>Segment Reporting</t>
  </si>
  <si>
    <t xml:space="preserve">Segment reporting
The Company views its operations as one segment. </t>
  </si>
  <si>
    <t>Reclassifications</t>
  </si>
  <si>
    <t xml:space="preserve">Reclassifications
Certain reclassifications have been made to the consolidated financial statements for 2014 and 2013 in order to conform to the 2015 presentation. </t>
  </si>
  <si>
    <t>Recently Issued Accounting Standards</t>
  </si>
  <si>
    <t xml:space="preserve">Recently issued accounting standards
In May, 2014, the FASB issued new accounting guidance which amended the existing accounting standards for revenue recognition. The new accounting guidance establishes principles for recognizing revenue upon the transfer of promised goods or services to customers, in an amount that reflects the expected consideration received in exchange for those goods or services. This guidance is currently effective for the Company’s fiscal year beginning January 1, 2018. Early adoption is permitted for the Company’s fiscal year beginning January 1, 2017. The amendment allows for full retrospective adoption applied to all periods presented or modified retrospective adoption with the cumulative effect of initially applying the standard recognized at the date of initial application. The Company is currently in the process of evaluating the impact of adoption of the new accounting guidance on its consolidated financial statements. </t>
  </si>
  <si>
    <t>Summary Of Significant Accounting Policies (Tables)</t>
  </si>
  <si>
    <t>2015
2014
2013
Net income allocable to noncontrolling interests:
Noncontrolling interests — common units
$ 18,495
$ 30,729
$ 12,952
Total net income allocable to noncontrolling interests
18,495
30,729
12,952
Net income allocable to PS Business Parks, Inc.:
Preferred shareholders:
Distributions to preferred shareholders
59,398
60,488
59,216
Non-cash distributions related to the redemption of
preferred stock
2,487
—
—
Total net income allocable to preferred shareholders
61,885
60,488
59,216
Restricted stock unit holders
299
329
125
Common shareholders
68,291
113,154
43,851
Total net income allocable to PS Business Parks, Inc.
130,475
173,971
103,192
Net income
$ 148,970
$ 204,700
$ 116,144</t>
  </si>
  <si>
    <t>Calculation Of Earnings Per Share</t>
  </si>
  <si>
    <t>2015
2014
2013
Net income allocable to common shareholders
$ 68,291
$ 113,154
$ 43,851
Weighted average common shares outstanding:
Basic weighted average common shares outstanding
26,973
26,899
24,732
Net effect of dilutive stock compensation — based on
treasury stock method using average market price
78
101
101
Diluted weighted average common shares outstanding
27,051
27,000
24,833
Net income per common share — Basic
$ 2.53
$ 4.21
$ 1.77
Net income per common share — Diluted
$ 2.52
$ 4.19
$ 1.77</t>
  </si>
  <si>
    <t>Real Estate Facilities (Tables)</t>
  </si>
  <si>
    <t>Activity In Real Estate Facilities</t>
  </si>
  <si>
    <t>Buildings and
Accumulated
Land
Improvements
Depreciation
Total
Balances at December 31, 2012
$ 738,421
$ 2,005,943
$ (811,045)
$ 1,933,319
Acquisition of real estate facilities
39,667
76,943
—
116,610
Capital expenditures
—
60,228
—
60,228
Disposals
—
(15,391)
15,391
—
Depreciation and amortization
—
—
(108,917)
(108,917)
Transfer to properties sold
—
(1,466)
7,604
6,138
Transfer to land and building held for development
(5,927)
(10,270)
778
(15,419)
Balances at December 31, 2013
772,161
2,115,987
(896,189)
1,991,959
Acquisition of real estate facilities
21,408
24,890
—
46,298
Capital expenditures
—
54,462
—
54,462
Disposals
—
(10,587)
10,587
—
Depreciation and amortization
—
—
(110,357)
(110,357)
Transfer to properties sold
—
(1,759)
4,462
2,703
Balances at December 31, 2014
793,569
2,182,993
(991,497)
1,985,065
Capital expenditures
—
46,777
—
46,777
Disposals
—
(13,990)
13,990
—
Depreciation and amortization
—
—
(105,394)
(105,394)
Transfer to properties sold
—
(265)
298
33
Balances at December 31, 2015
$ 793,569
$ 2,215,515
$ (1,082,603)
$ 1,926,481</t>
  </si>
  <si>
    <t>Summary Of Real Estate Assets Acquired And Liabilities Assumed</t>
  </si>
  <si>
    <t>2014
2013
Land
$ 21,408
$ 39,667
Land held for development
—
990
Buildings and improvements
24,890
76,943
Above-market in-place lease value
—
403
Below-market in-place lease value
(666)
(2,428)
Total purchase price
45,632
115,575
Net operating assets acquired and liabilities assumed
(611)
(1,630)
Total cash paid
$ 45,021
$ 113,945</t>
  </si>
  <si>
    <t>Leasing Activity (Tables)</t>
  </si>
  <si>
    <t>Summary Of Future Minimum Rental Revenues Excluding Recovery Of Operating Expenses</t>
  </si>
  <si>
    <t>2016
$ 265,816
2017
201,788
2018
146,980
2019
99,678
2020
63,771
Thereafter
122,574
Total
$ 900,607</t>
  </si>
  <si>
    <t>Shareholders' Equity (Tables)</t>
  </si>
  <si>
    <t>Schedule Of Preferred Stock Outstanding</t>
  </si>
  <si>
    <t>December 31, 2015
December 31, 2014
Earliest Potential
Dividend
Shares
Amount
Shares
Amount
Series
Issuance Date
Redemption Date
Rate
Outstanding
(in thousands)
Outstanding
(in thousands)
Series S
January, 2012
January, 2017
6.450%
9,200
$ 230,000
9,200
$ 230,000
Series T
May, 2012
May, 2017
6.000%
14,000
350,000
14,000
350,000
Series U
September, 2012
September, 2017
5.750%
9,200
230,000
9,200
230,000
Series V
March, 2013
March, 2018
5.700%
4,400
110,000
4,400
110,000
Series R
October, 2010
October, 2015
6.875%
—
—
3,000
75,000
Total
36,800
$ 920,000
39,800
$ 995,000</t>
  </si>
  <si>
    <t>Stock Compensation (Tables)</t>
  </si>
  <si>
    <t>Summary Of Stock Options Activity</t>
  </si>
  <si>
    <t xml:space="preserve">Weighted
Aggregate
Weighted
Average
Intrinsic
Number of
Average
Remaining
Value
Options:
Options
Exercise Price
Contract Life
(in thousands)
Outstanding at December 31, 2012 454,573
$ 53.41
Granted 24,000
$ 78.99
Exercised (97,800)
$ 47.87
Forfeited
—
$
—
Outstanding at December 31, 2013 380,773
$ 56.45
Granted 16,000
$ 82.84
Exercised (61,273)
$ 49.84
Forfeited (4,000)
$ 52.35
Special cash dividend adjustment (1) 10,352
N/A
Outstanding at December 31, 2014 341,852
$ 57.11
Granted 16,000
$ 80.13
Exercised (99,178)
$ 51.31
Forfeited
—
$
—
Outstanding at December 31, 2015 258,674
$ 60.76
5.01 Years
$ 6,899
Exercisable at December 31, 2015 194,999
$ 56.23
4.14 Years
$ 6,084
(1)
In accordance with the applicable equity award plan documents, the number and exercise price of outstanding options as of December 31, 2014 have been adjusted as a result of the Special Cash Dividend so that the option holder maintains their economic position with respect to the shareholders. </t>
  </si>
  <si>
    <t>Nonvested Restricted Stock Units</t>
  </si>
  <si>
    <t>Weighted
Number of
Average Grant
Restricted Stock Units:
Units
Date Fair Value
Nonvested at December 31, 2012 53,090
$ 55.69
Granted 8,350
$ 73.85
Vested (13,690)
$ 53.84
Forfeited (2,650)
$ 47.96
Nonvested at December 31, 2013 45,100
$ 60.07
Granted 6,800
$ 81.47
Vested (12,980)
$ 53.65
Forfeited (3,750)
$ 69.00
Nonvested at December 31, 2014 35,170
$ 65.62
Granted 75,606
$ 82.78
Vested (25,384)
$ 74.19
Forfeited (6,740)
$ 76.22
Nonvested at December 31, 2015 78,652
$ 78.44</t>
  </si>
  <si>
    <t>Supplementary Quarterly Financial Data (Tables)</t>
  </si>
  <si>
    <t>Schedule Of Supplemental Quarterly Financial Data</t>
  </si>
  <si>
    <t>Three Months Ended
March 31, 2015
June 30, 2015
September 30, 2015
December 31, 2015
Rental income
$ 92,315
$ 92,948
$ 93,322
$ 94,550
Cost of operations
$ 31,746
$ 30,057
$ 30,448
$ 28,973
Net income allocable to
common shareholders
$ 19,771
$ 11,129
$ 22,484
$ 14,906
Net income per share:
Basic
$ 0.73
$ 0.41
$ 0.83
$ 0.55
Diluted
$ 0.73
$ 0.41
$ 0.83
$ 0.55
Three Months Ended
March 31, 2014
June 30, 2014
September 30, 2014
December 31, 2014
Rental income
$ 95,321
$ 93,986
$ 95,627
$ 91,321
Cost of operations
$ 33,444
$ 31,535
$ 33,102
$ 29,290
Net income allocable to
common shareholders
$ 9,940
$ 9,826
$ 11,268
$ 82,131
Net income per share:
Basic
$ 0.37
$ 0.37
$ 0.42
$ 3.05
Diluted
$ 0.37
$ 0.36
$ 0.42
$ 3.04</t>
  </si>
  <si>
    <t>Organization And Description Of Business (Details) ft² in Thousands, shares in Millions</t>
  </si>
  <si>
    <t>Dec. 31, 2015ft²stateshares</t>
  </si>
  <si>
    <t>The Company's ownership percentage of the limited partnership</t>
  </si>
  <si>
    <t>77.80%</t>
  </si>
  <si>
    <t>Affiliate's percent ownership of the Company's common equity</t>
  </si>
  <si>
    <t>42.10%</t>
  </si>
  <si>
    <t>Shares owned by Public Storage | shares</t>
  </si>
  <si>
    <t>Owned and operated properties (in rentable square feet)</t>
  </si>
  <si>
    <t>Number of states with rentable commercial space | state</t>
  </si>
  <si>
    <t>Managed properties (in rentable square feet)</t>
  </si>
  <si>
    <t>Summary Of Significant Accounting Policies (Narrative) (Details)</t>
  </si>
  <si>
    <t>Dec. 31, 2015USD ($)segmentshares</t>
  </si>
  <si>
    <t>Dec. 31, 2014USD ($)shares</t>
  </si>
  <si>
    <t>Dec. 31, 2013USD ($)shares</t>
  </si>
  <si>
    <t>Property, Plant and Equipment [Line Items]</t>
  </si>
  <si>
    <t>Allowance for uncollectible accounts</t>
  </si>
  <si>
    <t>Allowance for uncollectable deferred rent receivables</t>
  </si>
  <si>
    <t>Cash and cash equivalents maximum benchmark (in months)</t>
  </si>
  <si>
    <t>3 months</t>
  </si>
  <si>
    <t>Minimum expenditure costs subject to capitalization and depreciation</t>
  </si>
  <si>
    <t>Minimum expected future benefit period on expenditures cost to be capitalized and depreciated (in years)</t>
  </si>
  <si>
    <t>2 years</t>
  </si>
  <si>
    <t>Minimum transaction cost subject to capitalization and depreciation</t>
  </si>
  <si>
    <t>Minimum expected future benefit period on transaction cost to be capitalized and depreciated (in years)</t>
  </si>
  <si>
    <t>1 year</t>
  </si>
  <si>
    <t>Maximum transaction costs subject to being expensed as incurred</t>
  </si>
  <si>
    <t>Maximum length of lease period for transaction costs to be expensed as incurred</t>
  </si>
  <si>
    <t>Length of time criteria for expected sale of assets to be classified as properties held for disposition</t>
  </si>
  <si>
    <t>12 months</t>
  </si>
  <si>
    <t>Increase (decrease) in rental income due to amortization of net intangible assets or liabilities</t>
  </si>
  <si>
    <t>Value of in-place leases resulting in a net intangible asset</t>
  </si>
  <si>
    <t>Accumulated amortization - intangible assets</t>
  </si>
  <si>
    <t>Intangible assets, weighted average amortization period (in years)</t>
  </si>
  <si>
    <t>8 years 8 months 12 days</t>
  </si>
  <si>
    <t>Value of in-place leases resulting in a net intangible liability</t>
  </si>
  <si>
    <t>Accumulated amortization - intangible liabilities</t>
  </si>
  <si>
    <t>Intangible liability, weighted average amortization period (in years)</t>
  </si>
  <si>
    <t>5 years 4 months 24 days</t>
  </si>
  <si>
    <t>Distribution of taxable income requirement</t>
  </si>
  <si>
    <t>90.00%</t>
  </si>
  <si>
    <t>Income tax provision</t>
  </si>
  <si>
    <t>Odds of a particular tax position will be sustained upon examination or audit</t>
  </si>
  <si>
    <t>50.00%</t>
  </si>
  <si>
    <t>Anti-dilutive share options to purchase | shares</t>
  </si>
  <si>
    <t>Number of operating segments | segment</t>
  </si>
  <si>
    <t>Maximum [Member] | Building And Improvements [Member]</t>
  </si>
  <si>
    <t>Estimated useful life (in years)</t>
  </si>
  <si>
    <t>30 years</t>
  </si>
  <si>
    <t>Minimum [Member] | Building And Improvements [Member]</t>
  </si>
  <si>
    <t>5 years</t>
  </si>
  <si>
    <t>Summary Of Significant Accounting Policies (Net Income Allocation) (Details) - USD ($) $ in Thousands</t>
  </si>
  <si>
    <t>3 Months Ended</t>
  </si>
  <si>
    <t>Sep. 30, 2015</t>
  </si>
  <si>
    <t>Mar. 31, 2015</t>
  </si>
  <si>
    <t>Sep. 30, 2014</t>
  </si>
  <si>
    <t>Jun. 30, 2014</t>
  </si>
  <si>
    <t>Mar. 31, 2014</t>
  </si>
  <si>
    <t>Total net income allocable to noncontrolling interests - common units</t>
  </si>
  <si>
    <t>Distributions to preferred shareholders</t>
  </si>
  <si>
    <t>Preferred shareholders: Non-cash distributions related to the redemption of preferred stock</t>
  </si>
  <si>
    <t>Total net income allocable to preferred shareholders</t>
  </si>
  <si>
    <t>Summary Of Significant Accounting Policies (Calculation Of Earnings Per Share) (Details) - USD ($) $ / shares in Units, shares in Thousands, $ in Thousands</t>
  </si>
  <si>
    <t>Net income allocable to common shareholders</t>
  </si>
  <si>
    <t>Basic weighted average common shares outstanding</t>
  </si>
  <si>
    <t>Net effect of dilutive stock compensation - based on treasury stock method using average market price</t>
  </si>
  <si>
    <t>Diluted weighted average common shares outstanding</t>
  </si>
  <si>
    <t>Net income per common share - Basic</t>
  </si>
  <si>
    <t>Net income per common share - Diluted</t>
  </si>
  <si>
    <t>Real Estate Facilities (Narrative) (Details)</t>
  </si>
  <si>
    <t>Sep. 28, 2015USD ($)ft²</t>
  </si>
  <si>
    <t>Feb. 27, 2015USD ($)ft²item</t>
  </si>
  <si>
    <t>Feb. 13, 2015USD ($)ft²item</t>
  </si>
  <si>
    <t>Nov. 21, 2014USD ($)ft²item</t>
  </si>
  <si>
    <t>Oct. 01, 2014USD ($)aft²item</t>
  </si>
  <si>
    <t>Jul. 31, 2015USD ($)ft²item</t>
  </si>
  <si>
    <t>Dec. 31, 2015USD ($)ft²</t>
  </si>
  <si>
    <t>Dec. 31, 2014USD ($)ft²</t>
  </si>
  <si>
    <t>Dec. 31, 2013USD ($)</t>
  </si>
  <si>
    <t>Jul. 24, 2015ft²item</t>
  </si>
  <si>
    <t>Dec. 30, 2014USD ($)ft²item</t>
  </si>
  <si>
    <t>Nov. 03, 2014USD ($)ft²</t>
  </si>
  <si>
    <t>Aug. 21, 2014USD ($)ft²item</t>
  </si>
  <si>
    <t>Jul. 28, 2014USD ($)ft²</t>
  </si>
  <si>
    <t>Jul. 24, 2014USD ($)ft²</t>
  </si>
  <si>
    <t>Dec. 20, 2013USD ($)ft²property</t>
  </si>
  <si>
    <t>Nov. 08, 2013USD ($)ft²property</t>
  </si>
  <si>
    <t>Oct. 15, 2013USD ($)aft²property</t>
  </si>
  <si>
    <t>Jul. 26, 2013USD ($)ft²property</t>
  </si>
  <si>
    <t>Real Estate Facilities [Line Items]</t>
  </si>
  <si>
    <t>Federal income tax basis of real estate facilities</t>
  </si>
  <si>
    <t>Percentage of properties encumbered by mortgage debt</t>
  </si>
  <si>
    <t>21.70%</t>
  </si>
  <si>
    <t>Leasable space (in square feet) | ft²</t>
  </si>
  <si>
    <t>Acquisition transaction costs</t>
  </si>
  <si>
    <t>Area of property held for disposition | ft²</t>
  </si>
  <si>
    <t>Charcot Business Park II [Member]</t>
  </si>
  <si>
    <t>Acquisition date of real estate</t>
  </si>
  <si>
    <t>Dec. 30,
		2014</t>
  </si>
  <si>
    <t>Number of buildings acquired | item</t>
  </si>
  <si>
    <t>Purchase price</t>
  </si>
  <si>
    <t>Charcot Business Park [Member]</t>
  </si>
  <si>
    <t>McNeil I [Member]</t>
  </si>
  <si>
    <t>Nov. 3,
		2014</t>
  </si>
  <si>
    <t>Bayshore Corporate Center [Member]</t>
  </si>
  <si>
    <t>Dec. 20,
		2013</t>
  </si>
  <si>
    <t>Number of buildings acquired | property</t>
  </si>
  <si>
    <t>MICC Center 23 [Member]</t>
  </si>
  <si>
    <t>Jul. 24,
		2014</t>
  </si>
  <si>
    <t>MICC [Member]</t>
  </si>
  <si>
    <t>Arapaho Business Park 9 [Member]</t>
  </si>
  <si>
    <t>Jul. 28,
		2014</t>
  </si>
  <si>
    <t>Springlake Business Center II [Member]</t>
  </si>
  <si>
    <t>Aug. 21,
		2014</t>
  </si>
  <si>
    <t>Arapaho Business Park [Member]</t>
  </si>
  <si>
    <t>Jul. 26,
		2013</t>
  </si>
  <si>
    <t>Dallas Multi-Tenant Flex Parks [Member]</t>
  </si>
  <si>
    <t>Oct. 15,
		2013</t>
  </si>
  <si>
    <t>Number of parks acquired | property</t>
  </si>
  <si>
    <t>Number of acres acquired | a</t>
  </si>
  <si>
    <t>Valwood Business Center [Member]</t>
  </si>
  <si>
    <t>Nov. 8,
		2013</t>
  </si>
  <si>
    <t>McKellips Business Park [Member]</t>
  </si>
  <si>
    <t>Disposal date of real estate</t>
  </si>
  <si>
    <t>Sep. 28,
		2015</t>
  </si>
  <si>
    <t>Proceeds from the sale of real estate facility</t>
  </si>
  <si>
    <t>North Pointe Business Park [Member]</t>
  </si>
  <si>
    <t>Jul. 24,
		2015</t>
  </si>
  <si>
    <t>Number of buildings sold | item</t>
  </si>
  <si>
    <t>Northgate Business Park [Member]</t>
  </si>
  <si>
    <t>Jul. 31,
		2015</t>
  </si>
  <si>
    <t>Overlake [Member]</t>
  </si>
  <si>
    <t>Feb. 27,
		2015</t>
  </si>
  <si>
    <t>Milwaukie Business Park [Member]</t>
  </si>
  <si>
    <t>Feb. 13,
		2015</t>
  </si>
  <si>
    <t>Sacramento Business Parks [Member]</t>
  </si>
  <si>
    <t>Jul. 1,
		2015</t>
  </si>
  <si>
    <t>Number of business parks sold | item</t>
  </si>
  <si>
    <t>Phoenix Business Parks [Member]</t>
  </si>
  <si>
    <t>Nov. 21,
		2014</t>
  </si>
  <si>
    <t>Beaverton Business Parks [Member]</t>
  </si>
  <si>
    <t>Oct. 1,
		2014</t>
  </si>
  <si>
    <t>Number of acres | a</t>
  </si>
  <si>
    <t>Real Estate Facilities (Activity In Real Estate Facilities) (Details) - USD ($) $ in Thousands</t>
  </si>
  <si>
    <t>Balances</t>
  </si>
  <si>
    <t>Capital expenditures</t>
  </si>
  <si>
    <t>Transfer to properties sold</t>
  </si>
  <si>
    <t>Transfer to land and building held for development</t>
  </si>
  <si>
    <t>Land [Member]</t>
  </si>
  <si>
    <t>Disposals</t>
  </si>
  <si>
    <t>Building And Improvements [Member]</t>
  </si>
  <si>
    <t>Accumulated Depreciation [Member]</t>
  </si>
  <si>
    <t>Real Estate Facilities (Summary Of Real Estate Assets Acquired And Liabilities Assumed) (Details) - USD ($) $ in Thousands</t>
  </si>
  <si>
    <t>Land held for development</t>
  </si>
  <si>
    <t>Above-market in-place lease value</t>
  </si>
  <si>
    <t>Below-market in-place lease value</t>
  </si>
  <si>
    <t>Total purchase price</t>
  </si>
  <si>
    <t>Net operating assets acquired and liabilities assumed</t>
  </si>
  <si>
    <t>Total cash paid</t>
  </si>
  <si>
    <t>Investment in Unconsolidated Joint Venture (Details)</t>
  </si>
  <si>
    <t>10 Months Ended</t>
  </si>
  <si>
    <t>Dec. 31, 2015USD ($)a</t>
  </si>
  <si>
    <t>Oct. 31, 2015USD ($)</t>
  </si>
  <si>
    <t>Dec. 31, 2015USD ($)aproperty</t>
  </si>
  <si>
    <t>Dec. 31, 2014USD ($)</t>
  </si>
  <si>
    <t>Investment in Unconsolidated Joint Venture [Member]</t>
  </si>
  <si>
    <t>Economic interest in joint venture, percentage</t>
  </si>
  <si>
    <t>95.00%</t>
  </si>
  <si>
    <t>Number of units to be developed | property</t>
  </si>
  <si>
    <t>Area of land | a</t>
  </si>
  <si>
    <t>Contribution date</t>
  </si>
  <si>
    <t>Oct. 5,
		2015</t>
  </si>
  <si>
    <t>Cash contribution to unconsolidated joint venture</t>
  </si>
  <si>
    <t>Interest costs on investment in the joint venture</t>
  </si>
  <si>
    <t>Northern Virginia Redeveloped Land [Member]</t>
  </si>
  <si>
    <t>Capitalized cost</t>
  </si>
  <si>
    <t>Capitalized interest expense</t>
  </si>
  <si>
    <t>Leasing Activity (Narrative) (Details) - USD ($) $ in Millions</t>
  </si>
  <si>
    <t>Tenant reimbursements</t>
  </si>
  <si>
    <t>Percentage of leased asset subjected to termination options</t>
  </si>
  <si>
    <t>2.90%</t>
  </si>
  <si>
    <t>Percentage of leased asset exercisable in period</t>
  </si>
  <si>
    <t>1.60%</t>
  </si>
  <si>
    <t>Maximum [Member]</t>
  </si>
  <si>
    <t>Non-cancelable leases term (in years)</t>
  </si>
  <si>
    <t>10 years</t>
  </si>
  <si>
    <t>Minimum [Member]</t>
  </si>
  <si>
    <t>Leasing Activity (Summary Of Future Minimum Rental Revenues Excluding Recovery Of Operating Expenses) (Details) $ in Thousands</t>
  </si>
  <si>
    <t>Dec. 31, 2015USD ($)</t>
  </si>
  <si>
    <t>Thereafter</t>
  </si>
  <si>
    <t>Bank Loans (Details) - USD ($)</t>
  </si>
  <si>
    <t>Dec. 31, 2012</t>
  </si>
  <si>
    <t>Dec. 20, 2011</t>
  </si>
  <si>
    <t>Line of Credit Facility [Line Items]</t>
  </si>
  <si>
    <t>Line of credit, expiration date</t>
  </si>
  <si>
    <t>May 1,
		2019</t>
  </si>
  <si>
    <t>Credit Facility, borrowing limit</t>
  </si>
  <si>
    <t>Credit Facility, frequency of interest payment</t>
  </si>
  <si>
    <t>monthly</t>
  </si>
  <si>
    <t>Spread over LIBOR</t>
  </si>
  <si>
    <t>0.875%</t>
  </si>
  <si>
    <t>Credit Facility, percentage of commitment fees</t>
  </si>
  <si>
    <t>0.125%</t>
  </si>
  <si>
    <t>Credit Facility, amount outstanding</t>
  </si>
  <si>
    <t>Unamortized commitment fees</t>
  </si>
  <si>
    <t>1.70%</t>
  </si>
  <si>
    <t>0.30%</t>
  </si>
  <si>
    <t>Term Loan Agreement [Member]</t>
  </si>
  <si>
    <t>1.20%</t>
  </si>
  <si>
    <t>Unsecured debt</t>
  </si>
  <si>
    <t>Accelerated amortization of commitment fees</t>
  </si>
  <si>
    <t>Debt instrument, maturity date</t>
  </si>
  <si>
    <t>Dec. 31,
		2014</t>
  </si>
  <si>
    <t>Debt instrument, repayment date</t>
  </si>
  <si>
    <t>Nov. 1,
		2013</t>
  </si>
  <si>
    <t>Term Loan Agreement [Member] | Maximum [Member]</t>
  </si>
  <si>
    <t>2.25%</t>
  </si>
  <si>
    <t>Term Loan Agreement [Member] | Minimum [Member]</t>
  </si>
  <si>
    <t>1.15%</t>
  </si>
  <si>
    <t>Mortgage Note Payable (Details) $ in Thousands, ft² in Millions</t>
  </si>
  <si>
    <t>1 Months Ended</t>
  </si>
  <si>
    <t>Jan. 31, 2013USD ($)item</t>
  </si>
  <si>
    <t>Debt Instrument [Line Items]</t>
  </si>
  <si>
    <t>Mortgage notes payable, carrying amount</t>
  </si>
  <si>
    <t>5.45% Mortgage Note [Member]</t>
  </si>
  <si>
    <t>Interest rate</t>
  </si>
  <si>
    <t>5.45%</t>
  </si>
  <si>
    <t>Secured by square feet of real estate facilities | ft²</t>
  </si>
  <si>
    <t>Net book value of secured property</t>
  </si>
  <si>
    <t>Mortgage note, frequency of interest payment</t>
  </si>
  <si>
    <t>Mortgage note due date</t>
  </si>
  <si>
    <t>Dec. 1,
		2016</t>
  </si>
  <si>
    <t>Mortgage note, earliest prepayment date without penalty</t>
  </si>
  <si>
    <t>Jun. 1,
		2016</t>
  </si>
  <si>
    <t>Two Repaid Mortgage Notes [Member]</t>
  </si>
  <si>
    <t>5.60%</t>
  </si>
  <si>
    <t>Debt Instrument, Repayment Date</t>
  </si>
  <si>
    <t>Jan. 1,
		2013</t>
  </si>
  <si>
    <t>Number of mortgage notes repaid | item</t>
  </si>
  <si>
    <t>Mortgage note repayment amount</t>
  </si>
  <si>
    <t>Noncontrolling Interests (Details) - $ / shares</t>
  </si>
  <si>
    <t>Dec. 30, 2014</t>
  </si>
  <si>
    <t>Noncontrolling Interests [Line Items]</t>
  </si>
  <si>
    <t>Number of years from date of admission as a limited partner for redemption of partnership interest</t>
  </si>
  <si>
    <t>Number of common stock per unit of limited partnership interest redeemed</t>
  </si>
  <si>
    <t>Common units owned by affiliate</t>
  </si>
  <si>
    <t>Shares owned by Public Storage</t>
  </si>
  <si>
    <t>Dividends declared per common share</t>
  </si>
  <si>
    <t>Special Cash Dividend Paid [Member]</t>
  </si>
  <si>
    <t>Fourth Quarter Dividend [Member]</t>
  </si>
  <si>
    <t>Related Party Transactions (Details)</t>
  </si>
  <si>
    <t>Nov. 07, 2013USD ($)shares</t>
  </si>
  <si>
    <t>Dec. 31, 2015USD ($)item</t>
  </si>
  <si>
    <t>Oct. 31, 2013</t>
  </si>
  <si>
    <t>Oct. 01, 2013USD ($)</t>
  </si>
  <si>
    <t>Related Party Transaction [Line Items]</t>
  </si>
  <si>
    <t>Number of common stock shares sold to PS | shares</t>
  </si>
  <si>
    <t>Proceeds from sale of common stock shares sold to PS</t>
  </si>
  <si>
    <t>Royalty-free license agreement written notice of termination period minimum (in months)</t>
  </si>
  <si>
    <t>6 months</t>
  </si>
  <si>
    <t>Property management contract term (in years)</t>
  </si>
  <si>
    <t>7 years</t>
  </si>
  <si>
    <t>Extended property management contract period (in years)</t>
  </si>
  <si>
    <t>Management fee revenues</t>
  </si>
  <si>
    <t>Number of assets owned that are maintained by Public Storage | item</t>
  </si>
  <si>
    <t>Property management contract written notice of termination period minimum (in days)</t>
  </si>
  <si>
    <t>60 days</t>
  </si>
  <si>
    <t>Management fee expenses</t>
  </si>
  <si>
    <t>Administrative services costs</t>
  </si>
  <si>
    <t>Due from related parties</t>
  </si>
  <si>
    <t>PS [Member]</t>
  </si>
  <si>
    <t>Proceeds from sale of ownership interest</t>
  </si>
  <si>
    <t>Ownership percentage during period</t>
  </si>
  <si>
    <t>4.00%</t>
  </si>
  <si>
    <t>Ownership percentage</t>
  </si>
  <si>
    <t>0.00%</t>
  </si>
  <si>
    <t>PS Loan Receivable [Member]</t>
  </si>
  <si>
    <t>Amount lent to related party</t>
  </si>
  <si>
    <t>Nov. 29,
		2013</t>
  </si>
  <si>
    <t>Term loan, repayment date</t>
  </si>
  <si>
    <t>Oct. 18,
		2013</t>
  </si>
  <si>
    <t>Term loan, interest rate</t>
  </si>
  <si>
    <t>1.388%</t>
  </si>
  <si>
    <t>Interest income from related party</t>
  </si>
  <si>
    <t>Shareholders' Equity (Narrative) (Details) $ / shares in Units, shares in Millions</t>
  </si>
  <si>
    <t>Oct. 15, 2015USD ($)</t>
  </si>
  <si>
    <t>Mar. 14, 2013USD ($)$ / sharesshares</t>
  </si>
  <si>
    <t>Dec. 31, 2015USD ($)item$ / shares</t>
  </si>
  <si>
    <t>Class of Stock [Line Items]</t>
  </si>
  <si>
    <t>Redemption/repurchase of preferred stock</t>
  </si>
  <si>
    <t>Non-cash distributions related to the redemption of preferred stock</t>
  </si>
  <si>
    <t>Preferred Stock, Value, Outstanding</t>
  </si>
  <si>
    <t>Number of quarterly dividends in arrearage before preferred shareholders can elect additional board members | item</t>
  </si>
  <si>
    <t>Number of additional board members the preferred shareholders can elect in the case of an excess arrearage of quarterly dividends | item</t>
  </si>
  <si>
    <t>Dividends in arrears</t>
  </si>
  <si>
    <t>Redeemable preferred stock, redemption price per share | $ / shares</t>
  </si>
  <si>
    <t>Preferred stock, aggregate deferred issuance costs outstanding</t>
  </si>
  <si>
    <t>Series R [Member]</t>
  </si>
  <si>
    <t>Cumulative preferred stock, dividend rate</t>
  </si>
  <si>
    <t>6.875%</t>
  </si>
  <si>
    <t>Issuance Date</t>
  </si>
  <si>
    <t>Oct. 1,
		2010</t>
  </si>
  <si>
    <t>Redemption date</t>
  </si>
  <si>
    <t>Oct. 1,
		2015</t>
  </si>
  <si>
    <t>Series V [Member]</t>
  </si>
  <si>
    <t>5.70%</t>
  </si>
  <si>
    <t>Mar. 1,
		2013</t>
  </si>
  <si>
    <t>Depositary shares issued | shares</t>
  </si>
  <si>
    <t>Depository shares conversion ratio to preferred share</t>
  </si>
  <si>
    <t>0.10%</t>
  </si>
  <si>
    <t>Depositary shares issued price per share | $ / shares</t>
  </si>
  <si>
    <t>Mar. 1,
		2018</t>
  </si>
  <si>
    <t>Shareholders' Equity (Common And Equity Stock) (Details) - USD ($) $ / shares in Units, $ in Thousands</t>
  </si>
  <si>
    <t>Nov. 07, 2013</t>
  </si>
  <si>
    <t>Feb. 19, 2016</t>
  </si>
  <si>
    <t>Shareholders' Equity [Line Items]</t>
  </si>
  <si>
    <t>Shares issued or sold</t>
  </si>
  <si>
    <t>Proceeds from issuance of common stock</t>
  </si>
  <si>
    <t>Increase in Distributions paid to common shareholders per quarter</t>
  </si>
  <si>
    <t>Percentage of distributions classified as ordinary income</t>
  </si>
  <si>
    <t>89.40%</t>
  </si>
  <si>
    <t>70.50%</t>
  </si>
  <si>
    <t>98.90%</t>
  </si>
  <si>
    <t>Percentage of distributions classified as long-term capital gain income</t>
  </si>
  <si>
    <t>10.60%</t>
  </si>
  <si>
    <t>29.50%</t>
  </si>
  <si>
    <t>1.10%</t>
  </si>
  <si>
    <t>Equity stock, shares authorized</t>
  </si>
  <si>
    <t>Aggregate number of common stock repurchased in the period</t>
  </si>
  <si>
    <t>Special Cash Dividend [Member]</t>
  </si>
  <si>
    <t>Subsequent Event [Member]</t>
  </si>
  <si>
    <t>Previous dividends declared per common share</t>
  </si>
  <si>
    <t>Shareholders' Equity (Schedule Of Preferred Stock Outstanding) (Details) - USD ($) $ in Thousands</t>
  </si>
  <si>
    <t>Oct. 15, 2015</t>
  </si>
  <si>
    <t>Mar. 14, 2013</t>
  </si>
  <si>
    <t>Shares Outstanding</t>
  </si>
  <si>
    <t>Amount</t>
  </si>
  <si>
    <t>Series S [Member]</t>
  </si>
  <si>
    <t>Jan. 1,
		2012</t>
  </si>
  <si>
    <t>Earliest Potential Redemption Date</t>
  </si>
  <si>
    <t>Jan. 1,
		2017</t>
  </si>
  <si>
    <t>Dividend Rate</t>
  </si>
  <si>
    <t>6.45%</t>
  </si>
  <si>
    <t>Series T [Member]</t>
  </si>
  <si>
    <t>May 1,
		2012</t>
  </si>
  <si>
    <t>May 1,
		2017</t>
  </si>
  <si>
    <t>6.00%</t>
  </si>
  <si>
    <t>Series U [Member]</t>
  </si>
  <si>
    <t>Sep. 1,
		2012</t>
  </si>
  <si>
    <t>Sep. 1,
		2017</t>
  </si>
  <si>
    <t>5.75%</t>
  </si>
  <si>
    <t>Stock Compensation (Narrative) (Details)</t>
  </si>
  <si>
    <t>Dec. 31, 2015USD ($)item$ / sharesshares</t>
  </si>
  <si>
    <t>Dec. 31, 2014USD ($)$ / sharesshares</t>
  </si>
  <si>
    <t>Dec. 31, 2013USD ($)$ / sharesshares</t>
  </si>
  <si>
    <t>Share-based Compensation Arrangement by Share-based Payment Award [Line Items]</t>
  </si>
  <si>
    <t>Options and restricted stock units authorized to grant</t>
  </si>
  <si>
    <t>Proceeds from the exercise of stock options | $</t>
  </si>
  <si>
    <t>Stock Options [Member]</t>
  </si>
  <si>
    <t>Vesting period (in years)</t>
  </si>
  <si>
    <t>Vesting percentage, year one</t>
  </si>
  <si>
    <t>20.00%</t>
  </si>
  <si>
    <t>Vesting percentage, year two</t>
  </si>
  <si>
    <t>Vesting percentage, year three</t>
  </si>
  <si>
    <t>Vesting percentage, year four</t>
  </si>
  <si>
    <t>Vesting percentage, year five</t>
  </si>
  <si>
    <t>Expiration period (in years)</t>
  </si>
  <si>
    <t>Weighted average grant date fair value of options granted | $ / shares</t>
  </si>
  <si>
    <t>Dividend yield</t>
  </si>
  <si>
    <t>2.50%</t>
  </si>
  <si>
    <t>2.30%</t>
  </si>
  <si>
    <t>2.20%</t>
  </si>
  <si>
    <t>Expected volatility</t>
  </si>
  <si>
    <t>16.10%</t>
  </si>
  <si>
    <t>17.70%</t>
  </si>
  <si>
    <t>17.50%</t>
  </si>
  <si>
    <t>Expected life (in years)</t>
  </si>
  <si>
    <t>Risk-free interest rate</t>
  </si>
  <si>
    <t>1.40%</t>
  </si>
  <si>
    <t>1.00%</t>
  </si>
  <si>
    <t>Stock options expense | $</t>
  </si>
  <si>
    <t>Unamortized compensation expense | $</t>
  </si>
  <si>
    <t>Weighted average recognized period of unamortized compensation expenses (in years)</t>
  </si>
  <si>
    <t>3 years</t>
  </si>
  <si>
    <t>Aggregate intrinsic value of the stock options exercised | $</t>
  </si>
  <si>
    <t>Restricted Stock [Member]</t>
  </si>
  <si>
    <t>6 years</t>
  </si>
  <si>
    <t>Vesting percentage, year six</t>
  </si>
  <si>
    <t>Restricted stock units granted</t>
  </si>
  <si>
    <t>Weighted average grant date fair value of stock granted | $ / shares</t>
  </si>
  <si>
    <t>Restricted stock units expense | $</t>
  </si>
  <si>
    <t>4 years 3 months 18 days</t>
  </si>
  <si>
    <t>Number of units vested</t>
  </si>
  <si>
    <t>Number of units issued</t>
  </si>
  <si>
    <t>Aggregate fair value of the shares vested | $</t>
  </si>
  <si>
    <t>2003 Plan [Member]</t>
  </si>
  <si>
    <t>Number of shares covered under Stock Option and Incentive Plan</t>
  </si>
  <si>
    <t>2012 Plan [Member]</t>
  </si>
  <si>
    <t>2014 Performance-Based Restricted Stock Unit Program [Member]</t>
  </si>
  <si>
    <t>Number of defined targets to achieve for restricted stock unit awards, maximum | item</t>
  </si>
  <si>
    <t>Number of defined targets to achieve for restricted stock unit awards, minimum | item</t>
  </si>
  <si>
    <t>Length of Restricted Stock Unit program (in years)</t>
  </si>
  <si>
    <t>4 years</t>
  </si>
  <si>
    <t>Number of annual vesting installments | item</t>
  </si>
  <si>
    <t>Approximate number of restricted stock units granted per year, maximum</t>
  </si>
  <si>
    <t>Maximum shares for cumulative four-year period</t>
  </si>
  <si>
    <t>Compensation expense | $</t>
  </si>
  <si>
    <t>2012 Performance-Based Restricted Stock Unit Program [Member]</t>
  </si>
  <si>
    <t>Reversal of LTEIP amortization | $</t>
  </si>
  <si>
    <t>Retirement Plan For Non-Employee Directors [Member]</t>
  </si>
  <si>
    <t>Additional compensation expense | $</t>
  </si>
  <si>
    <t>Shares approved for issuance</t>
  </si>
  <si>
    <t>Number of shares granted for each year served</t>
  </si>
  <si>
    <t>Maximum number of shares issued upon retirement</t>
  </si>
  <si>
    <t>Stock Compensation (Summary Of Stock Options Activity) (Details) - Stock Options [Member] - USD ($) $ / shares in Units, $ in Thousands</t>
  </si>
  <si>
    <t>Number of Options, Outstanding</t>
  </si>
  <si>
    <t>Number of Options, Granted</t>
  </si>
  <si>
    <t>Number of Options, Exercised</t>
  </si>
  <si>
    <t>Number of Options, Forfeited</t>
  </si>
  <si>
    <t>Number of options, Special dividend adjustment</t>
  </si>
  <si>
    <t>[1]</t>
  </si>
  <si>
    <t>Number of Options, Exercisable at December 31, 2015</t>
  </si>
  <si>
    <t>Weighted Average Exercise Price, Outstanding</t>
  </si>
  <si>
    <t>Weighted Average Exercise Price, Granted</t>
  </si>
  <si>
    <t>Weighted Average Exercise Price, Exercised</t>
  </si>
  <si>
    <t>Weighted Average Exercise Price, Forfeited</t>
  </si>
  <si>
    <t>Weighted Average Exercise Price, Exercisable at December 31, 2015</t>
  </si>
  <si>
    <t>Weighted Average Remaining Contract Life, Outstanding at December 31, 2015</t>
  </si>
  <si>
    <t>5 years 4 days</t>
  </si>
  <si>
    <t>Weighted Average Remaining Contract Life, Exercisable at December 31, 2015</t>
  </si>
  <si>
    <t>4 years 1 month 21 days</t>
  </si>
  <si>
    <t>Aggregate Intrinsic Value, Outstanding at December 31, 2015</t>
  </si>
  <si>
    <t>Aggregate Intrinsic Value, Exercisable at December 31, 2015</t>
  </si>
  <si>
    <t>In accordance with the applicable equity award plan documents, the number and exercise price of outstanding options as of December 31, 2014 have been adjusted as a result of the Special Cash Dividend so that the option holder maintains their economic position with respect to the shareholders.</t>
  </si>
  <si>
    <t>Stock Compensation (Nonvested Restricted Stock Units) (Details) - Restricted Stock [Member] - $ / shares</t>
  </si>
  <si>
    <t>Number of Units, Nonvested</t>
  </si>
  <si>
    <t>Number of Units, Granted</t>
  </si>
  <si>
    <t>Number of Units, Vested</t>
  </si>
  <si>
    <t>Number of Units, Forfeited</t>
  </si>
  <si>
    <t>Weighted Average Grant Date Fair Value, Nonvested</t>
  </si>
  <si>
    <t>Weighted Average Grant Date Fair Value, Granted</t>
  </si>
  <si>
    <t>Weighted Average Grant Date Fair Value, Vested</t>
  </si>
  <si>
    <t>Weighted Average Grant Date Fair Value, Forfeited</t>
  </si>
  <si>
    <t>Supplementary Quarterly Financial Data (Details) - USD ($) $ / shares in Units, $ in Thousands</t>
  </si>
  <si>
    <t>Net income per share: Basic</t>
  </si>
  <si>
    <t>Net income per share: Diluted</t>
  </si>
  <si>
    <t>401(k) Plan (Details) - USD ($)</t>
  </si>
  <si>
    <t>Matching contributions by employer, percentage</t>
  </si>
  <si>
    <t>Expenses related to 401(k) savings plan</t>
  </si>
  <si>
    <t>Real Estate And Accumulated Depreciation (Real Estate And Accumulated Depreciation) (Details) $ in Thousands</t>
  </si>
  <si>
    <t>Dec. 31, 2015USD ($)ft²property</t>
  </si>
  <si>
    <t>Real Estate and Accumulated Depreciation [Line Items]</t>
  </si>
  <si>
    <t>Square Feet | ft²</t>
  </si>
  <si>
    <t>Encumbrances</t>
  </si>
  <si>
    <t>Initial Cost to Company, Land</t>
  </si>
  <si>
    <t>Initial Cost to Company, Buildings and Improvements</t>
  </si>
  <si>
    <t>Cost Capitalized Subsequent to Acquisition, Buildings and Improvements</t>
  </si>
  <si>
    <t>Gross Amount at Which Carried at December 31, 2015, Land</t>
  </si>
  <si>
    <t>Gross Amount at Which Carried at December 31, 2015, Buildings and Improvements</t>
  </si>
  <si>
    <t>Gross Amount at Which Carried at December 31, 2015, Total</t>
  </si>
  <si>
    <t>Accumulated Depreciation</t>
  </si>
  <si>
    <t>Number of properties subject to ground leases | property</t>
  </si>
  <si>
    <t>Las Colinas Lease Expiring In 2019 [Member]</t>
  </si>
  <si>
    <t>Ground leases expiration, extension option period (in years)</t>
  </si>
  <si>
    <t>Las Colinas Lease Expiring In 2020 [Member]</t>
  </si>
  <si>
    <t>Buena Park Industrial Center [Member]</t>
  </si>
  <si>
    <t>Location</t>
  </si>
  <si>
    <t>Buena Park, CA</t>
  </si>
  <si>
    <t>Year(s) Acquired</t>
  </si>
  <si>
    <t>Carson [Member]</t>
  </si>
  <si>
    <t>Carson, CA</t>
  </si>
  <si>
    <t>Cerritos Business Center [Member]</t>
  </si>
  <si>
    <t>Cerritos, CA</t>
  </si>
  <si>
    <t>Cerritos/Edwards [Member]</t>
  </si>
  <si>
    <t>Concord Business Park [Member]</t>
  </si>
  <si>
    <t>Concord, CA</t>
  </si>
  <si>
    <t>Culver City [Member]</t>
  </si>
  <si>
    <t>Culver City, CA</t>
  </si>
  <si>
    <t>Bayview Business Park [Member]</t>
  </si>
  <si>
    <t>Fremont, CA</t>
  </si>
  <si>
    <t>Christy Business Park [Member]</t>
  </si>
  <si>
    <t>Industrial Drive Distribution Center [Member]</t>
  </si>
  <si>
    <t>Bay Center Business Park [Member]</t>
  </si>
  <si>
    <t>Hayward, CA</t>
  </si>
  <si>
    <t>Cabot Distribution Center [Member]</t>
  </si>
  <si>
    <t>Diablo Business Park [Member]</t>
  </si>
  <si>
    <t>Eden Landing [Member]</t>
  </si>
  <si>
    <t>Hayward Business Park [Member]</t>
  </si>
  <si>
    <t>Huntwood Business Park [Member]</t>
  </si>
  <si>
    <t>Parkway Commerce [Member]</t>
  </si>
  <si>
    <t>Corporate Pointe [Member]</t>
  </si>
  <si>
    <t>Irvine, CA</t>
  </si>
  <si>
    <t>Laguna Hills Commerce Center [Member]</t>
  </si>
  <si>
    <t>Laguna Hills, CA</t>
  </si>
  <si>
    <t>Plaza Del Lago [Member]</t>
  </si>
  <si>
    <t>Canada [Member]</t>
  </si>
  <si>
    <t>Lake Forest, CA</t>
  </si>
  <si>
    <t>Dixon Landing Business Park [Member]</t>
  </si>
  <si>
    <t>Milpitas, CA</t>
  </si>
  <si>
    <t>Monterey/Calle [Member]</t>
  </si>
  <si>
    <t>Monterey, CA</t>
  </si>
  <si>
    <t>Monterey Park [Member]</t>
  </si>
  <si>
    <t>Monterey Park, CA</t>
  </si>
  <si>
    <t>Port Of Oakland [Member]</t>
  </si>
  <si>
    <t>Oakland, CA</t>
  </si>
  <si>
    <t>Orangewood [Member]</t>
  </si>
  <si>
    <t>Orange County, CA</t>
  </si>
  <si>
    <t>Orange County Business Center [Member]</t>
  </si>
  <si>
    <t>Kearney Mesa [Member]</t>
  </si>
  <si>
    <t>San Diego, CA</t>
  </si>
  <si>
    <t>Lusk [Member]</t>
  </si>
  <si>
    <t>Rose Canyon Business Park [Member]</t>
  </si>
  <si>
    <t>San Jose, CA</t>
  </si>
  <si>
    <t>2011/2014</t>
  </si>
  <si>
    <t>Las Plumas [Member]</t>
  </si>
  <si>
    <t>Little Orchard Distribution Center [Member]</t>
  </si>
  <si>
    <t>Montague Industrial Park [Member]</t>
  </si>
  <si>
    <t>Oakland Road [Member]</t>
  </si>
  <si>
    <t>Rogers Ave [Member]</t>
  </si>
  <si>
    <t>Doolittle Business Park [Member]</t>
  </si>
  <si>
    <t>San Leandro, CA</t>
  </si>
  <si>
    <t>San Mateo, CA</t>
  </si>
  <si>
    <t>San Ramon/Norris Canyon [Member]</t>
  </si>
  <si>
    <t>San Ramon, CA</t>
  </si>
  <si>
    <t>Commerce Park [Member]</t>
  </si>
  <si>
    <t>Santa Clara, CA</t>
  </si>
  <si>
    <t>Santa Clara Tech Park [Member]</t>
  </si>
  <si>
    <t>Walsh At Lafayette [Member]</t>
  </si>
  <si>
    <t>Signal Hill [Member]</t>
  </si>
  <si>
    <t>Signal Hill, CA</t>
  </si>
  <si>
    <t>1997/2006</t>
  </si>
  <si>
    <t>Airport Boulevard [Member]</t>
  </si>
  <si>
    <t>So San Francisco, CA</t>
  </si>
  <si>
    <t>South San Francisco/Produce [Member]</t>
  </si>
  <si>
    <t>Studio City/Ventura [Member]</t>
  </si>
  <si>
    <t>Studio City, CA</t>
  </si>
  <si>
    <t>Kifer Industrial Park [Member]</t>
  </si>
  <si>
    <t>Sunnyvale, CA</t>
  </si>
  <si>
    <t>Torrance [Member]</t>
  </si>
  <si>
    <t>Torrance, CA</t>
  </si>
  <si>
    <t>Boca Commerce [Member]</t>
  </si>
  <si>
    <t>Boca Raton, FL</t>
  </si>
  <si>
    <t>Miami, FL</t>
  </si>
  <si>
    <t>2003/2011/2014</t>
  </si>
  <si>
    <t>Wellington [Member]</t>
  </si>
  <si>
    <t>Wellington, FL</t>
  </si>
  <si>
    <t>Ammendale [Member]</t>
  </si>
  <si>
    <t>Beltsville, MD</t>
  </si>
  <si>
    <t>Gaithersburgh/Christopher [Member]</t>
  </si>
  <si>
    <t>Gaithersburg, MD</t>
  </si>
  <si>
    <t>Metro Park [Member]</t>
  </si>
  <si>
    <t>Rockville, MD</t>
  </si>
  <si>
    <t>Parklawn Business Park [Member]</t>
  </si>
  <si>
    <t>Shady Grove [Member]</t>
  </si>
  <si>
    <t>Westech Business Park [Member]</t>
  </si>
  <si>
    <t>Silver Spring, MD</t>
  </si>
  <si>
    <t>Ben White [Member]</t>
  </si>
  <si>
    <t>Austin, TX</t>
  </si>
  <si>
    <t>Lamar Business Park [Member]</t>
  </si>
  <si>
    <t>McKalla [Member]</t>
  </si>
  <si>
    <t>1998/2012</t>
  </si>
  <si>
    <t>McNeil [Member]</t>
  </si>
  <si>
    <t>1999/2010/2012/2014</t>
  </si>
  <si>
    <t>Rutland [Member]</t>
  </si>
  <si>
    <t>1998/1999</t>
  </si>
  <si>
    <t>Waterford [Member]</t>
  </si>
  <si>
    <t>Braker Business Park [Member]</t>
  </si>
  <si>
    <t>Mopac Business Park [Member]</t>
  </si>
  <si>
    <t>Southpark Business Park [Member]</t>
  </si>
  <si>
    <t>Carrolton, TX</t>
  </si>
  <si>
    <t>Empire Commerce [Member]</t>
  </si>
  <si>
    <t>Dallas, TX</t>
  </si>
  <si>
    <t>Northgate [Member]</t>
  </si>
  <si>
    <t>Northway Plaza [Member]</t>
  </si>
  <si>
    <t>Farmers Branch, TX</t>
  </si>
  <si>
    <t>Springlake Business Center [Member]</t>
  </si>
  <si>
    <t>2013/2014</t>
  </si>
  <si>
    <t>Westwood Business Park [Member]</t>
  </si>
  <si>
    <t>Eastgate [Member]</t>
  </si>
  <si>
    <t>Garland, TX</t>
  </si>
  <si>
    <t>Freeport Business Park [Member]</t>
  </si>
  <si>
    <t>Irving, TX</t>
  </si>
  <si>
    <t>NFTZ [Member]</t>
  </si>
  <si>
    <t>Royal Tech [Member]</t>
  </si>
  <si>
    <t>1998-2000/2011</t>
  </si>
  <si>
    <t>La Prada [Member]</t>
  </si>
  <si>
    <t>Mesquite, TX</t>
  </si>
  <si>
    <t>The Summit [Member]</t>
  </si>
  <si>
    <t>Plano, TX</t>
  </si>
  <si>
    <t>Richardson, TX</t>
  </si>
  <si>
    <t>Richardson Business Park [Member]</t>
  </si>
  <si>
    <t>Bren Mar [Member]</t>
  </si>
  <si>
    <t>Alexandria, VA</t>
  </si>
  <si>
    <t>Eisenhower [Member]</t>
  </si>
  <si>
    <t>Beaumont [Member]</t>
  </si>
  <si>
    <t>Chantilly, VA</t>
  </si>
  <si>
    <t>Dulles South/Sullyfield [Member]</t>
  </si>
  <si>
    <t>Lafayette [Member]</t>
  </si>
  <si>
    <t>1999/2000</t>
  </si>
  <si>
    <t>Park East [Member]</t>
  </si>
  <si>
    <t>Fair Oaks Business Campus [Member]</t>
  </si>
  <si>
    <t>Fairfax, VA</t>
  </si>
  <si>
    <t>2004/2007</t>
  </si>
  <si>
    <t>Monroe [Member]</t>
  </si>
  <si>
    <t>Herndon, VA</t>
  </si>
  <si>
    <t>1997/1999</t>
  </si>
  <si>
    <t>Gunston [Member]</t>
  </si>
  <si>
    <t>Lorton, VA</t>
  </si>
  <si>
    <t>Westpark Business Campus [Member]</t>
  </si>
  <si>
    <t>McLean, VA</t>
  </si>
  <si>
    <t>2010/2011</t>
  </si>
  <si>
    <t>Prosperity Business Campus [Member]</t>
  </si>
  <si>
    <t>Merrifield, VA</t>
  </si>
  <si>
    <t>Alban Road [Member]</t>
  </si>
  <si>
    <t>Springfield, VA</t>
  </si>
  <si>
    <t>I-95 [Member]</t>
  </si>
  <si>
    <t>Northpointe [Member]</t>
  </si>
  <si>
    <t>Sterling, VA</t>
  </si>
  <si>
    <t>1997/1998</t>
  </si>
  <si>
    <t>Shaw Road [Member]</t>
  </si>
  <si>
    <t>Tysons Corporate Center [Member]</t>
  </si>
  <si>
    <t>Vienna, VA</t>
  </si>
  <si>
    <t>Woodbridge [Member]</t>
  </si>
  <si>
    <t>Woodbridge, VA</t>
  </si>
  <si>
    <t>212th Business Park [Member]</t>
  </si>
  <si>
    <t>Kent, WA</t>
  </si>
  <si>
    <t>Redmond, WA</t>
  </si>
  <si>
    <t>Renton [Member]</t>
  </si>
  <si>
    <t>Renton, WA</t>
  </si>
  <si>
    <t>Minimum [Member] | Buena Park Industrial Center [Member]</t>
  </si>
  <si>
    <t>Depreciable Lives (Years)</t>
  </si>
  <si>
    <t>Minimum [Member] | Carson [Member]</t>
  </si>
  <si>
    <t>Minimum [Member] | Cerritos Business Center [Member]</t>
  </si>
  <si>
    <t>Minimum [Member] | Cerritos/Edwards [Member]</t>
  </si>
  <si>
    <t>Minimum [Member] | Concord Business Park [Member]</t>
  </si>
  <si>
    <t>Minimum [Member] | Culver City [Member]</t>
  </si>
  <si>
    <t>Minimum [Member] | Bayview Business Park [Member]</t>
  </si>
  <si>
    <t>Minimum [Member] | Christy Business Park [Member]</t>
  </si>
  <si>
    <t>Minimum [Member] | Industrial Drive Distribution Center [Member]</t>
  </si>
  <si>
    <t>Minimum [Member] | Bay Center Business Park [Member]</t>
  </si>
  <si>
    <t>Minimum [Member] | Cabot Distribution Center [Member]</t>
  </si>
  <si>
    <t>Minimum [Member] | Diablo Business Park [Member]</t>
  </si>
  <si>
    <t>Minimum [Member] | Eden Landing [Member]</t>
  </si>
  <si>
    <t>Minimum [Member] | Hayward Business Park [Member]</t>
  </si>
  <si>
    <t>Minimum [Member] | Huntwood Business Park [Member]</t>
  </si>
  <si>
    <t>Minimum [Member] | Parkway Commerce [Member]</t>
  </si>
  <si>
    <t>Minimum [Member] | Corporate Pointe [Member]</t>
  </si>
  <si>
    <t>Minimum [Member] | Laguna Hills Commerce Center [Member]</t>
  </si>
  <si>
    <t>Minimum [Member] | Plaza Del Lago [Member]</t>
  </si>
  <si>
    <t>Minimum [Member] | Canada [Member]</t>
  </si>
  <si>
    <t>Minimum [Member] | Dixon Landing Business Park [Member]</t>
  </si>
  <si>
    <t>Minimum [Member] | Monterey/Calle [Member]</t>
  </si>
  <si>
    <t>Minimum [Member] | Monterey Park [Member]</t>
  </si>
  <si>
    <t>Minimum [Member] | Port Of Oakland [Member]</t>
  </si>
  <si>
    <t>Minimum [Member] | Orangewood [Member]</t>
  </si>
  <si>
    <t>Minimum [Member] | Orange County Business Center [Member]</t>
  </si>
  <si>
    <t>Minimum [Member] | Kearney Mesa [Member]</t>
  </si>
  <si>
    <t>Minimum [Member] | Lusk [Member]</t>
  </si>
  <si>
    <t>Minimum [Member] | Rose Canyon Business Park [Member]</t>
  </si>
  <si>
    <t>Minimum [Member] | Charcot Business Park [Member]</t>
  </si>
  <si>
    <t>Minimum [Member] | Las Plumas [Member]</t>
  </si>
  <si>
    <t>Minimum [Member] | Little Orchard Distribution Center [Member]</t>
  </si>
  <si>
    <t>Minimum [Member] | Montague Industrial Park [Member]</t>
  </si>
  <si>
    <t>Minimum [Member] | Oakland Road [Member]</t>
  </si>
  <si>
    <t>Minimum [Member] | Rogers Ave [Member]</t>
  </si>
  <si>
    <t>Minimum [Member] | Doolittle Business Park [Member]</t>
  </si>
  <si>
    <t>Minimum [Member] | Bayshore Corporate Center [Member]</t>
  </si>
  <si>
    <t>Minimum [Member] | San Ramon/Norris Canyon [Member]</t>
  </si>
  <si>
    <t>Minimum [Member] | Commerce Park [Member]</t>
  </si>
  <si>
    <t>Minimum [Member] | Santa Clara Tech Park [Member]</t>
  </si>
  <si>
    <t>Minimum [Member] | Walsh At Lafayette [Member]</t>
  </si>
  <si>
    <t>Minimum [Member] | Signal Hill [Member]</t>
  </si>
  <si>
    <t>Minimum [Member] | Airport Boulevard [Member]</t>
  </si>
  <si>
    <t>Minimum [Member] | South San Francisco/Produce [Member]</t>
  </si>
  <si>
    <t>Minimum [Member] | Studio City/Ventura [Member]</t>
  </si>
  <si>
    <t>Minimum [Member] | Kifer Industrial Park [Member]</t>
  </si>
  <si>
    <t>Minimum [Member] | Torrance [Member]</t>
  </si>
  <si>
    <t>Minimum [Member] | Boca Commerce [Member]</t>
  </si>
  <si>
    <t>Minimum [Member] | MICC [Member]</t>
  </si>
  <si>
    <t>Minimum [Member] | Wellington [Member]</t>
  </si>
  <si>
    <t>Minimum [Member] | Ammendale [Member]</t>
  </si>
  <si>
    <t>Minimum [Member] | Gaithersburgh/Christopher [Member]</t>
  </si>
  <si>
    <t>Minimum [Member] | Metro Park [Member]</t>
  </si>
  <si>
    <t>Minimum [Member] | Parklawn Business Park [Member]</t>
  </si>
  <si>
    <t>Minimum [Member] | Shady Grove [Member]</t>
  </si>
  <si>
    <t>Minimum [Member] | Westech Business Park [Member]</t>
  </si>
  <si>
    <t>Minimum [Member] | Ben White [Member]</t>
  </si>
  <si>
    <t>Minimum [Member] | Lamar Business Park [Member]</t>
  </si>
  <si>
    <t>Minimum [Member] | McKalla [Member]</t>
  </si>
  <si>
    <t>Minimum [Member] | McNeil [Member]</t>
  </si>
  <si>
    <t>Minimum [Member] | Rutland [Member]</t>
  </si>
  <si>
    <t>Minimum [Member] | Waterford [Member]</t>
  </si>
  <si>
    <t>Minimum [Member] | Braker Business Park [Member]</t>
  </si>
  <si>
    <t>Minimum [Member] | Mopac Business Park [Member]</t>
  </si>
  <si>
    <t>Minimum [Member] | Southpark Business Park [Member]</t>
  </si>
  <si>
    <t>Minimum [Member] | Valwood Business Center [Member]</t>
  </si>
  <si>
    <t>Minimum [Member] | Empire Commerce [Member]</t>
  </si>
  <si>
    <t>Minimum [Member] | Northgate [Member]</t>
  </si>
  <si>
    <t>Minimum [Member] | Northway Plaza [Member]</t>
  </si>
  <si>
    <t>Minimum [Member] | Springlake Business Center [Member]</t>
  </si>
  <si>
    <t>Minimum [Member] | Westwood Business Park [Member]</t>
  </si>
  <si>
    <t>Minimum [Member] | Eastgate [Member]</t>
  </si>
  <si>
    <t>Minimum [Member] | Freeport Business Park [Member]</t>
  </si>
  <si>
    <t>Minimum [Member] | NFTZ [Member]</t>
  </si>
  <si>
    <t>Minimum [Member] | Royal Tech [Member]</t>
  </si>
  <si>
    <t>Minimum [Member] | La Prada [Member]</t>
  </si>
  <si>
    <t>Minimum [Member] | The Summit [Member]</t>
  </si>
  <si>
    <t>Minimum [Member] | Arapaho Business Park [Member]</t>
  </si>
  <si>
    <t>Minimum [Member] | Richardson Business Park [Member]</t>
  </si>
  <si>
    <t>Minimum [Member] | Bren Mar [Member]</t>
  </si>
  <si>
    <t>Minimum [Member] | Eisenhower [Member]</t>
  </si>
  <si>
    <t>Minimum [Member] | Beaumont [Member]</t>
  </si>
  <si>
    <t>Minimum [Member] | Dulles South/Sullyfield [Member]</t>
  </si>
  <si>
    <t>Minimum [Member] | Lafayette [Member]</t>
  </si>
  <si>
    <t>Minimum [Member] | Park East [Member]</t>
  </si>
  <si>
    <t>Minimum [Member] | Fair Oaks Business Campus [Member]</t>
  </si>
  <si>
    <t>Minimum [Member] | Monroe [Member]</t>
  </si>
  <si>
    <t>Minimum [Member] | Gunston [Member]</t>
  </si>
  <si>
    <t>Minimum [Member] | Westpark Business Campus [Member]</t>
  </si>
  <si>
    <t>Minimum [Member] | Prosperity Business Campus [Member]</t>
  </si>
  <si>
    <t>Minimum [Member] | Alban Road [Member]</t>
  </si>
  <si>
    <t>Minimum [Member] | I-95 [Member]</t>
  </si>
  <si>
    <t>Minimum [Member] | Northpointe [Member]</t>
  </si>
  <si>
    <t>Minimum [Member] | Shaw Road [Member]</t>
  </si>
  <si>
    <t>Minimum [Member] | Tysons Corporate Center [Member]</t>
  </si>
  <si>
    <t>Minimum [Member] | Woodbridge [Member]</t>
  </si>
  <si>
    <t>Minimum [Member] | 212th Business Park [Member]</t>
  </si>
  <si>
    <t>Minimum [Member] | Overlake [Member]</t>
  </si>
  <si>
    <t>Minimum [Member] | Renton [Member]</t>
  </si>
  <si>
    <t>Maximum [Member] | Buena Park Industrial Center [Member]</t>
  </si>
  <si>
    <t>Maximum [Member] | Carson [Member]</t>
  </si>
  <si>
    <t>Maximum [Member] | Cerritos Business Center [Member]</t>
  </si>
  <si>
    <t>Maximum [Member] | Cerritos/Edwards [Member]</t>
  </si>
  <si>
    <t>Maximum [Member] | Concord Business Park [Member]</t>
  </si>
  <si>
    <t>Maximum [Member] | Culver City [Member]</t>
  </si>
  <si>
    <t>Maximum [Member] | Bayview Business Park [Member]</t>
  </si>
  <si>
    <t>Maximum [Member] | Christy Business Park [Member]</t>
  </si>
  <si>
    <t>Maximum [Member] | Industrial Drive Distribution Center [Member]</t>
  </si>
  <si>
    <t>Maximum [Member] | Bay Center Business Park [Member]</t>
  </si>
  <si>
    <t>Maximum [Member] | Cabot Distribution Center [Member]</t>
  </si>
  <si>
    <t>Maximum [Member] | Diablo Business Park [Member]</t>
  </si>
  <si>
    <t>Maximum [Member] | Eden Landing [Member]</t>
  </si>
  <si>
    <t>Maximum [Member] | Hayward Business Park [Member]</t>
  </si>
  <si>
    <t>Maximum [Member] | Huntwood Business Park [Member]</t>
  </si>
  <si>
    <t>Maximum [Member] | Parkway Commerce [Member]</t>
  </si>
  <si>
    <t>Maximum [Member] | Corporate Pointe [Member]</t>
  </si>
  <si>
    <t>Maximum [Member] | Laguna Hills Commerce Center [Member]</t>
  </si>
  <si>
    <t>Maximum [Member] | Plaza Del Lago [Member]</t>
  </si>
  <si>
    <t>Maximum [Member] | Canada [Member]</t>
  </si>
  <si>
    <t>Maximum [Member] | Dixon Landing Business Park [Member]</t>
  </si>
  <si>
    <t>Maximum [Member] | Monterey/Calle [Member]</t>
  </si>
  <si>
    <t>Maximum [Member] | Monterey Park [Member]</t>
  </si>
  <si>
    <t>Maximum [Member] | Port Of Oakland [Member]</t>
  </si>
  <si>
    <t>Maximum [Member] | Orangewood [Member]</t>
  </si>
  <si>
    <t>Maximum [Member] | Orange County Business Center [Member]</t>
  </si>
  <si>
    <t>Maximum [Member] | Kearney Mesa [Member]</t>
  </si>
  <si>
    <t>Maximum [Member] | Lusk [Member]</t>
  </si>
  <si>
    <t>Maximum [Member] | Rose Canyon Business Park [Member]</t>
  </si>
  <si>
    <t>Maximum [Member] | Charcot Business Park [Member]</t>
  </si>
  <si>
    <t>Maximum [Member] | Las Plumas [Member]</t>
  </si>
  <si>
    <t>Maximum [Member] | Little Orchard Distribution Center [Member]</t>
  </si>
  <si>
    <t>Maximum [Member] | Montague Industrial Park [Member]</t>
  </si>
  <si>
    <t>Maximum [Member] | Oakland Road [Member]</t>
  </si>
  <si>
    <t>Maximum [Member] | Rogers Ave [Member]</t>
  </si>
  <si>
    <t>Maximum [Member] | Doolittle Business Park [Member]</t>
  </si>
  <si>
    <t>Maximum [Member] | Bayshore Corporate Center [Member]</t>
  </si>
  <si>
    <t>Maximum [Member] | San Ramon/Norris Canyon [Member]</t>
  </si>
  <si>
    <t>Maximum [Member] | Commerce Park [Member]</t>
  </si>
  <si>
    <t>Maximum [Member] | Santa Clara Tech Park [Member]</t>
  </si>
  <si>
    <t>Maximum [Member] | Walsh At Lafayette [Member]</t>
  </si>
  <si>
    <t>Maximum [Member] | Signal Hill [Member]</t>
  </si>
  <si>
    <t>Maximum [Member] | Airport Boulevard [Member]</t>
  </si>
  <si>
    <t>Maximum [Member] | South San Francisco/Produce [Member]</t>
  </si>
  <si>
    <t>Maximum [Member] | Studio City/Ventura [Member]</t>
  </si>
  <si>
    <t>Maximum [Member] | Kifer Industrial Park [Member]</t>
  </si>
  <si>
    <t>Maximum [Member] | Torrance [Member]</t>
  </si>
  <si>
    <t>Maximum [Member] | Boca Commerce [Member]</t>
  </si>
  <si>
    <t>Maximum [Member] | MICC [Member]</t>
  </si>
  <si>
    <t>Maximum [Member] | Wellington [Member]</t>
  </si>
  <si>
    <t>Maximum [Member] | Ammendale [Member]</t>
  </si>
  <si>
    <t>Maximum [Member] | Gaithersburgh/Christopher [Member]</t>
  </si>
  <si>
    <t>Maximum [Member] | Metro Park [Member]</t>
  </si>
  <si>
    <t>Maximum [Member] | Parklawn Business Park [Member]</t>
  </si>
  <si>
    <t>Maximum [Member] | Shady Grove [Member]</t>
  </si>
  <si>
    <t>Maximum [Member] | Westech Business Park [Member]</t>
  </si>
  <si>
    <t>Maximum [Member] | Ben White [Member]</t>
  </si>
  <si>
    <t>Maximum [Member] | Lamar Business Park [Member]</t>
  </si>
  <si>
    <t>Maximum [Member] | McKalla [Member]</t>
  </si>
  <si>
    <t>Maximum [Member] | McNeil [Member]</t>
  </si>
  <si>
    <t>Maximum [Member] | Rutland [Member]</t>
  </si>
  <si>
    <t>Maximum [Member] | Waterford [Member]</t>
  </si>
  <si>
    <t>Maximum [Member] | Braker Business Park [Member]</t>
  </si>
  <si>
    <t>Maximum [Member] | Mopac Business Park [Member]</t>
  </si>
  <si>
    <t>Maximum [Member] | Southpark Business Park [Member]</t>
  </si>
  <si>
    <t>Maximum [Member] | Valwood Business Center [Member]</t>
  </si>
  <si>
    <t>Maximum [Member] | Empire Commerce [Member]</t>
  </si>
  <si>
    <t>Maximum [Member] | Northgate [Member]</t>
  </si>
  <si>
    <t>Maximum [Member] | Northway Plaza [Member]</t>
  </si>
  <si>
    <t>Maximum [Member] | Springlake Business Center [Member]</t>
  </si>
  <si>
    <t>Maximum [Member] | Westwood Business Park [Member]</t>
  </si>
  <si>
    <t>Maximum [Member] | Eastgate [Member]</t>
  </si>
  <si>
    <t>Maximum [Member] | Freeport Business Park [Member]</t>
  </si>
  <si>
    <t>Maximum [Member] | NFTZ [Member]</t>
  </si>
  <si>
    <t>Maximum [Member] | Royal Tech [Member]</t>
  </si>
  <si>
    <t>Maximum [Member] | La Prada [Member]</t>
  </si>
  <si>
    <t>Maximum [Member] | The Summit [Member]</t>
  </si>
  <si>
    <t>Maximum [Member] | Arapaho Business Park [Member]</t>
  </si>
  <si>
    <t>Maximum [Member] | Richardson Business Park [Member]</t>
  </si>
  <si>
    <t>Maximum [Member] | Bren Mar [Member]</t>
  </si>
  <si>
    <t>Maximum [Member] | Eisenhower [Member]</t>
  </si>
  <si>
    <t>Maximum [Member] | Beaumont [Member]</t>
  </si>
  <si>
    <t>Maximum [Member] | Dulles South/Sullyfield [Member]</t>
  </si>
  <si>
    <t>Maximum [Member] | Lafayette [Member]</t>
  </si>
  <si>
    <t>Maximum [Member] | Park East [Member]</t>
  </si>
  <si>
    <t>Maximum [Member] | Fair Oaks Business Campus [Member]</t>
  </si>
  <si>
    <t>Maximum [Member] | Monroe [Member]</t>
  </si>
  <si>
    <t>Maximum [Member] | Gunston [Member]</t>
  </si>
  <si>
    <t>Maximum [Member] | Westpark Business Campus [Member]</t>
  </si>
  <si>
    <t>Maximum [Member] | Prosperity Business Campus [Member]</t>
  </si>
  <si>
    <t>Maximum [Member] | Alban Road [Member]</t>
  </si>
  <si>
    <t>Maximum [Member] | I-95 [Member]</t>
  </si>
  <si>
    <t>Maximum [Member] | Northpointe [Member]</t>
  </si>
  <si>
    <t>Maximum [Member] | Shaw Road [Member]</t>
  </si>
  <si>
    <t>Maximum [Member] | Tysons Corporate Center [Member]</t>
  </si>
  <si>
    <t>Maximum [Member] | Woodbridge [Member]</t>
  </si>
  <si>
    <t>Maximum [Member] | 212th Business Park [Member]</t>
  </si>
  <si>
    <t>Maximum [Member] | Overlake [Member]</t>
  </si>
  <si>
    <t>Maximum [Member] | Renton [Member]</t>
  </si>
  <si>
    <t>The Company owns two properties that are subject to ground leases in Las Colinas, Texas, expiring in 2019 and 2020, each with one 10-year extension option.</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2015</v>
      </c>
    </row>
    <row r="7" spans="1:4">
      <c r="A7" s="4" t="s">
        <v>11</v>
      </c>
      <c r="B7" s="4" t="s">
        <v>12</v>
      </c>
    </row>
    <row r="8" spans="1:4">
      <c r="A8" s="4" t="s">
        <v>13</v>
      </c>
      <c r="B8" s="4" t="s">
        <v>14</v>
      </c>
    </row>
    <row r="9" spans="1:4">
      <c r="A9" s="4" t="s">
        <v>15</v>
      </c>
      <c r="B9" s="4" t="s">
        <v>16</v>
      </c>
    </row>
    <row r="10" spans="1:4">
      <c r="A10" s="4" t="s">
        <v>17</v>
      </c>
      <c r="B10" s="6" t="n">
        <v>866368</v>
      </c>
    </row>
    <row r="11" spans="1:4">
      <c r="A11" s="4" t="s">
        <v>18</v>
      </c>
      <c r="B11" s="4" t="s">
        <v>19</v>
      </c>
    </row>
    <row r="12" spans="1:4">
      <c r="A12" s="4" t="s">
        <v>20</v>
      </c>
      <c r="B12" s="4" t="s">
        <v>21</v>
      </c>
    </row>
    <row r="13" spans="1:4">
      <c r="A13" s="4" t="s">
        <v>22</v>
      </c>
      <c r="C13" s="6" t="n">
        <v>27034073</v>
      </c>
    </row>
    <row r="14" spans="1:4">
      <c r="A14" s="4" t="s">
        <v>23</v>
      </c>
      <c r="B14" s="4" t="s">
        <v>24</v>
      </c>
    </row>
    <row r="15" spans="1:4">
      <c r="A15" s="4" t="s">
        <v>25</v>
      </c>
      <c r="B15" s="4" t="s">
        <v>26</v>
      </c>
    </row>
    <row r="16" spans="1:4">
      <c r="A16" s="4" t="s">
        <v>27</v>
      </c>
      <c r="B16" s="4" t="s">
        <v>24</v>
      </c>
    </row>
    <row r="17" spans="1:4">
      <c r="A17" s="4" t="s">
        <v>28</v>
      </c>
      <c r="D17" s="7" t="n">
        <v>14088301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8912</v>
      </c>
      <c r="C3" s="7" t="n">
        <v>152467</v>
      </c>
    </row>
    <row r="4" spans="1:3">
      <c r="A4" s="3" t="s">
        <v>33</v>
      </c>
    </row>
    <row r="5" spans="1:3">
      <c r="A5" s="4" t="s">
        <v>34</v>
      </c>
      <c r="B5" s="6" t="n">
        <v>793569</v>
      </c>
      <c r="C5" s="6" t="n">
        <v>793569</v>
      </c>
    </row>
    <row r="6" spans="1:3">
      <c r="A6" s="4" t="s">
        <v>35</v>
      </c>
      <c r="B6" s="6" t="n">
        <v>2215515</v>
      </c>
      <c r="C6" s="6" t="n">
        <v>2182993</v>
      </c>
    </row>
    <row r="7" spans="1:3">
      <c r="A7" s="4" t="s">
        <v>36</v>
      </c>
      <c r="B7" s="6" t="n">
        <v>3009084</v>
      </c>
      <c r="C7" s="6" t="n">
        <v>2976562</v>
      </c>
    </row>
    <row r="8" spans="1:3">
      <c r="A8" s="4" t="s">
        <v>37</v>
      </c>
      <c r="B8" s="6" t="n">
        <v>-1082603</v>
      </c>
      <c r="C8" s="6" t="n">
        <v>-991497</v>
      </c>
    </row>
    <row r="9" spans="1:3">
      <c r="A9" s="4" t="s">
        <v>38</v>
      </c>
      <c r="B9" s="6" t="n">
        <v>1926481</v>
      </c>
      <c r="C9" s="6" t="n">
        <v>1985065</v>
      </c>
    </row>
    <row r="10" spans="1:3">
      <c r="A10" s="4" t="s">
        <v>39</v>
      </c>
      <c r="C10" s="6" t="n">
        <v>25937</v>
      </c>
    </row>
    <row r="11" spans="1:3">
      <c r="A11" s="4" t="s">
        <v>40</v>
      </c>
      <c r="B11" s="6" t="n">
        <v>6081</v>
      </c>
      <c r="C11" s="6" t="n">
        <v>24442</v>
      </c>
    </row>
    <row r="12" spans="1:3">
      <c r="A12" s="4" t="s">
        <v>41</v>
      </c>
      <c r="B12" s="6" t="n">
        <v>1932562</v>
      </c>
      <c r="C12" s="6" t="n">
        <v>2035444</v>
      </c>
    </row>
    <row r="13" spans="1:3">
      <c r="A13" s="4" t="s">
        <v>42</v>
      </c>
      <c r="B13" s="6" t="n">
        <v>26736</v>
      </c>
    </row>
    <row r="14" spans="1:3">
      <c r="A14" s="4" t="s">
        <v>43</v>
      </c>
      <c r="B14" s="6" t="n">
        <v>2234</v>
      </c>
      <c r="C14" s="6" t="n">
        <v>2838</v>
      </c>
    </row>
    <row r="15" spans="1:3">
      <c r="A15" s="4" t="s">
        <v>44</v>
      </c>
      <c r="B15" s="6" t="n">
        <v>28327</v>
      </c>
      <c r="C15" s="6" t="n">
        <v>26050</v>
      </c>
    </row>
    <row r="16" spans="1:3">
      <c r="A16" s="4" t="s">
        <v>45</v>
      </c>
      <c r="B16" s="6" t="n">
        <v>7887</v>
      </c>
      <c r="C16" s="6" t="n">
        <v>10315</v>
      </c>
    </row>
    <row r="17" spans="1:3">
      <c r="A17" s="4" t="s">
        <v>46</v>
      </c>
      <c r="B17" s="6" t="n">
        <v>2186658</v>
      </c>
      <c r="C17" s="6" t="n">
        <v>2227114</v>
      </c>
    </row>
    <row r="18" spans="1:3">
      <c r="A18" s="3" t="s">
        <v>47</v>
      </c>
    </row>
    <row r="19" spans="1:3">
      <c r="A19" s="4" t="s">
        <v>48</v>
      </c>
      <c r="B19" s="6" t="n">
        <v>76059</v>
      </c>
      <c r="C19" s="6" t="n">
        <v>68905</v>
      </c>
    </row>
    <row r="20" spans="1:3">
      <c r="A20" s="4" t="s">
        <v>49</v>
      </c>
      <c r="B20" s="6" t="n">
        <v>250000</v>
      </c>
      <c r="C20" s="6" t="n">
        <v>250000</v>
      </c>
    </row>
    <row r="21" spans="1:3">
      <c r="A21" s="4" t="s">
        <v>50</v>
      </c>
      <c r="B21" s="7" t="n">
        <v>326059</v>
      </c>
      <c r="C21" s="7" t="n">
        <v>318905</v>
      </c>
    </row>
    <row r="22" spans="1:3">
      <c r="A22" s="4" t="s">
        <v>51</v>
      </c>
      <c r="B22" s="4" t="s">
        <v>52</v>
      </c>
      <c r="C22" s="4" t="s">
        <v>52</v>
      </c>
    </row>
    <row r="23" spans="1:3">
      <c r="A23" s="3" t="s">
        <v>53</v>
      </c>
    </row>
    <row r="24" spans="1:3">
      <c r="A24" s="4" t="s">
        <v>54</v>
      </c>
      <c r="B24" s="7" t="n">
        <v>920000</v>
      </c>
      <c r="C24" s="7" t="n">
        <v>995000</v>
      </c>
    </row>
    <row r="25" spans="1:3">
      <c r="A25" s="4" t="s">
        <v>55</v>
      </c>
      <c r="B25" s="6" t="n">
        <v>269</v>
      </c>
      <c r="C25" s="6" t="n">
        <v>268</v>
      </c>
    </row>
    <row r="26" spans="1:3">
      <c r="A26" s="4" t="s">
        <v>56</v>
      </c>
      <c r="B26" s="6" t="n">
        <v>722009</v>
      </c>
      <c r="C26" s="6" t="n">
        <v>709008</v>
      </c>
    </row>
    <row r="27" spans="1:3">
      <c r="A27" s="4" t="s">
        <v>57</v>
      </c>
      <c r="B27" s="6" t="n">
        <v>1375421</v>
      </c>
      <c r="C27" s="6" t="n">
        <v>1244946</v>
      </c>
    </row>
    <row r="28" spans="1:3">
      <c r="A28" s="4" t="s">
        <v>58</v>
      </c>
      <c r="B28" s="6" t="n">
        <v>-1357203</v>
      </c>
      <c r="C28" s="6" t="n">
        <v>-1235941</v>
      </c>
    </row>
    <row r="29" spans="1:3">
      <c r="A29" s="4" t="s">
        <v>59</v>
      </c>
      <c r="B29" s="6" t="n">
        <v>1660496</v>
      </c>
      <c r="C29" s="6" t="n">
        <v>1713281</v>
      </c>
    </row>
    <row r="30" spans="1:3">
      <c r="A30" s="3" t="s">
        <v>60</v>
      </c>
    </row>
    <row r="31" spans="1:3">
      <c r="A31" s="4" t="s">
        <v>61</v>
      </c>
      <c r="B31" s="6" t="n">
        <v>200103</v>
      </c>
      <c r="C31" s="6" t="n">
        <v>194928</v>
      </c>
    </row>
    <row r="32" spans="1:3">
      <c r="A32" s="4" t="s">
        <v>62</v>
      </c>
      <c r="B32" s="6" t="n">
        <v>200103</v>
      </c>
      <c r="C32" s="6" t="n">
        <v>194928</v>
      </c>
    </row>
    <row r="33" spans="1:3">
      <c r="A33" s="4" t="s">
        <v>63</v>
      </c>
      <c r="B33" s="6" t="n">
        <v>1860599</v>
      </c>
      <c r="C33" s="6" t="n">
        <v>1908209</v>
      </c>
    </row>
    <row r="34" spans="1:3">
      <c r="A34" s="4" t="s">
        <v>64</v>
      </c>
      <c r="B34" s="7" t="n">
        <v>2186658</v>
      </c>
      <c r="C34" s="7" t="n">
        <v>22271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0</v>
      </c>
      <c r="B1" s="2" t="s">
        <v>1</v>
      </c>
    </row>
    <row r="2" spans="1:2">
      <c r="B2" s="2" t="s">
        <v>2</v>
      </c>
    </row>
    <row r="3" spans="1:2">
      <c r="A3" s="3" t="s">
        <v>212</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r="A1" s="1" t="s">
        <v>226</v>
      </c>
      <c r="B1" s="2" t="s">
        <v>1</v>
      </c>
    </row>
    <row r="2" spans="1:2">
      <c r="B2" s="2" t="s">
        <v>2</v>
      </c>
    </row>
    <row r="3" spans="1:2">
      <c r="A3" s="3" t="s">
        <v>185</v>
      </c>
    </row>
    <row r="4" spans="1:2">
      <c r="A4" s="4" t="s">
        <v>227</v>
      </c>
      <c r="B4" s="4" t="s">
        <v>228</v>
      </c>
    </row>
    <row r="5" spans="1:2">
      <c r="A5" s="4" t="s">
        <v>229</v>
      </c>
      <c r="B5" s="4" t="s">
        <v>230</v>
      </c>
    </row>
    <row r="6" spans="1:2">
      <c r="A6" s="4" t="s">
        <v>202</v>
      </c>
      <c r="B6" s="4" t="s">
        <v>231</v>
      </c>
    </row>
    <row r="7" spans="1:2">
      <c r="A7" s="4" t="s">
        <v>232</v>
      </c>
      <c r="B7" s="4" t="s">
        <v>233</v>
      </c>
    </row>
    <row r="8" spans="1:2">
      <c r="A8" s="4" t="s">
        <v>234</v>
      </c>
      <c r="B8" s="4" t="s">
        <v>235</v>
      </c>
    </row>
    <row r="9" spans="1:2">
      <c r="A9" s="4" t="s">
        <v>236</v>
      </c>
      <c r="B9" s="4" t="s">
        <v>237</v>
      </c>
    </row>
    <row r="10" spans="1:2">
      <c r="A10" s="4" t="s">
        <v>18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11</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268</v>
      </c>
      <c r="B26"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70</v>
      </c>
      <c r="B1" s="2" t="s">
        <v>1</v>
      </c>
    </row>
    <row r="2" spans="1:2">
      <c r="B2" s="2" t="s">
        <v>2</v>
      </c>
    </row>
    <row r="3" spans="1:2">
      <c r="A3" s="3" t="s">
        <v>185</v>
      </c>
    </row>
    <row r="4" spans="1:2">
      <c r="A4" s="4" t="s">
        <v>260</v>
      </c>
      <c r="B4" s="4" t="s">
        <v>271</v>
      </c>
    </row>
    <row r="5" spans="1:2">
      <c r="A5" s="4" t="s">
        <v>272</v>
      </c>
      <c r="B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74</v>
      </c>
      <c r="B1" s="2" t="s">
        <v>1</v>
      </c>
    </row>
    <row r="2" spans="1:2">
      <c r="B2" s="2" t="s">
        <v>2</v>
      </c>
    </row>
    <row r="3" spans="1:2">
      <c r="A3" s="3" t="s">
        <v>18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194</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82</v>
      </c>
      <c r="B1" s="2" t="s">
        <v>1</v>
      </c>
    </row>
    <row r="2" spans="1:2">
      <c r="B2" s="2" t="s">
        <v>2</v>
      </c>
    </row>
    <row r="3" spans="1:2">
      <c r="A3" s="3" t="s">
        <v>209</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285</v>
      </c>
      <c r="B1" s="2" t="s">
        <v>1</v>
      </c>
    </row>
    <row r="2" spans="1:2">
      <c r="B2" s="2" t="s">
        <v>2</v>
      </c>
    </row>
    <row r="3" spans="1:2">
      <c r="A3" s="3" t="s">
        <v>21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0</v>
      </c>
      <c r="B1" s="2" t="s">
        <v>1</v>
      </c>
    </row>
    <row r="2" spans="1:2">
      <c r="B2" s="2" t="s">
        <v>2</v>
      </c>
    </row>
    <row r="3" spans="1:2">
      <c r="A3" s="3" t="s">
        <v>215</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8"/>
  </cols>
  <sheetData>
    <row r="1" spans="1:2">
      <c r="A1" s="1" t="s">
        <v>293</v>
      </c>
      <c r="B1" s="2" t="s">
        <v>294</v>
      </c>
    </row>
    <row r="2" spans="1:2">
      <c r="A2" s="3" t="s">
        <v>182</v>
      </c>
    </row>
    <row r="3" spans="1:2">
      <c r="A3" s="4" t="s">
        <v>295</v>
      </c>
      <c r="B3" s="4" t="s">
        <v>296</v>
      </c>
    </row>
    <row r="4" spans="1:2">
      <c r="A4" s="4" t="s">
        <v>297</v>
      </c>
      <c r="B4" s="4" t="s">
        <v>298</v>
      </c>
    </row>
    <row r="5" spans="1:2">
      <c r="A5" s="4" t="s">
        <v>299</v>
      </c>
      <c r="B5" s="9" t="n">
        <v>14.5</v>
      </c>
    </row>
    <row r="6" spans="1:2">
      <c r="A6" s="4" t="s">
        <v>300</v>
      </c>
      <c r="B6" s="6" t="n">
        <v>28000</v>
      </c>
    </row>
    <row r="7" spans="1:2">
      <c r="A7" s="4" t="s">
        <v>301</v>
      </c>
      <c r="B7" s="6" t="n">
        <v>6</v>
      </c>
    </row>
    <row r="8" spans="1:2">
      <c r="A8" s="4" t="s">
        <v>302</v>
      </c>
      <c r="B8" s="6" t="n">
        <v>8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8" t="n">
        <v>0.01</v>
      </c>
      <c r="C3" s="8" t="n">
        <v>0.01</v>
      </c>
    </row>
    <row r="4" spans="1:3">
      <c r="A4" s="4" t="s">
        <v>68</v>
      </c>
      <c r="B4" s="6" t="n">
        <v>50000000</v>
      </c>
      <c r="C4" s="6" t="n">
        <v>50000000</v>
      </c>
    </row>
    <row r="5" spans="1:3">
      <c r="A5" s="4" t="s">
        <v>69</v>
      </c>
      <c r="B5" s="6" t="n">
        <v>36800</v>
      </c>
      <c r="C5" s="6" t="n">
        <v>39800</v>
      </c>
    </row>
    <row r="6" spans="1:3">
      <c r="A6" s="4" t="s">
        <v>70</v>
      </c>
      <c r="B6" s="6" t="n">
        <v>36800</v>
      </c>
      <c r="C6" s="6" t="n">
        <v>39800</v>
      </c>
    </row>
    <row r="7" spans="1:3">
      <c r="A7" s="4" t="s">
        <v>71</v>
      </c>
      <c r="B7" s="8" t="n">
        <v>0.01</v>
      </c>
      <c r="C7" s="8" t="n">
        <v>0.01</v>
      </c>
    </row>
    <row r="8" spans="1:3">
      <c r="A8" s="4" t="s">
        <v>72</v>
      </c>
      <c r="B8" s="6" t="n">
        <v>100000000</v>
      </c>
      <c r="C8" s="6" t="n">
        <v>100000000</v>
      </c>
    </row>
    <row r="9" spans="1:3">
      <c r="A9" s="4" t="s">
        <v>73</v>
      </c>
      <c r="B9" s="6" t="n">
        <v>27034073</v>
      </c>
      <c r="C9" s="6" t="n">
        <v>26919161</v>
      </c>
    </row>
    <row r="10" spans="1:3">
      <c r="A10" s="4" t="s">
        <v>74</v>
      </c>
      <c r="B10" s="6" t="n">
        <v>27034073</v>
      </c>
      <c r="C10" s="6" t="n">
        <v>269191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4"/>
    <col customWidth="1" max="3" min="3" width="27"/>
    <col customWidth="1" max="4" min="4" width="27"/>
  </cols>
  <sheetData>
    <row r="1" spans="1:4">
      <c r="A1" s="1" t="s">
        <v>303</v>
      </c>
      <c r="B1" s="2" t="s">
        <v>1</v>
      </c>
    </row>
    <row r="2" spans="1:4">
      <c r="B2" s="2" t="s">
        <v>304</v>
      </c>
      <c r="C2" s="2" t="s">
        <v>305</v>
      </c>
      <c r="D2" s="2" t="s">
        <v>306</v>
      </c>
    </row>
    <row r="3" spans="1:4">
      <c r="A3" s="3" t="s">
        <v>307</v>
      </c>
    </row>
    <row r="4" spans="1:4">
      <c r="A4" s="4" t="s">
        <v>308</v>
      </c>
      <c r="B4" s="7" t="n">
        <v>400000</v>
      </c>
      <c r="C4" s="7" t="n">
        <v>400000</v>
      </c>
    </row>
    <row r="5" spans="1:4">
      <c r="A5" s="4" t="s">
        <v>309</v>
      </c>
      <c r="B5" s="7" t="n">
        <v>909000</v>
      </c>
      <c r="C5" s="6" t="n">
        <v>841000</v>
      </c>
    </row>
    <row r="6" spans="1:4">
      <c r="A6" s="4" t="s">
        <v>310</v>
      </c>
      <c r="B6" s="4" t="s">
        <v>311</v>
      </c>
    </row>
    <row r="7" spans="1:4">
      <c r="A7" s="4" t="s">
        <v>312</v>
      </c>
      <c r="B7" s="7" t="n">
        <v>2000</v>
      </c>
    </row>
    <row r="8" spans="1:4">
      <c r="A8" s="4" t="s">
        <v>313</v>
      </c>
      <c r="B8" s="4" t="s">
        <v>314</v>
      </c>
    </row>
    <row r="9" spans="1:4">
      <c r="A9" s="4" t="s">
        <v>315</v>
      </c>
      <c r="B9" s="7" t="n">
        <v>1000</v>
      </c>
    </row>
    <row r="10" spans="1:4">
      <c r="A10" s="4" t="s">
        <v>316</v>
      </c>
      <c r="B10" s="4" t="s">
        <v>317</v>
      </c>
    </row>
    <row r="11" spans="1:4">
      <c r="A11" s="4" t="s">
        <v>318</v>
      </c>
      <c r="B11" s="7" t="n">
        <v>1000</v>
      </c>
    </row>
    <row r="12" spans="1:4">
      <c r="A12" s="4" t="s">
        <v>319</v>
      </c>
      <c r="B12" s="4" t="s">
        <v>317</v>
      </c>
    </row>
    <row r="13" spans="1:4">
      <c r="A13" s="4" t="s">
        <v>320</v>
      </c>
      <c r="B13" s="4" t="s">
        <v>321</v>
      </c>
    </row>
    <row r="14" spans="1:4">
      <c r="A14" s="4" t="s">
        <v>322</v>
      </c>
      <c r="B14" s="7" t="n">
        <v>1251000</v>
      </c>
      <c r="C14" s="6" t="n">
        <v>901000</v>
      </c>
      <c r="D14" s="7" t="n">
        <v>-118000</v>
      </c>
    </row>
    <row r="15" spans="1:4">
      <c r="A15" s="4" t="s">
        <v>323</v>
      </c>
      <c r="B15" s="6" t="n">
        <v>1700000</v>
      </c>
      <c r="C15" s="6" t="n">
        <v>2500000</v>
      </c>
    </row>
    <row r="16" spans="1:4">
      <c r="A16" s="4" t="s">
        <v>324</v>
      </c>
      <c r="B16" s="7" t="n">
        <v>8600000</v>
      </c>
      <c r="C16" s="6" t="n">
        <v>7800000</v>
      </c>
    </row>
    <row r="17" spans="1:4">
      <c r="A17" s="4" t="s">
        <v>325</v>
      </c>
      <c r="B17" s="4" t="s">
        <v>326</v>
      </c>
    </row>
    <row r="18" spans="1:4">
      <c r="A18" s="4" t="s">
        <v>327</v>
      </c>
      <c r="B18" s="7" t="n">
        <v>1800000</v>
      </c>
      <c r="C18" s="6" t="n">
        <v>3900000</v>
      </c>
    </row>
    <row r="19" spans="1:4">
      <c r="A19" s="4" t="s">
        <v>328</v>
      </c>
      <c r="B19" s="7" t="n">
        <v>9000000</v>
      </c>
      <c r="C19" s="7" t="n">
        <v>6900000</v>
      </c>
    </row>
    <row r="20" spans="1:4">
      <c r="A20" s="4" t="s">
        <v>329</v>
      </c>
      <c r="B20" s="4" t="s">
        <v>330</v>
      </c>
    </row>
    <row r="21" spans="1:4">
      <c r="A21" s="4" t="s">
        <v>331</v>
      </c>
      <c r="B21" s="4" t="s">
        <v>332</v>
      </c>
    </row>
    <row r="22" spans="1:4">
      <c r="A22" s="4" t="s">
        <v>333</v>
      </c>
      <c r="B22" s="7" t="n">
        <v>0</v>
      </c>
    </row>
    <row r="23" spans="1:4">
      <c r="A23" s="4" t="s">
        <v>334</v>
      </c>
      <c r="B23" s="4" t="s">
        <v>335</v>
      </c>
    </row>
    <row r="24" spans="1:4">
      <c r="A24" s="4" t="s">
        <v>336</v>
      </c>
      <c r="B24" s="6" t="n">
        <v>32000</v>
      </c>
      <c r="C24" s="6" t="n">
        <v>16000</v>
      </c>
      <c r="D24" s="6" t="n">
        <v>14000</v>
      </c>
    </row>
    <row r="25" spans="1:4">
      <c r="A25" s="4" t="s">
        <v>337</v>
      </c>
      <c r="B25" s="6" t="n">
        <v>1</v>
      </c>
    </row>
    <row r="26" spans="1:4">
      <c r="A26" s="4" t="s">
        <v>338</v>
      </c>
    </row>
    <row r="27" spans="1:4">
      <c r="A27" s="3" t="s">
        <v>307</v>
      </c>
    </row>
    <row r="28" spans="1:4">
      <c r="A28" s="4" t="s">
        <v>339</v>
      </c>
      <c r="B28" s="4" t="s">
        <v>340</v>
      </c>
    </row>
    <row r="29" spans="1:4">
      <c r="A29" s="4" t="s">
        <v>341</v>
      </c>
    </row>
    <row r="30" spans="1:4">
      <c r="A30" s="3" t="s">
        <v>307</v>
      </c>
    </row>
    <row r="31" spans="1:4">
      <c r="A31" s="4" t="s">
        <v>339</v>
      </c>
      <c r="B31" s="4" t="s">
        <v>34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3</v>
      </c>
      <c r="B1" s="2" t="s">
        <v>344</v>
      </c>
      <c r="J1" s="2" t="s">
        <v>1</v>
      </c>
    </row>
    <row r="2" spans="1:12">
      <c r="B2" s="2" t="s">
        <v>2</v>
      </c>
      <c r="C2" s="2" t="s">
        <v>345</v>
      </c>
      <c r="D2" s="2" t="s">
        <v>4</v>
      </c>
      <c r="E2" s="2" t="s">
        <v>346</v>
      </c>
      <c r="F2" s="2" t="s">
        <v>30</v>
      </c>
      <c r="G2" s="2" t="s">
        <v>347</v>
      </c>
      <c r="H2" s="2" t="s">
        <v>348</v>
      </c>
      <c r="I2" s="2" t="s">
        <v>349</v>
      </c>
      <c r="J2" s="2" t="s">
        <v>2</v>
      </c>
      <c r="K2" s="2" t="s">
        <v>30</v>
      </c>
      <c r="L2" s="2" t="s">
        <v>76</v>
      </c>
    </row>
    <row r="3" spans="1:12">
      <c r="A3" s="3" t="s">
        <v>185</v>
      </c>
    </row>
    <row r="4" spans="1:12">
      <c r="A4" s="4" t="s">
        <v>93</v>
      </c>
      <c r="J4" s="7" t="n">
        <v>18495</v>
      </c>
      <c r="K4" s="7" t="n">
        <v>30729</v>
      </c>
      <c r="L4" s="7" t="n">
        <v>12952</v>
      </c>
    </row>
    <row r="5" spans="1:12">
      <c r="A5" s="4" t="s">
        <v>350</v>
      </c>
      <c r="J5" s="6" t="n">
        <v>18495</v>
      </c>
      <c r="K5" s="6" t="n">
        <v>30729</v>
      </c>
      <c r="L5" s="6" t="n">
        <v>12952</v>
      </c>
    </row>
    <row r="6" spans="1:12">
      <c r="A6" s="4" t="s">
        <v>94</v>
      </c>
      <c r="J6" s="6" t="n">
        <v>18495</v>
      </c>
      <c r="K6" s="6" t="n">
        <v>30729</v>
      </c>
      <c r="L6" s="6" t="n">
        <v>12952</v>
      </c>
    </row>
    <row r="7" spans="1:12">
      <c r="A7" s="4" t="s">
        <v>351</v>
      </c>
      <c r="J7" s="6" t="n">
        <v>59398</v>
      </c>
      <c r="K7" s="6" t="n">
        <v>60488</v>
      </c>
      <c r="L7" s="6" t="n">
        <v>59216</v>
      </c>
    </row>
    <row r="8" spans="1:12">
      <c r="A8" s="4" t="s">
        <v>352</v>
      </c>
      <c r="J8" s="6" t="n">
        <v>2487</v>
      </c>
    </row>
    <row r="9" spans="1:12">
      <c r="A9" s="4" t="s">
        <v>353</v>
      </c>
      <c r="J9" s="6" t="n">
        <v>61885</v>
      </c>
      <c r="K9" s="6" t="n">
        <v>60488</v>
      </c>
      <c r="L9" s="6" t="n">
        <v>59216</v>
      </c>
    </row>
    <row r="10" spans="1:12">
      <c r="A10" s="4" t="s">
        <v>97</v>
      </c>
      <c r="J10" s="6" t="n">
        <v>299</v>
      </c>
      <c r="K10" s="6" t="n">
        <v>329</v>
      </c>
      <c r="L10" s="6" t="n">
        <v>125</v>
      </c>
    </row>
    <row r="11" spans="1:12">
      <c r="A11" s="4" t="s">
        <v>98</v>
      </c>
      <c r="B11" s="7" t="n">
        <v>14906</v>
      </c>
      <c r="C11" s="7" t="n">
        <v>22484</v>
      </c>
      <c r="D11" s="7" t="n">
        <v>11129</v>
      </c>
      <c r="E11" s="7" t="n">
        <v>19771</v>
      </c>
      <c r="F11" s="7" t="n">
        <v>82131</v>
      </c>
      <c r="G11" s="7" t="n">
        <v>11268</v>
      </c>
      <c r="H11" s="7" t="n">
        <v>9826</v>
      </c>
      <c r="I11" s="7" t="n">
        <v>9940</v>
      </c>
      <c r="J11" s="6" t="n">
        <v>68291</v>
      </c>
      <c r="K11" s="6" t="n">
        <v>113154</v>
      </c>
      <c r="L11" s="6" t="n">
        <v>43851</v>
      </c>
    </row>
    <row r="12" spans="1:12">
      <c r="A12" s="4" t="s">
        <v>99</v>
      </c>
      <c r="J12" s="6" t="n">
        <v>130475</v>
      </c>
      <c r="K12" s="6" t="n">
        <v>173971</v>
      </c>
      <c r="L12" s="6" t="n">
        <v>103192</v>
      </c>
    </row>
    <row r="13" spans="1:12">
      <c r="A13" s="4" t="s">
        <v>91</v>
      </c>
      <c r="J13" s="7" t="n">
        <v>148970</v>
      </c>
      <c r="K13" s="7" t="n">
        <v>204700</v>
      </c>
      <c r="L13" s="7" t="n">
        <v>116144</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4</v>
      </c>
      <c r="B1" s="2" t="s">
        <v>344</v>
      </c>
      <c r="J1" s="2" t="s">
        <v>1</v>
      </c>
    </row>
    <row r="2" spans="1:12">
      <c r="B2" s="2" t="s">
        <v>2</v>
      </c>
      <c r="C2" s="2" t="s">
        <v>345</v>
      </c>
      <c r="D2" s="2" t="s">
        <v>4</v>
      </c>
      <c r="E2" s="2" t="s">
        <v>346</v>
      </c>
      <c r="F2" s="2" t="s">
        <v>30</v>
      </c>
      <c r="G2" s="2" t="s">
        <v>347</v>
      </c>
      <c r="H2" s="2" t="s">
        <v>348</v>
      </c>
      <c r="I2" s="2" t="s">
        <v>349</v>
      </c>
      <c r="J2" s="2" t="s">
        <v>2</v>
      </c>
      <c r="K2" s="2" t="s">
        <v>30</v>
      </c>
      <c r="L2" s="2" t="s">
        <v>76</v>
      </c>
    </row>
    <row r="3" spans="1:12">
      <c r="A3" s="3" t="s">
        <v>185</v>
      </c>
    </row>
    <row r="4" spans="1:12">
      <c r="A4" s="4" t="s">
        <v>355</v>
      </c>
      <c r="B4" s="7" t="n">
        <v>14906</v>
      </c>
      <c r="C4" s="7" t="n">
        <v>22484</v>
      </c>
      <c r="D4" s="7" t="n">
        <v>11129</v>
      </c>
      <c r="E4" s="7" t="n">
        <v>19771</v>
      </c>
      <c r="F4" s="7" t="n">
        <v>82131</v>
      </c>
      <c r="G4" s="7" t="n">
        <v>11268</v>
      </c>
      <c r="H4" s="7" t="n">
        <v>9826</v>
      </c>
      <c r="I4" s="7" t="n">
        <v>9940</v>
      </c>
      <c r="J4" s="7" t="n">
        <v>68291</v>
      </c>
      <c r="K4" s="7" t="n">
        <v>113154</v>
      </c>
      <c r="L4" s="7" t="n">
        <v>43851</v>
      </c>
    </row>
    <row r="5" spans="1:12">
      <c r="A5" s="4" t="s">
        <v>356</v>
      </c>
      <c r="J5" s="6" t="n">
        <v>26973</v>
      </c>
      <c r="K5" s="6" t="n">
        <v>26899</v>
      </c>
      <c r="L5" s="6" t="n">
        <v>24732</v>
      </c>
    </row>
    <row r="6" spans="1:12">
      <c r="A6" s="4" t="s">
        <v>357</v>
      </c>
      <c r="J6" s="6" t="n">
        <v>78</v>
      </c>
      <c r="K6" s="6" t="n">
        <v>101</v>
      </c>
      <c r="L6" s="6" t="n">
        <v>101</v>
      </c>
    </row>
    <row r="7" spans="1:12">
      <c r="A7" s="4" t="s">
        <v>358</v>
      </c>
      <c r="J7" s="6" t="n">
        <v>27051</v>
      </c>
      <c r="K7" s="6" t="n">
        <v>27000</v>
      </c>
      <c r="L7" s="6" t="n">
        <v>24833</v>
      </c>
    </row>
    <row r="8" spans="1:12">
      <c r="A8" s="4" t="s">
        <v>359</v>
      </c>
      <c r="B8" s="8" t="n">
        <v>0.55</v>
      </c>
      <c r="C8" s="8" t="n">
        <v>0.83</v>
      </c>
      <c r="D8" s="8" t="n">
        <v>0.41</v>
      </c>
      <c r="E8" s="8" t="n">
        <v>0.73</v>
      </c>
      <c r="F8" s="8" t="n">
        <v>3.05</v>
      </c>
      <c r="G8" s="8" t="n">
        <v>0.42</v>
      </c>
      <c r="H8" s="8" t="n">
        <v>0.37</v>
      </c>
      <c r="I8" s="8" t="n">
        <v>0.37</v>
      </c>
      <c r="J8" s="8" t="n">
        <v>2.53</v>
      </c>
      <c r="K8" s="8" t="n">
        <v>4.21</v>
      </c>
      <c r="L8" s="8" t="n">
        <v>1.77</v>
      </c>
    </row>
    <row r="9" spans="1:12">
      <c r="A9" s="4" t="s">
        <v>360</v>
      </c>
      <c r="B9" s="8" t="n">
        <v>0.55</v>
      </c>
      <c r="C9" s="8" t="n">
        <v>0.83</v>
      </c>
      <c r="D9" s="8" t="n">
        <v>0.41</v>
      </c>
      <c r="E9" s="8" t="n">
        <v>0.73</v>
      </c>
      <c r="F9" s="8" t="n">
        <v>3.04</v>
      </c>
      <c r="G9" s="8" t="n">
        <v>0.42</v>
      </c>
      <c r="H9" s="8" t="n">
        <v>0.36</v>
      </c>
      <c r="I9" s="8" t="n">
        <v>0.37</v>
      </c>
      <c r="J9" s="8" t="n">
        <v>2.52</v>
      </c>
      <c r="K9" s="8" t="n">
        <v>4.19</v>
      </c>
      <c r="L9" s="8" t="n">
        <v>1.77</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T118"/>
  <sheetViews>
    <sheetView workbookViewId="0">
      <selection activeCell="A1" sqref="A1"/>
    </sheetView>
  </sheetViews>
  <sheetFormatPr baseColWidth="10" defaultRowHeight="15"/>
  <cols>
    <col customWidth="1" max="1" min="1" width="53"/>
    <col customWidth="1" max="2" min="2" width="24"/>
    <col customWidth="1" max="3" min="3" width="28"/>
    <col customWidth="1" max="4" min="4" width="28"/>
    <col customWidth="1" max="5" min="5" width="28"/>
    <col customWidth="1" max="6" min="6" width="29"/>
    <col customWidth="1" max="7" min="7" width="28"/>
    <col customWidth="1" max="8" min="8" width="24"/>
    <col customWidth="1" max="9" min="9" width="24"/>
    <col customWidth="1" max="10" min="10" width="21"/>
    <col customWidth="1" max="11" min="11" width="21"/>
    <col customWidth="1" max="12" min="12" width="28"/>
    <col customWidth="1" max="13" min="13" width="24"/>
    <col customWidth="1" max="14" min="14" width="28"/>
    <col customWidth="1" max="15" min="15" width="24"/>
    <col customWidth="1" max="16" min="16" width="24"/>
    <col customWidth="1" max="17" min="17" width="32"/>
    <col customWidth="1" max="18" min="18" width="32"/>
    <col customWidth="1" max="19" min="19" width="33"/>
    <col customWidth="1" max="20" min="20" width="32"/>
  </cols>
  <sheetData>
    <row r="1" spans="1:20">
      <c r="A1" s="1" t="s">
        <v>361</v>
      </c>
      <c r="B1" s="2" t="s">
        <v>362</v>
      </c>
      <c r="C1" s="2" t="s">
        <v>363</v>
      </c>
      <c r="D1" s="2" t="s">
        <v>364</v>
      </c>
      <c r="E1" s="2" t="s">
        <v>365</v>
      </c>
      <c r="F1" s="2" t="s">
        <v>366</v>
      </c>
      <c r="G1" s="2" t="s">
        <v>367</v>
      </c>
      <c r="H1" s="2" t="s">
        <v>368</v>
      </c>
      <c r="I1" s="2" t="s">
        <v>369</v>
      </c>
      <c r="J1" s="2" t="s">
        <v>370</v>
      </c>
      <c r="K1" s="2" t="s">
        <v>371</v>
      </c>
      <c r="L1" s="2" t="s">
        <v>372</v>
      </c>
      <c r="M1" s="2" t="s">
        <v>373</v>
      </c>
      <c r="N1" s="2" t="s">
        <v>374</v>
      </c>
      <c r="O1" s="2" t="s">
        <v>375</v>
      </c>
      <c r="P1" s="2" t="s">
        <v>376</v>
      </c>
      <c r="Q1" s="2" t="s">
        <v>377</v>
      </c>
      <c r="R1" s="2" t="s">
        <v>378</v>
      </c>
      <c r="S1" s="2" t="s">
        <v>379</v>
      </c>
      <c r="T1" s="2" t="s">
        <v>380</v>
      </c>
    </row>
    <row r="2" spans="1:20">
      <c r="A2" s="3" t="s">
        <v>381</v>
      </c>
    </row>
    <row r="3" spans="1:20">
      <c r="A3" s="4" t="s">
        <v>382</v>
      </c>
      <c r="H3" s="7" t="n">
        <v>1900000000</v>
      </c>
    </row>
    <row r="4" spans="1:20">
      <c r="A4" s="4" t="s">
        <v>383</v>
      </c>
      <c r="H4" s="4" t="s">
        <v>384</v>
      </c>
    </row>
    <row r="5" spans="1:20">
      <c r="A5" s="4" t="s">
        <v>385</v>
      </c>
      <c r="H5" s="6" t="n">
        <v>27969</v>
      </c>
    </row>
    <row r="6" spans="1:20">
      <c r="A6" s="4" t="s">
        <v>386</v>
      </c>
      <c r="I6" s="7" t="n">
        <v>350000</v>
      </c>
      <c r="J6" s="7" t="n">
        <v>854000</v>
      </c>
    </row>
    <row r="7" spans="1:20">
      <c r="A7" s="4" t="s">
        <v>387</v>
      </c>
      <c r="I7" s="6" t="n">
        <v>574000</v>
      </c>
    </row>
    <row r="8" spans="1:20">
      <c r="A8" s="4" t="s">
        <v>388</v>
      </c>
    </row>
    <row r="9" spans="1:20">
      <c r="A9" s="3" t="s">
        <v>381</v>
      </c>
    </row>
    <row r="10" spans="1:20">
      <c r="A10" s="4" t="s">
        <v>389</v>
      </c>
      <c r="H10" s="4" t="s">
        <v>390</v>
      </c>
    </row>
    <row r="11" spans="1:20">
      <c r="A11" s="4" t="s">
        <v>391</v>
      </c>
      <c r="L11" s="6" t="n">
        <v>8</v>
      </c>
    </row>
    <row r="12" spans="1:20">
      <c r="A12" s="4" t="s">
        <v>385</v>
      </c>
      <c r="L12" s="6" t="n">
        <v>119000</v>
      </c>
    </row>
    <row r="13" spans="1:20">
      <c r="A13" s="4" t="s">
        <v>392</v>
      </c>
      <c r="L13" s="7" t="n">
        <v>16000000</v>
      </c>
    </row>
    <row r="14" spans="1:20">
      <c r="A14" s="4" t="s">
        <v>393</v>
      </c>
    </row>
    <row r="15" spans="1:20">
      <c r="A15" s="3" t="s">
        <v>381</v>
      </c>
    </row>
    <row r="16" spans="1:20">
      <c r="A16" s="4" t="s">
        <v>385</v>
      </c>
      <c r="H16" s="6" t="n">
        <v>164000</v>
      </c>
    </row>
    <row r="17" spans="1:20">
      <c r="A17" s="4" t="s">
        <v>394</v>
      </c>
    </row>
    <row r="18" spans="1:20">
      <c r="A18" s="3" t="s">
        <v>381</v>
      </c>
    </row>
    <row r="19" spans="1:20">
      <c r="A19" s="4" t="s">
        <v>389</v>
      </c>
      <c r="H19" s="4" t="s">
        <v>395</v>
      </c>
    </row>
    <row r="20" spans="1:20">
      <c r="A20" s="4" t="s">
        <v>385</v>
      </c>
      <c r="M20" s="6" t="n">
        <v>246000</v>
      </c>
    </row>
    <row r="21" spans="1:20">
      <c r="A21" s="4" t="s">
        <v>392</v>
      </c>
      <c r="M21" s="7" t="n">
        <v>10600000</v>
      </c>
    </row>
    <row r="22" spans="1:20">
      <c r="A22" s="4" t="s">
        <v>396</v>
      </c>
    </row>
    <row r="23" spans="1:20">
      <c r="A23" s="3" t="s">
        <v>381</v>
      </c>
    </row>
    <row r="24" spans="1:20">
      <c r="A24" s="4" t="s">
        <v>389</v>
      </c>
      <c r="H24" s="4" t="s">
        <v>397</v>
      </c>
    </row>
    <row r="25" spans="1:20">
      <c r="A25" s="4" t="s">
        <v>398</v>
      </c>
      <c r="Q25" s="6" t="n">
        <v>8</v>
      </c>
    </row>
    <row r="26" spans="1:20">
      <c r="A26" s="4" t="s">
        <v>385</v>
      </c>
      <c r="Q26" s="6" t="n">
        <v>340000</v>
      </c>
    </row>
    <row r="27" spans="1:20">
      <c r="A27" s="4" t="s">
        <v>392</v>
      </c>
      <c r="Q27" s="7" t="n">
        <v>60500000</v>
      </c>
    </row>
    <row r="28" spans="1:20">
      <c r="A28" s="4" t="s">
        <v>399</v>
      </c>
    </row>
    <row r="29" spans="1:20">
      <c r="A29" s="3" t="s">
        <v>381</v>
      </c>
    </row>
    <row r="30" spans="1:20">
      <c r="A30" s="4" t="s">
        <v>389</v>
      </c>
      <c r="H30" s="4" t="s">
        <v>400</v>
      </c>
    </row>
    <row r="31" spans="1:20">
      <c r="A31" s="4" t="s">
        <v>385</v>
      </c>
      <c r="P31" s="6" t="n">
        <v>149000</v>
      </c>
    </row>
    <row r="32" spans="1:20">
      <c r="A32" s="4" t="s">
        <v>392</v>
      </c>
      <c r="P32" s="7" t="n">
        <v>12700000</v>
      </c>
    </row>
    <row r="33" spans="1:20">
      <c r="A33" s="4" t="s">
        <v>401</v>
      </c>
    </row>
    <row r="34" spans="1:20">
      <c r="A34" s="3" t="s">
        <v>381</v>
      </c>
    </row>
    <row r="35" spans="1:20">
      <c r="A35" s="4" t="s">
        <v>385</v>
      </c>
      <c r="H35" s="6" t="n">
        <v>3300000</v>
      </c>
    </row>
    <row r="36" spans="1:20">
      <c r="A36" s="4" t="s">
        <v>402</v>
      </c>
    </row>
    <row r="37" spans="1:20">
      <c r="A37" s="3" t="s">
        <v>381</v>
      </c>
    </row>
    <row r="38" spans="1:20">
      <c r="A38" s="4" t="s">
        <v>389</v>
      </c>
      <c r="H38" s="4" t="s">
        <v>403</v>
      </c>
    </row>
    <row r="39" spans="1:20">
      <c r="A39" s="4" t="s">
        <v>385</v>
      </c>
      <c r="O39" s="6" t="n">
        <v>19000</v>
      </c>
    </row>
    <row r="40" spans="1:20">
      <c r="A40" s="4" t="s">
        <v>392</v>
      </c>
      <c r="O40" s="7" t="n">
        <v>1100000</v>
      </c>
    </row>
    <row r="41" spans="1:20">
      <c r="A41" s="4" t="s">
        <v>404</v>
      </c>
    </row>
    <row r="42" spans="1:20">
      <c r="A42" s="3" t="s">
        <v>381</v>
      </c>
    </row>
    <row r="43" spans="1:20">
      <c r="A43" s="4" t="s">
        <v>389</v>
      </c>
      <c r="H43" s="4" t="s">
        <v>405</v>
      </c>
    </row>
    <row r="44" spans="1:20">
      <c r="A44" s="4" t="s">
        <v>391</v>
      </c>
      <c r="N44" s="6" t="n">
        <v>6</v>
      </c>
    </row>
    <row r="45" spans="1:20">
      <c r="A45" s="4" t="s">
        <v>385</v>
      </c>
      <c r="N45" s="6" t="n">
        <v>145000</v>
      </c>
    </row>
    <row r="46" spans="1:20">
      <c r="A46" s="4" t="s">
        <v>392</v>
      </c>
      <c r="N46" s="7" t="n">
        <v>5100000</v>
      </c>
    </row>
    <row r="47" spans="1:20">
      <c r="A47" s="4" t="s">
        <v>406</v>
      </c>
    </row>
    <row r="48" spans="1:20">
      <c r="A48" s="3" t="s">
        <v>381</v>
      </c>
    </row>
    <row r="49" spans="1:20">
      <c r="A49" s="4" t="s">
        <v>389</v>
      </c>
      <c r="H49" s="4" t="s">
        <v>407</v>
      </c>
    </row>
    <row r="50" spans="1:20">
      <c r="A50" s="4" t="s">
        <v>398</v>
      </c>
      <c r="T50" s="6" t="n">
        <v>18</v>
      </c>
    </row>
    <row r="51" spans="1:20">
      <c r="A51" s="4" t="s">
        <v>385</v>
      </c>
      <c r="H51" s="6" t="n">
        <v>389000</v>
      </c>
      <c r="T51" s="6" t="n">
        <v>389000</v>
      </c>
    </row>
    <row r="52" spans="1:20">
      <c r="A52" s="4" t="s">
        <v>392</v>
      </c>
      <c r="T52" s="7" t="n">
        <v>14800000</v>
      </c>
    </row>
    <row r="53" spans="1:20">
      <c r="A53" s="4" t="s">
        <v>408</v>
      </c>
    </row>
    <row r="54" spans="1:20">
      <c r="A54" s="3" t="s">
        <v>381</v>
      </c>
    </row>
    <row r="55" spans="1:20">
      <c r="A55" s="4" t="s">
        <v>389</v>
      </c>
      <c r="H55" s="4" t="s">
        <v>409</v>
      </c>
    </row>
    <row r="56" spans="1:20">
      <c r="A56" s="4" t="s">
        <v>410</v>
      </c>
      <c r="S56" s="6" t="n">
        <v>4</v>
      </c>
    </row>
    <row r="57" spans="1:20">
      <c r="A57" s="4" t="s">
        <v>411</v>
      </c>
      <c r="S57" s="6" t="n">
        <v>4</v>
      </c>
    </row>
    <row r="58" spans="1:20">
      <c r="A58" s="4" t="s">
        <v>385</v>
      </c>
      <c r="S58" s="6" t="n">
        <v>559000</v>
      </c>
    </row>
    <row r="59" spans="1:20">
      <c r="A59" s="4" t="s">
        <v>392</v>
      </c>
      <c r="S59" s="7" t="n">
        <v>27900000</v>
      </c>
    </row>
    <row r="60" spans="1:20">
      <c r="A60" s="4" t="s">
        <v>412</v>
      </c>
    </row>
    <row r="61" spans="1:20">
      <c r="A61" s="3" t="s">
        <v>381</v>
      </c>
    </row>
    <row r="62" spans="1:20">
      <c r="A62" s="4" t="s">
        <v>389</v>
      </c>
      <c r="H62" s="4" t="s">
        <v>413</v>
      </c>
    </row>
    <row r="63" spans="1:20">
      <c r="A63" s="4" t="s">
        <v>398</v>
      </c>
      <c r="R63" s="6" t="n">
        <v>9</v>
      </c>
    </row>
    <row r="64" spans="1:20">
      <c r="A64" s="4" t="s">
        <v>385</v>
      </c>
      <c r="R64" s="6" t="n">
        <v>245000</v>
      </c>
    </row>
    <row r="65" spans="1:20">
      <c r="A65" s="4" t="s">
        <v>392</v>
      </c>
      <c r="R65" s="7" t="n">
        <v>12400000</v>
      </c>
    </row>
    <row r="66" spans="1:20">
      <c r="A66" s="4" t="s">
        <v>414</v>
      </c>
    </row>
    <row r="67" spans="1:20">
      <c r="A67" s="3" t="s">
        <v>381</v>
      </c>
    </row>
    <row r="68" spans="1:20">
      <c r="A68" s="4" t="s">
        <v>385</v>
      </c>
      <c r="B68" s="6" t="n">
        <v>23000</v>
      </c>
    </row>
    <row r="69" spans="1:20">
      <c r="A69" s="4" t="s">
        <v>415</v>
      </c>
      <c r="H69" s="4" t="s">
        <v>416</v>
      </c>
    </row>
    <row r="70" spans="1:20">
      <c r="A70" s="4" t="s">
        <v>417</v>
      </c>
      <c r="B70" s="7" t="n">
        <v>1300000</v>
      </c>
    </row>
    <row r="71" spans="1:20">
      <c r="A71" s="4" t="s">
        <v>90</v>
      </c>
      <c r="B71" s="7" t="n">
        <v>759000</v>
      </c>
    </row>
    <row r="72" spans="1:20">
      <c r="A72" s="4" t="s">
        <v>418</v>
      </c>
    </row>
    <row r="73" spans="1:20">
      <c r="A73" s="3" t="s">
        <v>381</v>
      </c>
    </row>
    <row r="74" spans="1:20">
      <c r="A74" s="4" t="s">
        <v>385</v>
      </c>
      <c r="K74" s="6" t="n">
        <v>213000</v>
      </c>
    </row>
    <row r="75" spans="1:20">
      <c r="A75" s="4" t="s">
        <v>415</v>
      </c>
      <c r="H75" s="4" t="s">
        <v>419</v>
      </c>
    </row>
    <row r="76" spans="1:20">
      <c r="A76" s="4" t="s">
        <v>420</v>
      </c>
      <c r="K76" s="6" t="n">
        <v>5</v>
      </c>
    </row>
    <row r="77" spans="1:20">
      <c r="A77" s="4" t="s">
        <v>421</v>
      </c>
    </row>
    <row r="78" spans="1:20">
      <c r="A78" s="3" t="s">
        <v>381</v>
      </c>
    </row>
    <row r="79" spans="1:20">
      <c r="A79" s="4" t="s">
        <v>385</v>
      </c>
      <c r="G79" s="6" t="n">
        <v>154000</v>
      </c>
    </row>
    <row r="80" spans="1:20">
      <c r="A80" s="4" t="s">
        <v>415</v>
      </c>
      <c r="H80" s="4" t="s">
        <v>422</v>
      </c>
    </row>
    <row r="81" spans="1:20">
      <c r="A81" s="4" t="s">
        <v>420</v>
      </c>
      <c r="G81" s="6" t="n">
        <v>12</v>
      </c>
    </row>
    <row r="82" spans="1:20">
      <c r="A82" s="4" t="s">
        <v>423</v>
      </c>
    </row>
    <row r="83" spans="1:20">
      <c r="A83" s="3" t="s">
        <v>381</v>
      </c>
    </row>
    <row r="84" spans="1:20">
      <c r="A84" s="4" t="s">
        <v>385</v>
      </c>
      <c r="C84" s="6" t="n">
        <v>82000</v>
      </c>
    </row>
    <row r="85" spans="1:20">
      <c r="A85" s="4" t="s">
        <v>415</v>
      </c>
      <c r="H85" s="4" t="s">
        <v>424</v>
      </c>
    </row>
    <row r="86" spans="1:20">
      <c r="A86" s="4" t="s">
        <v>417</v>
      </c>
      <c r="C86" s="7" t="n">
        <v>13900000</v>
      </c>
    </row>
    <row r="87" spans="1:20">
      <c r="A87" s="4" t="s">
        <v>420</v>
      </c>
      <c r="C87" s="6" t="n">
        <v>5</v>
      </c>
    </row>
    <row r="88" spans="1:20">
      <c r="A88" s="4" t="s">
        <v>90</v>
      </c>
      <c r="C88" s="7" t="n">
        <v>4800000</v>
      </c>
    </row>
    <row r="89" spans="1:20">
      <c r="A89" s="4" t="s">
        <v>425</v>
      </c>
    </row>
    <row r="90" spans="1:20">
      <c r="A90" s="3" t="s">
        <v>381</v>
      </c>
    </row>
    <row r="91" spans="1:20">
      <c r="A91" s="4" t="s">
        <v>385</v>
      </c>
      <c r="D91" s="6" t="n">
        <v>102000</v>
      </c>
    </row>
    <row r="92" spans="1:20">
      <c r="A92" s="4" t="s">
        <v>415</v>
      </c>
      <c r="H92" s="4" t="s">
        <v>426</v>
      </c>
    </row>
    <row r="93" spans="1:20">
      <c r="A93" s="4" t="s">
        <v>417</v>
      </c>
      <c r="D93" s="7" t="n">
        <v>10600000</v>
      </c>
    </row>
    <row r="94" spans="1:20">
      <c r="A94" s="4" t="s">
        <v>420</v>
      </c>
      <c r="D94" s="6" t="n">
        <v>6</v>
      </c>
    </row>
    <row r="95" spans="1:20">
      <c r="A95" s="4" t="s">
        <v>90</v>
      </c>
      <c r="D95" s="7" t="n">
        <v>7600000</v>
      </c>
    </row>
    <row r="96" spans="1:20">
      <c r="A96" s="4" t="s">
        <v>427</v>
      </c>
    </row>
    <row r="97" spans="1:20">
      <c r="A97" s="3" t="s">
        <v>381</v>
      </c>
    </row>
    <row r="98" spans="1:20">
      <c r="A98" s="4" t="s">
        <v>415</v>
      </c>
      <c r="H98" s="4" t="s">
        <v>428</v>
      </c>
    </row>
    <row r="99" spans="1:20">
      <c r="A99" s="4" t="s">
        <v>429</v>
      </c>
      <c r="G99" s="6" t="n">
        <v>2</v>
      </c>
    </row>
    <row r="100" spans="1:20">
      <c r="A100" s="4" t="s">
        <v>417</v>
      </c>
      <c r="G100" s="7" t="n">
        <v>29300000</v>
      </c>
    </row>
    <row r="101" spans="1:20">
      <c r="A101" s="4" t="s">
        <v>90</v>
      </c>
      <c r="G101" s="7" t="n">
        <v>15000000</v>
      </c>
    </row>
    <row r="102" spans="1:20">
      <c r="A102" s="4" t="s">
        <v>430</v>
      </c>
    </row>
    <row r="103" spans="1:20">
      <c r="A103" s="3" t="s">
        <v>381</v>
      </c>
    </row>
    <row r="104" spans="1:20">
      <c r="A104" s="4" t="s">
        <v>385</v>
      </c>
      <c r="E104" s="6" t="n">
        <v>656000</v>
      </c>
    </row>
    <row r="105" spans="1:20">
      <c r="A105" s="4" t="s">
        <v>415</v>
      </c>
      <c r="H105" s="4" t="s">
        <v>431</v>
      </c>
    </row>
    <row r="106" spans="1:20">
      <c r="A106" s="4" t="s">
        <v>429</v>
      </c>
      <c r="E106" s="6" t="n">
        <v>3</v>
      </c>
    </row>
    <row r="107" spans="1:20">
      <c r="A107" s="4" t="s">
        <v>417</v>
      </c>
      <c r="E107" s="7" t="n">
        <v>52200000</v>
      </c>
    </row>
    <row r="108" spans="1:20">
      <c r="A108" s="4" t="s">
        <v>420</v>
      </c>
      <c r="E108" s="6" t="n">
        <v>42</v>
      </c>
    </row>
    <row r="109" spans="1:20">
      <c r="A109" s="4" t="s">
        <v>90</v>
      </c>
      <c r="E109" s="7" t="n">
        <v>29600000</v>
      </c>
    </row>
    <row r="110" spans="1:20">
      <c r="A110" s="4" t="s">
        <v>432</v>
      </c>
    </row>
    <row r="111" spans="1:20">
      <c r="A111" s="3" t="s">
        <v>381</v>
      </c>
    </row>
    <row r="112" spans="1:20">
      <c r="A112" s="4" t="s">
        <v>385</v>
      </c>
      <c r="F112" s="6" t="n">
        <v>1200000</v>
      </c>
    </row>
    <row r="113" spans="1:20">
      <c r="A113" s="4" t="s">
        <v>415</v>
      </c>
      <c r="H113" s="4" t="s">
        <v>433</v>
      </c>
    </row>
    <row r="114" spans="1:20">
      <c r="A114" s="4" t="s">
        <v>434</v>
      </c>
      <c r="F114" s="9" t="n">
        <v>11.5</v>
      </c>
    </row>
    <row r="115" spans="1:20">
      <c r="A115" s="4" t="s">
        <v>429</v>
      </c>
      <c r="F115" s="6" t="n">
        <v>2</v>
      </c>
    </row>
    <row r="116" spans="1:20">
      <c r="A116" s="4" t="s">
        <v>417</v>
      </c>
      <c r="F116" s="7" t="n">
        <v>159900000</v>
      </c>
    </row>
    <row r="117" spans="1:20">
      <c r="A117" s="4" t="s">
        <v>420</v>
      </c>
      <c r="F117" s="6" t="n">
        <v>18</v>
      </c>
    </row>
    <row r="118" spans="1:20">
      <c r="A118" s="4" t="s">
        <v>90</v>
      </c>
      <c r="F118" s="7" t="n">
        <v>628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76</v>
      </c>
    </row>
    <row r="3" spans="1:4">
      <c r="A3" s="3" t="s">
        <v>307</v>
      </c>
    </row>
    <row r="4" spans="1:4">
      <c r="A4" s="4" t="s">
        <v>436</v>
      </c>
      <c r="B4" s="7" t="n">
        <v>1985065</v>
      </c>
      <c r="C4" s="7" t="n">
        <v>1991959</v>
      </c>
      <c r="D4" s="7" t="n">
        <v>1933319</v>
      </c>
    </row>
    <row r="5" spans="1:4">
      <c r="A5" s="4" t="s">
        <v>151</v>
      </c>
      <c r="C5" s="6" t="n">
        <v>46298</v>
      </c>
      <c r="D5" s="6" t="n">
        <v>116610</v>
      </c>
    </row>
    <row r="6" spans="1:4">
      <c r="A6" s="4" t="s">
        <v>437</v>
      </c>
      <c r="B6" s="6" t="n">
        <v>46777</v>
      </c>
      <c r="C6" s="6" t="n">
        <v>54462</v>
      </c>
      <c r="D6" s="6" t="n">
        <v>60228</v>
      </c>
    </row>
    <row r="7" spans="1:4">
      <c r="A7" s="4" t="s">
        <v>83</v>
      </c>
      <c r="B7" s="6" t="n">
        <v>-105394</v>
      </c>
      <c r="C7" s="6" t="n">
        <v>-110357</v>
      </c>
      <c r="D7" s="6" t="n">
        <v>-108917</v>
      </c>
    </row>
    <row r="8" spans="1:4">
      <c r="A8" s="4" t="s">
        <v>438</v>
      </c>
      <c r="B8" s="6" t="n">
        <v>33</v>
      </c>
      <c r="C8" s="6" t="n">
        <v>2703</v>
      </c>
      <c r="D8" s="6" t="n">
        <v>6138</v>
      </c>
    </row>
    <row r="9" spans="1:4">
      <c r="A9" s="4" t="s">
        <v>439</v>
      </c>
      <c r="D9" s="6" t="n">
        <v>-15419</v>
      </c>
    </row>
    <row r="10" spans="1:4">
      <c r="A10" s="4" t="s">
        <v>436</v>
      </c>
      <c r="B10" s="6" t="n">
        <v>1926481</v>
      </c>
      <c r="C10" s="6" t="n">
        <v>1985065</v>
      </c>
      <c r="D10" s="6" t="n">
        <v>1991959</v>
      </c>
    </row>
    <row r="11" spans="1:4">
      <c r="A11" s="4" t="s">
        <v>440</v>
      </c>
    </row>
    <row r="12" spans="1:4">
      <c r="A12" s="3" t="s">
        <v>307</v>
      </c>
    </row>
    <row r="13" spans="1:4">
      <c r="A13" s="4" t="s">
        <v>436</v>
      </c>
      <c r="B13" s="7" t="n">
        <v>793569</v>
      </c>
      <c r="C13" s="6" t="n">
        <v>772161</v>
      </c>
      <c r="D13" s="6" t="n">
        <v>738421</v>
      </c>
    </row>
    <row r="14" spans="1:4">
      <c r="A14" s="4" t="s">
        <v>151</v>
      </c>
      <c r="C14" s="7" t="n">
        <v>21408</v>
      </c>
      <c r="D14" s="7" t="n">
        <v>39667</v>
      </c>
    </row>
    <row r="15" spans="1:4">
      <c r="A15" s="4" t="s">
        <v>437</v>
      </c>
      <c r="B15" s="4" t="s">
        <v>52</v>
      </c>
      <c r="C15" s="4" t="s">
        <v>52</v>
      </c>
      <c r="D15" s="4" t="s">
        <v>52</v>
      </c>
    </row>
    <row r="16" spans="1:4">
      <c r="A16" s="4" t="s">
        <v>441</v>
      </c>
      <c r="B16" s="4" t="s">
        <v>52</v>
      </c>
      <c r="C16" s="4" t="s">
        <v>52</v>
      </c>
      <c r="D16" s="4" t="s">
        <v>52</v>
      </c>
    </row>
    <row r="17" spans="1:4">
      <c r="A17" s="4" t="s">
        <v>83</v>
      </c>
      <c r="B17" s="4" t="s">
        <v>52</v>
      </c>
      <c r="C17" s="4" t="s">
        <v>52</v>
      </c>
      <c r="D17" s="4" t="s">
        <v>52</v>
      </c>
    </row>
    <row r="18" spans="1:4">
      <c r="A18" s="4" t="s">
        <v>438</v>
      </c>
      <c r="B18" s="4" t="s">
        <v>52</v>
      </c>
      <c r="C18" s="4" t="s">
        <v>52</v>
      </c>
      <c r="D18" s="4" t="s">
        <v>52</v>
      </c>
    </row>
    <row r="19" spans="1:4">
      <c r="A19" s="4" t="s">
        <v>439</v>
      </c>
      <c r="D19" s="7" t="n">
        <v>-5927</v>
      </c>
    </row>
    <row r="20" spans="1:4">
      <c r="A20" s="4" t="s">
        <v>436</v>
      </c>
      <c r="B20" s="7" t="n">
        <v>793569</v>
      </c>
      <c r="C20" s="7" t="n">
        <v>793569</v>
      </c>
      <c r="D20" s="6" t="n">
        <v>772161</v>
      </c>
    </row>
    <row r="21" spans="1:4">
      <c r="A21" s="4" t="s">
        <v>442</v>
      </c>
    </row>
    <row r="22" spans="1:4">
      <c r="A22" s="3" t="s">
        <v>307</v>
      </c>
    </row>
    <row r="23" spans="1:4">
      <c r="A23" s="4" t="s">
        <v>436</v>
      </c>
      <c r="B23" s="6" t="n">
        <v>2182993</v>
      </c>
      <c r="C23" s="6" t="n">
        <v>2115987</v>
      </c>
      <c r="D23" s="6" t="n">
        <v>2005943</v>
      </c>
    </row>
    <row r="24" spans="1:4">
      <c r="A24" s="4" t="s">
        <v>151</v>
      </c>
      <c r="C24" s="6" t="n">
        <v>24890</v>
      </c>
      <c r="D24" s="6" t="n">
        <v>76943</v>
      </c>
    </row>
    <row r="25" spans="1:4">
      <c r="A25" s="4" t="s">
        <v>437</v>
      </c>
      <c r="B25" s="6" t="n">
        <v>46777</v>
      </c>
      <c r="C25" s="6" t="n">
        <v>54462</v>
      </c>
      <c r="D25" s="6" t="n">
        <v>60228</v>
      </c>
    </row>
    <row r="26" spans="1:4">
      <c r="A26" s="4" t="s">
        <v>441</v>
      </c>
      <c r="B26" s="6" t="n">
        <v>-13990</v>
      </c>
      <c r="C26" s="6" t="n">
        <v>-10587</v>
      </c>
      <c r="D26" s="6" t="n">
        <v>-15391</v>
      </c>
    </row>
    <row r="27" spans="1:4">
      <c r="A27" s="4" t="s">
        <v>438</v>
      </c>
      <c r="B27" s="6" t="n">
        <v>-265</v>
      </c>
      <c r="C27" s="6" t="n">
        <v>-1759</v>
      </c>
      <c r="D27" s="6" t="n">
        <v>-1466</v>
      </c>
    </row>
    <row r="28" spans="1:4">
      <c r="A28" s="4" t="s">
        <v>439</v>
      </c>
      <c r="D28" s="6" t="n">
        <v>-10270</v>
      </c>
    </row>
    <row r="29" spans="1:4">
      <c r="A29" s="4" t="s">
        <v>436</v>
      </c>
      <c r="B29" s="6" t="n">
        <v>2215515</v>
      </c>
      <c r="C29" s="6" t="n">
        <v>2182993</v>
      </c>
      <c r="D29" s="6" t="n">
        <v>2115987</v>
      </c>
    </row>
    <row r="30" spans="1:4">
      <c r="A30" s="4" t="s">
        <v>443</v>
      </c>
    </row>
    <row r="31" spans="1:4">
      <c r="A31" s="3" t="s">
        <v>307</v>
      </c>
    </row>
    <row r="32" spans="1:4">
      <c r="A32" s="4" t="s">
        <v>436</v>
      </c>
      <c r="B32" s="6" t="n">
        <v>-991497</v>
      </c>
      <c r="C32" s="6" t="n">
        <v>-896189</v>
      </c>
      <c r="D32" s="6" t="n">
        <v>-811045</v>
      </c>
    </row>
    <row r="33" spans="1:4">
      <c r="A33" s="4" t="s">
        <v>441</v>
      </c>
      <c r="B33" s="6" t="n">
        <v>13990</v>
      </c>
      <c r="C33" s="6" t="n">
        <v>10587</v>
      </c>
      <c r="D33" s="6" t="n">
        <v>15391</v>
      </c>
    </row>
    <row r="34" spans="1:4">
      <c r="A34" s="4" t="s">
        <v>83</v>
      </c>
      <c r="B34" s="6" t="n">
        <v>-105394</v>
      </c>
      <c r="C34" s="6" t="n">
        <v>-110357</v>
      </c>
      <c r="D34" s="6" t="n">
        <v>-108917</v>
      </c>
    </row>
    <row r="35" spans="1:4">
      <c r="A35" s="4" t="s">
        <v>438</v>
      </c>
      <c r="B35" s="6" t="n">
        <v>298</v>
      </c>
      <c r="C35" s="6" t="n">
        <v>4462</v>
      </c>
      <c r="D35" s="6" t="n">
        <v>7604</v>
      </c>
    </row>
    <row r="36" spans="1:4">
      <c r="A36" s="4" t="s">
        <v>439</v>
      </c>
      <c r="D36" s="6" t="n">
        <v>778</v>
      </c>
    </row>
    <row r="37" spans="1:4">
      <c r="A37" s="4" t="s">
        <v>436</v>
      </c>
      <c r="B37" s="7" t="n">
        <v>-1082603</v>
      </c>
      <c r="C37" s="7" t="n">
        <v>-991497</v>
      </c>
      <c r="D37" s="7" t="n">
        <v>-89618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4</v>
      </c>
      <c r="B1" s="2" t="s">
        <v>1</v>
      </c>
    </row>
    <row r="2" spans="1:3">
      <c r="B2" s="2" t="s">
        <v>30</v>
      </c>
      <c r="C2" s="2" t="s">
        <v>76</v>
      </c>
    </row>
    <row r="3" spans="1:3">
      <c r="A3" s="3" t="s">
        <v>188</v>
      </c>
    </row>
    <row r="4" spans="1:3">
      <c r="A4" s="4" t="s">
        <v>34</v>
      </c>
      <c r="B4" s="7" t="n">
        <v>21408</v>
      </c>
      <c r="C4" s="7" t="n">
        <v>39667</v>
      </c>
    </row>
    <row r="5" spans="1:3">
      <c r="A5" s="4" t="s">
        <v>445</v>
      </c>
      <c r="C5" s="6" t="n">
        <v>990</v>
      </c>
    </row>
    <row r="6" spans="1:3">
      <c r="A6" s="4" t="s">
        <v>35</v>
      </c>
      <c r="B6" s="6" t="n">
        <v>24890</v>
      </c>
      <c r="C6" s="6" t="n">
        <v>76943</v>
      </c>
    </row>
    <row r="7" spans="1:3">
      <c r="A7" s="4" t="s">
        <v>446</v>
      </c>
      <c r="C7" s="6" t="n">
        <v>403</v>
      </c>
    </row>
    <row r="8" spans="1:3">
      <c r="A8" s="4" t="s">
        <v>447</v>
      </c>
      <c r="B8" s="6" t="n">
        <v>-666</v>
      </c>
      <c r="C8" s="6" t="n">
        <v>-2428</v>
      </c>
    </row>
    <row r="9" spans="1:3">
      <c r="A9" s="4" t="s">
        <v>448</v>
      </c>
      <c r="B9" s="6" t="n">
        <v>45632</v>
      </c>
      <c r="C9" s="6" t="n">
        <v>115575</v>
      </c>
    </row>
    <row r="10" spans="1:3">
      <c r="A10" s="4" t="s">
        <v>449</v>
      </c>
      <c r="B10" s="6" t="n">
        <v>-611</v>
      </c>
      <c r="C10" s="6" t="n">
        <v>-1630</v>
      </c>
    </row>
    <row r="11" spans="1:3">
      <c r="A11" s="4" t="s">
        <v>450</v>
      </c>
      <c r="B11" s="7" t="n">
        <v>45021</v>
      </c>
      <c r="C11" s="7" t="n">
        <v>1139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3"/>
    <col customWidth="1" max="2" min="2" width="22"/>
    <col customWidth="1" max="3" min="3" width="21"/>
    <col customWidth="1" max="4" min="4" width="30"/>
    <col customWidth="1" max="5" min="5" width="21"/>
  </cols>
  <sheetData>
    <row r="1" spans="1:5">
      <c r="A1" s="1" t="s">
        <v>451</v>
      </c>
      <c r="B1" s="2" t="s">
        <v>344</v>
      </c>
      <c r="C1" s="2" t="s">
        <v>452</v>
      </c>
      <c r="D1" s="2" t="s">
        <v>1</v>
      </c>
    </row>
    <row r="2" spans="1:5">
      <c r="B2" s="2" t="s">
        <v>453</v>
      </c>
      <c r="C2" s="2" t="s">
        <v>454</v>
      </c>
      <c r="D2" s="2" t="s">
        <v>455</v>
      </c>
      <c r="E2" s="2" t="s">
        <v>456</v>
      </c>
    </row>
    <row r="3" spans="1:5">
      <c r="A3" s="4" t="s">
        <v>42</v>
      </c>
      <c r="B3" s="7" t="n">
        <v>26736000</v>
      </c>
      <c r="D3" s="7" t="n">
        <v>26736000</v>
      </c>
    </row>
    <row r="4" spans="1:5">
      <c r="A4" s="4" t="s">
        <v>40</v>
      </c>
      <c r="B4" s="7" t="n">
        <v>6081000</v>
      </c>
      <c r="D4" s="7" t="n">
        <v>6081000</v>
      </c>
      <c r="E4" s="7" t="n">
        <v>24442000</v>
      </c>
    </row>
    <row r="5" spans="1:5">
      <c r="A5" s="4" t="s">
        <v>457</v>
      </c>
    </row>
    <row r="6" spans="1:5">
      <c r="A6" s="4" t="s">
        <v>458</v>
      </c>
      <c r="B6" s="4" t="s">
        <v>459</v>
      </c>
      <c r="D6" s="4" t="s">
        <v>459</v>
      </c>
    </row>
    <row r="7" spans="1:5">
      <c r="A7" s="4" t="s">
        <v>460</v>
      </c>
      <c r="D7" s="6" t="n">
        <v>395</v>
      </c>
    </row>
    <row r="8" spans="1:5">
      <c r="A8" s="4" t="s">
        <v>461</v>
      </c>
      <c r="B8" s="6" t="n">
        <v>5</v>
      </c>
      <c r="D8" s="6" t="n">
        <v>5</v>
      </c>
    </row>
    <row r="9" spans="1:5">
      <c r="A9" s="4" t="s">
        <v>462</v>
      </c>
      <c r="D9" s="4" t="s">
        <v>463</v>
      </c>
    </row>
    <row r="10" spans="1:5">
      <c r="A10" s="4" t="s">
        <v>464</v>
      </c>
      <c r="B10" s="7" t="n">
        <v>5200000</v>
      </c>
    </row>
    <row r="11" spans="1:5">
      <c r="A11" s="4" t="s">
        <v>465</v>
      </c>
      <c r="B11" s="7" t="n">
        <v>346000</v>
      </c>
    </row>
    <row r="12" spans="1:5">
      <c r="A12" s="4" t="s">
        <v>466</v>
      </c>
    </row>
    <row r="13" spans="1:5">
      <c r="A13" s="4" t="s">
        <v>40</v>
      </c>
      <c r="E13" s="6" t="n">
        <v>18400000</v>
      </c>
    </row>
    <row r="14" spans="1:5">
      <c r="A14" s="4" t="s">
        <v>467</v>
      </c>
      <c r="C14" s="7" t="n">
        <v>2800000</v>
      </c>
      <c r="E14" s="6" t="n">
        <v>2200000</v>
      </c>
    </row>
    <row r="15" spans="1:5">
      <c r="A15" s="4" t="s">
        <v>468</v>
      </c>
      <c r="C15" s="7" t="n">
        <v>813000</v>
      </c>
      <c r="E15" s="7" t="n">
        <v>944000</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469</v>
      </c>
      <c r="B1" s="2" t="s">
        <v>1</v>
      </c>
    </row>
    <row r="2" spans="1:4">
      <c r="B2" s="2" t="s">
        <v>2</v>
      </c>
      <c r="C2" s="2" t="s">
        <v>30</v>
      </c>
      <c r="D2" s="2" t="s">
        <v>76</v>
      </c>
    </row>
    <row r="3" spans="1:4">
      <c r="A3" s="4" t="s">
        <v>470</v>
      </c>
      <c r="B3" s="10" t="n">
        <v>78.90000000000001</v>
      </c>
      <c r="C3" s="10" t="n">
        <v>80.7</v>
      </c>
      <c r="D3" s="10" t="n">
        <v>75.09999999999999</v>
      </c>
    </row>
    <row r="4" spans="1:4">
      <c r="A4" s="4" t="s">
        <v>471</v>
      </c>
      <c r="B4" s="4" t="s">
        <v>472</v>
      </c>
    </row>
    <row r="5" spans="1:4">
      <c r="A5" s="4" t="s">
        <v>473</v>
      </c>
      <c r="B5" s="4" t="s">
        <v>474</v>
      </c>
    </row>
    <row r="6" spans="1:4">
      <c r="A6" s="4" t="s">
        <v>475</v>
      </c>
    </row>
    <row r="7" spans="1:4">
      <c r="A7" s="4" t="s">
        <v>476</v>
      </c>
      <c r="B7" s="4" t="s">
        <v>477</v>
      </c>
    </row>
    <row r="8" spans="1:4">
      <c r="A8" s="4" t="s">
        <v>478</v>
      </c>
    </row>
    <row r="9" spans="1:4">
      <c r="A9" s="4" t="s">
        <v>476</v>
      </c>
      <c r="B9" s="4" t="s">
        <v>31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79</v>
      </c>
      <c r="B1" s="2" t="s">
        <v>480</v>
      </c>
    </row>
    <row r="2" spans="1:2">
      <c r="A2" s="3" t="s">
        <v>194</v>
      </c>
    </row>
    <row r="3" spans="1:2">
      <c r="A3" s="6" t="n">
        <v>2016</v>
      </c>
      <c r="B3" s="7" t="n">
        <v>265816</v>
      </c>
    </row>
    <row r="4" spans="1:2">
      <c r="A4" s="6" t="n">
        <v>2017</v>
      </c>
      <c r="B4" s="6" t="n">
        <v>201788</v>
      </c>
    </row>
    <row r="5" spans="1:2">
      <c r="A5" s="6" t="n">
        <v>2018</v>
      </c>
      <c r="B5" s="6" t="n">
        <v>146980</v>
      </c>
    </row>
    <row r="6" spans="1:2">
      <c r="A6" s="6" t="n">
        <v>2019</v>
      </c>
      <c r="B6" s="6" t="n">
        <v>99678</v>
      </c>
    </row>
    <row r="7" spans="1:2">
      <c r="A7" s="6" t="n">
        <v>2020</v>
      </c>
      <c r="B7" s="6" t="n">
        <v>63771</v>
      </c>
    </row>
    <row r="8" spans="1:2">
      <c r="A8" s="4" t="s">
        <v>481</v>
      </c>
      <c r="B8" s="6" t="n">
        <v>122574</v>
      </c>
    </row>
    <row r="9" spans="1:2">
      <c r="A9" s="4" t="s">
        <v>112</v>
      </c>
      <c r="B9" s="7" t="n">
        <v>9006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 customWidth="1" max="5" min="5" width="14"/>
    <col customWidth="1" max="6" min="6" width="14"/>
  </cols>
  <sheetData>
    <row r="1" spans="1:6">
      <c r="A1" s="1" t="s">
        <v>482</v>
      </c>
      <c r="B1" s="2" t="s">
        <v>1</v>
      </c>
    </row>
    <row r="2" spans="1:6">
      <c r="B2" s="2" t="s">
        <v>2</v>
      </c>
      <c r="C2" s="2" t="s">
        <v>76</v>
      </c>
      <c r="D2" s="2" t="s">
        <v>30</v>
      </c>
      <c r="E2" s="2" t="s">
        <v>483</v>
      </c>
      <c r="F2" s="2" t="s">
        <v>484</v>
      </c>
    </row>
    <row r="3" spans="1:6">
      <c r="A3" s="3" t="s">
        <v>485</v>
      </c>
    </row>
    <row r="4" spans="1:6">
      <c r="A4" s="4" t="s">
        <v>486</v>
      </c>
      <c r="B4" s="4" t="s">
        <v>487</v>
      </c>
    </row>
    <row r="5" spans="1:6">
      <c r="A5" s="4" t="s">
        <v>488</v>
      </c>
      <c r="B5" s="7" t="n">
        <v>250000000</v>
      </c>
    </row>
    <row r="6" spans="1:6">
      <c r="A6" s="4" t="s">
        <v>489</v>
      </c>
      <c r="B6" s="4" t="s">
        <v>490</v>
      </c>
    </row>
    <row r="7" spans="1:6">
      <c r="A7" s="4" t="s">
        <v>491</v>
      </c>
      <c r="B7" s="4" t="s">
        <v>492</v>
      </c>
    </row>
    <row r="8" spans="1:6">
      <c r="A8" s="4" t="s">
        <v>493</v>
      </c>
      <c r="B8" s="4" t="s">
        <v>494</v>
      </c>
    </row>
    <row r="9" spans="1:6">
      <c r="A9" s="4" t="s">
        <v>495</v>
      </c>
      <c r="B9" s="7" t="n">
        <v>0</v>
      </c>
      <c r="D9" s="7" t="n">
        <v>0</v>
      </c>
    </row>
    <row r="10" spans="1:6">
      <c r="A10" s="4" t="s">
        <v>496</v>
      </c>
      <c r="B10" s="7" t="n">
        <v>769000</v>
      </c>
      <c r="D10" s="7" t="n">
        <v>1000000</v>
      </c>
    </row>
    <row r="11" spans="1:6">
      <c r="A11" s="4" t="s">
        <v>475</v>
      </c>
    </row>
    <row r="12" spans="1:6">
      <c r="A12" s="3" t="s">
        <v>485</v>
      </c>
    </row>
    <row r="13" spans="1:6">
      <c r="A13" s="4" t="s">
        <v>491</v>
      </c>
      <c r="B13" s="4" t="s">
        <v>497</v>
      </c>
    </row>
    <row r="14" spans="1:6">
      <c r="A14" s="4" t="s">
        <v>493</v>
      </c>
      <c r="B14" s="4" t="s">
        <v>498</v>
      </c>
    </row>
    <row r="15" spans="1:6">
      <c r="A15" s="4" t="s">
        <v>478</v>
      </c>
    </row>
    <row r="16" spans="1:6">
      <c r="A16" s="3" t="s">
        <v>485</v>
      </c>
    </row>
    <row r="17" spans="1:6">
      <c r="A17" s="4" t="s">
        <v>491</v>
      </c>
      <c r="B17" s="4" t="s">
        <v>492</v>
      </c>
    </row>
    <row r="18" spans="1:6">
      <c r="A18" s="4" t="s">
        <v>493</v>
      </c>
      <c r="B18" s="4" t="s">
        <v>494</v>
      </c>
    </row>
    <row r="19" spans="1:6">
      <c r="A19" s="4" t="s">
        <v>499</v>
      </c>
    </row>
    <row r="20" spans="1:6">
      <c r="A20" s="3" t="s">
        <v>485</v>
      </c>
    </row>
    <row r="21" spans="1:6">
      <c r="A21" s="4" t="s">
        <v>491</v>
      </c>
      <c r="C21" s="4" t="s">
        <v>500</v>
      </c>
    </row>
    <row r="22" spans="1:6">
      <c r="A22" s="4" t="s">
        <v>501</v>
      </c>
      <c r="F22" s="7" t="n">
        <v>250000000</v>
      </c>
    </row>
    <row r="23" spans="1:6">
      <c r="A23" s="4" t="s">
        <v>496</v>
      </c>
      <c r="E23" s="7" t="n">
        <v>383000</v>
      </c>
    </row>
    <row r="24" spans="1:6">
      <c r="A24" s="4" t="s">
        <v>502</v>
      </c>
      <c r="C24" s="7" t="n">
        <v>383000</v>
      </c>
    </row>
    <row r="25" spans="1:6">
      <c r="A25" s="4" t="s">
        <v>503</v>
      </c>
      <c r="B25" s="4" t="s">
        <v>504</v>
      </c>
    </row>
    <row r="26" spans="1:6">
      <c r="A26" s="4" t="s">
        <v>505</v>
      </c>
      <c r="B26" s="4" t="s">
        <v>506</v>
      </c>
    </row>
    <row r="27" spans="1:6">
      <c r="A27" s="4" t="s">
        <v>507</v>
      </c>
    </row>
    <row r="28" spans="1:6">
      <c r="A28" s="3" t="s">
        <v>485</v>
      </c>
    </row>
    <row r="29" spans="1:6">
      <c r="A29" s="4" t="s">
        <v>491</v>
      </c>
      <c r="B29" s="4" t="s">
        <v>508</v>
      </c>
    </row>
    <row r="30" spans="1:6">
      <c r="A30" s="4" t="s">
        <v>509</v>
      </c>
    </row>
    <row r="31" spans="1:6">
      <c r="A31" s="3" t="s">
        <v>485</v>
      </c>
    </row>
    <row r="32" spans="1:6">
      <c r="A32" s="4" t="s">
        <v>491</v>
      </c>
      <c r="B32" s="4" t="s">
        <v>5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373135</v>
      </c>
      <c r="C4" s="7" t="n">
        <v>376255</v>
      </c>
      <c r="D4" s="7" t="n">
        <v>359246</v>
      </c>
    </row>
    <row r="5" spans="1:4">
      <c r="A5" s="4" t="s">
        <v>79</v>
      </c>
      <c r="B5" s="6" t="n">
        <v>540</v>
      </c>
      <c r="C5" s="6" t="n">
        <v>660</v>
      </c>
      <c r="D5" s="6" t="n">
        <v>639</v>
      </c>
    </row>
    <row r="6" spans="1:4">
      <c r="A6" s="4" t="s">
        <v>80</v>
      </c>
      <c r="B6" s="6" t="n">
        <v>373675</v>
      </c>
      <c r="C6" s="6" t="n">
        <v>376915</v>
      </c>
      <c r="D6" s="6" t="n">
        <v>359885</v>
      </c>
    </row>
    <row r="7" spans="1:4">
      <c r="A7" s="3" t="s">
        <v>81</v>
      </c>
    </row>
    <row r="8" spans="1:4">
      <c r="A8" s="4" t="s">
        <v>82</v>
      </c>
      <c r="B8" s="6" t="n">
        <v>121224</v>
      </c>
      <c r="C8" s="6" t="n">
        <v>127371</v>
      </c>
      <c r="D8" s="6" t="n">
        <v>114831</v>
      </c>
    </row>
    <row r="9" spans="1:4">
      <c r="A9" s="4" t="s">
        <v>83</v>
      </c>
      <c r="B9" s="6" t="n">
        <v>105394</v>
      </c>
      <c r="C9" s="6" t="n">
        <v>110357</v>
      </c>
      <c r="D9" s="6" t="n">
        <v>108917</v>
      </c>
    </row>
    <row r="10" spans="1:4">
      <c r="A10" s="4" t="s">
        <v>84</v>
      </c>
      <c r="B10" s="6" t="n">
        <v>13582</v>
      </c>
      <c r="C10" s="6" t="n">
        <v>13639</v>
      </c>
      <c r="D10" s="6" t="n">
        <v>5312</v>
      </c>
    </row>
    <row r="11" spans="1:4">
      <c r="A11" s="4" t="s">
        <v>85</v>
      </c>
      <c r="B11" s="6" t="n">
        <v>240200</v>
      </c>
      <c r="C11" s="6" t="n">
        <v>251367</v>
      </c>
      <c r="D11" s="6" t="n">
        <v>229060</v>
      </c>
    </row>
    <row r="12" spans="1:4">
      <c r="A12" s="3" t="s">
        <v>86</v>
      </c>
    </row>
    <row r="13" spans="1:4">
      <c r="A13" s="4" t="s">
        <v>87</v>
      </c>
      <c r="B13" s="6" t="n">
        <v>590</v>
      </c>
      <c r="C13" s="6" t="n">
        <v>372</v>
      </c>
      <c r="D13" s="6" t="n">
        <v>1485</v>
      </c>
    </row>
    <row r="14" spans="1:4">
      <c r="A14" s="4" t="s">
        <v>88</v>
      </c>
      <c r="B14" s="6" t="n">
        <v>-13330</v>
      </c>
      <c r="C14" s="6" t="n">
        <v>-13593</v>
      </c>
      <c r="D14" s="6" t="n">
        <v>-16166</v>
      </c>
    </row>
    <row r="15" spans="1:4">
      <c r="A15" s="4" t="s">
        <v>89</v>
      </c>
      <c r="B15" s="6" t="n">
        <v>-12740</v>
      </c>
      <c r="C15" s="6" t="n">
        <v>-13221</v>
      </c>
      <c r="D15" s="6" t="n">
        <v>-14681</v>
      </c>
    </row>
    <row r="16" spans="1:4">
      <c r="A16" s="4" t="s">
        <v>90</v>
      </c>
      <c r="B16" s="6" t="n">
        <v>28235</v>
      </c>
      <c r="C16" s="6" t="n">
        <v>92373</v>
      </c>
    </row>
    <row r="17" spans="1:4">
      <c r="A17" s="4" t="s">
        <v>91</v>
      </c>
      <c r="B17" s="6" t="n">
        <v>148970</v>
      </c>
      <c r="C17" s="6" t="n">
        <v>204700</v>
      </c>
      <c r="D17" s="6" t="n">
        <v>116144</v>
      </c>
    </row>
    <row r="18" spans="1:4">
      <c r="A18" s="3" t="s">
        <v>92</v>
      </c>
    </row>
    <row r="19" spans="1:4">
      <c r="A19" s="4" t="s">
        <v>93</v>
      </c>
      <c r="B19" s="6" t="n">
        <v>18495</v>
      </c>
      <c r="C19" s="6" t="n">
        <v>30729</v>
      </c>
      <c r="D19" s="6" t="n">
        <v>12952</v>
      </c>
    </row>
    <row r="20" spans="1:4">
      <c r="A20" s="4" t="s">
        <v>94</v>
      </c>
      <c r="B20" s="6" t="n">
        <v>18495</v>
      </c>
      <c r="C20" s="6" t="n">
        <v>30729</v>
      </c>
      <c r="D20" s="6" t="n">
        <v>12952</v>
      </c>
    </row>
    <row r="21" spans="1:4">
      <c r="A21" s="3" t="s">
        <v>95</v>
      </c>
    </row>
    <row r="22" spans="1:4">
      <c r="A22" s="4" t="s">
        <v>96</v>
      </c>
      <c r="B22" s="6" t="n">
        <v>61885</v>
      </c>
      <c r="C22" s="6" t="n">
        <v>60488</v>
      </c>
      <c r="D22" s="6" t="n">
        <v>59216</v>
      </c>
    </row>
    <row r="23" spans="1:4">
      <c r="A23" s="4" t="s">
        <v>97</v>
      </c>
      <c r="B23" s="6" t="n">
        <v>299</v>
      </c>
      <c r="C23" s="6" t="n">
        <v>329</v>
      </c>
      <c r="D23" s="6" t="n">
        <v>125</v>
      </c>
    </row>
    <row r="24" spans="1:4">
      <c r="A24" s="4" t="s">
        <v>98</v>
      </c>
      <c r="B24" s="6" t="n">
        <v>68291</v>
      </c>
      <c r="C24" s="6" t="n">
        <v>113154</v>
      </c>
      <c r="D24" s="6" t="n">
        <v>43851</v>
      </c>
    </row>
    <row r="25" spans="1:4">
      <c r="A25" s="4" t="s">
        <v>99</v>
      </c>
      <c r="B25" s="6" t="n">
        <v>130475</v>
      </c>
      <c r="C25" s="6" t="n">
        <v>173971</v>
      </c>
      <c r="D25" s="6" t="n">
        <v>103192</v>
      </c>
    </row>
    <row r="26" spans="1:4">
      <c r="A26" s="4" t="s">
        <v>91</v>
      </c>
      <c r="B26" s="7" t="n">
        <v>148970</v>
      </c>
      <c r="C26" s="7" t="n">
        <v>204700</v>
      </c>
      <c r="D26" s="7" t="n">
        <v>116144</v>
      </c>
    </row>
    <row r="27" spans="1:4">
      <c r="A27" s="3" t="s">
        <v>100</v>
      </c>
    </row>
    <row r="28" spans="1:4">
      <c r="A28" s="4" t="s">
        <v>101</v>
      </c>
      <c r="B28" s="8" t="n">
        <v>2.53</v>
      </c>
      <c r="C28" s="8" t="n">
        <v>4.21</v>
      </c>
      <c r="D28" s="8" t="n">
        <v>1.77</v>
      </c>
    </row>
    <row r="29" spans="1:4">
      <c r="A29" s="4" t="s">
        <v>102</v>
      </c>
      <c r="B29" s="8" t="n">
        <v>2.52</v>
      </c>
      <c r="C29" s="8" t="n">
        <v>4.19</v>
      </c>
      <c r="D29" s="8" t="n">
        <v>1.77</v>
      </c>
    </row>
    <row r="30" spans="1:4">
      <c r="A30" s="3" t="s">
        <v>103</v>
      </c>
    </row>
    <row r="31" spans="1:4">
      <c r="A31" s="4" t="s">
        <v>101</v>
      </c>
      <c r="B31" s="6" t="n">
        <v>26973</v>
      </c>
      <c r="C31" s="6" t="n">
        <v>26899</v>
      </c>
      <c r="D31" s="6" t="n">
        <v>24732</v>
      </c>
    </row>
    <row r="32" spans="1:4">
      <c r="A32" s="4" t="s">
        <v>102</v>
      </c>
      <c r="B32" s="6" t="n">
        <v>27051</v>
      </c>
      <c r="C32" s="6" t="n">
        <v>27000</v>
      </c>
      <c r="D32" s="6" t="n">
        <v>248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4"/>
    <col customWidth="1" max="2" min="2" width="25"/>
    <col customWidth="1" max="3" min="3" width="24"/>
    <col customWidth="1" max="4" min="4" width="21"/>
  </cols>
  <sheetData>
    <row r="1" spans="1:4">
      <c r="A1" s="1" t="s">
        <v>511</v>
      </c>
      <c r="B1" s="2" t="s">
        <v>512</v>
      </c>
      <c r="C1" s="2" t="s">
        <v>1</v>
      </c>
    </row>
    <row r="2" spans="1:4">
      <c r="B2" s="2" t="s">
        <v>513</v>
      </c>
      <c r="C2" s="2" t="s">
        <v>368</v>
      </c>
      <c r="D2" s="2" t="s">
        <v>456</v>
      </c>
    </row>
    <row r="3" spans="1:4">
      <c r="A3" s="3" t="s">
        <v>514</v>
      </c>
    </row>
    <row r="4" spans="1:4">
      <c r="A4" s="4" t="s">
        <v>515</v>
      </c>
      <c r="C4" s="7" t="n">
        <v>250000</v>
      </c>
      <c r="D4" s="7" t="n">
        <v>250000</v>
      </c>
    </row>
    <row r="5" spans="1:4">
      <c r="A5" s="4" t="s">
        <v>516</v>
      </c>
    </row>
    <row r="6" spans="1:4">
      <c r="A6" s="3" t="s">
        <v>514</v>
      </c>
    </row>
    <row r="7" spans="1:4">
      <c r="A7" s="4" t="s">
        <v>517</v>
      </c>
      <c r="C7" s="4" t="s">
        <v>518</v>
      </c>
    </row>
    <row r="8" spans="1:4">
      <c r="A8" s="4" t="s">
        <v>519</v>
      </c>
      <c r="C8" s="9" t="n">
        <v>4.8</v>
      </c>
    </row>
    <row r="9" spans="1:4">
      <c r="A9" s="4" t="s">
        <v>520</v>
      </c>
      <c r="C9" s="7" t="n">
        <v>417700</v>
      </c>
    </row>
    <row r="10" spans="1:4">
      <c r="A10" s="4" t="s">
        <v>521</v>
      </c>
      <c r="C10" s="4" t="s">
        <v>490</v>
      </c>
    </row>
    <row r="11" spans="1:4">
      <c r="A11" s="4" t="s">
        <v>522</v>
      </c>
      <c r="C11" s="4" t="s">
        <v>523</v>
      </c>
    </row>
    <row r="12" spans="1:4">
      <c r="A12" s="4" t="s">
        <v>524</v>
      </c>
      <c r="C12" s="4" t="s">
        <v>525</v>
      </c>
    </row>
    <row r="13" spans="1:4">
      <c r="A13" s="4" t="s">
        <v>526</v>
      </c>
    </row>
    <row r="14" spans="1:4">
      <c r="A14" s="3" t="s">
        <v>514</v>
      </c>
    </row>
    <row r="15" spans="1:4">
      <c r="A15" s="4" t="s">
        <v>517</v>
      </c>
      <c r="B15" s="4" t="s">
        <v>527</v>
      </c>
    </row>
    <row r="16" spans="1:4">
      <c r="A16" s="4" t="s">
        <v>528</v>
      </c>
      <c r="C16" s="4" t="s">
        <v>529</v>
      </c>
    </row>
    <row r="17" spans="1:4">
      <c r="A17" s="4" t="s">
        <v>530</v>
      </c>
      <c r="B17" s="6" t="n">
        <v>2</v>
      </c>
    </row>
    <row r="18" spans="1:4">
      <c r="A18" s="4" t="s">
        <v>531</v>
      </c>
      <c r="B18" s="7" t="n">
        <v>18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32</v>
      </c>
      <c r="B1" s="2" t="s">
        <v>533</v>
      </c>
      <c r="C1" s="2" t="s">
        <v>30</v>
      </c>
      <c r="D1" s="2" t="s">
        <v>2</v>
      </c>
      <c r="E1" s="2" t="s">
        <v>30</v>
      </c>
      <c r="F1" s="2" t="s">
        <v>76</v>
      </c>
    </row>
    <row r="2" spans="1:6">
      <c r="A2" s="3" t="s">
        <v>534</v>
      </c>
    </row>
    <row r="3" spans="1:6">
      <c r="A3" s="4" t="s">
        <v>535</v>
      </c>
      <c r="D3" s="4" t="s">
        <v>317</v>
      </c>
    </row>
    <row r="4" spans="1:6">
      <c r="A4" s="4" t="s">
        <v>536</v>
      </c>
      <c r="D4" s="6" t="n">
        <v>1</v>
      </c>
    </row>
    <row r="5" spans="1:6">
      <c r="A5" s="4" t="s">
        <v>537</v>
      </c>
      <c r="D5" s="6" t="n">
        <v>7305355</v>
      </c>
    </row>
    <row r="6" spans="1:6">
      <c r="A6" s="4" t="s">
        <v>297</v>
      </c>
      <c r="D6" s="4" t="s">
        <v>298</v>
      </c>
    </row>
    <row r="7" spans="1:6">
      <c r="A7" s="4" t="s">
        <v>538</v>
      </c>
      <c r="D7" s="6" t="n">
        <v>14500000</v>
      </c>
    </row>
    <row r="8" spans="1:6">
      <c r="A8" s="4" t="s">
        <v>539</v>
      </c>
      <c r="D8" s="8" t="n">
        <v>2.2</v>
      </c>
      <c r="E8" s="8" t="n">
        <v>4.75</v>
      </c>
      <c r="F8" s="8" t="n">
        <v>1.76</v>
      </c>
    </row>
    <row r="9" spans="1:6">
      <c r="A9" s="4" t="s">
        <v>540</v>
      </c>
    </row>
    <row r="10" spans="1:6">
      <c r="A10" s="3" t="s">
        <v>534</v>
      </c>
    </row>
    <row r="11" spans="1:6">
      <c r="A11" s="4" t="s">
        <v>539</v>
      </c>
      <c r="B11" s="8" t="n">
        <v>2.75</v>
      </c>
    </row>
    <row r="12" spans="1:6">
      <c r="A12" s="4" t="s">
        <v>541</v>
      </c>
    </row>
    <row r="13" spans="1:6">
      <c r="A13" s="3" t="s">
        <v>534</v>
      </c>
    </row>
    <row r="14" spans="1:6">
      <c r="A14" s="4" t="s">
        <v>539</v>
      </c>
      <c r="C14" s="8" t="n">
        <v>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7"/>
    <col customWidth="1" max="3" min="3" width="25"/>
    <col customWidth="1" max="4" min="4" width="21"/>
    <col customWidth="1" max="5" min="5" width="21"/>
    <col customWidth="1" max="6" min="6" width="14"/>
    <col customWidth="1" max="7" min="7" width="21"/>
  </cols>
  <sheetData>
    <row r="1" spans="1:7">
      <c r="A1" s="1" t="s">
        <v>542</v>
      </c>
      <c r="B1" s="2" t="s">
        <v>543</v>
      </c>
      <c r="C1" s="2" t="s">
        <v>544</v>
      </c>
      <c r="D1" s="2" t="s">
        <v>456</v>
      </c>
      <c r="E1" s="2" t="s">
        <v>370</v>
      </c>
      <c r="F1" s="2" t="s">
        <v>545</v>
      </c>
      <c r="G1" s="2" t="s">
        <v>546</v>
      </c>
    </row>
    <row r="2" spans="1:7">
      <c r="A2" s="3" t="s">
        <v>547</v>
      </c>
    </row>
    <row r="3" spans="1:7">
      <c r="A3" s="4" t="s">
        <v>548</v>
      </c>
      <c r="B3" s="6" t="n">
        <v>950000</v>
      </c>
    </row>
    <row r="4" spans="1:7">
      <c r="A4" s="4" t="s">
        <v>549</v>
      </c>
      <c r="B4" s="7" t="n">
        <v>75300000</v>
      </c>
    </row>
    <row r="5" spans="1:7">
      <c r="A5" s="4" t="s">
        <v>550</v>
      </c>
      <c r="C5" s="4" t="s">
        <v>551</v>
      </c>
    </row>
    <row r="6" spans="1:7">
      <c r="A6" s="4" t="s">
        <v>552</v>
      </c>
      <c r="C6" s="4" t="s">
        <v>553</v>
      </c>
    </row>
    <row r="7" spans="1:7">
      <c r="A7" s="4" t="s">
        <v>554</v>
      </c>
      <c r="C7" s="4" t="s">
        <v>317</v>
      </c>
    </row>
    <row r="8" spans="1:7">
      <c r="A8" s="4" t="s">
        <v>555</v>
      </c>
      <c r="C8" s="7" t="n">
        <v>540000</v>
      </c>
      <c r="D8" s="7" t="n">
        <v>660000</v>
      </c>
      <c r="E8" s="7" t="n">
        <v>639000</v>
      </c>
    </row>
    <row r="9" spans="1:7">
      <c r="A9" s="4" t="s">
        <v>556</v>
      </c>
      <c r="C9" s="6" t="n">
        <v>2</v>
      </c>
    </row>
    <row r="10" spans="1:7">
      <c r="A10" s="4" t="s">
        <v>557</v>
      </c>
      <c r="C10" s="4" t="s">
        <v>558</v>
      </c>
    </row>
    <row r="11" spans="1:7">
      <c r="A11" s="4" t="s">
        <v>559</v>
      </c>
      <c r="C11" s="7" t="n">
        <v>79000</v>
      </c>
      <c r="D11" s="6" t="n">
        <v>70000</v>
      </c>
      <c r="E11" s="6" t="n">
        <v>59000</v>
      </c>
    </row>
    <row r="12" spans="1:7">
      <c r="A12" s="4" t="s">
        <v>560</v>
      </c>
      <c r="C12" s="6" t="n">
        <v>469000</v>
      </c>
      <c r="D12" s="6" t="n">
        <v>451000</v>
      </c>
      <c r="E12" s="6" t="n">
        <v>432000</v>
      </c>
    </row>
    <row r="13" spans="1:7">
      <c r="A13" s="4" t="s">
        <v>561</v>
      </c>
      <c r="C13" s="7" t="n">
        <v>57000</v>
      </c>
      <c r="D13" s="7" t="n">
        <v>166000</v>
      </c>
    </row>
    <row r="14" spans="1:7">
      <c r="A14" s="4" t="s">
        <v>562</v>
      </c>
    </row>
    <row r="15" spans="1:7">
      <c r="A15" s="3" t="s">
        <v>547</v>
      </c>
    </row>
    <row r="16" spans="1:7">
      <c r="A16" s="4" t="s">
        <v>563</v>
      </c>
      <c r="E16" s="7" t="n">
        <v>1100000</v>
      </c>
    </row>
    <row r="17" spans="1:7">
      <c r="A17" s="4" t="s">
        <v>564</v>
      </c>
      <c r="E17" s="4" t="s">
        <v>565</v>
      </c>
    </row>
    <row r="18" spans="1:7">
      <c r="A18" s="4" t="s">
        <v>566</v>
      </c>
      <c r="E18" s="4" t="s">
        <v>567</v>
      </c>
    </row>
    <row r="19" spans="1:7">
      <c r="A19" s="4" t="s">
        <v>568</v>
      </c>
    </row>
    <row r="20" spans="1:7">
      <c r="A20" s="3" t="s">
        <v>547</v>
      </c>
    </row>
    <row r="21" spans="1:7">
      <c r="A21" s="4" t="s">
        <v>569</v>
      </c>
      <c r="G21" s="7" t="n">
        <v>100000000</v>
      </c>
    </row>
    <row r="22" spans="1:7">
      <c r="A22" s="4" t="s">
        <v>503</v>
      </c>
      <c r="C22" s="4" t="s">
        <v>570</v>
      </c>
    </row>
    <row r="23" spans="1:7">
      <c r="A23" s="4" t="s">
        <v>571</v>
      </c>
      <c r="C23" s="4" t="s">
        <v>572</v>
      </c>
    </row>
    <row r="24" spans="1:7">
      <c r="A24" s="4" t="s">
        <v>573</v>
      </c>
      <c r="F24" s="4" t="s">
        <v>574</v>
      </c>
    </row>
    <row r="25" spans="1:7">
      <c r="A25" s="4" t="s">
        <v>575</v>
      </c>
      <c r="E25" s="7" t="n">
        <v>6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5"/>
    <col customWidth="1" max="5" min="5" width="21"/>
    <col customWidth="1" max="6" min="6" width="21"/>
  </cols>
  <sheetData>
    <row r="1" spans="1:6">
      <c r="A1" s="1" t="s">
        <v>576</v>
      </c>
      <c r="B1" s="2" t="s">
        <v>577</v>
      </c>
      <c r="C1" s="2" t="s">
        <v>578</v>
      </c>
      <c r="D1" s="2" t="s">
        <v>579</v>
      </c>
      <c r="E1" s="2" t="s">
        <v>456</v>
      </c>
      <c r="F1" s="2" t="s">
        <v>370</v>
      </c>
    </row>
    <row r="2" spans="1:6">
      <c r="A2" s="3" t="s">
        <v>580</v>
      </c>
    </row>
    <row r="3" spans="1:6">
      <c r="A3" s="4" t="s">
        <v>581</v>
      </c>
      <c r="D3" s="7" t="n">
        <v>75000000</v>
      </c>
    </row>
    <row r="4" spans="1:6">
      <c r="A4" s="4" t="s">
        <v>582</v>
      </c>
      <c r="D4" s="6" t="n">
        <v>2487000</v>
      </c>
    </row>
    <row r="5" spans="1:6">
      <c r="A5" s="4" t="s">
        <v>583</v>
      </c>
      <c r="D5" s="6" t="n">
        <v>920000000</v>
      </c>
      <c r="E5" s="7" t="n">
        <v>995000000</v>
      </c>
    </row>
    <row r="6" spans="1:6">
      <c r="A6" s="4" t="s">
        <v>158</v>
      </c>
      <c r="D6" s="7" t="n">
        <v>59398000</v>
      </c>
      <c r="E6" s="6" t="n">
        <v>60488000</v>
      </c>
      <c r="F6" s="7" t="n">
        <v>59216000</v>
      </c>
    </row>
    <row r="7" spans="1:6">
      <c r="A7" s="4" t="s">
        <v>584</v>
      </c>
      <c r="D7" s="6" t="n">
        <v>6</v>
      </c>
    </row>
    <row r="8" spans="1:6">
      <c r="A8" s="4" t="s">
        <v>585</v>
      </c>
      <c r="D8" s="6" t="n">
        <v>2</v>
      </c>
    </row>
    <row r="9" spans="1:6">
      <c r="A9" s="4" t="s">
        <v>586</v>
      </c>
      <c r="D9" s="7" t="n">
        <v>0</v>
      </c>
    </row>
    <row r="10" spans="1:6">
      <c r="A10" s="4" t="s">
        <v>587</v>
      </c>
      <c r="D10" s="7" t="n">
        <v>25</v>
      </c>
    </row>
    <row r="11" spans="1:6">
      <c r="A11" s="4" t="s">
        <v>588</v>
      </c>
      <c r="D11" s="7" t="n">
        <v>29300000</v>
      </c>
      <c r="E11" s="7" t="n">
        <v>31800000</v>
      </c>
    </row>
    <row r="12" spans="1:6">
      <c r="A12" s="4" t="s">
        <v>589</v>
      </c>
    </row>
    <row r="13" spans="1:6">
      <c r="A13" s="3" t="s">
        <v>580</v>
      </c>
    </row>
    <row r="14" spans="1:6">
      <c r="A14" s="4" t="s">
        <v>590</v>
      </c>
      <c r="B14" s="4" t="s">
        <v>591</v>
      </c>
      <c r="D14" s="4" t="s">
        <v>591</v>
      </c>
      <c r="E14" s="4" t="s">
        <v>591</v>
      </c>
    </row>
    <row r="15" spans="1:6">
      <c r="A15" s="4" t="s">
        <v>581</v>
      </c>
      <c r="B15" s="7" t="n">
        <v>75000000</v>
      </c>
    </row>
    <row r="16" spans="1:6">
      <c r="A16" s="4" t="s">
        <v>592</v>
      </c>
      <c r="D16" s="4" t="s">
        <v>593</v>
      </c>
      <c r="E16" s="4" t="s">
        <v>593</v>
      </c>
    </row>
    <row r="17" spans="1:6">
      <c r="A17" s="4" t="s">
        <v>583</v>
      </c>
      <c r="E17" s="7" t="n">
        <v>75000000</v>
      </c>
    </row>
    <row r="18" spans="1:6">
      <c r="A18" s="4" t="s">
        <v>594</v>
      </c>
      <c r="D18" s="4" t="s">
        <v>595</v>
      </c>
      <c r="E18" s="4" t="s">
        <v>595</v>
      </c>
    </row>
    <row r="19" spans="1:6">
      <c r="A19" s="4" t="s">
        <v>596</v>
      </c>
    </row>
    <row r="20" spans="1:6">
      <c r="A20" s="3" t="s">
        <v>580</v>
      </c>
    </row>
    <row r="21" spans="1:6">
      <c r="A21" s="4" t="s">
        <v>590</v>
      </c>
      <c r="C21" s="4" t="s">
        <v>597</v>
      </c>
      <c r="D21" s="4" t="s">
        <v>597</v>
      </c>
      <c r="E21" s="4" t="s">
        <v>597</v>
      </c>
    </row>
    <row r="22" spans="1:6">
      <c r="A22" s="4" t="s">
        <v>592</v>
      </c>
      <c r="D22" s="4" t="s">
        <v>598</v>
      </c>
      <c r="E22" s="4" t="s">
        <v>598</v>
      </c>
    </row>
    <row r="23" spans="1:6">
      <c r="A23" s="4" t="s">
        <v>583</v>
      </c>
      <c r="C23" s="7" t="n">
        <v>110000000</v>
      </c>
      <c r="D23" s="7" t="n">
        <v>110000000</v>
      </c>
      <c r="E23" s="7" t="n">
        <v>110000000</v>
      </c>
    </row>
    <row r="24" spans="1:6">
      <c r="A24" s="4" t="s">
        <v>599</v>
      </c>
      <c r="C24" s="9" t="n">
        <v>4.4</v>
      </c>
    </row>
    <row r="25" spans="1:6">
      <c r="A25" s="4" t="s">
        <v>600</v>
      </c>
      <c r="C25" s="4" t="s">
        <v>601</v>
      </c>
    </row>
    <row r="26" spans="1:6">
      <c r="A26" s="4" t="s">
        <v>602</v>
      </c>
      <c r="C26" s="7" t="n">
        <v>25</v>
      </c>
    </row>
    <row r="27" spans="1:6">
      <c r="A27" s="4" t="s">
        <v>594</v>
      </c>
      <c r="D27" s="4" t="s">
        <v>603</v>
      </c>
      <c r="E27" s="4" t="s">
        <v>6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4</v>
      </c>
      <c r="B1" s="2" t="s">
        <v>605</v>
      </c>
      <c r="C1" s="2" t="s">
        <v>606</v>
      </c>
      <c r="D1" s="2" t="s">
        <v>30</v>
      </c>
      <c r="E1" s="2" t="s">
        <v>2</v>
      </c>
      <c r="F1" s="2" t="s">
        <v>30</v>
      </c>
      <c r="G1" s="2" t="s">
        <v>76</v>
      </c>
    </row>
    <row r="2" spans="1:7">
      <c r="A2" s="3" t="s">
        <v>607</v>
      </c>
    </row>
    <row r="3" spans="1:7">
      <c r="A3" s="4" t="s">
        <v>608</v>
      </c>
      <c r="B3" s="6" t="n">
        <v>1495000</v>
      </c>
    </row>
    <row r="4" spans="1:7">
      <c r="A4" s="4" t="s">
        <v>609</v>
      </c>
      <c r="G4" s="7" t="n">
        <v>192329</v>
      </c>
    </row>
    <row r="5" spans="1:7">
      <c r="A5" s="4" t="s">
        <v>610</v>
      </c>
      <c r="E5" s="7" t="n">
        <v>59377</v>
      </c>
      <c r="F5" s="7" t="n">
        <v>127838</v>
      </c>
      <c r="G5" s="7" t="n">
        <v>43972</v>
      </c>
    </row>
    <row r="6" spans="1:7">
      <c r="A6" s="4" t="s">
        <v>539</v>
      </c>
      <c r="E6" s="8" t="n">
        <v>2.2</v>
      </c>
      <c r="F6" s="8" t="n">
        <v>4.75</v>
      </c>
      <c r="G6" s="8" t="n">
        <v>1.76</v>
      </c>
    </row>
    <row r="7" spans="1:7">
      <c r="A7" s="4" t="s">
        <v>611</v>
      </c>
      <c r="E7" s="4" t="s">
        <v>612</v>
      </c>
      <c r="F7" s="4" t="s">
        <v>613</v>
      </c>
      <c r="G7" s="4" t="s">
        <v>614</v>
      </c>
    </row>
    <row r="8" spans="1:7">
      <c r="A8" s="4" t="s">
        <v>615</v>
      </c>
      <c r="E8" s="4" t="s">
        <v>616</v>
      </c>
      <c r="F8" s="4" t="s">
        <v>617</v>
      </c>
      <c r="G8" s="4" t="s">
        <v>618</v>
      </c>
    </row>
    <row r="9" spans="1:7">
      <c r="A9" s="4" t="s">
        <v>619</v>
      </c>
      <c r="E9" s="6" t="n">
        <v>100000000</v>
      </c>
    </row>
    <row r="10" spans="1:7">
      <c r="A10" s="4" t="s">
        <v>106</v>
      </c>
    </row>
    <row r="11" spans="1:7">
      <c r="A11" s="3" t="s">
        <v>607</v>
      </c>
    </row>
    <row r="12" spans="1:7">
      <c r="A12" s="4" t="s">
        <v>620</v>
      </c>
      <c r="E12" s="6" t="n">
        <v>0</v>
      </c>
      <c r="F12" s="6" t="n">
        <v>0</v>
      </c>
      <c r="G12" s="6" t="n">
        <v>0</v>
      </c>
    </row>
    <row r="13" spans="1:7">
      <c r="A13" s="4" t="s">
        <v>562</v>
      </c>
    </row>
    <row r="14" spans="1:7">
      <c r="A14" s="3" t="s">
        <v>607</v>
      </c>
    </row>
    <row r="15" spans="1:7">
      <c r="A15" s="4" t="s">
        <v>608</v>
      </c>
      <c r="B15" s="6" t="n">
        <v>950000</v>
      </c>
    </row>
    <row r="16" spans="1:7">
      <c r="A16" s="4" t="s">
        <v>621</v>
      </c>
    </row>
    <row r="17" spans="1:7">
      <c r="A17" s="3" t="s">
        <v>607</v>
      </c>
    </row>
    <row r="18" spans="1:7">
      <c r="A18" s="4" t="s">
        <v>539</v>
      </c>
      <c r="D18" s="8" t="n">
        <v>2.75</v>
      </c>
    </row>
    <row r="19" spans="1:7">
      <c r="A19" s="4" t="s">
        <v>541</v>
      </c>
    </row>
    <row r="20" spans="1:7">
      <c r="A20" s="3" t="s">
        <v>607</v>
      </c>
    </row>
    <row r="21" spans="1:7">
      <c r="A21" s="4" t="s">
        <v>539</v>
      </c>
      <c r="D21" s="8" t="n">
        <v>0.5</v>
      </c>
    </row>
    <row r="22" spans="1:7">
      <c r="A22" s="4" t="s">
        <v>622</v>
      </c>
    </row>
    <row r="23" spans="1:7">
      <c r="A23" s="3" t="s">
        <v>607</v>
      </c>
    </row>
    <row r="24" spans="1:7">
      <c r="A24" s="4" t="s">
        <v>623</v>
      </c>
      <c r="C24" s="8" t="n">
        <v>0.6</v>
      </c>
    </row>
    <row r="25" spans="1:7">
      <c r="A25" s="4" t="s">
        <v>610</v>
      </c>
      <c r="C25" s="7" t="n">
        <v>5200</v>
      </c>
    </row>
    <row r="26" spans="1:7">
      <c r="A26" s="4" t="s">
        <v>539</v>
      </c>
      <c r="C26" s="8" t="n">
        <v>0.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s>
  <sheetData>
    <row r="1" spans="1:5">
      <c r="A1" s="1" t="s">
        <v>624</v>
      </c>
      <c r="B1" s="2" t="s">
        <v>625</v>
      </c>
      <c r="C1" s="2" t="s">
        <v>626</v>
      </c>
      <c r="D1" s="2" t="s">
        <v>2</v>
      </c>
      <c r="E1" s="2" t="s">
        <v>30</v>
      </c>
    </row>
    <row r="2" spans="1:5">
      <c r="A2" s="3" t="s">
        <v>580</v>
      </c>
    </row>
    <row r="3" spans="1:5">
      <c r="A3" s="4" t="s">
        <v>627</v>
      </c>
      <c r="D3" s="6" t="n">
        <v>36800</v>
      </c>
      <c r="E3" s="6" t="n">
        <v>39800</v>
      </c>
    </row>
    <row r="4" spans="1:5">
      <c r="A4" s="4" t="s">
        <v>628</v>
      </c>
      <c r="D4" s="7" t="n">
        <v>920000</v>
      </c>
      <c r="E4" s="7" t="n">
        <v>995000</v>
      </c>
    </row>
    <row r="5" spans="1:5">
      <c r="A5" s="4" t="s">
        <v>629</v>
      </c>
    </row>
    <row r="6" spans="1:5">
      <c r="A6" s="3" t="s">
        <v>580</v>
      </c>
    </row>
    <row r="7" spans="1:5">
      <c r="A7" s="4" t="s">
        <v>592</v>
      </c>
      <c r="D7" s="4" t="s">
        <v>630</v>
      </c>
      <c r="E7" s="4" t="s">
        <v>630</v>
      </c>
    </row>
    <row r="8" spans="1:5">
      <c r="A8" s="4" t="s">
        <v>631</v>
      </c>
      <c r="D8" s="4" t="s">
        <v>632</v>
      </c>
      <c r="E8" s="4" t="s">
        <v>632</v>
      </c>
    </row>
    <row r="9" spans="1:5">
      <c r="A9" s="4" t="s">
        <v>633</v>
      </c>
      <c r="D9" s="4" t="s">
        <v>634</v>
      </c>
      <c r="E9" s="4" t="s">
        <v>634</v>
      </c>
    </row>
    <row r="10" spans="1:5">
      <c r="A10" s="4" t="s">
        <v>627</v>
      </c>
      <c r="D10" s="6" t="n">
        <v>9200</v>
      </c>
      <c r="E10" s="6" t="n">
        <v>9200</v>
      </c>
    </row>
    <row r="11" spans="1:5">
      <c r="A11" s="4" t="s">
        <v>628</v>
      </c>
      <c r="D11" s="7" t="n">
        <v>230000</v>
      </c>
      <c r="E11" s="7" t="n">
        <v>230000</v>
      </c>
    </row>
    <row r="12" spans="1:5">
      <c r="A12" s="4" t="s">
        <v>635</v>
      </c>
    </row>
    <row r="13" spans="1:5">
      <c r="A13" s="3" t="s">
        <v>580</v>
      </c>
    </row>
    <row r="14" spans="1:5">
      <c r="A14" s="4" t="s">
        <v>592</v>
      </c>
      <c r="D14" s="4" t="s">
        <v>636</v>
      </c>
      <c r="E14" s="4" t="s">
        <v>636</v>
      </c>
    </row>
    <row r="15" spans="1:5">
      <c r="A15" s="4" t="s">
        <v>631</v>
      </c>
      <c r="D15" s="4" t="s">
        <v>637</v>
      </c>
      <c r="E15" s="4" t="s">
        <v>637</v>
      </c>
    </row>
    <row r="16" spans="1:5">
      <c r="A16" s="4" t="s">
        <v>633</v>
      </c>
      <c r="D16" s="4" t="s">
        <v>638</v>
      </c>
      <c r="E16" s="4" t="s">
        <v>638</v>
      </c>
    </row>
    <row r="17" spans="1:5">
      <c r="A17" s="4" t="s">
        <v>627</v>
      </c>
      <c r="D17" s="6" t="n">
        <v>14000</v>
      </c>
      <c r="E17" s="6" t="n">
        <v>14000</v>
      </c>
    </row>
    <row r="18" spans="1:5">
      <c r="A18" s="4" t="s">
        <v>628</v>
      </c>
      <c r="D18" s="7" t="n">
        <v>350000</v>
      </c>
      <c r="E18" s="7" t="n">
        <v>350000</v>
      </c>
    </row>
    <row r="19" spans="1:5">
      <c r="A19" s="4" t="s">
        <v>639</v>
      </c>
    </row>
    <row r="20" spans="1:5">
      <c r="A20" s="3" t="s">
        <v>580</v>
      </c>
    </row>
    <row r="21" spans="1:5">
      <c r="A21" s="4" t="s">
        <v>592</v>
      </c>
      <c r="D21" s="4" t="s">
        <v>640</v>
      </c>
      <c r="E21" s="4" t="s">
        <v>640</v>
      </c>
    </row>
    <row r="22" spans="1:5">
      <c r="A22" s="4" t="s">
        <v>631</v>
      </c>
      <c r="D22" s="4" t="s">
        <v>641</v>
      </c>
      <c r="E22" s="4" t="s">
        <v>641</v>
      </c>
    </row>
    <row r="23" spans="1:5">
      <c r="A23" s="4" t="s">
        <v>633</v>
      </c>
      <c r="D23" s="4" t="s">
        <v>642</v>
      </c>
      <c r="E23" s="4" t="s">
        <v>642</v>
      </c>
    </row>
    <row r="24" spans="1:5">
      <c r="A24" s="4" t="s">
        <v>627</v>
      </c>
      <c r="D24" s="6" t="n">
        <v>9200</v>
      </c>
      <c r="E24" s="6" t="n">
        <v>9200</v>
      </c>
    </row>
    <row r="25" spans="1:5">
      <c r="A25" s="4" t="s">
        <v>628</v>
      </c>
      <c r="D25" s="7" t="n">
        <v>230000</v>
      </c>
      <c r="E25" s="7" t="n">
        <v>230000</v>
      </c>
    </row>
    <row r="26" spans="1:5">
      <c r="A26" s="4" t="s">
        <v>596</v>
      </c>
    </row>
    <row r="27" spans="1:5">
      <c r="A27" s="3" t="s">
        <v>580</v>
      </c>
    </row>
    <row r="28" spans="1:5">
      <c r="A28" s="4" t="s">
        <v>592</v>
      </c>
      <c r="D28" s="4" t="s">
        <v>598</v>
      </c>
      <c r="E28" s="4" t="s">
        <v>598</v>
      </c>
    </row>
    <row r="29" spans="1:5">
      <c r="A29" s="4" t="s">
        <v>631</v>
      </c>
      <c r="D29" s="4" t="s">
        <v>603</v>
      </c>
      <c r="E29" s="4" t="s">
        <v>603</v>
      </c>
    </row>
    <row r="30" spans="1:5">
      <c r="A30" s="4" t="s">
        <v>633</v>
      </c>
      <c r="C30" s="4" t="s">
        <v>597</v>
      </c>
      <c r="D30" s="4" t="s">
        <v>597</v>
      </c>
      <c r="E30" s="4" t="s">
        <v>597</v>
      </c>
    </row>
    <row r="31" spans="1:5">
      <c r="A31" s="4" t="s">
        <v>627</v>
      </c>
      <c r="D31" s="6" t="n">
        <v>4400</v>
      </c>
      <c r="E31" s="6" t="n">
        <v>4400</v>
      </c>
    </row>
    <row r="32" spans="1:5">
      <c r="A32" s="4" t="s">
        <v>628</v>
      </c>
      <c r="C32" s="7" t="n">
        <v>110000</v>
      </c>
      <c r="D32" s="7" t="n">
        <v>110000</v>
      </c>
      <c r="E32" s="7" t="n">
        <v>110000</v>
      </c>
    </row>
    <row r="33" spans="1:5">
      <c r="A33" s="4" t="s">
        <v>589</v>
      </c>
    </row>
    <row r="34" spans="1:5">
      <c r="A34" s="3" t="s">
        <v>580</v>
      </c>
    </row>
    <row r="35" spans="1:5">
      <c r="A35" s="4" t="s">
        <v>592</v>
      </c>
      <c r="D35" s="4" t="s">
        <v>593</v>
      </c>
      <c r="E35" s="4" t="s">
        <v>593</v>
      </c>
    </row>
    <row r="36" spans="1:5">
      <c r="A36" s="4" t="s">
        <v>631</v>
      </c>
      <c r="D36" s="4" t="s">
        <v>595</v>
      </c>
      <c r="E36" s="4" t="s">
        <v>595</v>
      </c>
    </row>
    <row r="37" spans="1:5">
      <c r="A37" s="4" t="s">
        <v>633</v>
      </c>
      <c r="B37" s="4" t="s">
        <v>591</v>
      </c>
      <c r="D37" s="4" t="s">
        <v>591</v>
      </c>
      <c r="E37" s="4" t="s">
        <v>591</v>
      </c>
    </row>
    <row r="38" spans="1:5">
      <c r="A38" s="4" t="s">
        <v>627</v>
      </c>
      <c r="E38" s="6" t="n">
        <v>3000</v>
      </c>
    </row>
    <row r="39" spans="1:5">
      <c r="A39" s="4" t="s">
        <v>628</v>
      </c>
      <c r="E39" s="7" t="n">
        <v>7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s>
  <sheetData>
    <row r="1" spans="1:4">
      <c r="A1" s="1" t="s">
        <v>643</v>
      </c>
      <c r="B1" s="2" t="s">
        <v>1</v>
      </c>
    </row>
    <row r="2" spans="1:4">
      <c r="B2" s="2" t="s">
        <v>644</v>
      </c>
      <c r="C2" s="2" t="s">
        <v>645</v>
      </c>
      <c r="D2" s="2" t="s">
        <v>646</v>
      </c>
    </row>
    <row r="3" spans="1:4">
      <c r="A3" s="3" t="s">
        <v>647</v>
      </c>
    </row>
    <row r="4" spans="1:4">
      <c r="A4" s="4" t="s">
        <v>648</v>
      </c>
      <c r="B4" s="6" t="n">
        <v>1300000</v>
      </c>
    </row>
    <row r="5" spans="1:4">
      <c r="A5" s="4" t="s">
        <v>649</v>
      </c>
      <c r="B5" s="7" t="n">
        <v>5089000</v>
      </c>
      <c r="C5" s="7" t="n">
        <v>3054000</v>
      </c>
      <c r="D5" s="7" t="n">
        <v>4682000</v>
      </c>
    </row>
    <row r="6" spans="1:4">
      <c r="A6" s="4" t="s">
        <v>650</v>
      </c>
    </row>
    <row r="7" spans="1:4">
      <c r="A7" s="3" t="s">
        <v>647</v>
      </c>
    </row>
    <row r="8" spans="1:4">
      <c r="A8" s="4" t="s">
        <v>651</v>
      </c>
      <c r="B8" s="4" t="s">
        <v>342</v>
      </c>
    </row>
    <row r="9" spans="1:4">
      <c r="A9" s="4" t="s">
        <v>652</v>
      </c>
      <c r="B9" s="4" t="s">
        <v>653</v>
      </c>
    </row>
    <row r="10" spans="1:4">
      <c r="A10" s="4" t="s">
        <v>654</v>
      </c>
      <c r="B10" s="4" t="s">
        <v>653</v>
      </c>
    </row>
    <row r="11" spans="1:4">
      <c r="A11" s="4" t="s">
        <v>655</v>
      </c>
      <c r="B11" s="4" t="s">
        <v>653</v>
      </c>
    </row>
    <row r="12" spans="1:4">
      <c r="A12" s="4" t="s">
        <v>656</v>
      </c>
      <c r="B12" s="4" t="s">
        <v>653</v>
      </c>
    </row>
    <row r="13" spans="1:4">
      <c r="A13" s="4" t="s">
        <v>657</v>
      </c>
      <c r="B13" s="4" t="s">
        <v>653</v>
      </c>
    </row>
    <row r="14" spans="1:4">
      <c r="A14" s="4" t="s">
        <v>658</v>
      </c>
      <c r="B14" s="4" t="s">
        <v>477</v>
      </c>
    </row>
    <row r="15" spans="1:4">
      <c r="A15" s="4" t="s">
        <v>659</v>
      </c>
      <c r="B15" s="8" t="n">
        <v>8.49</v>
      </c>
      <c r="C15" s="8" t="n">
        <v>10.95</v>
      </c>
      <c r="D15" s="8" t="n">
        <v>9.18</v>
      </c>
    </row>
    <row r="16" spans="1:4">
      <c r="A16" s="4" t="s">
        <v>660</v>
      </c>
      <c r="B16" s="4" t="s">
        <v>661</v>
      </c>
      <c r="C16" s="4" t="s">
        <v>662</v>
      </c>
      <c r="D16" s="4" t="s">
        <v>663</v>
      </c>
    </row>
    <row r="17" spans="1:4">
      <c r="A17" s="4" t="s">
        <v>664</v>
      </c>
      <c r="B17" s="4" t="s">
        <v>665</v>
      </c>
      <c r="C17" s="4" t="s">
        <v>666</v>
      </c>
      <c r="D17" s="4" t="s">
        <v>667</v>
      </c>
    </row>
    <row r="18" spans="1:4">
      <c r="A18" s="4" t="s">
        <v>668</v>
      </c>
      <c r="B18" s="4" t="s">
        <v>342</v>
      </c>
      <c r="C18" s="4" t="s">
        <v>342</v>
      </c>
      <c r="D18" s="4" t="s">
        <v>342</v>
      </c>
    </row>
    <row r="19" spans="1:4">
      <c r="A19" s="4" t="s">
        <v>669</v>
      </c>
      <c r="B19" s="4" t="s">
        <v>670</v>
      </c>
      <c r="C19" s="4" t="s">
        <v>497</v>
      </c>
      <c r="D19" s="4" t="s">
        <v>671</v>
      </c>
    </row>
    <row r="20" spans="1:4">
      <c r="A20" s="4" t="s">
        <v>672</v>
      </c>
      <c r="B20" s="7" t="n">
        <v>261000</v>
      </c>
      <c r="C20" s="7" t="n">
        <v>1100000</v>
      </c>
      <c r="D20" s="7" t="n">
        <v>425000</v>
      </c>
    </row>
    <row r="21" spans="1:4">
      <c r="A21" s="4" t="s">
        <v>673</v>
      </c>
      <c r="B21" s="7" t="n">
        <v>412000</v>
      </c>
    </row>
    <row r="22" spans="1:4">
      <c r="A22" s="4" t="s">
        <v>674</v>
      </c>
      <c r="B22" s="4" t="s">
        <v>675</v>
      </c>
    </row>
    <row r="23" spans="1:4">
      <c r="A23" s="4" t="s">
        <v>120</v>
      </c>
      <c r="B23" s="6" t="n">
        <v>99178</v>
      </c>
      <c r="C23" s="6" t="n">
        <v>61273</v>
      </c>
      <c r="D23" s="6" t="n">
        <v>97800</v>
      </c>
    </row>
    <row r="24" spans="1:4">
      <c r="A24" s="4" t="s">
        <v>676</v>
      </c>
      <c r="B24" s="7" t="n">
        <v>2600000</v>
      </c>
      <c r="C24" s="7" t="n">
        <v>2100000</v>
      </c>
      <c r="D24" s="7" t="n">
        <v>3100000</v>
      </c>
    </row>
    <row r="25" spans="1:4">
      <c r="A25" s="4" t="s">
        <v>677</v>
      </c>
    </row>
    <row r="26" spans="1:4">
      <c r="A26" s="3" t="s">
        <v>647</v>
      </c>
    </row>
    <row r="27" spans="1:4">
      <c r="A27" s="4" t="s">
        <v>651</v>
      </c>
      <c r="B27" s="4" t="s">
        <v>678</v>
      </c>
    </row>
    <row r="28" spans="1:4">
      <c r="A28" s="4" t="s">
        <v>652</v>
      </c>
      <c r="B28" s="4" t="s">
        <v>567</v>
      </c>
    </row>
    <row r="29" spans="1:4">
      <c r="A29" s="4" t="s">
        <v>654</v>
      </c>
      <c r="B29" s="4" t="s">
        <v>653</v>
      </c>
    </row>
    <row r="30" spans="1:4">
      <c r="A30" s="4" t="s">
        <v>655</v>
      </c>
      <c r="B30" s="4" t="s">
        <v>653</v>
      </c>
    </row>
    <row r="31" spans="1:4">
      <c r="A31" s="4" t="s">
        <v>656</v>
      </c>
      <c r="B31" s="4" t="s">
        <v>653</v>
      </c>
    </row>
    <row r="32" spans="1:4">
      <c r="A32" s="4" t="s">
        <v>657</v>
      </c>
      <c r="B32" s="4" t="s">
        <v>653</v>
      </c>
    </row>
    <row r="33" spans="1:4">
      <c r="A33" s="4" t="s">
        <v>679</v>
      </c>
      <c r="B33" s="4" t="s">
        <v>653</v>
      </c>
    </row>
    <row r="34" spans="1:4">
      <c r="A34" s="4" t="s">
        <v>680</v>
      </c>
      <c r="B34" s="6" t="n">
        <v>75606</v>
      </c>
      <c r="C34" s="6" t="n">
        <v>6800</v>
      </c>
      <c r="D34" s="6" t="n">
        <v>8350</v>
      </c>
    </row>
    <row r="35" spans="1:4">
      <c r="A35" s="4" t="s">
        <v>681</v>
      </c>
      <c r="B35" s="8" t="n">
        <v>82.78</v>
      </c>
      <c r="C35" s="8" t="n">
        <v>81.47</v>
      </c>
      <c r="D35" s="8" t="n">
        <v>73.84999999999999</v>
      </c>
    </row>
    <row r="36" spans="1:4">
      <c r="A36" s="4" t="s">
        <v>682</v>
      </c>
      <c r="B36" s="7" t="n">
        <v>433000</v>
      </c>
      <c r="C36" s="7" t="n">
        <v>526000</v>
      </c>
      <c r="D36" s="7" t="n">
        <v>671000</v>
      </c>
    </row>
    <row r="37" spans="1:4">
      <c r="A37" s="4" t="s">
        <v>673</v>
      </c>
      <c r="B37" s="7" t="n">
        <v>20200000</v>
      </c>
    </row>
    <row r="38" spans="1:4">
      <c r="A38" s="4" t="s">
        <v>674</v>
      </c>
      <c r="B38" s="4" t="s">
        <v>683</v>
      </c>
    </row>
    <row r="39" spans="1:4">
      <c r="A39" s="4" t="s">
        <v>684</v>
      </c>
      <c r="B39" s="6" t="n">
        <v>25384</v>
      </c>
      <c r="C39" s="6" t="n">
        <v>12980</v>
      </c>
      <c r="D39" s="6" t="n">
        <v>13690</v>
      </c>
    </row>
    <row r="40" spans="1:4">
      <c r="A40" s="4" t="s">
        <v>685</v>
      </c>
      <c r="B40" s="6" t="n">
        <v>15734</v>
      </c>
      <c r="C40" s="6" t="n">
        <v>8066</v>
      </c>
      <c r="D40" s="6" t="n">
        <v>8547</v>
      </c>
    </row>
    <row r="41" spans="1:4">
      <c r="A41" s="4" t="s">
        <v>686</v>
      </c>
      <c r="B41" s="7" t="n">
        <v>2000000</v>
      </c>
      <c r="C41" s="7" t="n">
        <v>1100000</v>
      </c>
      <c r="D41" s="7" t="n">
        <v>1000000</v>
      </c>
    </row>
    <row r="42" spans="1:4">
      <c r="A42" s="4" t="s">
        <v>621</v>
      </c>
    </row>
    <row r="43" spans="1:4">
      <c r="A43" s="3" t="s">
        <v>647</v>
      </c>
    </row>
    <row r="44" spans="1:4">
      <c r="A44" s="4" t="s">
        <v>672</v>
      </c>
      <c r="C44" s="6" t="n">
        <v>644000</v>
      </c>
    </row>
    <row r="45" spans="1:4">
      <c r="A45" s="4" t="s">
        <v>687</v>
      </c>
    </row>
    <row r="46" spans="1:4">
      <c r="A46" s="3" t="s">
        <v>647</v>
      </c>
    </row>
    <row r="47" spans="1:4">
      <c r="A47" s="4" t="s">
        <v>688</v>
      </c>
      <c r="B47" s="6" t="n">
        <v>1500000</v>
      </c>
    </row>
    <row r="48" spans="1:4">
      <c r="A48" s="4" t="s">
        <v>689</v>
      </c>
    </row>
    <row r="49" spans="1:4">
      <c r="A49" s="3" t="s">
        <v>647</v>
      </c>
    </row>
    <row r="50" spans="1:4">
      <c r="A50" s="4" t="s">
        <v>688</v>
      </c>
      <c r="B50" s="6" t="n">
        <v>1000000</v>
      </c>
    </row>
    <row r="51" spans="1:4">
      <c r="A51" s="4" t="s">
        <v>651</v>
      </c>
      <c r="B51" s="4" t="s">
        <v>342</v>
      </c>
    </row>
    <row r="52" spans="1:4">
      <c r="A52" s="4" t="s">
        <v>658</v>
      </c>
      <c r="B52" s="4" t="s">
        <v>477</v>
      </c>
    </row>
    <row r="53" spans="1:4">
      <c r="A53" s="4" t="s">
        <v>690</v>
      </c>
    </row>
    <row r="54" spans="1:4">
      <c r="A54" s="3" t="s">
        <v>647</v>
      </c>
    </row>
    <row r="55" spans="1:4">
      <c r="A55" s="4" t="s">
        <v>680</v>
      </c>
      <c r="B55" s="6" t="n">
        <v>66506</v>
      </c>
    </row>
    <row r="56" spans="1:4">
      <c r="A56" s="4" t="s">
        <v>681</v>
      </c>
      <c r="B56" s="8" t="n">
        <v>83.47</v>
      </c>
    </row>
    <row r="57" spans="1:4">
      <c r="A57" s="4" t="s">
        <v>691</v>
      </c>
      <c r="B57" s="6" t="n">
        <v>3</v>
      </c>
    </row>
    <row r="58" spans="1:4">
      <c r="A58" s="4" t="s">
        <v>692</v>
      </c>
      <c r="B58" s="6" t="n">
        <v>1</v>
      </c>
    </row>
    <row r="59" spans="1:4">
      <c r="A59" s="4" t="s">
        <v>693</v>
      </c>
      <c r="B59" s="4" t="s">
        <v>694</v>
      </c>
    </row>
    <row r="60" spans="1:4">
      <c r="A60" s="4" t="s">
        <v>695</v>
      </c>
      <c r="B60" s="6" t="n">
        <v>4</v>
      </c>
    </row>
    <row r="61" spans="1:4">
      <c r="A61" s="4" t="s">
        <v>696</v>
      </c>
      <c r="B61" s="6" t="n">
        <v>96650</v>
      </c>
    </row>
    <row r="62" spans="1:4">
      <c r="A62" s="4" t="s">
        <v>697</v>
      </c>
      <c r="B62" s="6" t="n">
        <v>82846</v>
      </c>
    </row>
    <row r="63" spans="1:4">
      <c r="A63" s="4" t="s">
        <v>698</v>
      </c>
      <c r="B63" s="7" t="n">
        <v>8200000</v>
      </c>
      <c r="C63" s="6" t="n">
        <v>7400000</v>
      </c>
    </row>
    <row r="64" spans="1:4">
      <c r="A64" s="4" t="s">
        <v>673</v>
      </c>
      <c r="B64" s="7" t="n">
        <v>18500000</v>
      </c>
    </row>
    <row r="65" spans="1:4">
      <c r="A65" s="4" t="s">
        <v>684</v>
      </c>
      <c r="B65" s="6" t="n">
        <v>16634</v>
      </c>
    </row>
    <row r="66" spans="1:4">
      <c r="A66" s="4" t="s">
        <v>685</v>
      </c>
      <c r="B66" s="6" t="n">
        <v>10495</v>
      </c>
    </row>
    <row r="67" spans="1:4">
      <c r="A67" s="4" t="s">
        <v>686</v>
      </c>
      <c r="B67" s="7" t="n">
        <v>1300000</v>
      </c>
    </row>
    <row r="68" spans="1:4">
      <c r="A68" s="4" t="s">
        <v>699</v>
      </c>
    </row>
    <row r="69" spans="1:4">
      <c r="A69" s="3" t="s">
        <v>647</v>
      </c>
    </row>
    <row r="70" spans="1:4">
      <c r="A70" s="4" t="s">
        <v>700</v>
      </c>
      <c r="D70" s="6" t="n">
        <v>3900000</v>
      </c>
    </row>
    <row r="71" spans="1:4">
      <c r="A71" s="4" t="s">
        <v>701</v>
      </c>
    </row>
    <row r="72" spans="1:4">
      <c r="A72" s="3" t="s">
        <v>647</v>
      </c>
    </row>
    <row r="73" spans="1:4">
      <c r="A73" s="4" t="s">
        <v>698</v>
      </c>
      <c r="B73" s="6" t="n">
        <v>316000</v>
      </c>
      <c r="C73" s="6" t="n">
        <v>550000</v>
      </c>
      <c r="D73" s="6" t="n">
        <v>264000</v>
      </c>
    </row>
    <row r="74" spans="1:4">
      <c r="A74" s="4" t="s">
        <v>702</v>
      </c>
      <c r="B74" s="6" t="n">
        <v>243000</v>
      </c>
    </row>
    <row r="75" spans="1:4">
      <c r="A75" s="4" t="s">
        <v>673</v>
      </c>
      <c r="B75" s="7" t="n">
        <v>1200000</v>
      </c>
      <c r="C75" s="7" t="n">
        <v>1500000</v>
      </c>
      <c r="D75" s="7" t="n">
        <v>1400000</v>
      </c>
    </row>
    <row r="76" spans="1:4">
      <c r="A76" s="4" t="s">
        <v>685</v>
      </c>
      <c r="B76" s="6" t="n">
        <v>0</v>
      </c>
      <c r="C76" s="6" t="n">
        <v>0</v>
      </c>
      <c r="D76" s="6" t="n">
        <v>0</v>
      </c>
    </row>
    <row r="77" spans="1:4">
      <c r="A77" s="4" t="s">
        <v>703</v>
      </c>
      <c r="B77" s="6" t="n">
        <v>130000</v>
      </c>
    </row>
    <row r="78" spans="1:4">
      <c r="A78" s="4" t="s">
        <v>704</v>
      </c>
      <c r="B78" s="6" t="n">
        <v>1000</v>
      </c>
    </row>
    <row r="79" spans="1:4">
      <c r="A79" s="4" t="s">
        <v>705</v>
      </c>
      <c r="B79" s="6" t="n">
        <v>8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4"/>
    <col customWidth="1" max="5" min="5" width="14"/>
  </cols>
  <sheetData>
    <row r="1" spans="1:5">
      <c r="A1" s="1" t="s">
        <v>706</v>
      </c>
      <c r="C1" s="2" t="s">
        <v>1</v>
      </c>
    </row>
    <row r="2" spans="1:5">
      <c r="C2" s="2" t="s">
        <v>2</v>
      </c>
      <c r="D2" s="2" t="s">
        <v>30</v>
      </c>
      <c r="E2" s="2" t="s">
        <v>76</v>
      </c>
    </row>
    <row r="3" spans="1:5">
      <c r="A3" s="3" t="s">
        <v>647</v>
      </c>
    </row>
    <row r="4" spans="1:5">
      <c r="A4" s="4" t="s">
        <v>707</v>
      </c>
      <c r="C4" s="6" t="n">
        <v>341852</v>
      </c>
      <c r="D4" s="6" t="n">
        <v>380773</v>
      </c>
      <c r="E4" s="6" t="n">
        <v>454573</v>
      </c>
    </row>
    <row r="5" spans="1:5">
      <c r="A5" s="4" t="s">
        <v>708</v>
      </c>
      <c r="C5" s="6" t="n">
        <v>16000</v>
      </c>
      <c r="D5" s="6" t="n">
        <v>16000</v>
      </c>
      <c r="E5" s="6" t="n">
        <v>24000</v>
      </c>
    </row>
    <row r="6" spans="1:5">
      <c r="A6" s="4" t="s">
        <v>709</v>
      </c>
      <c r="C6" s="6" t="n">
        <v>-99178</v>
      </c>
      <c r="D6" s="6" t="n">
        <v>-61273</v>
      </c>
      <c r="E6" s="6" t="n">
        <v>-97800</v>
      </c>
    </row>
    <row r="7" spans="1:5">
      <c r="A7" s="4" t="s">
        <v>710</v>
      </c>
      <c r="D7" s="6" t="n">
        <v>-4000</v>
      </c>
    </row>
    <row r="8" spans="1:5">
      <c r="A8" s="4" t="s">
        <v>711</v>
      </c>
      <c r="B8" s="4" t="s">
        <v>712</v>
      </c>
      <c r="D8" s="6" t="n">
        <v>10352</v>
      </c>
    </row>
    <row r="9" spans="1:5">
      <c r="A9" s="4" t="s">
        <v>707</v>
      </c>
      <c r="C9" s="6" t="n">
        <v>258674</v>
      </c>
      <c r="D9" s="6" t="n">
        <v>341852</v>
      </c>
      <c r="E9" s="6" t="n">
        <v>380773</v>
      </c>
    </row>
    <row r="10" spans="1:5">
      <c r="A10" s="4" t="s">
        <v>713</v>
      </c>
      <c r="C10" s="6" t="n">
        <v>194999</v>
      </c>
    </row>
    <row r="11" spans="1:5">
      <c r="A11" s="4" t="s">
        <v>714</v>
      </c>
      <c r="C11" s="8" t="n">
        <v>57.11</v>
      </c>
      <c r="D11" s="8" t="n">
        <v>56.45</v>
      </c>
      <c r="E11" s="8" t="n">
        <v>53.41</v>
      </c>
    </row>
    <row r="12" spans="1:5">
      <c r="A12" s="4" t="s">
        <v>715</v>
      </c>
      <c r="C12" s="11" t="n">
        <v>80.13</v>
      </c>
      <c r="D12" s="11" t="n">
        <v>82.84</v>
      </c>
      <c r="E12" s="11" t="n">
        <v>78.98999999999999</v>
      </c>
    </row>
    <row r="13" spans="1:5">
      <c r="A13" s="4" t="s">
        <v>716</v>
      </c>
      <c r="C13" s="11" t="n">
        <v>51.31</v>
      </c>
      <c r="D13" s="11" t="n">
        <v>49.84</v>
      </c>
      <c r="E13" s="11" t="n">
        <v>47.87</v>
      </c>
    </row>
    <row r="14" spans="1:5">
      <c r="A14" s="4" t="s">
        <v>717</v>
      </c>
      <c r="D14" s="11" t="n">
        <v>52.35</v>
      </c>
    </row>
    <row r="15" spans="1:5">
      <c r="A15" s="4" t="s">
        <v>714</v>
      </c>
      <c r="C15" s="11" t="n">
        <v>60.76</v>
      </c>
      <c r="D15" s="8" t="n">
        <v>57.11</v>
      </c>
      <c r="E15" s="8" t="n">
        <v>56.45</v>
      </c>
    </row>
    <row r="16" spans="1:5">
      <c r="A16" s="4" t="s">
        <v>718</v>
      </c>
      <c r="C16" s="8" t="n">
        <v>56.23</v>
      </c>
    </row>
    <row r="17" spans="1:5">
      <c r="A17" s="4" t="s">
        <v>719</v>
      </c>
      <c r="C17" s="4" t="s">
        <v>720</v>
      </c>
    </row>
    <row r="18" spans="1:5">
      <c r="A18" s="4" t="s">
        <v>721</v>
      </c>
      <c r="C18" s="4" t="s">
        <v>722</v>
      </c>
    </row>
    <row r="19" spans="1:5">
      <c r="A19" s="4" t="s">
        <v>723</v>
      </c>
      <c r="C19" s="7" t="n">
        <v>6899</v>
      </c>
    </row>
    <row r="20" spans="1:5">
      <c r="A20" s="4" t="s">
        <v>724</v>
      </c>
      <c r="C20" s="7" t="n">
        <v>6084</v>
      </c>
    </row>
    <row r="21" spans="1:5">
      <c r="A21" t="n"/>
    </row>
    <row r="22" spans="1:5">
      <c r="A22" s="4" t="s">
        <v>712</v>
      </c>
      <c r="B22" s="4" t="s">
        <v>725</v>
      </c>
    </row>
  </sheetData>
  <mergeCells count="4">
    <mergeCell ref="A1:B2"/>
    <mergeCell ref="C1:E1"/>
    <mergeCell ref="A21:D21"/>
    <mergeCell ref="B22:D2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76</v>
      </c>
    </row>
    <row r="3" spans="1:4">
      <c r="A3" s="3" t="s">
        <v>647</v>
      </c>
    </row>
    <row r="4" spans="1:4">
      <c r="A4" s="4" t="s">
        <v>727</v>
      </c>
      <c r="B4" s="6" t="n">
        <v>35170</v>
      </c>
      <c r="C4" s="6" t="n">
        <v>45100</v>
      </c>
      <c r="D4" s="6" t="n">
        <v>53090</v>
      </c>
    </row>
    <row r="5" spans="1:4">
      <c r="A5" s="4" t="s">
        <v>728</v>
      </c>
      <c r="B5" s="6" t="n">
        <v>75606</v>
      </c>
      <c r="C5" s="6" t="n">
        <v>6800</v>
      </c>
      <c r="D5" s="6" t="n">
        <v>8350</v>
      </c>
    </row>
    <row r="6" spans="1:4">
      <c r="A6" s="4" t="s">
        <v>729</v>
      </c>
      <c r="B6" s="6" t="n">
        <v>-25384</v>
      </c>
      <c r="C6" s="6" t="n">
        <v>-12980</v>
      </c>
      <c r="D6" s="6" t="n">
        <v>-13690</v>
      </c>
    </row>
    <row r="7" spans="1:4">
      <c r="A7" s="4" t="s">
        <v>730</v>
      </c>
      <c r="B7" s="6" t="n">
        <v>-6740</v>
      </c>
      <c r="C7" s="6" t="n">
        <v>-3750</v>
      </c>
      <c r="D7" s="6" t="n">
        <v>-2650</v>
      </c>
    </row>
    <row r="8" spans="1:4">
      <c r="A8" s="4" t="s">
        <v>727</v>
      </c>
      <c r="B8" s="6" t="n">
        <v>78652</v>
      </c>
      <c r="C8" s="6" t="n">
        <v>35170</v>
      </c>
      <c r="D8" s="6" t="n">
        <v>45100</v>
      </c>
    </row>
    <row r="9" spans="1:4">
      <c r="A9" s="4" t="s">
        <v>731</v>
      </c>
      <c r="B9" s="8" t="n">
        <v>65.62</v>
      </c>
      <c r="C9" s="8" t="n">
        <v>60.07</v>
      </c>
      <c r="D9" s="8" t="n">
        <v>55.69</v>
      </c>
    </row>
    <row r="10" spans="1:4">
      <c r="A10" s="4" t="s">
        <v>732</v>
      </c>
      <c r="B10" s="11" t="n">
        <v>82.78</v>
      </c>
      <c r="C10" s="11" t="n">
        <v>81.47</v>
      </c>
      <c r="D10" s="11" t="n">
        <v>73.84999999999999</v>
      </c>
    </row>
    <row r="11" spans="1:4">
      <c r="A11" s="4" t="s">
        <v>733</v>
      </c>
      <c r="B11" s="11" t="n">
        <v>74.19</v>
      </c>
      <c r="C11" s="11" t="n">
        <v>53.65</v>
      </c>
      <c r="D11" s="11" t="n">
        <v>53.84</v>
      </c>
    </row>
    <row r="12" spans="1:4">
      <c r="A12" s="4" t="s">
        <v>734</v>
      </c>
      <c r="B12" s="11" t="n">
        <v>76.22</v>
      </c>
      <c r="C12" s="6" t="n">
        <v>69</v>
      </c>
      <c r="D12" s="11" t="n">
        <v>47.96</v>
      </c>
    </row>
    <row r="13" spans="1:4">
      <c r="A13" s="4" t="s">
        <v>731</v>
      </c>
      <c r="B13" s="8" t="n">
        <v>78.44</v>
      </c>
      <c r="C13" s="8" t="n">
        <v>65.62</v>
      </c>
      <c r="D13" s="8" t="n">
        <v>60.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344</v>
      </c>
      <c r="J1" s="2" t="s">
        <v>1</v>
      </c>
    </row>
    <row r="2" spans="1:12">
      <c r="B2" s="2" t="s">
        <v>2</v>
      </c>
      <c r="C2" s="2" t="s">
        <v>345</v>
      </c>
      <c r="D2" s="2" t="s">
        <v>4</v>
      </c>
      <c r="E2" s="2" t="s">
        <v>346</v>
      </c>
      <c r="F2" s="2" t="s">
        <v>30</v>
      </c>
      <c r="G2" s="2" t="s">
        <v>347</v>
      </c>
      <c r="H2" s="2" t="s">
        <v>348</v>
      </c>
      <c r="I2" s="2" t="s">
        <v>349</v>
      </c>
      <c r="J2" s="2" t="s">
        <v>2</v>
      </c>
      <c r="K2" s="2" t="s">
        <v>30</v>
      </c>
      <c r="L2" s="2" t="s">
        <v>76</v>
      </c>
    </row>
    <row r="3" spans="1:12">
      <c r="A3" s="3" t="s">
        <v>215</v>
      </c>
    </row>
    <row r="4" spans="1:12">
      <c r="A4" s="4" t="s">
        <v>78</v>
      </c>
      <c r="B4" s="7" t="n">
        <v>94550</v>
      </c>
      <c r="C4" s="7" t="n">
        <v>93322</v>
      </c>
      <c r="D4" s="7" t="n">
        <v>92948</v>
      </c>
      <c r="E4" s="7" t="n">
        <v>92315</v>
      </c>
      <c r="F4" s="7" t="n">
        <v>91321</v>
      </c>
      <c r="G4" s="7" t="n">
        <v>95627</v>
      </c>
      <c r="H4" s="7" t="n">
        <v>93986</v>
      </c>
      <c r="I4" s="7" t="n">
        <v>95321</v>
      </c>
      <c r="J4" s="7" t="n">
        <v>373135</v>
      </c>
      <c r="K4" s="7" t="n">
        <v>376255</v>
      </c>
      <c r="L4" s="7" t="n">
        <v>359246</v>
      </c>
    </row>
    <row r="5" spans="1:12">
      <c r="A5" s="4" t="s">
        <v>82</v>
      </c>
      <c r="B5" s="6" t="n">
        <v>28973</v>
      </c>
      <c r="C5" s="6" t="n">
        <v>30448</v>
      </c>
      <c r="D5" s="6" t="n">
        <v>30057</v>
      </c>
      <c r="E5" s="6" t="n">
        <v>31746</v>
      </c>
      <c r="F5" s="6" t="n">
        <v>29290</v>
      </c>
      <c r="G5" s="6" t="n">
        <v>33102</v>
      </c>
      <c r="H5" s="6" t="n">
        <v>31535</v>
      </c>
      <c r="I5" s="6" t="n">
        <v>33444</v>
      </c>
      <c r="J5" s="6" t="n">
        <v>121224</v>
      </c>
      <c r="K5" s="6" t="n">
        <v>127371</v>
      </c>
      <c r="L5" s="6" t="n">
        <v>114831</v>
      </c>
    </row>
    <row r="6" spans="1:12">
      <c r="A6" s="4" t="s">
        <v>355</v>
      </c>
      <c r="B6" s="7" t="n">
        <v>14906</v>
      </c>
      <c r="C6" s="7" t="n">
        <v>22484</v>
      </c>
      <c r="D6" s="7" t="n">
        <v>11129</v>
      </c>
      <c r="E6" s="7" t="n">
        <v>19771</v>
      </c>
      <c r="F6" s="7" t="n">
        <v>82131</v>
      </c>
      <c r="G6" s="7" t="n">
        <v>11268</v>
      </c>
      <c r="H6" s="7" t="n">
        <v>9826</v>
      </c>
      <c r="I6" s="7" t="n">
        <v>9940</v>
      </c>
      <c r="J6" s="7" t="n">
        <v>68291</v>
      </c>
      <c r="K6" s="7" t="n">
        <v>113154</v>
      </c>
      <c r="L6" s="7" t="n">
        <v>43851</v>
      </c>
    </row>
    <row r="7" spans="1:12">
      <c r="A7" s="4" t="s">
        <v>736</v>
      </c>
      <c r="B7" s="8" t="n">
        <v>0.55</v>
      </c>
      <c r="C7" s="8" t="n">
        <v>0.83</v>
      </c>
      <c r="D7" s="8" t="n">
        <v>0.41</v>
      </c>
      <c r="E7" s="8" t="n">
        <v>0.73</v>
      </c>
      <c r="F7" s="8" t="n">
        <v>3.05</v>
      </c>
      <c r="G7" s="8" t="n">
        <v>0.42</v>
      </c>
      <c r="H7" s="8" t="n">
        <v>0.37</v>
      </c>
      <c r="I7" s="8" t="n">
        <v>0.37</v>
      </c>
      <c r="J7" s="8" t="n">
        <v>2.53</v>
      </c>
      <c r="K7" s="8" t="n">
        <v>4.21</v>
      </c>
      <c r="L7" s="8" t="n">
        <v>1.77</v>
      </c>
    </row>
    <row r="8" spans="1:12">
      <c r="A8" s="4" t="s">
        <v>737</v>
      </c>
      <c r="B8" s="8" t="n">
        <v>0.55</v>
      </c>
      <c r="C8" s="8" t="n">
        <v>0.83</v>
      </c>
      <c r="D8" s="8" t="n">
        <v>0.41</v>
      </c>
      <c r="E8" s="8" t="n">
        <v>0.73</v>
      </c>
      <c r="F8" s="8" t="n">
        <v>3.04</v>
      </c>
      <c r="G8" s="8" t="n">
        <v>0.42</v>
      </c>
      <c r="H8" s="8" t="n">
        <v>0.36</v>
      </c>
      <c r="I8" s="8" t="n">
        <v>0.37</v>
      </c>
      <c r="J8" s="8" t="n">
        <v>2.52</v>
      </c>
      <c r="K8" s="8" t="n">
        <v>4.19</v>
      </c>
      <c r="L8" s="8" t="n">
        <v>1.7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75"/>
    <col customWidth="1" max="2" min="2" width="25"/>
    <col customWidth="1" max="3" min="3" width="22"/>
    <col customWidth="1" max="4" min="4" width="25"/>
    <col customWidth="1" max="5" min="5" width="31"/>
    <col customWidth="1" max="6" min="6" width="34"/>
    <col customWidth="1" max="7" min="7" width="62"/>
    <col customWidth="1" max="8" min="8" width="34"/>
    <col customWidth="1" max="9" min="9" width="12"/>
  </cols>
  <sheetData>
    <row r="1" spans="1:9">
      <c r="A1" s="1" t="s">
        <v>104</v>
      </c>
      <c r="B1" s="2" t="s">
        <v>105</v>
      </c>
      <c r="C1" s="2" t="s">
        <v>106</v>
      </c>
      <c r="D1" s="2" t="s">
        <v>107</v>
      </c>
      <c r="E1" s="2" t="s">
        <v>108</v>
      </c>
      <c r="F1" s="2" t="s">
        <v>109</v>
      </c>
      <c r="G1" s="2" t="s">
        <v>110</v>
      </c>
      <c r="H1" s="2" t="s">
        <v>111</v>
      </c>
      <c r="I1" s="2" t="s">
        <v>112</v>
      </c>
    </row>
    <row r="2" spans="1:9">
      <c r="A2" s="4" t="s">
        <v>113</v>
      </c>
      <c r="B2" s="7" t="n">
        <v>885000</v>
      </c>
      <c r="C2" s="7" t="n">
        <v>242</v>
      </c>
      <c r="D2" s="7" t="n">
        <v>537091</v>
      </c>
      <c r="E2" s="7" t="n">
        <v>967783</v>
      </c>
      <c r="F2" s="7" t="n">
        <v>-944427</v>
      </c>
      <c r="G2" s="7" t="n">
        <v>1445689</v>
      </c>
      <c r="H2" s="7" t="n">
        <v>168572</v>
      </c>
      <c r="I2" s="7" t="n">
        <v>1614261</v>
      </c>
    </row>
    <row r="3" spans="1:9">
      <c r="A3" s="4" t="s">
        <v>114</v>
      </c>
      <c r="B3" s="6" t="n">
        <v>35400</v>
      </c>
      <c r="C3" s="6" t="n">
        <v>24298475</v>
      </c>
    </row>
    <row r="4" spans="1:9">
      <c r="A4" s="4" t="s">
        <v>115</v>
      </c>
      <c r="B4" s="7" t="n">
        <v>110000</v>
      </c>
      <c r="D4" s="6" t="n">
        <v>-3689</v>
      </c>
      <c r="G4" s="6" t="n">
        <v>106311</v>
      </c>
      <c r="I4" s="6" t="n">
        <v>106311</v>
      </c>
    </row>
    <row r="5" spans="1:9">
      <c r="A5" s="4" t="s">
        <v>116</v>
      </c>
      <c r="B5" s="6" t="n">
        <v>4400</v>
      </c>
    </row>
    <row r="6" spans="1:9">
      <c r="A6" s="4" t="s">
        <v>117</v>
      </c>
      <c r="C6" s="7" t="n">
        <v>24</v>
      </c>
      <c r="D6" s="6" t="n">
        <v>192305</v>
      </c>
      <c r="G6" s="6" t="n">
        <v>192329</v>
      </c>
      <c r="I6" s="6" t="n">
        <v>192329</v>
      </c>
    </row>
    <row r="7" spans="1:9">
      <c r="A7" s="4" t="s">
        <v>118</v>
      </c>
      <c r="C7" s="6" t="n">
        <v>2445000</v>
      </c>
    </row>
    <row r="8" spans="1:9">
      <c r="A8" s="4" t="s">
        <v>119</v>
      </c>
      <c r="C8" s="7" t="n">
        <v>1</v>
      </c>
      <c r="D8" s="6" t="n">
        <v>4681</v>
      </c>
      <c r="G8" s="6" t="n">
        <v>4682</v>
      </c>
      <c r="I8" s="6" t="n">
        <v>4682</v>
      </c>
    </row>
    <row r="9" spans="1:9">
      <c r="A9" s="4" t="s">
        <v>120</v>
      </c>
      <c r="C9" s="6" t="n">
        <v>97800</v>
      </c>
    </row>
    <row r="10" spans="1:9">
      <c r="A10" s="4" t="s">
        <v>121</v>
      </c>
      <c r="D10" s="6" t="n">
        <v>-3043</v>
      </c>
      <c r="G10" s="6" t="n">
        <v>-3043</v>
      </c>
      <c r="I10" s="6" t="n">
        <v>-3043</v>
      </c>
    </row>
    <row r="11" spans="1:9">
      <c r="A11" s="4" t="s">
        <v>122</v>
      </c>
      <c r="C11" s="6" t="n">
        <v>8547</v>
      </c>
    </row>
    <row r="12" spans="1:9">
      <c r="A12" s="4" t="s">
        <v>91</v>
      </c>
      <c r="E12" s="6" t="n">
        <v>103192</v>
      </c>
      <c r="G12" s="6" t="n">
        <v>103192</v>
      </c>
      <c r="H12" s="6" t="n">
        <v>12952</v>
      </c>
      <c r="I12" s="6" t="n">
        <v>116144</v>
      </c>
    </row>
    <row r="13" spans="1:9">
      <c r="A13" s="3" t="s">
        <v>123</v>
      </c>
    </row>
    <row r="14" spans="1:9">
      <c r="A14" s="4" t="s">
        <v>124</v>
      </c>
      <c r="F14" s="6" t="n">
        <v>-59216</v>
      </c>
      <c r="G14" s="6" t="n">
        <v>-59216</v>
      </c>
      <c r="I14" s="6" t="n">
        <v>-59216</v>
      </c>
    </row>
    <row r="15" spans="1:9">
      <c r="A15" s="4" t="s">
        <v>125</v>
      </c>
      <c r="F15" s="6" t="n">
        <v>-43972</v>
      </c>
      <c r="G15" s="6" t="n">
        <v>-43972</v>
      </c>
      <c r="I15" s="6" t="n">
        <v>-43972</v>
      </c>
    </row>
    <row r="16" spans="1:9">
      <c r="A16" s="4" t="s">
        <v>126</v>
      </c>
      <c r="H16" s="6" t="n">
        <v>-12856</v>
      </c>
      <c r="I16" s="6" t="n">
        <v>-12856</v>
      </c>
    </row>
    <row r="17" spans="1:9">
      <c r="A17" s="4" t="s">
        <v>127</v>
      </c>
      <c r="D17" s="6" t="n">
        <v>-28031</v>
      </c>
      <c r="G17" s="6" t="n">
        <v>-28031</v>
      </c>
      <c r="H17" s="6" t="n">
        <v>28031</v>
      </c>
    </row>
    <row r="18" spans="1:9">
      <c r="A18" s="4" t="s">
        <v>128</v>
      </c>
      <c r="B18" s="7" t="n">
        <v>995000</v>
      </c>
      <c r="C18" s="7" t="n">
        <v>267</v>
      </c>
      <c r="D18" s="6" t="n">
        <v>699314</v>
      </c>
      <c r="E18" s="6" t="n">
        <v>1070975</v>
      </c>
      <c r="F18" s="6" t="n">
        <v>-1047615</v>
      </c>
      <c r="G18" s="6" t="n">
        <v>1717941</v>
      </c>
      <c r="H18" s="6" t="n">
        <v>196699</v>
      </c>
      <c r="I18" s="6" t="n">
        <v>1914640</v>
      </c>
    </row>
    <row r="19" spans="1:9">
      <c r="A19" s="4" t="s">
        <v>129</v>
      </c>
      <c r="B19" s="6" t="n">
        <v>39800</v>
      </c>
      <c r="C19" s="6" t="n">
        <v>26849822</v>
      </c>
    </row>
    <row r="20" spans="1:9">
      <c r="A20" s="4" t="s">
        <v>119</v>
      </c>
      <c r="C20" s="7" t="n">
        <v>1</v>
      </c>
      <c r="D20" s="6" t="n">
        <v>3053</v>
      </c>
      <c r="G20" s="6" t="n">
        <v>3054</v>
      </c>
      <c r="I20" s="6" t="n">
        <v>3054</v>
      </c>
    </row>
    <row r="21" spans="1:9">
      <c r="A21" s="4" t="s">
        <v>120</v>
      </c>
      <c r="C21" s="6" t="n">
        <v>61273</v>
      </c>
    </row>
    <row r="22" spans="1:9">
      <c r="A22" s="4" t="s">
        <v>121</v>
      </c>
      <c r="D22" s="6" t="n">
        <v>8842</v>
      </c>
      <c r="G22" s="6" t="n">
        <v>8842</v>
      </c>
      <c r="I22" s="6" t="n">
        <v>8842</v>
      </c>
    </row>
    <row r="23" spans="1:9">
      <c r="A23" s="4" t="s">
        <v>122</v>
      </c>
      <c r="C23" s="6" t="n">
        <v>8066</v>
      </c>
    </row>
    <row r="24" spans="1:9">
      <c r="A24" s="4" t="s">
        <v>91</v>
      </c>
      <c r="E24" s="6" t="n">
        <v>173971</v>
      </c>
      <c r="G24" s="6" t="n">
        <v>173971</v>
      </c>
      <c r="H24" s="6" t="n">
        <v>30729</v>
      </c>
      <c r="I24" s="6" t="n">
        <v>204700</v>
      </c>
    </row>
    <row r="25" spans="1:9">
      <c r="A25" s="3" t="s">
        <v>123</v>
      </c>
    </row>
    <row r="26" spans="1:9">
      <c r="A26" s="4" t="s">
        <v>124</v>
      </c>
      <c r="F26" s="6" t="n">
        <v>-60488</v>
      </c>
      <c r="G26" s="6" t="n">
        <v>-60488</v>
      </c>
      <c r="I26" s="6" t="n">
        <v>-60488</v>
      </c>
    </row>
    <row r="27" spans="1:9">
      <c r="A27" s="4" t="s">
        <v>125</v>
      </c>
      <c r="F27" s="6" t="n">
        <v>-127838</v>
      </c>
      <c r="G27" s="6" t="n">
        <v>-127838</v>
      </c>
      <c r="I27" s="6" t="n">
        <v>-127838</v>
      </c>
    </row>
    <row r="28" spans="1:9">
      <c r="A28" s="4" t="s">
        <v>126</v>
      </c>
      <c r="H28" s="6" t="n">
        <v>-34701</v>
      </c>
      <c r="I28" s="6" t="n">
        <v>-34701</v>
      </c>
    </row>
    <row r="29" spans="1:9">
      <c r="A29" s="4" t="s">
        <v>127</v>
      </c>
      <c r="D29" s="6" t="n">
        <v>-2201</v>
      </c>
      <c r="G29" s="6" t="n">
        <v>-2201</v>
      </c>
      <c r="H29" s="6" t="n">
        <v>2201</v>
      </c>
    </row>
    <row r="30" spans="1:9">
      <c r="A30" s="4" t="s">
        <v>130</v>
      </c>
      <c r="B30" s="7" t="n">
        <v>995000</v>
      </c>
      <c r="C30" s="7" t="n">
        <v>268</v>
      </c>
      <c r="D30" s="6" t="n">
        <v>709008</v>
      </c>
      <c r="E30" s="6" t="n">
        <v>1244946</v>
      </c>
      <c r="F30" s="6" t="n">
        <v>-1235941</v>
      </c>
      <c r="G30" s="6" t="n">
        <v>1713281</v>
      </c>
      <c r="H30" s="6" t="n">
        <v>194928</v>
      </c>
      <c r="I30" s="6" t="n">
        <v>1908209</v>
      </c>
    </row>
    <row r="31" spans="1:9">
      <c r="A31" s="4" t="s">
        <v>131</v>
      </c>
      <c r="B31" s="6" t="n">
        <v>39800</v>
      </c>
      <c r="C31" s="6" t="n">
        <v>26919161</v>
      </c>
    </row>
    <row r="32" spans="1:9">
      <c r="A32" s="4" t="s">
        <v>132</v>
      </c>
      <c r="B32" s="7" t="n">
        <v>-75000</v>
      </c>
      <c r="D32" s="6" t="n">
        <v>2487</v>
      </c>
      <c r="F32" s="6" t="n">
        <v>-2487</v>
      </c>
      <c r="G32" s="6" t="n">
        <v>-75000</v>
      </c>
      <c r="I32" s="6" t="n">
        <v>-75000</v>
      </c>
    </row>
    <row r="33" spans="1:9">
      <c r="A33" s="4" t="s">
        <v>133</v>
      </c>
      <c r="B33" s="6" t="n">
        <v>-3000</v>
      </c>
    </row>
    <row r="34" spans="1:9">
      <c r="A34" s="4" t="s">
        <v>119</v>
      </c>
      <c r="C34" s="7" t="n">
        <v>1</v>
      </c>
      <c r="D34" s="6" t="n">
        <v>5088</v>
      </c>
      <c r="G34" s="6" t="n">
        <v>5089</v>
      </c>
      <c r="I34" s="6" t="n">
        <v>5089</v>
      </c>
    </row>
    <row r="35" spans="1:9">
      <c r="A35" s="4" t="s">
        <v>120</v>
      </c>
      <c r="C35" s="6" t="n">
        <v>99178</v>
      </c>
    </row>
    <row r="36" spans="1:9">
      <c r="A36" s="4" t="s">
        <v>121</v>
      </c>
      <c r="D36" s="6" t="n">
        <v>8178</v>
      </c>
      <c r="G36" s="6" t="n">
        <v>8178</v>
      </c>
      <c r="I36" s="6" t="n">
        <v>8178</v>
      </c>
    </row>
    <row r="37" spans="1:9">
      <c r="A37" s="4" t="s">
        <v>122</v>
      </c>
      <c r="C37" s="6" t="n">
        <v>15734</v>
      </c>
    </row>
    <row r="38" spans="1:9">
      <c r="A38" s="4" t="s">
        <v>91</v>
      </c>
      <c r="E38" s="6" t="n">
        <v>130475</v>
      </c>
      <c r="G38" s="6" t="n">
        <v>130475</v>
      </c>
      <c r="H38" s="6" t="n">
        <v>18495</v>
      </c>
      <c r="I38" s="6" t="n">
        <v>148970</v>
      </c>
    </row>
    <row r="39" spans="1:9">
      <c r="A39" s="3" t="s">
        <v>123</v>
      </c>
    </row>
    <row r="40" spans="1:9">
      <c r="A40" s="4" t="s">
        <v>124</v>
      </c>
      <c r="F40" s="6" t="n">
        <v>-59398</v>
      </c>
      <c r="G40" s="6" t="n">
        <v>-59398</v>
      </c>
      <c r="I40" s="6" t="n">
        <v>-59398</v>
      </c>
    </row>
    <row r="41" spans="1:9">
      <c r="A41" s="4" t="s">
        <v>125</v>
      </c>
      <c r="F41" s="6" t="n">
        <v>-59377</v>
      </c>
      <c r="G41" s="6" t="n">
        <v>-59377</v>
      </c>
      <c r="I41" s="6" t="n">
        <v>-59377</v>
      </c>
    </row>
    <row r="42" spans="1:9">
      <c r="A42" s="4" t="s">
        <v>126</v>
      </c>
      <c r="H42" s="6" t="n">
        <v>-16072</v>
      </c>
      <c r="I42" s="6" t="n">
        <v>-16072</v>
      </c>
    </row>
    <row r="43" spans="1:9">
      <c r="A43" s="4" t="s">
        <v>127</v>
      </c>
      <c r="D43" s="6" t="n">
        <v>-2752</v>
      </c>
      <c r="G43" s="6" t="n">
        <v>-2752</v>
      </c>
      <c r="H43" s="6" t="n">
        <v>2752</v>
      </c>
    </row>
    <row r="44" spans="1:9">
      <c r="A44" s="4" t="s">
        <v>134</v>
      </c>
      <c r="B44" s="7" t="n">
        <v>920000</v>
      </c>
      <c r="C44" s="7" t="n">
        <v>269</v>
      </c>
      <c r="D44" s="7" t="n">
        <v>722009</v>
      </c>
      <c r="E44" s="7" t="n">
        <v>1375421</v>
      </c>
      <c r="F44" s="7" t="n">
        <v>-1357203</v>
      </c>
      <c r="G44" s="7" t="n">
        <v>1660496</v>
      </c>
      <c r="H44" s="7" t="n">
        <v>200103</v>
      </c>
      <c r="I44" s="7" t="n">
        <v>1860599</v>
      </c>
    </row>
    <row r="45" spans="1:9">
      <c r="A45" s="4" t="s">
        <v>135</v>
      </c>
      <c r="B45" s="6" t="n">
        <v>36800</v>
      </c>
      <c r="C45" s="6" t="n">
        <v>270340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738</v>
      </c>
      <c r="B1" s="2" t="s">
        <v>1</v>
      </c>
    </row>
    <row r="2" spans="1:4">
      <c r="B2" s="2" t="s">
        <v>2</v>
      </c>
      <c r="C2" s="2" t="s">
        <v>30</v>
      </c>
      <c r="D2" s="2" t="s">
        <v>76</v>
      </c>
    </row>
    <row r="3" spans="1:4">
      <c r="A3" s="3" t="s">
        <v>212</v>
      </c>
    </row>
    <row r="4" spans="1:4">
      <c r="A4" s="4" t="s">
        <v>739</v>
      </c>
      <c r="B4" s="4" t="s">
        <v>565</v>
      </c>
    </row>
    <row r="5" spans="1:4">
      <c r="A5" s="4" t="s">
        <v>740</v>
      </c>
      <c r="B5" s="7" t="n">
        <v>410000</v>
      </c>
      <c r="C5" s="7" t="n">
        <v>417000</v>
      </c>
      <c r="D5" s="7" t="n">
        <v>362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1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741</v>
      </c>
      <c r="B1" s="2" t="s">
        <v>1</v>
      </c>
    </row>
    <row r="2" spans="1:3">
      <c r="B2" s="2" t="s">
        <v>742</v>
      </c>
    </row>
    <row r="3" spans="1:3">
      <c r="A3" s="3" t="s">
        <v>743</v>
      </c>
    </row>
    <row r="4" spans="1:3">
      <c r="A4" s="4" t="s">
        <v>744</v>
      </c>
      <c r="B4" s="6" t="n">
        <v>27969</v>
      </c>
    </row>
    <row r="5" spans="1:3">
      <c r="A5" s="4" t="s">
        <v>745</v>
      </c>
      <c r="B5" s="7" t="n">
        <v>250000</v>
      </c>
    </row>
    <row r="6" spans="1:3">
      <c r="A6" s="4" t="s">
        <v>746</v>
      </c>
      <c r="B6" s="6" t="n">
        <v>793569</v>
      </c>
    </row>
    <row r="7" spans="1:3">
      <c r="A7" s="4" t="s">
        <v>747</v>
      </c>
      <c r="B7" s="6" t="n">
        <v>1727413</v>
      </c>
    </row>
    <row r="8" spans="1:3">
      <c r="A8" s="4" t="s">
        <v>748</v>
      </c>
      <c r="B8" s="6" t="n">
        <v>488102</v>
      </c>
    </row>
    <row r="9" spans="1:3">
      <c r="A9" s="4" t="s">
        <v>749</v>
      </c>
      <c r="B9" s="6" t="n">
        <v>793569</v>
      </c>
    </row>
    <row r="10" spans="1:3">
      <c r="A10" s="4" t="s">
        <v>750</v>
      </c>
      <c r="B10" s="6" t="n">
        <v>2215515</v>
      </c>
    </row>
    <row r="11" spans="1:3">
      <c r="A11" s="4" t="s">
        <v>751</v>
      </c>
      <c r="B11" s="6" t="n">
        <v>3009084</v>
      </c>
    </row>
    <row r="12" spans="1:3">
      <c r="A12" s="4" t="s">
        <v>752</v>
      </c>
      <c r="B12" s="7" t="n">
        <v>1082603</v>
      </c>
    </row>
    <row r="13" spans="1:3">
      <c r="A13" s="4" t="s">
        <v>753</v>
      </c>
      <c r="B13" s="6" t="n">
        <v>2</v>
      </c>
    </row>
    <row r="14" spans="1:3">
      <c r="A14" s="4" t="s">
        <v>754</v>
      </c>
    </row>
    <row r="15" spans="1:3">
      <c r="A15" s="3" t="s">
        <v>743</v>
      </c>
    </row>
    <row r="16" spans="1:3">
      <c r="A16" s="4" t="s">
        <v>755</v>
      </c>
      <c r="B16" s="4" t="s">
        <v>477</v>
      </c>
    </row>
    <row r="17" spans="1:3">
      <c r="A17" s="4" t="s">
        <v>756</v>
      </c>
    </row>
    <row r="18" spans="1:3">
      <c r="A18" s="3" t="s">
        <v>743</v>
      </c>
    </row>
    <row r="19" spans="1:3">
      <c r="A19" s="4" t="s">
        <v>755</v>
      </c>
      <c r="B19" s="4" t="s">
        <v>477</v>
      </c>
    </row>
    <row r="20" spans="1:3">
      <c r="A20" s="4" t="s">
        <v>757</v>
      </c>
    </row>
    <row r="21" spans="1:3">
      <c r="A21" s="3" t="s">
        <v>743</v>
      </c>
    </row>
    <row r="22" spans="1:3">
      <c r="A22" s="4" t="s">
        <v>758</v>
      </c>
      <c r="B22" s="4" t="s">
        <v>759</v>
      </c>
    </row>
    <row r="23" spans="1:3">
      <c r="A23" s="4" t="s">
        <v>744</v>
      </c>
      <c r="B23" s="6" t="n">
        <v>317</v>
      </c>
    </row>
    <row r="24" spans="1:3">
      <c r="A24" s="4" t="s">
        <v>746</v>
      </c>
      <c r="B24" s="7" t="n">
        <v>3245</v>
      </c>
    </row>
    <row r="25" spans="1:3">
      <c r="A25" s="4" t="s">
        <v>747</v>
      </c>
      <c r="B25" s="6" t="n">
        <v>7703</v>
      </c>
    </row>
    <row r="26" spans="1:3">
      <c r="A26" s="4" t="s">
        <v>748</v>
      </c>
      <c r="B26" s="6" t="n">
        <v>2667</v>
      </c>
    </row>
    <row r="27" spans="1:3">
      <c r="A27" s="4" t="s">
        <v>749</v>
      </c>
      <c r="B27" s="6" t="n">
        <v>3245</v>
      </c>
    </row>
    <row r="28" spans="1:3">
      <c r="A28" s="4" t="s">
        <v>750</v>
      </c>
      <c r="B28" s="6" t="n">
        <v>10370</v>
      </c>
    </row>
    <row r="29" spans="1:3">
      <c r="A29" s="4" t="s">
        <v>751</v>
      </c>
      <c r="B29" s="6" t="n">
        <v>13615</v>
      </c>
    </row>
    <row r="30" spans="1:3">
      <c r="A30" s="4" t="s">
        <v>752</v>
      </c>
      <c r="B30" s="7" t="n">
        <v>6595</v>
      </c>
    </row>
    <row r="31" spans="1:3">
      <c r="A31" s="4" t="s">
        <v>760</v>
      </c>
      <c r="B31" s="6" t="n">
        <v>1997</v>
      </c>
    </row>
    <row r="32" spans="1:3">
      <c r="A32" s="4" t="s">
        <v>761</v>
      </c>
    </row>
    <row r="33" spans="1:3">
      <c r="A33" s="3" t="s">
        <v>743</v>
      </c>
    </row>
    <row r="34" spans="1:3">
      <c r="A34" s="4" t="s">
        <v>758</v>
      </c>
      <c r="B34" s="4" t="s">
        <v>762</v>
      </c>
    </row>
    <row r="35" spans="1:3">
      <c r="A35" s="4" t="s">
        <v>744</v>
      </c>
      <c r="B35" s="6" t="n">
        <v>77</v>
      </c>
    </row>
    <row r="36" spans="1:3">
      <c r="A36" s="4" t="s">
        <v>746</v>
      </c>
      <c r="B36" s="7" t="n">
        <v>990</v>
      </c>
    </row>
    <row r="37" spans="1:3">
      <c r="A37" s="4" t="s">
        <v>747</v>
      </c>
      <c r="B37" s="6" t="n">
        <v>2496</v>
      </c>
    </row>
    <row r="38" spans="1:3">
      <c r="A38" s="4" t="s">
        <v>748</v>
      </c>
      <c r="B38" s="6" t="n">
        <v>1451</v>
      </c>
    </row>
    <row r="39" spans="1:3">
      <c r="A39" s="4" t="s">
        <v>749</v>
      </c>
      <c r="B39" s="6" t="n">
        <v>990</v>
      </c>
    </row>
    <row r="40" spans="1:3">
      <c r="A40" s="4" t="s">
        <v>750</v>
      </c>
      <c r="B40" s="6" t="n">
        <v>3947</v>
      </c>
    </row>
    <row r="41" spans="1:3">
      <c r="A41" s="4" t="s">
        <v>751</v>
      </c>
      <c r="B41" s="6" t="n">
        <v>4937</v>
      </c>
    </row>
    <row r="42" spans="1:3">
      <c r="A42" s="4" t="s">
        <v>752</v>
      </c>
      <c r="B42" s="7" t="n">
        <v>2698</v>
      </c>
    </row>
    <row r="43" spans="1:3">
      <c r="A43" s="4" t="s">
        <v>760</v>
      </c>
      <c r="B43" s="6" t="n">
        <v>1997</v>
      </c>
    </row>
    <row r="44" spans="1:3">
      <c r="A44" s="4" t="s">
        <v>763</v>
      </c>
    </row>
    <row r="45" spans="1:3">
      <c r="A45" s="3" t="s">
        <v>743</v>
      </c>
    </row>
    <row r="46" spans="1:3">
      <c r="A46" s="4" t="s">
        <v>758</v>
      </c>
      <c r="B46" s="4" t="s">
        <v>764</v>
      </c>
    </row>
    <row r="47" spans="1:3">
      <c r="A47" s="4" t="s">
        <v>744</v>
      </c>
      <c r="B47" s="6" t="n">
        <v>395</v>
      </c>
    </row>
    <row r="48" spans="1:3">
      <c r="A48" s="4" t="s">
        <v>746</v>
      </c>
      <c r="B48" s="7" t="n">
        <v>4218</v>
      </c>
    </row>
    <row r="49" spans="1:3">
      <c r="A49" s="4" t="s">
        <v>747</v>
      </c>
      <c r="B49" s="6" t="n">
        <v>10273</v>
      </c>
    </row>
    <row r="50" spans="1:3">
      <c r="A50" s="4" t="s">
        <v>748</v>
      </c>
      <c r="B50" s="6" t="n">
        <v>4129</v>
      </c>
    </row>
    <row r="51" spans="1:3">
      <c r="A51" s="4" t="s">
        <v>749</v>
      </c>
      <c r="B51" s="6" t="n">
        <v>4218</v>
      </c>
    </row>
    <row r="52" spans="1:3">
      <c r="A52" s="4" t="s">
        <v>750</v>
      </c>
      <c r="B52" s="6" t="n">
        <v>14402</v>
      </c>
    </row>
    <row r="53" spans="1:3">
      <c r="A53" s="4" t="s">
        <v>751</v>
      </c>
      <c r="B53" s="6" t="n">
        <v>18620</v>
      </c>
    </row>
    <row r="54" spans="1:3">
      <c r="A54" s="4" t="s">
        <v>752</v>
      </c>
      <c r="B54" s="7" t="n">
        <v>9428</v>
      </c>
    </row>
    <row r="55" spans="1:3">
      <c r="A55" s="4" t="s">
        <v>760</v>
      </c>
      <c r="B55" s="6" t="n">
        <v>1997</v>
      </c>
    </row>
    <row r="56" spans="1:3">
      <c r="A56" s="4" t="s">
        <v>765</v>
      </c>
    </row>
    <row r="57" spans="1:3">
      <c r="A57" s="3" t="s">
        <v>743</v>
      </c>
    </row>
    <row r="58" spans="1:3">
      <c r="A58" s="4" t="s">
        <v>758</v>
      </c>
      <c r="B58" s="4" t="s">
        <v>764</v>
      </c>
    </row>
    <row r="59" spans="1:3">
      <c r="A59" s="4" t="s">
        <v>744</v>
      </c>
      <c r="B59" s="6" t="n">
        <v>31</v>
      </c>
    </row>
    <row r="60" spans="1:3">
      <c r="A60" s="4" t="s">
        <v>746</v>
      </c>
      <c r="B60" s="7" t="n">
        <v>450</v>
      </c>
    </row>
    <row r="61" spans="1:3">
      <c r="A61" s="4" t="s">
        <v>747</v>
      </c>
      <c r="B61" s="6" t="n">
        <v>1217</v>
      </c>
    </row>
    <row r="62" spans="1:3">
      <c r="A62" s="4" t="s">
        <v>748</v>
      </c>
      <c r="B62" s="6" t="n">
        <v>1407</v>
      </c>
    </row>
    <row r="63" spans="1:3">
      <c r="A63" s="4" t="s">
        <v>749</v>
      </c>
      <c r="B63" s="6" t="n">
        <v>450</v>
      </c>
    </row>
    <row r="64" spans="1:3">
      <c r="A64" s="4" t="s">
        <v>750</v>
      </c>
      <c r="B64" s="6" t="n">
        <v>2624</v>
      </c>
    </row>
    <row r="65" spans="1:3">
      <c r="A65" s="4" t="s">
        <v>751</v>
      </c>
      <c r="B65" s="6" t="n">
        <v>3074</v>
      </c>
    </row>
    <row r="66" spans="1:3">
      <c r="A66" s="4" t="s">
        <v>752</v>
      </c>
      <c r="B66" s="7" t="n">
        <v>1816</v>
      </c>
    </row>
    <row r="67" spans="1:3">
      <c r="A67" s="4" t="s">
        <v>760</v>
      </c>
      <c r="B67" s="6" t="n">
        <v>1997</v>
      </c>
    </row>
    <row r="68" spans="1:3">
      <c r="A68" s="4" t="s">
        <v>766</v>
      </c>
    </row>
    <row r="69" spans="1:3">
      <c r="A69" s="3" t="s">
        <v>743</v>
      </c>
    </row>
    <row r="70" spans="1:3">
      <c r="A70" s="4" t="s">
        <v>758</v>
      </c>
      <c r="B70" s="4" t="s">
        <v>767</v>
      </c>
    </row>
    <row r="71" spans="1:3">
      <c r="A71" s="4" t="s">
        <v>744</v>
      </c>
      <c r="B71" s="6" t="n">
        <v>246</v>
      </c>
    </row>
    <row r="72" spans="1:3">
      <c r="A72" s="4" t="s">
        <v>746</v>
      </c>
      <c r="B72" s="7" t="n">
        <v>12454</v>
      </c>
    </row>
    <row r="73" spans="1:3">
      <c r="A73" s="4" t="s">
        <v>747</v>
      </c>
      <c r="B73" s="6" t="n">
        <v>20491</v>
      </c>
    </row>
    <row r="74" spans="1:3">
      <c r="A74" s="4" t="s">
        <v>748</v>
      </c>
      <c r="B74" s="6" t="n">
        <v>844</v>
      </c>
    </row>
    <row r="75" spans="1:3">
      <c r="A75" s="4" t="s">
        <v>749</v>
      </c>
      <c r="B75" s="6" t="n">
        <v>12454</v>
      </c>
    </row>
    <row r="76" spans="1:3">
      <c r="A76" s="4" t="s">
        <v>750</v>
      </c>
      <c r="B76" s="6" t="n">
        <v>21335</v>
      </c>
    </row>
    <row r="77" spans="1:3">
      <c r="A77" s="4" t="s">
        <v>751</v>
      </c>
      <c r="B77" s="6" t="n">
        <v>33789</v>
      </c>
    </row>
    <row r="78" spans="1:3">
      <c r="A78" s="4" t="s">
        <v>752</v>
      </c>
      <c r="B78" s="7" t="n">
        <v>4185</v>
      </c>
    </row>
    <row r="79" spans="1:3">
      <c r="A79" s="4" t="s">
        <v>760</v>
      </c>
      <c r="B79" s="6" t="n">
        <v>2011</v>
      </c>
    </row>
    <row r="80" spans="1:3">
      <c r="A80" s="4" t="s">
        <v>768</v>
      </c>
    </row>
    <row r="81" spans="1:3">
      <c r="A81" s="3" t="s">
        <v>743</v>
      </c>
    </row>
    <row r="82" spans="1:3">
      <c r="A82" s="4" t="s">
        <v>758</v>
      </c>
      <c r="B82" s="4" t="s">
        <v>769</v>
      </c>
    </row>
    <row r="83" spans="1:3">
      <c r="A83" s="4" t="s">
        <v>744</v>
      </c>
      <c r="B83" s="6" t="n">
        <v>147</v>
      </c>
    </row>
    <row r="84" spans="1:3">
      <c r="A84" s="4" t="s">
        <v>746</v>
      </c>
      <c r="B84" s="7" t="n">
        <v>3252</v>
      </c>
    </row>
    <row r="85" spans="1:3">
      <c r="A85" s="4" t="s">
        <v>747</v>
      </c>
      <c r="B85" s="6" t="n">
        <v>8157</v>
      </c>
    </row>
    <row r="86" spans="1:3">
      <c r="A86" s="4" t="s">
        <v>748</v>
      </c>
      <c r="B86" s="6" t="n">
        <v>5951</v>
      </c>
    </row>
    <row r="87" spans="1:3">
      <c r="A87" s="4" t="s">
        <v>749</v>
      </c>
      <c r="B87" s="6" t="n">
        <v>3252</v>
      </c>
    </row>
    <row r="88" spans="1:3">
      <c r="A88" s="4" t="s">
        <v>750</v>
      </c>
      <c r="B88" s="6" t="n">
        <v>14108</v>
      </c>
    </row>
    <row r="89" spans="1:3">
      <c r="A89" s="4" t="s">
        <v>751</v>
      </c>
      <c r="B89" s="6" t="n">
        <v>17360</v>
      </c>
    </row>
    <row r="90" spans="1:3">
      <c r="A90" s="4" t="s">
        <v>752</v>
      </c>
      <c r="B90" s="7" t="n">
        <v>10052</v>
      </c>
    </row>
    <row r="91" spans="1:3">
      <c r="A91" s="4" t="s">
        <v>760</v>
      </c>
      <c r="B91" s="6" t="n">
        <v>1997</v>
      </c>
    </row>
    <row r="92" spans="1:3">
      <c r="A92" s="4" t="s">
        <v>770</v>
      </c>
    </row>
    <row r="93" spans="1:3">
      <c r="A93" s="3" t="s">
        <v>743</v>
      </c>
    </row>
    <row r="94" spans="1:3">
      <c r="A94" s="4" t="s">
        <v>758</v>
      </c>
      <c r="B94" s="4" t="s">
        <v>771</v>
      </c>
    </row>
    <row r="95" spans="1:3">
      <c r="A95" s="4" t="s">
        <v>744</v>
      </c>
      <c r="B95" s="6" t="n">
        <v>104</v>
      </c>
    </row>
    <row r="96" spans="1:3">
      <c r="A96" s="4" t="s">
        <v>745</v>
      </c>
      <c r="B96" s="7" t="n">
        <v>7300</v>
      </c>
    </row>
    <row r="97" spans="1:3">
      <c r="A97" s="4" t="s">
        <v>746</v>
      </c>
      <c r="B97" s="6" t="n">
        <v>4990</v>
      </c>
    </row>
    <row r="98" spans="1:3">
      <c r="A98" s="4" t="s">
        <v>747</v>
      </c>
      <c r="B98" s="6" t="n">
        <v>4831</v>
      </c>
    </row>
    <row r="99" spans="1:3">
      <c r="A99" s="4" t="s">
        <v>748</v>
      </c>
      <c r="B99" s="6" t="n">
        <v>234</v>
      </c>
    </row>
    <row r="100" spans="1:3">
      <c r="A100" s="4" t="s">
        <v>749</v>
      </c>
      <c r="B100" s="6" t="n">
        <v>4990</v>
      </c>
    </row>
    <row r="101" spans="1:3">
      <c r="A101" s="4" t="s">
        <v>750</v>
      </c>
      <c r="B101" s="6" t="n">
        <v>5065</v>
      </c>
    </row>
    <row r="102" spans="1:3">
      <c r="A102" s="4" t="s">
        <v>751</v>
      </c>
      <c r="B102" s="6" t="n">
        <v>10055</v>
      </c>
    </row>
    <row r="103" spans="1:3">
      <c r="A103" s="4" t="s">
        <v>752</v>
      </c>
      <c r="B103" s="7" t="n">
        <v>1307</v>
      </c>
    </row>
    <row r="104" spans="1:3">
      <c r="A104" s="4" t="s">
        <v>760</v>
      </c>
      <c r="B104" s="6" t="n">
        <v>2011</v>
      </c>
    </row>
    <row r="105" spans="1:3">
      <c r="A105" s="4" t="s">
        <v>772</v>
      </c>
    </row>
    <row r="106" spans="1:3">
      <c r="A106" s="3" t="s">
        <v>743</v>
      </c>
    </row>
    <row r="107" spans="1:3">
      <c r="A107" s="4" t="s">
        <v>758</v>
      </c>
      <c r="B107" s="4" t="s">
        <v>771</v>
      </c>
    </row>
    <row r="108" spans="1:3">
      <c r="A108" s="4" t="s">
        <v>744</v>
      </c>
      <c r="B108" s="6" t="n">
        <v>334</v>
      </c>
    </row>
    <row r="109" spans="1:3">
      <c r="A109" s="4" t="s">
        <v>745</v>
      </c>
      <c r="B109" s="7" t="n">
        <v>14200</v>
      </c>
    </row>
    <row r="110" spans="1:3">
      <c r="A110" s="4" t="s">
        <v>746</v>
      </c>
      <c r="B110" s="6" t="n">
        <v>11451</v>
      </c>
    </row>
    <row r="111" spans="1:3">
      <c r="A111" s="4" t="s">
        <v>747</v>
      </c>
      <c r="B111" s="6" t="n">
        <v>16254</v>
      </c>
    </row>
    <row r="112" spans="1:3">
      <c r="A112" s="4" t="s">
        <v>748</v>
      </c>
      <c r="B112" s="6" t="n">
        <v>1435</v>
      </c>
    </row>
    <row r="113" spans="1:3">
      <c r="A113" s="4" t="s">
        <v>749</v>
      </c>
      <c r="B113" s="6" t="n">
        <v>11451</v>
      </c>
    </row>
    <row r="114" spans="1:3">
      <c r="A114" s="4" t="s">
        <v>750</v>
      </c>
      <c r="B114" s="6" t="n">
        <v>17689</v>
      </c>
    </row>
    <row r="115" spans="1:3">
      <c r="A115" s="4" t="s">
        <v>751</v>
      </c>
      <c r="B115" s="6" t="n">
        <v>29140</v>
      </c>
    </row>
    <row r="116" spans="1:3">
      <c r="A116" s="4" t="s">
        <v>752</v>
      </c>
      <c r="B116" s="7" t="n">
        <v>4069</v>
      </c>
    </row>
    <row r="117" spans="1:3">
      <c r="A117" s="4" t="s">
        <v>760</v>
      </c>
      <c r="B117" s="6" t="n">
        <v>2011</v>
      </c>
    </row>
    <row r="118" spans="1:3">
      <c r="A118" s="4" t="s">
        <v>773</v>
      </c>
    </row>
    <row r="119" spans="1:3">
      <c r="A119" s="3" t="s">
        <v>743</v>
      </c>
    </row>
    <row r="120" spans="1:3">
      <c r="A120" s="4" t="s">
        <v>758</v>
      </c>
      <c r="B120" s="4" t="s">
        <v>771</v>
      </c>
    </row>
    <row r="121" spans="1:3">
      <c r="A121" s="4" t="s">
        <v>744</v>
      </c>
      <c r="B121" s="6" t="n">
        <v>199</v>
      </c>
    </row>
    <row r="122" spans="1:3">
      <c r="A122" s="4" t="s">
        <v>745</v>
      </c>
      <c r="B122" s="7" t="n">
        <v>5300</v>
      </c>
    </row>
    <row r="123" spans="1:3">
      <c r="A123" s="4" t="s">
        <v>746</v>
      </c>
      <c r="B123" s="6" t="n">
        <v>7482</v>
      </c>
    </row>
    <row r="124" spans="1:3">
      <c r="A124" s="4" t="s">
        <v>747</v>
      </c>
      <c r="B124" s="6" t="n">
        <v>6812</v>
      </c>
    </row>
    <row r="125" spans="1:3">
      <c r="A125" s="4" t="s">
        <v>748</v>
      </c>
      <c r="B125" s="6" t="n">
        <v>787</v>
      </c>
    </row>
    <row r="126" spans="1:3">
      <c r="A126" s="4" t="s">
        <v>749</v>
      </c>
      <c r="B126" s="6" t="n">
        <v>7482</v>
      </c>
    </row>
    <row r="127" spans="1:3">
      <c r="A127" s="4" t="s">
        <v>750</v>
      </c>
      <c r="B127" s="6" t="n">
        <v>7599</v>
      </c>
    </row>
    <row r="128" spans="1:3">
      <c r="A128" s="4" t="s">
        <v>751</v>
      </c>
      <c r="B128" s="6" t="n">
        <v>15081</v>
      </c>
    </row>
    <row r="129" spans="1:3">
      <c r="A129" s="4" t="s">
        <v>752</v>
      </c>
      <c r="B129" s="7" t="n">
        <v>1453</v>
      </c>
    </row>
    <row r="130" spans="1:3">
      <c r="A130" s="4" t="s">
        <v>760</v>
      </c>
      <c r="B130" s="6" t="n">
        <v>2011</v>
      </c>
    </row>
    <row r="131" spans="1:3">
      <c r="A131" s="4" t="s">
        <v>774</v>
      </c>
    </row>
    <row r="132" spans="1:3">
      <c r="A132" s="3" t="s">
        <v>743</v>
      </c>
    </row>
    <row r="133" spans="1:3">
      <c r="A133" s="4" t="s">
        <v>758</v>
      </c>
      <c r="B133" s="4" t="s">
        <v>775</v>
      </c>
    </row>
    <row r="134" spans="1:3">
      <c r="A134" s="4" t="s">
        <v>744</v>
      </c>
      <c r="B134" s="6" t="n">
        <v>463</v>
      </c>
    </row>
    <row r="135" spans="1:3">
      <c r="A135" s="4" t="s">
        <v>745</v>
      </c>
      <c r="B135" s="7" t="n">
        <v>27500</v>
      </c>
    </row>
    <row r="136" spans="1:3">
      <c r="A136" s="4" t="s">
        <v>746</v>
      </c>
      <c r="B136" s="6" t="n">
        <v>19052</v>
      </c>
    </row>
    <row r="137" spans="1:3">
      <c r="A137" s="4" t="s">
        <v>747</v>
      </c>
      <c r="B137" s="6" t="n">
        <v>50501</v>
      </c>
    </row>
    <row r="138" spans="1:3">
      <c r="A138" s="4" t="s">
        <v>748</v>
      </c>
      <c r="B138" s="6" t="n">
        <v>3522</v>
      </c>
    </row>
    <row r="139" spans="1:3">
      <c r="A139" s="4" t="s">
        <v>749</v>
      </c>
      <c r="B139" s="6" t="n">
        <v>19052</v>
      </c>
    </row>
    <row r="140" spans="1:3">
      <c r="A140" s="4" t="s">
        <v>750</v>
      </c>
      <c r="B140" s="6" t="n">
        <v>54023</v>
      </c>
    </row>
    <row r="141" spans="1:3">
      <c r="A141" s="4" t="s">
        <v>751</v>
      </c>
      <c r="B141" s="6" t="n">
        <v>73075</v>
      </c>
    </row>
    <row r="142" spans="1:3">
      <c r="A142" s="4" t="s">
        <v>752</v>
      </c>
      <c r="B142" s="7" t="n">
        <v>10532</v>
      </c>
    </row>
    <row r="143" spans="1:3">
      <c r="A143" s="4" t="s">
        <v>760</v>
      </c>
      <c r="B143" s="6" t="n">
        <v>2011</v>
      </c>
    </row>
    <row r="144" spans="1:3">
      <c r="A144" s="4" t="s">
        <v>776</v>
      </c>
    </row>
    <row r="145" spans="1:3">
      <c r="A145" s="3" t="s">
        <v>743</v>
      </c>
    </row>
    <row r="146" spans="1:3">
      <c r="A146" s="4" t="s">
        <v>758</v>
      </c>
      <c r="B146" s="4" t="s">
        <v>775</v>
      </c>
    </row>
    <row r="147" spans="1:3">
      <c r="A147" s="4" t="s">
        <v>744</v>
      </c>
      <c r="B147" s="6" t="n">
        <v>249</v>
      </c>
    </row>
    <row r="148" spans="1:3">
      <c r="A148" s="4" t="s">
        <v>745</v>
      </c>
      <c r="B148" s="7" t="n">
        <v>9300</v>
      </c>
    </row>
    <row r="149" spans="1:3">
      <c r="A149" s="4" t="s">
        <v>746</v>
      </c>
      <c r="B149" s="6" t="n">
        <v>5859</v>
      </c>
    </row>
    <row r="150" spans="1:3">
      <c r="A150" s="4" t="s">
        <v>747</v>
      </c>
      <c r="B150" s="6" t="n">
        <v>10811</v>
      </c>
    </row>
    <row r="151" spans="1:3">
      <c r="A151" s="4" t="s">
        <v>748</v>
      </c>
      <c r="B151" s="6" t="n">
        <v>374</v>
      </c>
    </row>
    <row r="152" spans="1:3">
      <c r="A152" s="4" t="s">
        <v>749</v>
      </c>
      <c r="B152" s="6" t="n">
        <v>5859</v>
      </c>
    </row>
    <row r="153" spans="1:3">
      <c r="A153" s="4" t="s">
        <v>750</v>
      </c>
      <c r="B153" s="6" t="n">
        <v>11185</v>
      </c>
    </row>
    <row r="154" spans="1:3">
      <c r="A154" s="4" t="s">
        <v>751</v>
      </c>
      <c r="B154" s="6" t="n">
        <v>17044</v>
      </c>
    </row>
    <row r="155" spans="1:3">
      <c r="A155" s="4" t="s">
        <v>752</v>
      </c>
      <c r="B155" s="7" t="n">
        <v>2153</v>
      </c>
    </row>
    <row r="156" spans="1:3">
      <c r="A156" s="4" t="s">
        <v>760</v>
      </c>
      <c r="B156" s="6" t="n">
        <v>2011</v>
      </c>
    </row>
    <row r="157" spans="1:3">
      <c r="A157" s="4" t="s">
        <v>777</v>
      </c>
    </row>
    <row r="158" spans="1:3">
      <c r="A158" s="3" t="s">
        <v>743</v>
      </c>
    </row>
    <row r="159" spans="1:3">
      <c r="A159" s="4" t="s">
        <v>758</v>
      </c>
      <c r="B159" s="4" t="s">
        <v>775</v>
      </c>
    </row>
    <row r="160" spans="1:3">
      <c r="A160" s="4" t="s">
        <v>744</v>
      </c>
      <c r="B160" s="6" t="n">
        <v>271</v>
      </c>
    </row>
    <row r="161" spans="1:3">
      <c r="A161" s="4" t="s">
        <v>746</v>
      </c>
      <c r="B161" s="7" t="n">
        <v>9102</v>
      </c>
    </row>
    <row r="162" spans="1:3">
      <c r="A162" s="4" t="s">
        <v>747</v>
      </c>
      <c r="B162" s="6" t="n">
        <v>15721</v>
      </c>
    </row>
    <row r="163" spans="1:3">
      <c r="A163" s="4" t="s">
        <v>748</v>
      </c>
      <c r="B163" s="6" t="n">
        <v>825</v>
      </c>
    </row>
    <row r="164" spans="1:3">
      <c r="A164" s="4" t="s">
        <v>749</v>
      </c>
      <c r="B164" s="6" t="n">
        <v>9102</v>
      </c>
    </row>
    <row r="165" spans="1:3">
      <c r="A165" s="4" t="s">
        <v>750</v>
      </c>
      <c r="B165" s="6" t="n">
        <v>16546</v>
      </c>
    </row>
    <row r="166" spans="1:3">
      <c r="A166" s="4" t="s">
        <v>751</v>
      </c>
      <c r="B166" s="6" t="n">
        <v>25648</v>
      </c>
    </row>
    <row r="167" spans="1:3">
      <c r="A167" s="4" t="s">
        <v>752</v>
      </c>
      <c r="B167" s="7" t="n">
        <v>3396</v>
      </c>
    </row>
    <row r="168" spans="1:3">
      <c r="A168" s="4" t="s">
        <v>760</v>
      </c>
      <c r="B168" s="6" t="n">
        <v>2011</v>
      </c>
    </row>
    <row r="169" spans="1:3">
      <c r="A169" s="4" t="s">
        <v>778</v>
      </c>
    </row>
    <row r="170" spans="1:3">
      <c r="A170" s="3" t="s">
        <v>743</v>
      </c>
    </row>
    <row r="171" spans="1:3">
      <c r="A171" s="4" t="s">
        <v>758</v>
      </c>
      <c r="B171" s="4" t="s">
        <v>775</v>
      </c>
    </row>
    <row r="172" spans="1:3">
      <c r="A172" s="4" t="s">
        <v>744</v>
      </c>
      <c r="B172" s="6" t="n">
        <v>83</v>
      </c>
    </row>
    <row r="173" spans="1:3">
      <c r="A173" s="4" t="s">
        <v>745</v>
      </c>
      <c r="B173" s="7" t="n">
        <v>4800</v>
      </c>
    </row>
    <row r="174" spans="1:3">
      <c r="A174" s="4" t="s">
        <v>746</v>
      </c>
      <c r="B174" s="6" t="n">
        <v>3275</v>
      </c>
    </row>
    <row r="175" spans="1:3">
      <c r="A175" s="4" t="s">
        <v>747</v>
      </c>
      <c r="B175" s="6" t="n">
        <v>6174</v>
      </c>
    </row>
    <row r="176" spans="1:3">
      <c r="A176" s="4" t="s">
        <v>748</v>
      </c>
      <c r="B176" s="6" t="n">
        <v>131</v>
      </c>
    </row>
    <row r="177" spans="1:3">
      <c r="A177" s="4" t="s">
        <v>749</v>
      </c>
      <c r="B177" s="6" t="n">
        <v>3275</v>
      </c>
    </row>
    <row r="178" spans="1:3">
      <c r="A178" s="4" t="s">
        <v>750</v>
      </c>
      <c r="B178" s="6" t="n">
        <v>6305</v>
      </c>
    </row>
    <row r="179" spans="1:3">
      <c r="A179" s="4" t="s">
        <v>751</v>
      </c>
      <c r="B179" s="6" t="n">
        <v>9580</v>
      </c>
    </row>
    <row r="180" spans="1:3">
      <c r="A180" s="4" t="s">
        <v>752</v>
      </c>
      <c r="B180" s="7" t="n">
        <v>1334</v>
      </c>
    </row>
    <row r="181" spans="1:3">
      <c r="A181" s="4" t="s">
        <v>760</v>
      </c>
      <c r="B181" s="6" t="n">
        <v>2011</v>
      </c>
    </row>
    <row r="182" spans="1:3">
      <c r="A182" s="4" t="s">
        <v>779</v>
      </c>
    </row>
    <row r="183" spans="1:3">
      <c r="A183" s="3" t="s">
        <v>743</v>
      </c>
    </row>
    <row r="184" spans="1:3">
      <c r="A184" s="4" t="s">
        <v>758</v>
      </c>
      <c r="B184" s="4" t="s">
        <v>775</v>
      </c>
    </row>
    <row r="185" spans="1:3">
      <c r="A185" s="4" t="s">
        <v>744</v>
      </c>
      <c r="B185" s="6" t="n">
        <v>1091</v>
      </c>
    </row>
    <row r="186" spans="1:3">
      <c r="A186" s="4" t="s">
        <v>745</v>
      </c>
      <c r="B186" s="7" t="n">
        <v>46400</v>
      </c>
    </row>
    <row r="187" spans="1:3">
      <c r="A187" s="4" t="s">
        <v>746</v>
      </c>
      <c r="B187" s="6" t="n">
        <v>28256</v>
      </c>
    </row>
    <row r="188" spans="1:3">
      <c r="A188" s="4" t="s">
        <v>747</v>
      </c>
      <c r="B188" s="6" t="n">
        <v>54418</v>
      </c>
    </row>
    <row r="189" spans="1:3">
      <c r="A189" s="4" t="s">
        <v>748</v>
      </c>
      <c r="B189" s="6" t="n">
        <v>2424</v>
      </c>
    </row>
    <row r="190" spans="1:3">
      <c r="A190" s="4" t="s">
        <v>749</v>
      </c>
      <c r="B190" s="6" t="n">
        <v>28256</v>
      </c>
    </row>
    <row r="191" spans="1:3">
      <c r="A191" s="4" t="s">
        <v>750</v>
      </c>
      <c r="B191" s="6" t="n">
        <v>56842</v>
      </c>
    </row>
    <row r="192" spans="1:3">
      <c r="A192" s="4" t="s">
        <v>751</v>
      </c>
      <c r="B192" s="6" t="n">
        <v>85098</v>
      </c>
    </row>
    <row r="193" spans="1:3">
      <c r="A193" s="4" t="s">
        <v>752</v>
      </c>
      <c r="B193" s="7" t="n">
        <v>10696</v>
      </c>
    </row>
    <row r="194" spans="1:3">
      <c r="A194" s="4" t="s">
        <v>760</v>
      </c>
      <c r="B194" s="6" t="n">
        <v>2011</v>
      </c>
    </row>
    <row r="195" spans="1:3">
      <c r="A195" s="4" t="s">
        <v>780</v>
      </c>
    </row>
    <row r="196" spans="1:3">
      <c r="A196" s="3" t="s">
        <v>743</v>
      </c>
    </row>
    <row r="197" spans="1:3">
      <c r="A197" s="4" t="s">
        <v>758</v>
      </c>
      <c r="B197" s="4" t="s">
        <v>775</v>
      </c>
    </row>
    <row r="198" spans="1:3">
      <c r="A198" s="4" t="s">
        <v>744</v>
      </c>
      <c r="B198" s="6" t="n">
        <v>176</v>
      </c>
    </row>
    <row r="199" spans="1:3">
      <c r="A199" s="4" t="s">
        <v>745</v>
      </c>
      <c r="B199" s="7" t="n">
        <v>11600</v>
      </c>
    </row>
    <row r="200" spans="1:3">
      <c r="A200" s="4" t="s">
        <v>746</v>
      </c>
      <c r="B200" s="6" t="n">
        <v>7391</v>
      </c>
    </row>
    <row r="201" spans="1:3">
      <c r="A201" s="4" t="s">
        <v>747</v>
      </c>
      <c r="B201" s="6" t="n">
        <v>11819</v>
      </c>
    </row>
    <row r="202" spans="1:3">
      <c r="A202" s="4" t="s">
        <v>748</v>
      </c>
      <c r="B202" s="6" t="n">
        <v>964</v>
      </c>
    </row>
    <row r="203" spans="1:3">
      <c r="A203" s="4" t="s">
        <v>749</v>
      </c>
      <c r="B203" s="6" t="n">
        <v>7391</v>
      </c>
    </row>
    <row r="204" spans="1:3">
      <c r="A204" s="4" t="s">
        <v>750</v>
      </c>
      <c r="B204" s="6" t="n">
        <v>12783</v>
      </c>
    </row>
    <row r="205" spans="1:3">
      <c r="A205" s="4" t="s">
        <v>751</v>
      </c>
      <c r="B205" s="6" t="n">
        <v>20174</v>
      </c>
    </row>
    <row r="206" spans="1:3">
      <c r="A206" s="4" t="s">
        <v>752</v>
      </c>
      <c r="B206" s="7" t="n">
        <v>2868</v>
      </c>
    </row>
    <row r="207" spans="1:3">
      <c r="A207" s="4" t="s">
        <v>760</v>
      </c>
      <c r="B207" s="6" t="n">
        <v>2011</v>
      </c>
    </row>
    <row r="208" spans="1:3">
      <c r="A208" s="4" t="s">
        <v>781</v>
      </c>
    </row>
    <row r="209" spans="1:3">
      <c r="A209" s="3" t="s">
        <v>743</v>
      </c>
    </row>
    <row r="210" spans="1:3">
      <c r="A210" s="4" t="s">
        <v>758</v>
      </c>
      <c r="B210" s="4" t="s">
        <v>775</v>
      </c>
    </row>
    <row r="211" spans="1:3">
      <c r="A211" s="4" t="s">
        <v>744</v>
      </c>
      <c r="B211" s="6" t="n">
        <v>407</v>
      </c>
    </row>
    <row r="212" spans="1:3">
      <c r="A212" s="4" t="s">
        <v>746</v>
      </c>
      <c r="B212" s="7" t="n">
        <v>4398</v>
      </c>
    </row>
    <row r="213" spans="1:3">
      <c r="A213" s="4" t="s">
        <v>747</v>
      </c>
      <c r="B213" s="6" t="n">
        <v>10433</v>
      </c>
    </row>
    <row r="214" spans="1:3">
      <c r="A214" s="4" t="s">
        <v>748</v>
      </c>
      <c r="B214" s="6" t="n">
        <v>4727</v>
      </c>
    </row>
    <row r="215" spans="1:3">
      <c r="A215" s="4" t="s">
        <v>749</v>
      </c>
      <c r="B215" s="6" t="n">
        <v>4398</v>
      </c>
    </row>
    <row r="216" spans="1:3">
      <c r="A216" s="4" t="s">
        <v>750</v>
      </c>
      <c r="B216" s="6" t="n">
        <v>15160</v>
      </c>
    </row>
    <row r="217" spans="1:3">
      <c r="A217" s="4" t="s">
        <v>751</v>
      </c>
      <c r="B217" s="6" t="n">
        <v>19558</v>
      </c>
    </row>
    <row r="218" spans="1:3">
      <c r="A218" s="4" t="s">
        <v>752</v>
      </c>
      <c r="B218" s="7" t="n">
        <v>9962</v>
      </c>
    </row>
    <row r="219" spans="1:3">
      <c r="A219" s="4" t="s">
        <v>760</v>
      </c>
      <c r="B219" s="6" t="n">
        <v>1997</v>
      </c>
    </row>
    <row r="220" spans="1:3">
      <c r="A220" s="4" t="s">
        <v>782</v>
      </c>
    </row>
    <row r="221" spans="1:3">
      <c r="A221" s="3" t="s">
        <v>743</v>
      </c>
    </row>
    <row r="222" spans="1:3">
      <c r="A222" s="4" t="s">
        <v>758</v>
      </c>
      <c r="B222" s="4" t="s">
        <v>783</v>
      </c>
    </row>
    <row r="223" spans="1:3">
      <c r="A223" s="4" t="s">
        <v>744</v>
      </c>
      <c r="B223" s="6" t="n">
        <v>161</v>
      </c>
    </row>
    <row r="224" spans="1:3">
      <c r="A224" s="4" t="s">
        <v>746</v>
      </c>
      <c r="B224" s="7" t="n">
        <v>6876</v>
      </c>
    </row>
    <row r="225" spans="1:3">
      <c r="A225" s="4" t="s">
        <v>747</v>
      </c>
      <c r="B225" s="6" t="n">
        <v>18519</v>
      </c>
    </row>
    <row r="226" spans="1:3">
      <c r="A226" s="4" t="s">
        <v>748</v>
      </c>
      <c r="B226" s="6" t="n">
        <v>6529</v>
      </c>
    </row>
    <row r="227" spans="1:3">
      <c r="A227" s="4" t="s">
        <v>749</v>
      </c>
      <c r="B227" s="6" t="n">
        <v>6876</v>
      </c>
    </row>
    <row r="228" spans="1:3">
      <c r="A228" s="4" t="s">
        <v>750</v>
      </c>
      <c r="B228" s="6" t="n">
        <v>25048</v>
      </c>
    </row>
    <row r="229" spans="1:3">
      <c r="A229" s="4" t="s">
        <v>751</v>
      </c>
      <c r="B229" s="6" t="n">
        <v>31924</v>
      </c>
    </row>
    <row r="230" spans="1:3">
      <c r="A230" s="4" t="s">
        <v>752</v>
      </c>
      <c r="B230" s="7" t="n">
        <v>16246</v>
      </c>
    </row>
    <row r="231" spans="1:3">
      <c r="A231" s="4" t="s">
        <v>760</v>
      </c>
      <c r="B231" s="6" t="n">
        <v>2000</v>
      </c>
    </row>
    <row r="232" spans="1:3">
      <c r="A232" s="4" t="s">
        <v>784</v>
      </c>
    </row>
    <row r="233" spans="1:3">
      <c r="A233" s="3" t="s">
        <v>743</v>
      </c>
    </row>
    <row r="234" spans="1:3">
      <c r="A234" s="4" t="s">
        <v>758</v>
      </c>
      <c r="B234" s="4" t="s">
        <v>785</v>
      </c>
    </row>
    <row r="235" spans="1:3">
      <c r="A235" s="4" t="s">
        <v>744</v>
      </c>
      <c r="B235" s="6" t="n">
        <v>513</v>
      </c>
    </row>
    <row r="236" spans="1:3">
      <c r="A236" s="4" t="s">
        <v>746</v>
      </c>
      <c r="B236" s="7" t="n">
        <v>16261</v>
      </c>
    </row>
    <row r="237" spans="1:3">
      <c r="A237" s="4" t="s">
        <v>747</v>
      </c>
      <c r="B237" s="6" t="n">
        <v>39559</v>
      </c>
    </row>
    <row r="238" spans="1:3">
      <c r="A238" s="4" t="s">
        <v>748</v>
      </c>
      <c r="B238" s="6" t="n">
        <v>7028</v>
      </c>
    </row>
    <row r="239" spans="1:3">
      <c r="A239" s="4" t="s">
        <v>749</v>
      </c>
      <c r="B239" s="6" t="n">
        <v>16261</v>
      </c>
    </row>
    <row r="240" spans="1:3">
      <c r="A240" s="4" t="s">
        <v>750</v>
      </c>
      <c r="B240" s="6" t="n">
        <v>46587</v>
      </c>
    </row>
    <row r="241" spans="1:3">
      <c r="A241" s="4" t="s">
        <v>751</v>
      </c>
      <c r="B241" s="6" t="n">
        <v>62848</v>
      </c>
    </row>
    <row r="242" spans="1:3">
      <c r="A242" s="4" t="s">
        <v>752</v>
      </c>
      <c r="B242" s="7" t="n">
        <v>28681</v>
      </c>
    </row>
    <row r="243" spans="1:3">
      <c r="A243" s="4" t="s">
        <v>760</v>
      </c>
      <c r="B243" s="6" t="n">
        <v>1997</v>
      </c>
    </row>
    <row r="244" spans="1:3">
      <c r="A244" s="4" t="s">
        <v>786</v>
      </c>
    </row>
    <row r="245" spans="1:3">
      <c r="A245" s="3" t="s">
        <v>743</v>
      </c>
    </row>
    <row r="246" spans="1:3">
      <c r="A246" s="4" t="s">
        <v>758</v>
      </c>
      <c r="B246" s="4" t="s">
        <v>785</v>
      </c>
    </row>
    <row r="247" spans="1:3">
      <c r="A247" s="4" t="s">
        <v>744</v>
      </c>
      <c r="B247" s="6" t="n">
        <v>101</v>
      </c>
    </row>
    <row r="248" spans="1:3">
      <c r="A248" s="4" t="s">
        <v>746</v>
      </c>
      <c r="B248" s="7" t="n">
        <v>2037</v>
      </c>
    </row>
    <row r="249" spans="1:3">
      <c r="A249" s="4" t="s">
        <v>747</v>
      </c>
      <c r="B249" s="6" t="n">
        <v>5051</v>
      </c>
    </row>
    <row r="250" spans="1:3">
      <c r="A250" s="4" t="s">
        <v>748</v>
      </c>
      <c r="B250" s="6" t="n">
        <v>3951</v>
      </c>
    </row>
    <row r="251" spans="1:3">
      <c r="A251" s="4" t="s">
        <v>749</v>
      </c>
      <c r="B251" s="6" t="n">
        <v>2037</v>
      </c>
    </row>
    <row r="252" spans="1:3">
      <c r="A252" s="4" t="s">
        <v>750</v>
      </c>
      <c r="B252" s="6" t="n">
        <v>9002</v>
      </c>
    </row>
    <row r="253" spans="1:3">
      <c r="A253" s="4" t="s">
        <v>751</v>
      </c>
      <c r="B253" s="6" t="n">
        <v>11039</v>
      </c>
    </row>
    <row r="254" spans="1:3">
      <c r="A254" s="4" t="s">
        <v>752</v>
      </c>
      <c r="B254" s="7" t="n">
        <v>6186</v>
      </c>
    </row>
    <row r="255" spans="1:3">
      <c r="A255" s="4" t="s">
        <v>760</v>
      </c>
      <c r="B255" s="6" t="n">
        <v>1997</v>
      </c>
    </row>
    <row r="256" spans="1:3">
      <c r="A256" s="4" t="s">
        <v>787</v>
      </c>
    </row>
    <row r="257" spans="1:3">
      <c r="A257" s="3" t="s">
        <v>743</v>
      </c>
    </row>
    <row r="258" spans="1:3">
      <c r="A258" s="4" t="s">
        <v>758</v>
      </c>
      <c r="B258" s="4" t="s">
        <v>788</v>
      </c>
    </row>
    <row r="259" spans="1:3">
      <c r="A259" s="4" t="s">
        <v>744</v>
      </c>
      <c r="B259" s="6" t="n">
        <v>297</v>
      </c>
    </row>
    <row r="260" spans="1:3">
      <c r="A260" s="4" t="s">
        <v>746</v>
      </c>
      <c r="B260" s="7" t="n">
        <v>5508</v>
      </c>
    </row>
    <row r="261" spans="1:3">
      <c r="A261" s="4" t="s">
        <v>747</v>
      </c>
      <c r="B261" s="6" t="n">
        <v>13785</v>
      </c>
    </row>
    <row r="262" spans="1:3">
      <c r="A262" s="4" t="s">
        <v>748</v>
      </c>
      <c r="B262" s="6" t="n">
        <v>5675</v>
      </c>
    </row>
    <row r="263" spans="1:3">
      <c r="A263" s="4" t="s">
        <v>749</v>
      </c>
      <c r="B263" s="6" t="n">
        <v>5508</v>
      </c>
    </row>
    <row r="264" spans="1:3">
      <c r="A264" s="4" t="s">
        <v>750</v>
      </c>
      <c r="B264" s="6" t="n">
        <v>19460</v>
      </c>
    </row>
    <row r="265" spans="1:3">
      <c r="A265" s="4" t="s">
        <v>751</v>
      </c>
      <c r="B265" s="6" t="n">
        <v>24968</v>
      </c>
    </row>
    <row r="266" spans="1:3">
      <c r="A266" s="4" t="s">
        <v>752</v>
      </c>
      <c r="B266" s="7" t="n">
        <v>12616</v>
      </c>
    </row>
    <row r="267" spans="1:3">
      <c r="A267" s="4" t="s">
        <v>760</v>
      </c>
      <c r="B267" s="6" t="n">
        <v>1997</v>
      </c>
    </row>
    <row r="268" spans="1:3">
      <c r="A268" s="4" t="s">
        <v>789</v>
      </c>
    </row>
    <row r="269" spans="1:3">
      <c r="A269" s="3" t="s">
        <v>743</v>
      </c>
    </row>
    <row r="270" spans="1:3">
      <c r="A270" s="4" t="s">
        <v>758</v>
      </c>
      <c r="B270" s="4" t="s">
        <v>790</v>
      </c>
    </row>
    <row r="271" spans="1:3">
      <c r="A271" s="4" t="s">
        <v>744</v>
      </c>
      <c r="B271" s="6" t="n">
        <v>505</v>
      </c>
    </row>
    <row r="272" spans="1:3">
      <c r="A272" s="4" t="s">
        <v>745</v>
      </c>
      <c r="B272" s="7" t="n">
        <v>30000</v>
      </c>
    </row>
    <row r="273" spans="1:3">
      <c r="A273" s="4" t="s">
        <v>746</v>
      </c>
      <c r="B273" s="6" t="n">
        <v>26301</v>
      </c>
    </row>
    <row r="274" spans="1:3">
      <c r="A274" s="4" t="s">
        <v>747</v>
      </c>
      <c r="B274" s="6" t="n">
        <v>21121</v>
      </c>
    </row>
    <row r="275" spans="1:3">
      <c r="A275" s="4" t="s">
        <v>748</v>
      </c>
      <c r="B275" s="6" t="n">
        <v>3235</v>
      </c>
    </row>
    <row r="276" spans="1:3">
      <c r="A276" s="4" t="s">
        <v>749</v>
      </c>
      <c r="B276" s="6" t="n">
        <v>26301</v>
      </c>
    </row>
    <row r="277" spans="1:3">
      <c r="A277" s="4" t="s">
        <v>750</v>
      </c>
      <c r="B277" s="6" t="n">
        <v>24356</v>
      </c>
    </row>
    <row r="278" spans="1:3">
      <c r="A278" s="4" t="s">
        <v>751</v>
      </c>
      <c r="B278" s="6" t="n">
        <v>50657</v>
      </c>
    </row>
    <row r="279" spans="1:3">
      <c r="A279" s="4" t="s">
        <v>752</v>
      </c>
      <c r="B279" s="7" t="n">
        <v>5710</v>
      </c>
    </row>
    <row r="280" spans="1:3">
      <c r="A280" s="4" t="s">
        <v>760</v>
      </c>
      <c r="B280" s="6" t="n">
        <v>2011</v>
      </c>
    </row>
    <row r="281" spans="1:3">
      <c r="A281" s="4" t="s">
        <v>791</v>
      </c>
    </row>
    <row r="282" spans="1:3">
      <c r="A282" s="3" t="s">
        <v>743</v>
      </c>
    </row>
    <row r="283" spans="1:3">
      <c r="A283" s="4" t="s">
        <v>758</v>
      </c>
      <c r="B283" s="4" t="s">
        <v>792</v>
      </c>
    </row>
    <row r="284" spans="1:3">
      <c r="A284" s="4" t="s">
        <v>744</v>
      </c>
      <c r="B284" s="6" t="n">
        <v>12</v>
      </c>
    </row>
    <row r="285" spans="1:3">
      <c r="A285" s="4" t="s">
        <v>746</v>
      </c>
      <c r="B285" s="7" t="n">
        <v>288</v>
      </c>
    </row>
    <row r="286" spans="1:3">
      <c r="A286" s="4" t="s">
        <v>747</v>
      </c>
      <c r="B286" s="6" t="n">
        <v>706</v>
      </c>
    </row>
    <row r="287" spans="1:3">
      <c r="A287" s="4" t="s">
        <v>748</v>
      </c>
      <c r="B287" s="6" t="n">
        <v>336</v>
      </c>
    </row>
    <row r="288" spans="1:3">
      <c r="A288" s="4" t="s">
        <v>749</v>
      </c>
      <c r="B288" s="6" t="n">
        <v>288</v>
      </c>
    </row>
    <row r="289" spans="1:3">
      <c r="A289" s="4" t="s">
        <v>750</v>
      </c>
      <c r="B289" s="6" t="n">
        <v>1042</v>
      </c>
    </row>
    <row r="290" spans="1:3">
      <c r="A290" s="4" t="s">
        <v>751</v>
      </c>
      <c r="B290" s="6" t="n">
        <v>1330</v>
      </c>
    </row>
    <row r="291" spans="1:3">
      <c r="A291" s="4" t="s">
        <v>752</v>
      </c>
      <c r="B291" s="7" t="n">
        <v>717</v>
      </c>
    </row>
    <row r="292" spans="1:3">
      <c r="A292" s="4" t="s">
        <v>760</v>
      </c>
      <c r="B292" s="6" t="n">
        <v>1997</v>
      </c>
    </row>
    <row r="293" spans="1:3">
      <c r="A293" s="4" t="s">
        <v>793</v>
      </c>
    </row>
    <row r="294" spans="1:3">
      <c r="A294" s="3" t="s">
        <v>743</v>
      </c>
    </row>
    <row r="295" spans="1:3">
      <c r="A295" s="4" t="s">
        <v>758</v>
      </c>
      <c r="B295" s="4" t="s">
        <v>794</v>
      </c>
    </row>
    <row r="296" spans="1:3">
      <c r="A296" s="4" t="s">
        <v>744</v>
      </c>
      <c r="B296" s="6" t="n">
        <v>199</v>
      </c>
    </row>
    <row r="297" spans="1:3">
      <c r="A297" s="4" t="s">
        <v>746</v>
      </c>
      <c r="B297" s="7" t="n">
        <v>3078</v>
      </c>
    </row>
    <row r="298" spans="1:3">
      <c r="A298" s="4" t="s">
        <v>747</v>
      </c>
      <c r="B298" s="6" t="n">
        <v>7862</v>
      </c>
    </row>
    <row r="299" spans="1:3">
      <c r="A299" s="4" t="s">
        <v>748</v>
      </c>
      <c r="B299" s="6" t="n">
        <v>1566</v>
      </c>
    </row>
    <row r="300" spans="1:3">
      <c r="A300" s="4" t="s">
        <v>749</v>
      </c>
      <c r="B300" s="6" t="n">
        <v>3078</v>
      </c>
    </row>
    <row r="301" spans="1:3">
      <c r="A301" s="4" t="s">
        <v>750</v>
      </c>
      <c r="B301" s="6" t="n">
        <v>9428</v>
      </c>
    </row>
    <row r="302" spans="1:3">
      <c r="A302" s="4" t="s">
        <v>751</v>
      </c>
      <c r="B302" s="6" t="n">
        <v>12506</v>
      </c>
    </row>
    <row r="303" spans="1:3">
      <c r="A303" s="4" t="s">
        <v>752</v>
      </c>
      <c r="B303" s="7" t="n">
        <v>6261</v>
      </c>
    </row>
    <row r="304" spans="1:3">
      <c r="A304" s="4" t="s">
        <v>760</v>
      </c>
      <c r="B304" s="6" t="n">
        <v>1997</v>
      </c>
    </row>
    <row r="305" spans="1:3">
      <c r="A305" s="4" t="s">
        <v>795</v>
      </c>
    </row>
    <row r="306" spans="1:3">
      <c r="A306" s="3" t="s">
        <v>743</v>
      </c>
    </row>
    <row r="307" spans="1:3">
      <c r="A307" s="4" t="s">
        <v>758</v>
      </c>
      <c r="B307" s="4" t="s">
        <v>796</v>
      </c>
    </row>
    <row r="308" spans="1:3">
      <c r="A308" s="4" t="s">
        <v>744</v>
      </c>
      <c r="B308" s="6" t="n">
        <v>200</v>
      </c>
    </row>
    <row r="309" spans="1:3">
      <c r="A309" s="4" t="s">
        <v>745</v>
      </c>
      <c r="B309" s="7" t="n">
        <v>10800</v>
      </c>
    </row>
    <row r="310" spans="1:3">
      <c r="A310" s="4" t="s">
        <v>746</v>
      </c>
      <c r="B310" s="6" t="n">
        <v>5638</v>
      </c>
    </row>
    <row r="311" spans="1:3">
      <c r="A311" s="4" t="s">
        <v>747</v>
      </c>
      <c r="B311" s="6" t="n">
        <v>11066</v>
      </c>
    </row>
    <row r="312" spans="1:3">
      <c r="A312" s="4" t="s">
        <v>748</v>
      </c>
      <c r="B312" s="6" t="n">
        <v>661</v>
      </c>
    </row>
    <row r="313" spans="1:3">
      <c r="A313" s="4" t="s">
        <v>749</v>
      </c>
      <c r="B313" s="6" t="n">
        <v>5638</v>
      </c>
    </row>
    <row r="314" spans="1:3">
      <c r="A314" s="4" t="s">
        <v>750</v>
      </c>
      <c r="B314" s="6" t="n">
        <v>11727</v>
      </c>
    </row>
    <row r="315" spans="1:3">
      <c r="A315" s="4" t="s">
        <v>751</v>
      </c>
      <c r="B315" s="6" t="n">
        <v>17365</v>
      </c>
    </row>
    <row r="316" spans="1:3">
      <c r="A316" s="4" t="s">
        <v>752</v>
      </c>
      <c r="B316" s="7" t="n">
        <v>2447</v>
      </c>
    </row>
    <row r="317" spans="1:3">
      <c r="A317" s="4" t="s">
        <v>760</v>
      </c>
      <c r="B317" s="6" t="n">
        <v>2011</v>
      </c>
    </row>
    <row r="318" spans="1:3">
      <c r="A318" s="4" t="s">
        <v>797</v>
      </c>
    </row>
    <row r="319" spans="1:3">
      <c r="A319" s="3" t="s">
        <v>743</v>
      </c>
    </row>
    <row r="320" spans="1:3">
      <c r="A320" s="4" t="s">
        <v>758</v>
      </c>
      <c r="B320" s="4" t="s">
        <v>798</v>
      </c>
    </row>
    <row r="321" spans="1:3">
      <c r="A321" s="4" t="s">
        <v>744</v>
      </c>
      <c r="B321" s="6" t="n">
        <v>107</v>
      </c>
    </row>
    <row r="322" spans="1:3">
      <c r="A322" s="4" t="s">
        <v>746</v>
      </c>
      <c r="B322" s="7" t="n">
        <v>2637</v>
      </c>
    </row>
    <row r="323" spans="1:3">
      <c r="A323" s="4" t="s">
        <v>747</v>
      </c>
      <c r="B323" s="6" t="n">
        <v>12291</v>
      </c>
    </row>
    <row r="324" spans="1:3">
      <c r="A324" s="4" t="s">
        <v>748</v>
      </c>
      <c r="B324" s="6" t="n">
        <v>3429</v>
      </c>
    </row>
    <row r="325" spans="1:3">
      <c r="A325" s="4" t="s">
        <v>749</v>
      </c>
      <c r="B325" s="6" t="n">
        <v>2637</v>
      </c>
    </row>
    <row r="326" spans="1:3">
      <c r="A326" s="4" t="s">
        <v>750</v>
      </c>
      <c r="B326" s="6" t="n">
        <v>15720</v>
      </c>
    </row>
    <row r="327" spans="1:3">
      <c r="A327" s="4" t="s">
        <v>751</v>
      </c>
      <c r="B327" s="6" t="n">
        <v>18357</v>
      </c>
    </row>
    <row r="328" spans="1:3">
      <c r="A328" s="4" t="s">
        <v>752</v>
      </c>
      <c r="B328" s="7" t="n">
        <v>8625</v>
      </c>
    </row>
    <row r="329" spans="1:3">
      <c r="A329" s="4" t="s">
        <v>760</v>
      </c>
      <c r="B329" s="6" t="n">
        <v>2003</v>
      </c>
    </row>
    <row r="330" spans="1:3">
      <c r="A330" s="4" t="s">
        <v>799</v>
      </c>
    </row>
    <row r="331" spans="1:3">
      <c r="A331" s="3" t="s">
        <v>743</v>
      </c>
    </row>
    <row r="332" spans="1:3">
      <c r="A332" s="4" t="s">
        <v>758</v>
      </c>
      <c r="B332" s="4" t="s">
        <v>798</v>
      </c>
    </row>
    <row r="333" spans="1:3">
      <c r="A333" s="4" t="s">
        <v>744</v>
      </c>
      <c r="B333" s="6" t="n">
        <v>437</v>
      </c>
    </row>
    <row r="334" spans="1:3">
      <c r="A334" s="4" t="s">
        <v>746</v>
      </c>
      <c r="B334" s="7" t="n">
        <v>9405</v>
      </c>
    </row>
    <row r="335" spans="1:3">
      <c r="A335" s="4" t="s">
        <v>747</v>
      </c>
      <c r="B335" s="6" t="n">
        <v>35746</v>
      </c>
    </row>
    <row r="336" spans="1:3">
      <c r="A336" s="4" t="s">
        <v>748</v>
      </c>
      <c r="B336" s="6" t="n">
        <v>18093</v>
      </c>
    </row>
    <row r="337" spans="1:3">
      <c r="A337" s="4" t="s">
        <v>749</v>
      </c>
      <c r="B337" s="6" t="n">
        <v>9405</v>
      </c>
    </row>
    <row r="338" spans="1:3">
      <c r="A338" s="4" t="s">
        <v>750</v>
      </c>
      <c r="B338" s="6" t="n">
        <v>53839</v>
      </c>
    </row>
    <row r="339" spans="1:3">
      <c r="A339" s="4" t="s">
        <v>751</v>
      </c>
      <c r="B339" s="6" t="n">
        <v>63244</v>
      </c>
    </row>
    <row r="340" spans="1:3">
      <c r="A340" s="4" t="s">
        <v>752</v>
      </c>
      <c r="B340" s="7" t="n">
        <v>39421</v>
      </c>
    </row>
    <row r="341" spans="1:3">
      <c r="A341" s="4" t="s">
        <v>760</v>
      </c>
      <c r="B341" s="6" t="n">
        <v>2003</v>
      </c>
    </row>
    <row r="342" spans="1:3">
      <c r="A342" s="4" t="s">
        <v>800</v>
      </c>
    </row>
    <row r="343" spans="1:3">
      <c r="A343" s="3" t="s">
        <v>743</v>
      </c>
    </row>
    <row r="344" spans="1:3">
      <c r="A344" s="4" t="s">
        <v>758</v>
      </c>
      <c r="B344" s="4" t="s">
        <v>801</v>
      </c>
    </row>
    <row r="345" spans="1:3">
      <c r="A345" s="4" t="s">
        <v>744</v>
      </c>
      <c r="B345" s="6" t="n">
        <v>164</v>
      </c>
    </row>
    <row r="346" spans="1:3">
      <c r="A346" s="4" t="s">
        <v>746</v>
      </c>
      <c r="B346" s="7" t="n">
        <v>2894</v>
      </c>
    </row>
    <row r="347" spans="1:3">
      <c r="A347" s="4" t="s">
        <v>747</v>
      </c>
      <c r="B347" s="6" t="n">
        <v>7089</v>
      </c>
    </row>
    <row r="348" spans="1:3">
      <c r="A348" s="4" t="s">
        <v>748</v>
      </c>
      <c r="B348" s="6" t="n">
        <v>2808</v>
      </c>
    </row>
    <row r="349" spans="1:3">
      <c r="A349" s="4" t="s">
        <v>749</v>
      </c>
      <c r="B349" s="6" t="n">
        <v>2894</v>
      </c>
    </row>
    <row r="350" spans="1:3">
      <c r="A350" s="4" t="s">
        <v>750</v>
      </c>
      <c r="B350" s="6" t="n">
        <v>9897</v>
      </c>
    </row>
    <row r="351" spans="1:3">
      <c r="A351" s="4" t="s">
        <v>751</v>
      </c>
      <c r="B351" s="6" t="n">
        <v>12791</v>
      </c>
    </row>
    <row r="352" spans="1:3">
      <c r="A352" s="4" t="s">
        <v>752</v>
      </c>
      <c r="B352" s="7" t="n">
        <v>6574</v>
      </c>
    </row>
    <row r="353" spans="1:3">
      <c r="A353" s="4" t="s">
        <v>760</v>
      </c>
      <c r="B353" s="6" t="n">
        <v>1997</v>
      </c>
    </row>
    <row r="354" spans="1:3">
      <c r="A354" s="4" t="s">
        <v>802</v>
      </c>
    </row>
    <row r="355" spans="1:3">
      <c r="A355" s="3" t="s">
        <v>743</v>
      </c>
    </row>
    <row r="356" spans="1:3">
      <c r="A356" s="4" t="s">
        <v>758</v>
      </c>
      <c r="B356" s="4" t="s">
        <v>801</v>
      </c>
    </row>
    <row r="357" spans="1:3">
      <c r="A357" s="4" t="s">
        <v>744</v>
      </c>
      <c r="B357" s="6" t="n">
        <v>371</v>
      </c>
    </row>
    <row r="358" spans="1:3">
      <c r="A358" s="4" t="s">
        <v>746</v>
      </c>
      <c r="B358" s="7" t="n">
        <v>5711</v>
      </c>
    </row>
    <row r="359" spans="1:3">
      <c r="A359" s="4" t="s">
        <v>747</v>
      </c>
      <c r="B359" s="6" t="n">
        <v>14049</v>
      </c>
    </row>
    <row r="360" spans="1:3">
      <c r="A360" s="4" t="s">
        <v>748</v>
      </c>
      <c r="B360" s="6" t="n">
        <v>5419</v>
      </c>
    </row>
    <row r="361" spans="1:3">
      <c r="A361" s="4" t="s">
        <v>749</v>
      </c>
      <c r="B361" s="6" t="n">
        <v>5711</v>
      </c>
    </row>
    <row r="362" spans="1:3">
      <c r="A362" s="4" t="s">
        <v>750</v>
      </c>
      <c r="B362" s="6" t="n">
        <v>19468</v>
      </c>
    </row>
    <row r="363" spans="1:3">
      <c r="A363" s="4" t="s">
        <v>751</v>
      </c>
      <c r="B363" s="6" t="n">
        <v>25179</v>
      </c>
    </row>
    <row r="364" spans="1:3">
      <c r="A364" s="4" t="s">
        <v>752</v>
      </c>
      <c r="B364" s="7" t="n">
        <v>13046</v>
      </c>
    </row>
    <row r="365" spans="1:3">
      <c r="A365" s="4" t="s">
        <v>760</v>
      </c>
      <c r="B365" s="6" t="n">
        <v>1997</v>
      </c>
    </row>
    <row r="366" spans="1:3">
      <c r="A366" s="4" t="s">
        <v>803</v>
      </c>
    </row>
    <row r="367" spans="1:3">
      <c r="A367" s="3" t="s">
        <v>743</v>
      </c>
    </row>
    <row r="368" spans="1:3">
      <c r="A368" s="4" t="s">
        <v>758</v>
      </c>
      <c r="B368" s="4" t="s">
        <v>801</v>
      </c>
    </row>
    <row r="369" spans="1:3">
      <c r="A369" s="4" t="s">
        <v>744</v>
      </c>
      <c r="B369" s="6" t="n">
        <v>233</v>
      </c>
    </row>
    <row r="370" spans="1:3">
      <c r="A370" s="4" t="s">
        <v>746</v>
      </c>
      <c r="B370" s="7" t="n">
        <v>15129</v>
      </c>
    </row>
    <row r="371" spans="1:3">
      <c r="A371" s="4" t="s">
        <v>747</v>
      </c>
      <c r="B371" s="6" t="n">
        <v>20054</v>
      </c>
    </row>
    <row r="372" spans="1:3">
      <c r="A372" s="4" t="s">
        <v>748</v>
      </c>
      <c r="B372" s="6" t="n">
        <v>2202</v>
      </c>
    </row>
    <row r="373" spans="1:3">
      <c r="A373" s="4" t="s">
        <v>749</v>
      </c>
      <c r="B373" s="6" t="n">
        <v>15129</v>
      </c>
    </row>
    <row r="374" spans="1:3">
      <c r="A374" s="4" t="s">
        <v>750</v>
      </c>
      <c r="B374" s="6" t="n">
        <v>22256</v>
      </c>
    </row>
    <row r="375" spans="1:3">
      <c r="A375" s="4" t="s">
        <v>751</v>
      </c>
      <c r="B375" s="6" t="n">
        <v>37385</v>
      </c>
    </row>
    <row r="376" spans="1:3">
      <c r="A376" s="4" t="s">
        <v>752</v>
      </c>
      <c r="B376" s="7" t="n">
        <v>11416</v>
      </c>
    </row>
    <row r="377" spans="1:3">
      <c r="A377" s="4" t="s">
        <v>760</v>
      </c>
      <c r="B377" s="6" t="n">
        <v>2005</v>
      </c>
    </row>
    <row r="378" spans="1:3">
      <c r="A378" s="4" t="s">
        <v>393</v>
      </c>
    </row>
    <row r="379" spans="1:3">
      <c r="A379" s="3" t="s">
        <v>743</v>
      </c>
    </row>
    <row r="380" spans="1:3">
      <c r="A380" s="4" t="s">
        <v>758</v>
      </c>
      <c r="B380" s="4" t="s">
        <v>804</v>
      </c>
    </row>
    <row r="381" spans="1:3">
      <c r="A381" s="4" t="s">
        <v>744</v>
      </c>
      <c r="B381" s="6" t="n">
        <v>283</v>
      </c>
    </row>
    <row r="382" spans="1:3">
      <c r="A382" s="4" t="s">
        <v>745</v>
      </c>
      <c r="B382" s="7" t="n">
        <v>10300</v>
      </c>
    </row>
    <row r="383" spans="1:3">
      <c r="A383" s="4" t="s">
        <v>746</v>
      </c>
      <c r="B383" s="6" t="n">
        <v>18654</v>
      </c>
    </row>
    <row r="384" spans="1:3">
      <c r="A384" s="4" t="s">
        <v>747</v>
      </c>
      <c r="B384" s="6" t="n">
        <v>17580</v>
      </c>
    </row>
    <row r="385" spans="1:3">
      <c r="A385" s="4" t="s">
        <v>748</v>
      </c>
      <c r="B385" s="6" t="n">
        <v>1560</v>
      </c>
    </row>
    <row r="386" spans="1:3">
      <c r="A386" s="4" t="s">
        <v>749</v>
      </c>
      <c r="B386" s="6" t="n">
        <v>18654</v>
      </c>
    </row>
    <row r="387" spans="1:3">
      <c r="A387" s="4" t="s">
        <v>750</v>
      </c>
      <c r="B387" s="6" t="n">
        <v>19140</v>
      </c>
    </row>
    <row r="388" spans="1:3">
      <c r="A388" s="4" t="s">
        <v>751</v>
      </c>
      <c r="B388" s="6" t="n">
        <v>37794</v>
      </c>
    </row>
    <row r="389" spans="1:3">
      <c r="A389" s="4" t="s">
        <v>752</v>
      </c>
      <c r="B389" s="7" t="n">
        <v>4115</v>
      </c>
    </row>
    <row r="390" spans="1:3">
      <c r="A390" s="4" t="s">
        <v>760</v>
      </c>
      <c r="B390" s="4" t="s">
        <v>805</v>
      </c>
    </row>
    <row r="391" spans="1:3">
      <c r="A391" s="4" t="s">
        <v>806</v>
      </c>
    </row>
    <row r="392" spans="1:3">
      <c r="A392" s="3" t="s">
        <v>743</v>
      </c>
    </row>
    <row r="393" spans="1:3">
      <c r="A393" s="4" t="s">
        <v>758</v>
      </c>
      <c r="B393" s="4" t="s">
        <v>804</v>
      </c>
    </row>
    <row r="394" spans="1:3">
      <c r="A394" s="4" t="s">
        <v>744</v>
      </c>
      <c r="B394" s="6" t="n">
        <v>214</v>
      </c>
    </row>
    <row r="395" spans="1:3">
      <c r="A395" s="4" t="s">
        <v>746</v>
      </c>
      <c r="B395" s="7" t="n">
        <v>4379</v>
      </c>
    </row>
    <row r="396" spans="1:3">
      <c r="A396" s="4" t="s">
        <v>747</v>
      </c>
      <c r="B396" s="6" t="n">
        <v>12889</v>
      </c>
    </row>
    <row r="397" spans="1:3">
      <c r="A397" s="4" t="s">
        <v>748</v>
      </c>
      <c r="B397" s="6" t="n">
        <v>6691</v>
      </c>
    </row>
    <row r="398" spans="1:3">
      <c r="A398" s="4" t="s">
        <v>749</v>
      </c>
      <c r="B398" s="6" t="n">
        <v>4379</v>
      </c>
    </row>
    <row r="399" spans="1:3">
      <c r="A399" s="4" t="s">
        <v>750</v>
      </c>
      <c r="B399" s="6" t="n">
        <v>19580</v>
      </c>
    </row>
    <row r="400" spans="1:3">
      <c r="A400" s="4" t="s">
        <v>751</v>
      </c>
      <c r="B400" s="6" t="n">
        <v>23959</v>
      </c>
    </row>
    <row r="401" spans="1:3">
      <c r="A401" s="4" t="s">
        <v>752</v>
      </c>
      <c r="B401" s="7" t="n">
        <v>13742</v>
      </c>
    </row>
    <row r="402" spans="1:3">
      <c r="A402" s="4" t="s">
        <v>760</v>
      </c>
      <c r="B402" s="6" t="n">
        <v>1998</v>
      </c>
    </row>
    <row r="403" spans="1:3">
      <c r="A403" s="4" t="s">
        <v>807</v>
      </c>
    </row>
    <row r="404" spans="1:3">
      <c r="A404" s="3" t="s">
        <v>743</v>
      </c>
    </row>
    <row r="405" spans="1:3">
      <c r="A405" s="4" t="s">
        <v>758</v>
      </c>
      <c r="B405" s="4" t="s">
        <v>804</v>
      </c>
    </row>
    <row r="406" spans="1:3">
      <c r="A406" s="4" t="s">
        <v>744</v>
      </c>
      <c r="B406" s="6" t="n">
        <v>213</v>
      </c>
    </row>
    <row r="407" spans="1:3">
      <c r="A407" s="4" t="s">
        <v>745</v>
      </c>
      <c r="B407" s="7" t="n">
        <v>5900</v>
      </c>
    </row>
    <row r="408" spans="1:3">
      <c r="A408" s="4" t="s">
        <v>746</v>
      </c>
      <c r="B408" s="6" t="n">
        <v>7725</v>
      </c>
    </row>
    <row r="409" spans="1:3">
      <c r="A409" s="4" t="s">
        <v>747</v>
      </c>
      <c r="B409" s="6" t="n">
        <v>3846</v>
      </c>
    </row>
    <row r="410" spans="1:3">
      <c r="A410" s="4" t="s">
        <v>748</v>
      </c>
      <c r="B410" s="6" t="n">
        <v>51</v>
      </c>
    </row>
    <row r="411" spans="1:3">
      <c r="A411" s="4" t="s">
        <v>749</v>
      </c>
      <c r="B411" s="6" t="n">
        <v>7725</v>
      </c>
    </row>
    <row r="412" spans="1:3">
      <c r="A412" s="4" t="s">
        <v>750</v>
      </c>
      <c r="B412" s="6" t="n">
        <v>3897</v>
      </c>
    </row>
    <row r="413" spans="1:3">
      <c r="A413" s="4" t="s">
        <v>751</v>
      </c>
      <c r="B413" s="6" t="n">
        <v>11622</v>
      </c>
    </row>
    <row r="414" spans="1:3">
      <c r="A414" s="4" t="s">
        <v>752</v>
      </c>
      <c r="B414" s="7" t="n">
        <v>1115</v>
      </c>
    </row>
    <row r="415" spans="1:3">
      <c r="A415" s="4" t="s">
        <v>760</v>
      </c>
      <c r="B415" s="6" t="n">
        <v>2011</v>
      </c>
    </row>
    <row r="416" spans="1:3">
      <c r="A416" s="4" t="s">
        <v>808</v>
      </c>
    </row>
    <row r="417" spans="1:3">
      <c r="A417" s="3" t="s">
        <v>743</v>
      </c>
    </row>
    <row r="418" spans="1:3">
      <c r="A418" s="4" t="s">
        <v>758</v>
      </c>
      <c r="B418" s="4" t="s">
        <v>804</v>
      </c>
    </row>
    <row r="419" spans="1:3">
      <c r="A419" s="4" t="s">
        <v>744</v>
      </c>
      <c r="B419" s="6" t="n">
        <v>316</v>
      </c>
    </row>
    <row r="420" spans="1:3">
      <c r="A420" s="4" t="s">
        <v>745</v>
      </c>
      <c r="B420" s="7" t="n">
        <v>14200</v>
      </c>
    </row>
    <row r="421" spans="1:3">
      <c r="A421" s="4" t="s">
        <v>746</v>
      </c>
      <c r="B421" s="6" t="n">
        <v>14476</v>
      </c>
    </row>
    <row r="422" spans="1:3">
      <c r="A422" s="4" t="s">
        <v>747</v>
      </c>
      <c r="B422" s="6" t="n">
        <v>12807</v>
      </c>
    </row>
    <row r="423" spans="1:3">
      <c r="A423" s="4" t="s">
        <v>748</v>
      </c>
      <c r="B423" s="6" t="n">
        <v>444</v>
      </c>
    </row>
    <row r="424" spans="1:3">
      <c r="A424" s="4" t="s">
        <v>749</v>
      </c>
      <c r="B424" s="6" t="n">
        <v>14476</v>
      </c>
    </row>
    <row r="425" spans="1:3">
      <c r="A425" s="4" t="s">
        <v>750</v>
      </c>
      <c r="B425" s="6" t="n">
        <v>13251</v>
      </c>
    </row>
    <row r="426" spans="1:3">
      <c r="A426" s="4" t="s">
        <v>751</v>
      </c>
      <c r="B426" s="6" t="n">
        <v>27727</v>
      </c>
    </row>
    <row r="427" spans="1:3">
      <c r="A427" s="4" t="s">
        <v>752</v>
      </c>
      <c r="B427" s="7" t="n">
        <v>3761</v>
      </c>
    </row>
    <row r="428" spans="1:3">
      <c r="A428" s="4" t="s">
        <v>760</v>
      </c>
      <c r="B428" s="6" t="n">
        <v>2011</v>
      </c>
    </row>
    <row r="429" spans="1:3">
      <c r="A429" s="4" t="s">
        <v>809</v>
      </c>
    </row>
    <row r="430" spans="1:3">
      <c r="A430" s="3" t="s">
        <v>743</v>
      </c>
    </row>
    <row r="431" spans="1:3">
      <c r="A431" s="4" t="s">
        <v>758</v>
      </c>
      <c r="B431" s="4" t="s">
        <v>804</v>
      </c>
    </row>
    <row r="432" spans="1:3">
      <c r="A432" s="4" t="s">
        <v>744</v>
      </c>
      <c r="B432" s="6" t="n">
        <v>177</v>
      </c>
    </row>
    <row r="433" spans="1:3">
      <c r="A433" s="4" t="s">
        <v>746</v>
      </c>
      <c r="B433" s="7" t="n">
        <v>3458</v>
      </c>
    </row>
    <row r="434" spans="1:3">
      <c r="A434" s="4" t="s">
        <v>747</v>
      </c>
      <c r="B434" s="6" t="n">
        <v>8765</v>
      </c>
    </row>
    <row r="435" spans="1:3">
      <c r="A435" s="4" t="s">
        <v>748</v>
      </c>
      <c r="B435" s="6" t="n">
        <v>3132</v>
      </c>
    </row>
    <row r="436" spans="1:3">
      <c r="A436" s="4" t="s">
        <v>749</v>
      </c>
      <c r="B436" s="6" t="n">
        <v>3458</v>
      </c>
    </row>
    <row r="437" spans="1:3">
      <c r="A437" s="4" t="s">
        <v>750</v>
      </c>
      <c r="B437" s="6" t="n">
        <v>11897</v>
      </c>
    </row>
    <row r="438" spans="1:3">
      <c r="A438" s="4" t="s">
        <v>751</v>
      </c>
      <c r="B438" s="6" t="n">
        <v>15355</v>
      </c>
    </row>
    <row r="439" spans="1:3">
      <c r="A439" s="4" t="s">
        <v>752</v>
      </c>
      <c r="B439" s="7" t="n">
        <v>7833</v>
      </c>
    </row>
    <row r="440" spans="1:3">
      <c r="A440" s="4" t="s">
        <v>760</v>
      </c>
      <c r="B440" s="6" t="n">
        <v>1997</v>
      </c>
    </row>
    <row r="441" spans="1:3">
      <c r="A441" s="4" t="s">
        <v>810</v>
      </c>
    </row>
    <row r="442" spans="1:3">
      <c r="A442" s="3" t="s">
        <v>743</v>
      </c>
    </row>
    <row r="443" spans="1:3">
      <c r="A443" s="4" t="s">
        <v>758</v>
      </c>
      <c r="B443" s="4" t="s">
        <v>804</v>
      </c>
    </row>
    <row r="444" spans="1:3">
      <c r="A444" s="4" t="s">
        <v>744</v>
      </c>
      <c r="B444" s="6" t="n">
        <v>67</v>
      </c>
    </row>
    <row r="445" spans="1:3">
      <c r="A445" s="4" t="s">
        <v>746</v>
      </c>
      <c r="B445" s="7" t="n">
        <v>3540</v>
      </c>
    </row>
    <row r="446" spans="1:3">
      <c r="A446" s="4" t="s">
        <v>747</v>
      </c>
      <c r="B446" s="6" t="n">
        <v>4896</v>
      </c>
    </row>
    <row r="447" spans="1:3">
      <c r="A447" s="4" t="s">
        <v>748</v>
      </c>
      <c r="B447" s="6" t="n">
        <v>573</v>
      </c>
    </row>
    <row r="448" spans="1:3">
      <c r="A448" s="4" t="s">
        <v>749</v>
      </c>
      <c r="B448" s="6" t="n">
        <v>3540</v>
      </c>
    </row>
    <row r="449" spans="1:3">
      <c r="A449" s="4" t="s">
        <v>750</v>
      </c>
      <c r="B449" s="6" t="n">
        <v>5469</v>
      </c>
    </row>
    <row r="450" spans="1:3">
      <c r="A450" s="4" t="s">
        <v>751</v>
      </c>
      <c r="B450" s="6" t="n">
        <v>9009</v>
      </c>
    </row>
    <row r="451" spans="1:3">
      <c r="A451" s="4" t="s">
        <v>752</v>
      </c>
      <c r="B451" s="7" t="n">
        <v>2452</v>
      </c>
    </row>
    <row r="452" spans="1:3">
      <c r="A452" s="4" t="s">
        <v>760</v>
      </c>
      <c r="B452" s="6" t="n">
        <v>2006</v>
      </c>
    </row>
    <row r="453" spans="1:3">
      <c r="A453" s="4" t="s">
        <v>811</v>
      </c>
    </row>
    <row r="454" spans="1:3">
      <c r="A454" s="3" t="s">
        <v>743</v>
      </c>
    </row>
    <row r="455" spans="1:3">
      <c r="A455" s="4" t="s">
        <v>758</v>
      </c>
      <c r="B455" s="4" t="s">
        <v>812</v>
      </c>
    </row>
    <row r="456" spans="1:3">
      <c r="A456" s="4" t="s">
        <v>744</v>
      </c>
      <c r="B456" s="6" t="n">
        <v>113</v>
      </c>
    </row>
    <row r="457" spans="1:3">
      <c r="A457" s="4" t="s">
        <v>745</v>
      </c>
      <c r="B457" s="7" t="n">
        <v>4500</v>
      </c>
    </row>
    <row r="458" spans="1:3">
      <c r="A458" s="4" t="s">
        <v>746</v>
      </c>
      <c r="B458" s="6" t="n">
        <v>3929</v>
      </c>
    </row>
    <row r="459" spans="1:3">
      <c r="A459" s="4" t="s">
        <v>747</v>
      </c>
      <c r="B459" s="6" t="n">
        <v>6231</v>
      </c>
    </row>
    <row r="460" spans="1:3">
      <c r="A460" s="4" t="s">
        <v>748</v>
      </c>
      <c r="B460" s="6" t="n">
        <v>361</v>
      </c>
    </row>
    <row r="461" spans="1:3">
      <c r="A461" s="4" t="s">
        <v>749</v>
      </c>
      <c r="B461" s="6" t="n">
        <v>3929</v>
      </c>
    </row>
    <row r="462" spans="1:3">
      <c r="A462" s="4" t="s">
        <v>750</v>
      </c>
      <c r="B462" s="6" t="n">
        <v>6592</v>
      </c>
    </row>
    <row r="463" spans="1:3">
      <c r="A463" s="4" t="s">
        <v>751</v>
      </c>
      <c r="B463" s="6" t="n">
        <v>10521</v>
      </c>
    </row>
    <row r="464" spans="1:3">
      <c r="A464" s="4" t="s">
        <v>752</v>
      </c>
      <c r="B464" s="7" t="n">
        <v>1507</v>
      </c>
    </row>
    <row r="465" spans="1:3">
      <c r="A465" s="4" t="s">
        <v>760</v>
      </c>
      <c r="B465" s="6" t="n">
        <v>2011</v>
      </c>
    </row>
    <row r="466" spans="1:3">
      <c r="A466" s="4" t="s">
        <v>396</v>
      </c>
    </row>
    <row r="467" spans="1:3">
      <c r="A467" s="3" t="s">
        <v>743</v>
      </c>
    </row>
    <row r="468" spans="1:3">
      <c r="A468" s="4" t="s">
        <v>758</v>
      </c>
      <c r="B468" s="4" t="s">
        <v>813</v>
      </c>
    </row>
    <row r="469" spans="1:3">
      <c r="A469" s="4" t="s">
        <v>744</v>
      </c>
      <c r="B469" s="6" t="n">
        <v>340</v>
      </c>
    </row>
    <row r="470" spans="1:3">
      <c r="A470" s="4" t="s">
        <v>746</v>
      </c>
      <c r="B470" s="7" t="n">
        <v>25108</v>
      </c>
    </row>
    <row r="471" spans="1:3">
      <c r="A471" s="4" t="s">
        <v>747</v>
      </c>
      <c r="B471" s="6" t="n">
        <v>36891</v>
      </c>
    </row>
    <row r="472" spans="1:3">
      <c r="A472" s="4" t="s">
        <v>748</v>
      </c>
      <c r="B472" s="6" t="n">
        <v>5615</v>
      </c>
    </row>
    <row r="473" spans="1:3">
      <c r="A473" s="4" t="s">
        <v>749</v>
      </c>
      <c r="B473" s="6" t="n">
        <v>25108</v>
      </c>
    </row>
    <row r="474" spans="1:3">
      <c r="A474" s="4" t="s">
        <v>750</v>
      </c>
      <c r="B474" s="6" t="n">
        <v>42506</v>
      </c>
    </row>
    <row r="475" spans="1:3">
      <c r="A475" s="4" t="s">
        <v>751</v>
      </c>
      <c r="B475" s="6" t="n">
        <v>67614</v>
      </c>
    </row>
    <row r="476" spans="1:3">
      <c r="A476" s="4" t="s">
        <v>752</v>
      </c>
      <c r="B476" s="7" t="n">
        <v>7433</v>
      </c>
    </row>
    <row r="477" spans="1:3">
      <c r="A477" s="4" t="s">
        <v>760</v>
      </c>
      <c r="B477" s="6" t="n">
        <v>2013</v>
      </c>
    </row>
    <row r="478" spans="1:3">
      <c r="A478" s="4" t="s">
        <v>814</v>
      </c>
    </row>
    <row r="479" spans="1:3">
      <c r="A479" s="3" t="s">
        <v>743</v>
      </c>
    </row>
    <row r="480" spans="1:3">
      <c r="A480" s="4" t="s">
        <v>758</v>
      </c>
      <c r="B480" s="4" t="s">
        <v>815</v>
      </c>
    </row>
    <row r="481" spans="1:3">
      <c r="A481" s="4" t="s">
        <v>744</v>
      </c>
      <c r="B481" s="6" t="n">
        <v>52</v>
      </c>
    </row>
    <row r="482" spans="1:3">
      <c r="A482" s="4" t="s">
        <v>746</v>
      </c>
      <c r="B482" s="7" t="n">
        <v>1486</v>
      </c>
    </row>
    <row r="483" spans="1:3">
      <c r="A483" s="4" t="s">
        <v>747</v>
      </c>
      <c r="B483" s="6" t="n">
        <v>3642</v>
      </c>
    </row>
    <row r="484" spans="1:3">
      <c r="A484" s="4" t="s">
        <v>748</v>
      </c>
      <c r="B484" s="6" t="n">
        <v>1263</v>
      </c>
    </row>
    <row r="485" spans="1:3">
      <c r="A485" s="4" t="s">
        <v>749</v>
      </c>
      <c r="B485" s="6" t="n">
        <v>1486</v>
      </c>
    </row>
    <row r="486" spans="1:3">
      <c r="A486" s="4" t="s">
        <v>750</v>
      </c>
      <c r="B486" s="6" t="n">
        <v>4905</v>
      </c>
    </row>
    <row r="487" spans="1:3">
      <c r="A487" s="4" t="s">
        <v>751</v>
      </c>
      <c r="B487" s="6" t="n">
        <v>6391</v>
      </c>
    </row>
    <row r="488" spans="1:3">
      <c r="A488" s="4" t="s">
        <v>752</v>
      </c>
      <c r="B488" s="7" t="n">
        <v>3212</v>
      </c>
    </row>
    <row r="489" spans="1:3">
      <c r="A489" s="4" t="s">
        <v>760</v>
      </c>
      <c r="B489" s="6" t="n">
        <v>1997</v>
      </c>
    </row>
    <row r="490" spans="1:3">
      <c r="A490" s="4" t="s">
        <v>816</v>
      </c>
    </row>
    <row r="491" spans="1:3">
      <c r="A491" s="3" t="s">
        <v>743</v>
      </c>
    </row>
    <row r="492" spans="1:3">
      <c r="A492" s="4" t="s">
        <v>758</v>
      </c>
      <c r="B492" s="4" t="s">
        <v>817</v>
      </c>
    </row>
    <row r="493" spans="1:3">
      <c r="A493" s="4" t="s">
        <v>744</v>
      </c>
      <c r="B493" s="6" t="n">
        <v>251</v>
      </c>
    </row>
    <row r="494" spans="1:3">
      <c r="A494" s="4" t="s">
        <v>746</v>
      </c>
      <c r="B494" s="7" t="n">
        <v>17218</v>
      </c>
    </row>
    <row r="495" spans="1:3">
      <c r="A495" s="4" t="s">
        <v>747</v>
      </c>
      <c r="B495" s="6" t="n">
        <v>21914</v>
      </c>
    </row>
    <row r="496" spans="1:3">
      <c r="A496" s="4" t="s">
        <v>748</v>
      </c>
      <c r="B496" s="6" t="n">
        <v>3693</v>
      </c>
    </row>
    <row r="497" spans="1:3">
      <c r="A497" s="4" t="s">
        <v>749</v>
      </c>
      <c r="B497" s="6" t="n">
        <v>17218</v>
      </c>
    </row>
    <row r="498" spans="1:3">
      <c r="A498" s="4" t="s">
        <v>750</v>
      </c>
      <c r="B498" s="6" t="n">
        <v>25607</v>
      </c>
    </row>
    <row r="499" spans="1:3">
      <c r="A499" s="4" t="s">
        <v>751</v>
      </c>
      <c r="B499" s="6" t="n">
        <v>42825</v>
      </c>
    </row>
    <row r="500" spans="1:3">
      <c r="A500" s="4" t="s">
        <v>752</v>
      </c>
      <c r="B500" s="7" t="n">
        <v>15462</v>
      </c>
    </row>
    <row r="501" spans="1:3">
      <c r="A501" s="4" t="s">
        <v>760</v>
      </c>
      <c r="B501" s="6" t="n">
        <v>2007</v>
      </c>
    </row>
    <row r="502" spans="1:3">
      <c r="A502" s="4" t="s">
        <v>818</v>
      </c>
    </row>
    <row r="503" spans="1:3">
      <c r="A503" s="3" t="s">
        <v>743</v>
      </c>
    </row>
    <row r="504" spans="1:3">
      <c r="A504" s="4" t="s">
        <v>758</v>
      </c>
      <c r="B504" s="4" t="s">
        <v>817</v>
      </c>
    </row>
    <row r="505" spans="1:3">
      <c r="A505" s="4" t="s">
        <v>744</v>
      </c>
      <c r="B505" s="6" t="n">
        <v>178</v>
      </c>
    </row>
    <row r="506" spans="1:3">
      <c r="A506" s="4" t="s">
        <v>746</v>
      </c>
      <c r="B506" s="7" t="n">
        <v>7673</v>
      </c>
    </row>
    <row r="507" spans="1:3">
      <c r="A507" s="4" t="s">
        <v>747</v>
      </c>
      <c r="B507" s="6" t="n">
        <v>15645</v>
      </c>
    </row>
    <row r="508" spans="1:3">
      <c r="A508" s="4" t="s">
        <v>748</v>
      </c>
      <c r="B508" s="6" t="n">
        <v>4359</v>
      </c>
    </row>
    <row r="509" spans="1:3">
      <c r="A509" s="4" t="s">
        <v>749</v>
      </c>
      <c r="B509" s="6" t="n">
        <v>7673</v>
      </c>
    </row>
    <row r="510" spans="1:3">
      <c r="A510" s="4" t="s">
        <v>750</v>
      </c>
      <c r="B510" s="6" t="n">
        <v>20004</v>
      </c>
    </row>
    <row r="511" spans="1:3">
      <c r="A511" s="4" t="s">
        <v>751</v>
      </c>
      <c r="B511" s="6" t="n">
        <v>27677</v>
      </c>
    </row>
    <row r="512" spans="1:3">
      <c r="A512" s="4" t="s">
        <v>752</v>
      </c>
      <c r="B512" s="7" t="n">
        <v>12765</v>
      </c>
    </row>
    <row r="513" spans="1:3">
      <c r="A513" s="4" t="s">
        <v>760</v>
      </c>
      <c r="B513" s="6" t="n">
        <v>2000</v>
      </c>
    </row>
    <row r="514" spans="1:3">
      <c r="A514" s="4" t="s">
        <v>819</v>
      </c>
    </row>
    <row r="515" spans="1:3">
      <c r="A515" s="3" t="s">
        <v>743</v>
      </c>
    </row>
    <row r="516" spans="1:3">
      <c r="A516" s="4" t="s">
        <v>758</v>
      </c>
      <c r="B516" s="4" t="s">
        <v>817</v>
      </c>
    </row>
    <row r="517" spans="1:3">
      <c r="A517" s="4" t="s">
        <v>744</v>
      </c>
      <c r="B517" s="6" t="n">
        <v>321</v>
      </c>
    </row>
    <row r="518" spans="1:3">
      <c r="A518" s="4" t="s">
        <v>745</v>
      </c>
      <c r="B518" s="7" t="n">
        <v>19300</v>
      </c>
    </row>
    <row r="519" spans="1:3">
      <c r="A519" s="4" t="s">
        <v>746</v>
      </c>
      <c r="B519" s="6" t="n">
        <v>13439</v>
      </c>
    </row>
    <row r="520" spans="1:3">
      <c r="A520" s="4" t="s">
        <v>747</v>
      </c>
      <c r="B520" s="6" t="n">
        <v>17890</v>
      </c>
    </row>
    <row r="521" spans="1:3">
      <c r="A521" s="4" t="s">
        <v>748</v>
      </c>
      <c r="B521" s="6" t="n">
        <v>292</v>
      </c>
    </row>
    <row r="522" spans="1:3">
      <c r="A522" s="4" t="s">
        <v>749</v>
      </c>
      <c r="B522" s="6" t="n">
        <v>13439</v>
      </c>
    </row>
    <row r="523" spans="1:3">
      <c r="A523" s="4" t="s">
        <v>750</v>
      </c>
      <c r="B523" s="6" t="n">
        <v>18182</v>
      </c>
    </row>
    <row r="524" spans="1:3">
      <c r="A524" s="4" t="s">
        <v>751</v>
      </c>
      <c r="B524" s="6" t="n">
        <v>31621</v>
      </c>
    </row>
    <row r="525" spans="1:3">
      <c r="A525" s="4" t="s">
        <v>752</v>
      </c>
      <c r="B525" s="7" t="n">
        <v>4496</v>
      </c>
    </row>
    <row r="526" spans="1:3">
      <c r="A526" s="4" t="s">
        <v>760</v>
      </c>
      <c r="B526" s="6" t="n">
        <v>2011</v>
      </c>
    </row>
    <row r="527" spans="1:3">
      <c r="A527" s="4" t="s">
        <v>820</v>
      </c>
    </row>
    <row r="528" spans="1:3">
      <c r="A528" s="3" t="s">
        <v>743</v>
      </c>
    </row>
    <row r="529" spans="1:3">
      <c r="A529" s="4" t="s">
        <v>758</v>
      </c>
      <c r="B529" s="4" t="s">
        <v>821</v>
      </c>
    </row>
    <row r="530" spans="1:3">
      <c r="A530" s="4" t="s">
        <v>744</v>
      </c>
      <c r="B530" s="6" t="n">
        <v>269</v>
      </c>
    </row>
    <row r="531" spans="1:3">
      <c r="A531" s="4" t="s">
        <v>746</v>
      </c>
      <c r="B531" s="7" t="n">
        <v>6693</v>
      </c>
    </row>
    <row r="532" spans="1:3">
      <c r="A532" s="4" t="s">
        <v>747</v>
      </c>
      <c r="B532" s="6" t="n">
        <v>12699</v>
      </c>
    </row>
    <row r="533" spans="1:3">
      <c r="A533" s="4" t="s">
        <v>748</v>
      </c>
      <c r="B533" s="6" t="n">
        <v>2672</v>
      </c>
    </row>
    <row r="534" spans="1:3">
      <c r="A534" s="4" t="s">
        <v>749</v>
      </c>
      <c r="B534" s="6" t="n">
        <v>6693</v>
      </c>
    </row>
    <row r="535" spans="1:3">
      <c r="A535" s="4" t="s">
        <v>750</v>
      </c>
      <c r="B535" s="6" t="n">
        <v>15371</v>
      </c>
    </row>
    <row r="536" spans="1:3">
      <c r="A536" s="4" t="s">
        <v>751</v>
      </c>
      <c r="B536" s="6" t="n">
        <v>22064</v>
      </c>
    </row>
    <row r="537" spans="1:3">
      <c r="A537" s="4" t="s">
        <v>752</v>
      </c>
      <c r="B537" s="7" t="n">
        <v>8697</v>
      </c>
    </row>
    <row r="538" spans="1:3">
      <c r="A538" s="4" t="s">
        <v>760</v>
      </c>
      <c r="B538" s="4" t="s">
        <v>822</v>
      </c>
    </row>
    <row r="539" spans="1:3">
      <c r="A539" s="4" t="s">
        <v>823</v>
      </c>
    </row>
    <row r="540" spans="1:3">
      <c r="A540" s="3" t="s">
        <v>743</v>
      </c>
    </row>
    <row r="541" spans="1:3">
      <c r="A541" s="4" t="s">
        <v>758</v>
      </c>
      <c r="B541" s="4" t="s">
        <v>824</v>
      </c>
    </row>
    <row r="542" spans="1:3">
      <c r="A542" s="4" t="s">
        <v>744</v>
      </c>
      <c r="B542" s="6" t="n">
        <v>52</v>
      </c>
    </row>
    <row r="543" spans="1:3">
      <c r="A543" s="4" t="s">
        <v>746</v>
      </c>
      <c r="B543" s="7" t="n">
        <v>899</v>
      </c>
    </row>
    <row r="544" spans="1:3">
      <c r="A544" s="4" t="s">
        <v>747</v>
      </c>
      <c r="B544" s="6" t="n">
        <v>2387</v>
      </c>
    </row>
    <row r="545" spans="1:3">
      <c r="A545" s="4" t="s">
        <v>748</v>
      </c>
      <c r="B545" s="6" t="n">
        <v>682</v>
      </c>
    </row>
    <row r="546" spans="1:3">
      <c r="A546" s="4" t="s">
        <v>749</v>
      </c>
      <c r="B546" s="6" t="n">
        <v>899</v>
      </c>
    </row>
    <row r="547" spans="1:3">
      <c r="A547" s="4" t="s">
        <v>750</v>
      </c>
      <c r="B547" s="6" t="n">
        <v>3069</v>
      </c>
    </row>
    <row r="548" spans="1:3">
      <c r="A548" s="4" t="s">
        <v>751</v>
      </c>
      <c r="B548" s="6" t="n">
        <v>3968</v>
      </c>
    </row>
    <row r="549" spans="1:3">
      <c r="A549" s="4" t="s">
        <v>752</v>
      </c>
      <c r="B549" s="7" t="n">
        <v>2020</v>
      </c>
    </row>
    <row r="550" spans="1:3">
      <c r="A550" s="4" t="s">
        <v>760</v>
      </c>
      <c r="B550" s="6" t="n">
        <v>1997</v>
      </c>
    </row>
    <row r="551" spans="1:3">
      <c r="A551" s="4" t="s">
        <v>825</v>
      </c>
    </row>
    <row r="552" spans="1:3">
      <c r="A552" s="3" t="s">
        <v>743</v>
      </c>
    </row>
    <row r="553" spans="1:3">
      <c r="A553" s="4" t="s">
        <v>758</v>
      </c>
      <c r="B553" s="4" t="s">
        <v>824</v>
      </c>
    </row>
    <row r="554" spans="1:3">
      <c r="A554" s="4" t="s">
        <v>744</v>
      </c>
      <c r="B554" s="6" t="n">
        <v>41</v>
      </c>
    </row>
    <row r="555" spans="1:3">
      <c r="A555" s="4" t="s">
        <v>746</v>
      </c>
      <c r="B555" s="7" t="n">
        <v>776</v>
      </c>
    </row>
    <row r="556" spans="1:3">
      <c r="A556" s="4" t="s">
        <v>747</v>
      </c>
      <c r="B556" s="6" t="n">
        <v>1886</v>
      </c>
    </row>
    <row r="557" spans="1:3">
      <c r="A557" s="4" t="s">
        <v>748</v>
      </c>
      <c r="B557" s="6" t="n">
        <v>526</v>
      </c>
    </row>
    <row r="558" spans="1:3">
      <c r="A558" s="4" t="s">
        <v>749</v>
      </c>
      <c r="B558" s="6" t="n">
        <v>776</v>
      </c>
    </row>
    <row r="559" spans="1:3">
      <c r="A559" s="4" t="s">
        <v>750</v>
      </c>
      <c r="B559" s="6" t="n">
        <v>2412</v>
      </c>
    </row>
    <row r="560" spans="1:3">
      <c r="A560" s="4" t="s">
        <v>751</v>
      </c>
      <c r="B560" s="6" t="n">
        <v>3188</v>
      </c>
    </row>
    <row r="561" spans="1:3">
      <c r="A561" s="4" t="s">
        <v>752</v>
      </c>
      <c r="B561" s="7" t="n">
        <v>1540</v>
      </c>
    </row>
    <row r="562" spans="1:3">
      <c r="A562" s="4" t="s">
        <v>760</v>
      </c>
      <c r="B562" s="6" t="n">
        <v>1997</v>
      </c>
    </row>
    <row r="563" spans="1:3">
      <c r="A563" s="4" t="s">
        <v>826</v>
      </c>
    </row>
    <row r="564" spans="1:3">
      <c r="A564" s="3" t="s">
        <v>743</v>
      </c>
    </row>
    <row r="565" spans="1:3">
      <c r="A565" s="4" t="s">
        <v>758</v>
      </c>
      <c r="B565" s="4" t="s">
        <v>827</v>
      </c>
    </row>
    <row r="566" spans="1:3">
      <c r="A566" s="4" t="s">
        <v>744</v>
      </c>
      <c r="B566" s="6" t="n">
        <v>22</v>
      </c>
    </row>
    <row r="567" spans="1:3">
      <c r="A567" s="4" t="s">
        <v>746</v>
      </c>
      <c r="B567" s="7" t="n">
        <v>621</v>
      </c>
    </row>
    <row r="568" spans="1:3">
      <c r="A568" s="4" t="s">
        <v>747</v>
      </c>
      <c r="B568" s="6" t="n">
        <v>1530</v>
      </c>
    </row>
    <row r="569" spans="1:3">
      <c r="A569" s="4" t="s">
        <v>748</v>
      </c>
      <c r="B569" s="6" t="n">
        <v>607</v>
      </c>
    </row>
    <row r="570" spans="1:3">
      <c r="A570" s="4" t="s">
        <v>749</v>
      </c>
      <c r="B570" s="6" t="n">
        <v>621</v>
      </c>
    </row>
    <row r="571" spans="1:3">
      <c r="A571" s="4" t="s">
        <v>750</v>
      </c>
      <c r="B571" s="6" t="n">
        <v>2137</v>
      </c>
    </row>
    <row r="572" spans="1:3">
      <c r="A572" s="4" t="s">
        <v>751</v>
      </c>
      <c r="B572" s="6" t="n">
        <v>2758</v>
      </c>
    </row>
    <row r="573" spans="1:3">
      <c r="A573" s="4" t="s">
        <v>752</v>
      </c>
      <c r="B573" s="7" t="n">
        <v>1340</v>
      </c>
    </row>
    <row r="574" spans="1:3">
      <c r="A574" s="4" t="s">
        <v>760</v>
      </c>
      <c r="B574" s="6" t="n">
        <v>1997</v>
      </c>
    </row>
    <row r="575" spans="1:3">
      <c r="A575" s="4" t="s">
        <v>828</v>
      </c>
    </row>
    <row r="576" spans="1:3">
      <c r="A576" s="3" t="s">
        <v>743</v>
      </c>
    </row>
    <row r="577" spans="1:3">
      <c r="A577" s="4" t="s">
        <v>758</v>
      </c>
      <c r="B577" s="4" t="s">
        <v>829</v>
      </c>
    </row>
    <row r="578" spans="1:3">
      <c r="A578" s="4" t="s">
        <v>744</v>
      </c>
      <c r="B578" s="6" t="n">
        <v>287</v>
      </c>
    </row>
    <row r="579" spans="1:3">
      <c r="A579" s="4" t="s">
        <v>745</v>
      </c>
      <c r="B579" s="7" t="n">
        <v>28600</v>
      </c>
    </row>
    <row r="580" spans="1:3">
      <c r="A580" s="4" t="s">
        <v>746</v>
      </c>
      <c r="B580" s="6" t="n">
        <v>13227</v>
      </c>
    </row>
    <row r="581" spans="1:3">
      <c r="A581" s="4" t="s">
        <v>747</v>
      </c>
      <c r="B581" s="6" t="n">
        <v>37874</v>
      </c>
    </row>
    <row r="582" spans="1:3">
      <c r="A582" s="4" t="s">
        <v>748</v>
      </c>
      <c r="B582" s="6" t="n">
        <v>1395</v>
      </c>
    </row>
    <row r="583" spans="1:3">
      <c r="A583" s="4" t="s">
        <v>749</v>
      </c>
      <c r="B583" s="6" t="n">
        <v>13227</v>
      </c>
    </row>
    <row r="584" spans="1:3">
      <c r="A584" s="4" t="s">
        <v>750</v>
      </c>
      <c r="B584" s="6" t="n">
        <v>39269</v>
      </c>
    </row>
    <row r="585" spans="1:3">
      <c r="A585" s="4" t="s">
        <v>751</v>
      </c>
      <c r="B585" s="6" t="n">
        <v>52496</v>
      </c>
    </row>
    <row r="586" spans="1:3">
      <c r="A586" s="4" t="s">
        <v>752</v>
      </c>
      <c r="B586" s="7" t="n">
        <v>7656</v>
      </c>
    </row>
    <row r="587" spans="1:3">
      <c r="A587" s="4" t="s">
        <v>760</v>
      </c>
      <c r="B587" s="6" t="n">
        <v>2011</v>
      </c>
    </row>
    <row r="588" spans="1:3">
      <c r="A588" s="4" t="s">
        <v>830</v>
      </c>
    </row>
    <row r="589" spans="1:3">
      <c r="A589" s="3" t="s">
        <v>743</v>
      </c>
    </row>
    <row r="590" spans="1:3">
      <c r="A590" s="4" t="s">
        <v>758</v>
      </c>
      <c r="B590" s="4" t="s">
        <v>831</v>
      </c>
    </row>
    <row r="591" spans="1:3">
      <c r="A591" s="4" t="s">
        <v>744</v>
      </c>
      <c r="B591" s="6" t="n">
        <v>147</v>
      </c>
    </row>
    <row r="592" spans="1:3">
      <c r="A592" s="4" t="s">
        <v>746</v>
      </c>
      <c r="B592" s="7" t="n">
        <v>2318</v>
      </c>
    </row>
    <row r="593" spans="1:3">
      <c r="A593" s="4" t="s">
        <v>747</v>
      </c>
      <c r="B593" s="6" t="n">
        <v>6069</v>
      </c>
    </row>
    <row r="594" spans="1:3">
      <c r="A594" s="4" t="s">
        <v>748</v>
      </c>
      <c r="B594" s="6" t="n">
        <v>3180</v>
      </c>
    </row>
    <row r="595" spans="1:3">
      <c r="A595" s="4" t="s">
        <v>749</v>
      </c>
      <c r="B595" s="6" t="n">
        <v>2318</v>
      </c>
    </row>
    <row r="596" spans="1:3">
      <c r="A596" s="4" t="s">
        <v>750</v>
      </c>
      <c r="B596" s="6" t="n">
        <v>9249</v>
      </c>
    </row>
    <row r="597" spans="1:3">
      <c r="A597" s="4" t="s">
        <v>751</v>
      </c>
      <c r="B597" s="6" t="n">
        <v>11567</v>
      </c>
    </row>
    <row r="598" spans="1:3">
      <c r="A598" s="4" t="s">
        <v>752</v>
      </c>
      <c r="B598" s="7" t="n">
        <v>6276</v>
      </c>
    </row>
    <row r="599" spans="1:3">
      <c r="A599" s="4" t="s">
        <v>760</v>
      </c>
      <c r="B599" s="6" t="n">
        <v>1997</v>
      </c>
    </row>
    <row r="600" spans="1:3">
      <c r="A600" s="4" t="s">
        <v>832</v>
      </c>
    </row>
    <row r="601" spans="1:3">
      <c r="A601" s="3" t="s">
        <v>743</v>
      </c>
    </row>
    <row r="602" spans="1:3">
      <c r="A602" s="4" t="s">
        <v>758</v>
      </c>
      <c r="B602" s="4" t="s">
        <v>833</v>
      </c>
    </row>
    <row r="603" spans="1:3">
      <c r="A603" s="4" t="s">
        <v>744</v>
      </c>
      <c r="B603" s="6" t="n">
        <v>135</v>
      </c>
    </row>
    <row r="604" spans="1:3">
      <c r="A604" s="4" t="s">
        <v>746</v>
      </c>
      <c r="B604" s="7" t="n">
        <v>7795</v>
      </c>
    </row>
    <row r="605" spans="1:3">
      <c r="A605" s="4" t="s">
        <v>747</v>
      </c>
      <c r="B605" s="6" t="n">
        <v>9258</v>
      </c>
    </row>
    <row r="606" spans="1:3">
      <c r="A606" s="4" t="s">
        <v>748</v>
      </c>
      <c r="B606" s="6" t="n">
        <v>2394</v>
      </c>
    </row>
    <row r="607" spans="1:3">
      <c r="A607" s="4" t="s">
        <v>749</v>
      </c>
      <c r="B607" s="6" t="n">
        <v>7795</v>
      </c>
    </row>
    <row r="608" spans="1:3">
      <c r="A608" s="4" t="s">
        <v>750</v>
      </c>
      <c r="B608" s="6" t="n">
        <v>11652</v>
      </c>
    </row>
    <row r="609" spans="1:3">
      <c r="A609" s="4" t="s">
        <v>751</v>
      </c>
      <c r="B609" s="6" t="n">
        <v>19447</v>
      </c>
    </row>
    <row r="610" spans="1:3">
      <c r="A610" s="4" t="s">
        <v>752</v>
      </c>
      <c r="B610" s="7" t="n">
        <v>4220</v>
      </c>
    </row>
    <row r="611" spans="1:3">
      <c r="A611" s="4" t="s">
        <v>760</v>
      </c>
      <c r="B611" s="6" t="n">
        <v>2006</v>
      </c>
    </row>
    <row r="612" spans="1:3">
      <c r="A612" s="4" t="s">
        <v>401</v>
      </c>
    </row>
    <row r="613" spans="1:3">
      <c r="A613" s="3" t="s">
        <v>743</v>
      </c>
    </row>
    <row r="614" spans="1:3">
      <c r="A614" s="4" t="s">
        <v>758</v>
      </c>
      <c r="B614" s="4" t="s">
        <v>834</v>
      </c>
    </row>
    <row r="615" spans="1:3">
      <c r="A615" s="4" t="s">
        <v>744</v>
      </c>
      <c r="B615" s="6" t="n">
        <v>3468</v>
      </c>
    </row>
    <row r="616" spans="1:3">
      <c r="A616" s="4" t="s">
        <v>746</v>
      </c>
      <c r="B616" s="7" t="n">
        <v>95115</v>
      </c>
    </row>
    <row r="617" spans="1:3">
      <c r="A617" s="4" t="s">
        <v>747</v>
      </c>
      <c r="B617" s="6" t="n">
        <v>112583</v>
      </c>
    </row>
    <row r="618" spans="1:3">
      <c r="A618" s="4" t="s">
        <v>748</v>
      </c>
      <c r="B618" s="6" t="n">
        <v>40030</v>
      </c>
    </row>
    <row r="619" spans="1:3">
      <c r="A619" s="4" t="s">
        <v>749</v>
      </c>
      <c r="B619" s="6" t="n">
        <v>95115</v>
      </c>
    </row>
    <row r="620" spans="1:3">
      <c r="A620" s="4" t="s">
        <v>750</v>
      </c>
      <c r="B620" s="6" t="n">
        <v>152613</v>
      </c>
    </row>
    <row r="621" spans="1:3">
      <c r="A621" s="4" t="s">
        <v>751</v>
      </c>
      <c r="B621" s="6" t="n">
        <v>247728</v>
      </c>
    </row>
    <row r="622" spans="1:3">
      <c r="A622" s="4" t="s">
        <v>752</v>
      </c>
      <c r="B622" s="7" t="n">
        <v>83721</v>
      </c>
    </row>
    <row r="623" spans="1:3">
      <c r="A623" s="4" t="s">
        <v>760</v>
      </c>
      <c r="B623" s="4" t="s">
        <v>835</v>
      </c>
    </row>
    <row r="624" spans="1:3">
      <c r="A624" s="4" t="s">
        <v>836</v>
      </c>
    </row>
    <row r="625" spans="1:3">
      <c r="A625" s="3" t="s">
        <v>743</v>
      </c>
    </row>
    <row r="626" spans="1:3">
      <c r="A626" s="4" t="s">
        <v>758</v>
      </c>
      <c r="B626" s="4" t="s">
        <v>837</v>
      </c>
    </row>
    <row r="627" spans="1:3">
      <c r="A627" s="4" t="s">
        <v>744</v>
      </c>
      <c r="B627" s="6" t="n">
        <v>263</v>
      </c>
    </row>
    <row r="628" spans="1:3">
      <c r="A628" s="4" t="s">
        <v>746</v>
      </c>
      <c r="B628" s="7" t="n">
        <v>10845</v>
      </c>
    </row>
    <row r="629" spans="1:3">
      <c r="A629" s="4" t="s">
        <v>747</v>
      </c>
      <c r="B629" s="6" t="n">
        <v>18560</v>
      </c>
    </row>
    <row r="630" spans="1:3">
      <c r="A630" s="4" t="s">
        <v>748</v>
      </c>
      <c r="B630" s="6" t="n">
        <v>2510</v>
      </c>
    </row>
    <row r="631" spans="1:3">
      <c r="A631" s="4" t="s">
        <v>749</v>
      </c>
      <c r="B631" s="6" t="n">
        <v>10845</v>
      </c>
    </row>
    <row r="632" spans="1:3">
      <c r="A632" s="4" t="s">
        <v>750</v>
      </c>
      <c r="B632" s="6" t="n">
        <v>21070</v>
      </c>
    </row>
    <row r="633" spans="1:3">
      <c r="A633" s="4" t="s">
        <v>751</v>
      </c>
      <c r="B633" s="6" t="n">
        <v>31915</v>
      </c>
    </row>
    <row r="634" spans="1:3">
      <c r="A634" s="4" t="s">
        <v>752</v>
      </c>
      <c r="B634" s="7" t="n">
        <v>8162</v>
      </c>
    </row>
    <row r="635" spans="1:3">
      <c r="A635" s="4" t="s">
        <v>760</v>
      </c>
      <c r="B635" s="6" t="n">
        <v>2006</v>
      </c>
    </row>
    <row r="636" spans="1:3">
      <c r="A636" s="4" t="s">
        <v>838</v>
      </c>
    </row>
    <row r="637" spans="1:3">
      <c r="A637" s="3" t="s">
        <v>743</v>
      </c>
    </row>
    <row r="638" spans="1:3">
      <c r="A638" s="4" t="s">
        <v>758</v>
      </c>
      <c r="B638" s="4" t="s">
        <v>839</v>
      </c>
    </row>
    <row r="639" spans="1:3">
      <c r="A639" s="4" t="s">
        <v>744</v>
      </c>
      <c r="B639" s="6" t="n">
        <v>309</v>
      </c>
    </row>
    <row r="640" spans="1:3">
      <c r="A640" s="4" t="s">
        <v>746</v>
      </c>
      <c r="B640" s="7" t="n">
        <v>4278</v>
      </c>
    </row>
    <row r="641" spans="1:3">
      <c r="A641" s="4" t="s">
        <v>747</v>
      </c>
      <c r="B641" s="6" t="n">
        <v>18380</v>
      </c>
    </row>
    <row r="642" spans="1:3">
      <c r="A642" s="4" t="s">
        <v>748</v>
      </c>
      <c r="B642" s="6" t="n">
        <v>10702</v>
      </c>
    </row>
    <row r="643" spans="1:3">
      <c r="A643" s="4" t="s">
        <v>749</v>
      </c>
      <c r="B643" s="6" t="n">
        <v>4278</v>
      </c>
    </row>
    <row r="644" spans="1:3">
      <c r="A644" s="4" t="s">
        <v>750</v>
      </c>
      <c r="B644" s="6" t="n">
        <v>29082</v>
      </c>
    </row>
    <row r="645" spans="1:3">
      <c r="A645" s="4" t="s">
        <v>751</v>
      </c>
      <c r="B645" s="6" t="n">
        <v>33360</v>
      </c>
    </row>
    <row r="646" spans="1:3">
      <c r="A646" s="4" t="s">
        <v>752</v>
      </c>
      <c r="B646" s="7" t="n">
        <v>20856</v>
      </c>
    </row>
    <row r="647" spans="1:3">
      <c r="A647" s="4" t="s">
        <v>760</v>
      </c>
      <c r="B647" s="6" t="n">
        <v>1998</v>
      </c>
    </row>
    <row r="648" spans="1:3">
      <c r="A648" s="4" t="s">
        <v>840</v>
      </c>
    </row>
    <row r="649" spans="1:3">
      <c r="A649" s="3" t="s">
        <v>743</v>
      </c>
    </row>
    <row r="650" spans="1:3">
      <c r="A650" s="4" t="s">
        <v>758</v>
      </c>
      <c r="B650" s="4" t="s">
        <v>841</v>
      </c>
    </row>
    <row r="651" spans="1:3">
      <c r="A651" s="4" t="s">
        <v>744</v>
      </c>
      <c r="B651" s="6" t="n">
        <v>29</v>
      </c>
    </row>
    <row r="652" spans="1:3">
      <c r="A652" s="4" t="s">
        <v>746</v>
      </c>
      <c r="B652" s="7" t="n">
        <v>475</v>
      </c>
    </row>
    <row r="653" spans="1:3">
      <c r="A653" s="4" t="s">
        <v>747</v>
      </c>
      <c r="B653" s="6" t="n">
        <v>1203</v>
      </c>
    </row>
    <row r="654" spans="1:3">
      <c r="A654" s="4" t="s">
        <v>748</v>
      </c>
      <c r="B654" s="6" t="n">
        <v>629</v>
      </c>
    </row>
    <row r="655" spans="1:3">
      <c r="A655" s="4" t="s">
        <v>749</v>
      </c>
      <c r="B655" s="6" t="n">
        <v>475</v>
      </c>
    </row>
    <row r="656" spans="1:3">
      <c r="A656" s="4" t="s">
        <v>750</v>
      </c>
      <c r="B656" s="6" t="n">
        <v>1832</v>
      </c>
    </row>
    <row r="657" spans="1:3">
      <c r="A657" s="4" t="s">
        <v>751</v>
      </c>
      <c r="B657" s="6" t="n">
        <v>2307</v>
      </c>
    </row>
    <row r="658" spans="1:3">
      <c r="A658" s="4" t="s">
        <v>752</v>
      </c>
      <c r="B658" s="7" t="n">
        <v>1267</v>
      </c>
    </row>
    <row r="659" spans="1:3">
      <c r="A659" s="4" t="s">
        <v>760</v>
      </c>
      <c r="B659" s="6" t="n">
        <v>1997</v>
      </c>
    </row>
    <row r="660" spans="1:3">
      <c r="A660" s="4" t="s">
        <v>842</v>
      </c>
    </row>
    <row r="661" spans="1:3">
      <c r="A661" s="3" t="s">
        <v>743</v>
      </c>
    </row>
    <row r="662" spans="1:3">
      <c r="A662" s="4" t="s">
        <v>758</v>
      </c>
      <c r="B662" s="4" t="s">
        <v>843</v>
      </c>
    </row>
    <row r="663" spans="1:3">
      <c r="A663" s="4" t="s">
        <v>744</v>
      </c>
      <c r="B663" s="6" t="n">
        <v>898</v>
      </c>
    </row>
    <row r="664" spans="1:3">
      <c r="A664" s="4" t="s">
        <v>746</v>
      </c>
      <c r="B664" s="7" t="n">
        <v>33995</v>
      </c>
    </row>
    <row r="665" spans="1:3">
      <c r="A665" s="4" t="s">
        <v>747</v>
      </c>
      <c r="B665" s="6" t="n">
        <v>94463</v>
      </c>
    </row>
    <row r="666" spans="1:3">
      <c r="A666" s="4" t="s">
        <v>748</v>
      </c>
      <c r="B666" s="6" t="n">
        <v>37270</v>
      </c>
    </row>
    <row r="667" spans="1:3">
      <c r="A667" s="4" t="s">
        <v>749</v>
      </c>
      <c r="B667" s="6" t="n">
        <v>33995</v>
      </c>
    </row>
    <row r="668" spans="1:3">
      <c r="A668" s="4" t="s">
        <v>750</v>
      </c>
      <c r="B668" s="6" t="n">
        <v>131733</v>
      </c>
    </row>
    <row r="669" spans="1:3">
      <c r="A669" s="4" t="s">
        <v>751</v>
      </c>
      <c r="B669" s="6" t="n">
        <v>165728</v>
      </c>
    </row>
    <row r="670" spans="1:3">
      <c r="A670" s="4" t="s">
        <v>752</v>
      </c>
      <c r="B670" s="7" t="n">
        <v>83239</v>
      </c>
    </row>
    <row r="671" spans="1:3">
      <c r="A671" s="4" t="s">
        <v>760</v>
      </c>
      <c r="B671" s="6" t="n">
        <v>2001</v>
      </c>
    </row>
    <row r="672" spans="1:3">
      <c r="A672" s="4" t="s">
        <v>844</v>
      </c>
    </row>
    <row r="673" spans="1:3">
      <c r="A673" s="3" t="s">
        <v>743</v>
      </c>
    </row>
    <row r="674" spans="1:3">
      <c r="A674" s="4" t="s">
        <v>758</v>
      </c>
      <c r="B674" s="4" t="s">
        <v>843</v>
      </c>
    </row>
    <row r="675" spans="1:3">
      <c r="A675" s="4" t="s">
        <v>744</v>
      </c>
      <c r="B675" s="6" t="n">
        <v>232</v>
      </c>
    </row>
    <row r="676" spans="1:3">
      <c r="A676" s="4" t="s">
        <v>746</v>
      </c>
      <c r="B676" s="7" t="n">
        <v>3387</v>
      </c>
    </row>
    <row r="677" spans="1:3">
      <c r="A677" s="4" t="s">
        <v>747</v>
      </c>
      <c r="B677" s="6" t="n">
        <v>19628</v>
      </c>
    </row>
    <row r="678" spans="1:3">
      <c r="A678" s="4" t="s">
        <v>748</v>
      </c>
      <c r="B678" s="6" t="n">
        <v>3786</v>
      </c>
    </row>
    <row r="679" spans="1:3">
      <c r="A679" s="4" t="s">
        <v>749</v>
      </c>
      <c r="B679" s="6" t="n">
        <v>3387</v>
      </c>
    </row>
    <row r="680" spans="1:3">
      <c r="A680" s="4" t="s">
        <v>750</v>
      </c>
      <c r="B680" s="6" t="n">
        <v>23414</v>
      </c>
    </row>
    <row r="681" spans="1:3">
      <c r="A681" s="4" t="s">
        <v>751</v>
      </c>
      <c r="B681" s="6" t="n">
        <v>26801</v>
      </c>
    </row>
    <row r="682" spans="1:3">
      <c r="A682" s="4" t="s">
        <v>752</v>
      </c>
      <c r="B682" s="7" t="n">
        <v>7728</v>
      </c>
    </row>
    <row r="683" spans="1:3">
      <c r="A683" s="4" t="s">
        <v>760</v>
      </c>
      <c r="B683" s="6" t="n">
        <v>2010</v>
      </c>
    </row>
    <row r="684" spans="1:3">
      <c r="A684" s="4" t="s">
        <v>845</v>
      </c>
    </row>
    <row r="685" spans="1:3">
      <c r="A685" s="3" t="s">
        <v>743</v>
      </c>
    </row>
    <row r="686" spans="1:3">
      <c r="A686" s="4" t="s">
        <v>758</v>
      </c>
      <c r="B686" s="4" t="s">
        <v>843</v>
      </c>
    </row>
    <row r="687" spans="1:3">
      <c r="A687" s="4" t="s">
        <v>744</v>
      </c>
      <c r="B687" s="6" t="n">
        <v>352</v>
      </c>
    </row>
    <row r="688" spans="1:3">
      <c r="A688" s="4" t="s">
        <v>746</v>
      </c>
      <c r="B688" s="7" t="n">
        <v>5372</v>
      </c>
    </row>
    <row r="689" spans="1:3">
      <c r="A689" s="4" t="s">
        <v>747</v>
      </c>
      <c r="B689" s="6" t="n">
        <v>50727</v>
      </c>
    </row>
    <row r="690" spans="1:3">
      <c r="A690" s="4" t="s">
        <v>748</v>
      </c>
      <c r="B690" s="6" t="n">
        <v>9224</v>
      </c>
    </row>
    <row r="691" spans="1:3">
      <c r="A691" s="4" t="s">
        <v>749</v>
      </c>
      <c r="B691" s="6" t="n">
        <v>5372</v>
      </c>
    </row>
    <row r="692" spans="1:3">
      <c r="A692" s="4" t="s">
        <v>750</v>
      </c>
      <c r="B692" s="6" t="n">
        <v>59951</v>
      </c>
    </row>
    <row r="693" spans="1:3">
      <c r="A693" s="4" t="s">
        <v>751</v>
      </c>
      <c r="B693" s="6" t="n">
        <v>65323</v>
      </c>
    </row>
    <row r="694" spans="1:3">
      <c r="A694" s="4" t="s">
        <v>752</v>
      </c>
      <c r="B694" s="7" t="n">
        <v>17931</v>
      </c>
    </row>
    <row r="695" spans="1:3">
      <c r="A695" s="4" t="s">
        <v>760</v>
      </c>
      <c r="B695" s="6" t="n">
        <v>2010</v>
      </c>
    </row>
    <row r="696" spans="1:3">
      <c r="A696" s="4" t="s">
        <v>846</v>
      </c>
    </row>
    <row r="697" spans="1:3">
      <c r="A697" s="3" t="s">
        <v>743</v>
      </c>
    </row>
    <row r="698" spans="1:3">
      <c r="A698" s="4" t="s">
        <v>758</v>
      </c>
      <c r="B698" s="4" t="s">
        <v>847</v>
      </c>
    </row>
    <row r="699" spans="1:3">
      <c r="A699" s="4" t="s">
        <v>744</v>
      </c>
      <c r="B699" s="6" t="n">
        <v>532</v>
      </c>
    </row>
    <row r="700" spans="1:3">
      <c r="A700" s="4" t="s">
        <v>746</v>
      </c>
      <c r="B700" s="7" t="n">
        <v>25261</v>
      </c>
    </row>
    <row r="701" spans="1:3">
      <c r="A701" s="4" t="s">
        <v>747</v>
      </c>
      <c r="B701" s="6" t="n">
        <v>74572</v>
      </c>
    </row>
    <row r="702" spans="1:3">
      <c r="A702" s="4" t="s">
        <v>748</v>
      </c>
      <c r="B702" s="6" t="n">
        <v>16170</v>
      </c>
    </row>
    <row r="703" spans="1:3">
      <c r="A703" s="4" t="s">
        <v>749</v>
      </c>
      <c r="B703" s="6" t="n">
        <v>25261</v>
      </c>
    </row>
    <row r="704" spans="1:3">
      <c r="A704" s="4" t="s">
        <v>750</v>
      </c>
      <c r="B704" s="6" t="n">
        <v>90742</v>
      </c>
    </row>
    <row r="705" spans="1:3">
      <c r="A705" s="4" t="s">
        <v>751</v>
      </c>
      <c r="B705" s="6" t="n">
        <v>116003</v>
      </c>
    </row>
    <row r="706" spans="1:3">
      <c r="A706" s="4" t="s">
        <v>752</v>
      </c>
      <c r="B706" s="7" t="n">
        <v>50215</v>
      </c>
    </row>
    <row r="707" spans="1:3">
      <c r="A707" s="4" t="s">
        <v>760</v>
      </c>
      <c r="B707" s="6" t="n">
        <v>2006</v>
      </c>
    </row>
    <row r="708" spans="1:3">
      <c r="A708" s="4" t="s">
        <v>848</v>
      </c>
    </row>
    <row r="709" spans="1:3">
      <c r="A709" s="3" t="s">
        <v>743</v>
      </c>
    </row>
    <row r="710" spans="1:3">
      <c r="A710" s="4" t="s">
        <v>758</v>
      </c>
      <c r="B710" s="4" t="s">
        <v>849</v>
      </c>
    </row>
    <row r="711" spans="1:3">
      <c r="A711" s="4" t="s">
        <v>744</v>
      </c>
      <c r="B711" s="6" t="n">
        <v>108</v>
      </c>
    </row>
    <row r="712" spans="1:3">
      <c r="A712" s="4" t="s">
        <v>746</v>
      </c>
      <c r="B712" s="7" t="n">
        <v>1550</v>
      </c>
    </row>
    <row r="713" spans="1:3">
      <c r="A713" s="4" t="s">
        <v>747</v>
      </c>
      <c r="B713" s="6" t="n">
        <v>7015</v>
      </c>
    </row>
    <row r="714" spans="1:3">
      <c r="A714" s="4" t="s">
        <v>748</v>
      </c>
      <c r="B714" s="6" t="n">
        <v>1941</v>
      </c>
    </row>
    <row r="715" spans="1:3">
      <c r="A715" s="4" t="s">
        <v>749</v>
      </c>
      <c r="B715" s="6" t="n">
        <v>1550</v>
      </c>
    </row>
    <row r="716" spans="1:3">
      <c r="A716" s="4" t="s">
        <v>750</v>
      </c>
      <c r="B716" s="6" t="n">
        <v>8956</v>
      </c>
    </row>
    <row r="717" spans="1:3">
      <c r="A717" s="4" t="s">
        <v>751</v>
      </c>
      <c r="B717" s="6" t="n">
        <v>10506</v>
      </c>
    </row>
    <row r="718" spans="1:3">
      <c r="A718" s="4" t="s">
        <v>752</v>
      </c>
      <c r="B718" s="7" t="n">
        <v>5954</v>
      </c>
    </row>
    <row r="719" spans="1:3">
      <c r="A719" s="4" t="s">
        <v>760</v>
      </c>
      <c r="B719" s="6" t="n">
        <v>1998</v>
      </c>
    </row>
    <row r="720" spans="1:3">
      <c r="A720" s="4" t="s">
        <v>850</v>
      </c>
    </row>
    <row r="721" spans="1:3">
      <c r="A721" s="3" t="s">
        <v>743</v>
      </c>
    </row>
    <row r="722" spans="1:3">
      <c r="A722" s="4" t="s">
        <v>758</v>
      </c>
      <c r="B722" s="4" t="s">
        <v>849</v>
      </c>
    </row>
    <row r="723" spans="1:3">
      <c r="A723" s="4" t="s">
        <v>744</v>
      </c>
      <c r="B723" s="6" t="n">
        <v>145</v>
      </c>
    </row>
    <row r="724" spans="1:3">
      <c r="A724" s="4" t="s">
        <v>746</v>
      </c>
      <c r="B724" s="7" t="n">
        <v>2528</v>
      </c>
    </row>
    <row r="725" spans="1:3">
      <c r="A725" s="4" t="s">
        <v>747</v>
      </c>
      <c r="B725" s="6" t="n">
        <v>6596</v>
      </c>
    </row>
    <row r="726" spans="1:3">
      <c r="A726" s="4" t="s">
        <v>748</v>
      </c>
      <c r="B726" s="6" t="n">
        <v>4331</v>
      </c>
    </row>
    <row r="727" spans="1:3">
      <c r="A727" s="4" t="s">
        <v>749</v>
      </c>
      <c r="B727" s="6" t="n">
        <v>2528</v>
      </c>
    </row>
    <row r="728" spans="1:3">
      <c r="A728" s="4" t="s">
        <v>750</v>
      </c>
      <c r="B728" s="6" t="n">
        <v>10927</v>
      </c>
    </row>
    <row r="729" spans="1:3">
      <c r="A729" s="4" t="s">
        <v>751</v>
      </c>
      <c r="B729" s="6" t="n">
        <v>13455</v>
      </c>
    </row>
    <row r="730" spans="1:3">
      <c r="A730" s="4" t="s">
        <v>752</v>
      </c>
      <c r="B730" s="7" t="n">
        <v>9185</v>
      </c>
    </row>
    <row r="731" spans="1:3">
      <c r="A731" s="4" t="s">
        <v>760</v>
      </c>
      <c r="B731" s="6" t="n">
        <v>1997</v>
      </c>
    </row>
    <row r="732" spans="1:3">
      <c r="A732" s="4" t="s">
        <v>851</v>
      </c>
    </row>
    <row r="733" spans="1:3">
      <c r="A733" s="3" t="s">
        <v>743</v>
      </c>
    </row>
    <row r="734" spans="1:3">
      <c r="A734" s="4" t="s">
        <v>758</v>
      </c>
      <c r="B734" s="4" t="s">
        <v>849</v>
      </c>
    </row>
    <row r="735" spans="1:3">
      <c r="A735" s="4" t="s">
        <v>744</v>
      </c>
      <c r="B735" s="6" t="n">
        <v>236</v>
      </c>
    </row>
    <row r="736" spans="1:3">
      <c r="A736" s="4" t="s">
        <v>746</v>
      </c>
      <c r="B736" s="7" t="n">
        <v>1945</v>
      </c>
    </row>
    <row r="737" spans="1:3">
      <c r="A737" s="4" t="s">
        <v>747</v>
      </c>
      <c r="B737" s="6" t="n">
        <v>13212</v>
      </c>
    </row>
    <row r="738" spans="1:3">
      <c r="A738" s="4" t="s">
        <v>748</v>
      </c>
      <c r="B738" s="6" t="n">
        <v>2178</v>
      </c>
    </row>
    <row r="739" spans="1:3">
      <c r="A739" s="4" t="s">
        <v>749</v>
      </c>
      <c r="B739" s="6" t="n">
        <v>1945</v>
      </c>
    </row>
    <row r="740" spans="1:3">
      <c r="A740" s="4" t="s">
        <v>750</v>
      </c>
      <c r="B740" s="6" t="n">
        <v>15390</v>
      </c>
    </row>
    <row r="741" spans="1:3">
      <c r="A741" s="4" t="s">
        <v>751</v>
      </c>
      <c r="B741" s="6" t="n">
        <v>17335</v>
      </c>
    </row>
    <row r="742" spans="1:3">
      <c r="A742" s="4" t="s">
        <v>752</v>
      </c>
      <c r="B742" s="7" t="n">
        <v>6949</v>
      </c>
    </row>
    <row r="743" spans="1:3">
      <c r="A743" s="4" t="s">
        <v>760</v>
      </c>
      <c r="B743" s="4" t="s">
        <v>852</v>
      </c>
    </row>
    <row r="744" spans="1:3">
      <c r="A744" s="4" t="s">
        <v>853</v>
      </c>
    </row>
    <row r="745" spans="1:3">
      <c r="A745" s="3" t="s">
        <v>743</v>
      </c>
    </row>
    <row r="746" spans="1:3">
      <c r="A746" s="4" t="s">
        <v>758</v>
      </c>
      <c r="B746" s="4" t="s">
        <v>849</v>
      </c>
    </row>
    <row r="747" spans="1:3">
      <c r="A747" s="4" t="s">
        <v>744</v>
      </c>
      <c r="B747" s="6" t="n">
        <v>525</v>
      </c>
    </row>
    <row r="748" spans="1:3">
      <c r="A748" s="4" t="s">
        <v>746</v>
      </c>
      <c r="B748" s="7" t="n">
        <v>5477</v>
      </c>
    </row>
    <row r="749" spans="1:3">
      <c r="A749" s="4" t="s">
        <v>747</v>
      </c>
      <c r="B749" s="6" t="n">
        <v>24495</v>
      </c>
    </row>
    <row r="750" spans="1:3">
      <c r="A750" s="4" t="s">
        <v>748</v>
      </c>
      <c r="B750" s="6" t="n">
        <v>4140</v>
      </c>
    </row>
    <row r="751" spans="1:3">
      <c r="A751" s="4" t="s">
        <v>749</v>
      </c>
      <c r="B751" s="6" t="n">
        <v>5477</v>
      </c>
    </row>
    <row r="752" spans="1:3">
      <c r="A752" s="4" t="s">
        <v>750</v>
      </c>
      <c r="B752" s="6" t="n">
        <v>28635</v>
      </c>
    </row>
    <row r="753" spans="1:3">
      <c r="A753" s="4" t="s">
        <v>751</v>
      </c>
      <c r="B753" s="6" t="n">
        <v>34112</v>
      </c>
    </row>
    <row r="754" spans="1:3">
      <c r="A754" s="4" t="s">
        <v>752</v>
      </c>
      <c r="B754" s="7" t="n">
        <v>9041</v>
      </c>
    </row>
    <row r="755" spans="1:3">
      <c r="A755" s="4" t="s">
        <v>760</v>
      </c>
      <c r="B755" s="4" t="s">
        <v>854</v>
      </c>
    </row>
    <row r="756" spans="1:3">
      <c r="A756" s="4" t="s">
        <v>855</v>
      </c>
    </row>
    <row r="757" spans="1:3">
      <c r="A757" s="3" t="s">
        <v>743</v>
      </c>
    </row>
    <row r="758" spans="1:3">
      <c r="A758" s="4" t="s">
        <v>758</v>
      </c>
      <c r="B758" s="4" t="s">
        <v>849</v>
      </c>
    </row>
    <row r="759" spans="1:3">
      <c r="A759" s="4" t="s">
        <v>744</v>
      </c>
      <c r="B759" s="6" t="n">
        <v>288</v>
      </c>
    </row>
    <row r="760" spans="1:3">
      <c r="A760" s="4" t="s">
        <v>746</v>
      </c>
      <c r="B760" s="7" t="n">
        <v>2022</v>
      </c>
    </row>
    <row r="761" spans="1:3">
      <c r="A761" s="4" t="s">
        <v>747</v>
      </c>
      <c r="B761" s="6" t="n">
        <v>9397</v>
      </c>
    </row>
    <row r="762" spans="1:3">
      <c r="A762" s="4" t="s">
        <v>748</v>
      </c>
      <c r="B762" s="6" t="n">
        <v>3857</v>
      </c>
    </row>
    <row r="763" spans="1:3">
      <c r="A763" s="4" t="s">
        <v>749</v>
      </c>
      <c r="B763" s="6" t="n">
        <v>2022</v>
      </c>
    </row>
    <row r="764" spans="1:3">
      <c r="A764" s="4" t="s">
        <v>750</v>
      </c>
      <c r="B764" s="6" t="n">
        <v>13254</v>
      </c>
    </row>
    <row r="765" spans="1:3">
      <c r="A765" s="4" t="s">
        <v>751</v>
      </c>
      <c r="B765" s="6" t="n">
        <v>15276</v>
      </c>
    </row>
    <row r="766" spans="1:3">
      <c r="A766" s="4" t="s">
        <v>752</v>
      </c>
      <c r="B766" s="7" t="n">
        <v>7607</v>
      </c>
    </row>
    <row r="767" spans="1:3">
      <c r="A767" s="4" t="s">
        <v>760</v>
      </c>
      <c r="B767" s="4" t="s">
        <v>856</v>
      </c>
    </row>
    <row r="768" spans="1:3">
      <c r="A768" s="4" t="s">
        <v>857</v>
      </c>
    </row>
    <row r="769" spans="1:3">
      <c r="A769" s="3" t="s">
        <v>743</v>
      </c>
    </row>
    <row r="770" spans="1:3">
      <c r="A770" s="4" t="s">
        <v>758</v>
      </c>
      <c r="B770" s="4" t="s">
        <v>849</v>
      </c>
    </row>
    <row r="771" spans="1:3">
      <c r="A771" s="4" t="s">
        <v>744</v>
      </c>
      <c r="B771" s="6" t="n">
        <v>106</v>
      </c>
    </row>
    <row r="772" spans="1:3">
      <c r="A772" s="4" t="s">
        <v>746</v>
      </c>
      <c r="B772" s="7" t="n">
        <v>2108</v>
      </c>
    </row>
    <row r="773" spans="1:3">
      <c r="A773" s="4" t="s">
        <v>747</v>
      </c>
      <c r="B773" s="6" t="n">
        <v>9649</v>
      </c>
    </row>
    <row r="774" spans="1:3">
      <c r="A774" s="4" t="s">
        <v>748</v>
      </c>
      <c r="B774" s="6" t="n">
        <v>3840</v>
      </c>
    </row>
    <row r="775" spans="1:3">
      <c r="A775" s="4" t="s">
        <v>749</v>
      </c>
      <c r="B775" s="6" t="n">
        <v>2108</v>
      </c>
    </row>
    <row r="776" spans="1:3">
      <c r="A776" s="4" t="s">
        <v>750</v>
      </c>
      <c r="B776" s="6" t="n">
        <v>13489</v>
      </c>
    </row>
    <row r="777" spans="1:3">
      <c r="A777" s="4" t="s">
        <v>751</v>
      </c>
      <c r="B777" s="6" t="n">
        <v>15597</v>
      </c>
    </row>
    <row r="778" spans="1:3">
      <c r="A778" s="4" t="s">
        <v>752</v>
      </c>
      <c r="B778" s="7" t="n">
        <v>8877</v>
      </c>
    </row>
    <row r="779" spans="1:3">
      <c r="A779" s="4" t="s">
        <v>760</v>
      </c>
      <c r="B779" s="6" t="n">
        <v>1999</v>
      </c>
    </row>
    <row r="780" spans="1:3">
      <c r="A780" s="4" t="s">
        <v>858</v>
      </c>
    </row>
    <row r="781" spans="1:3">
      <c r="A781" s="3" t="s">
        <v>743</v>
      </c>
    </row>
    <row r="782" spans="1:3">
      <c r="A782" s="4" t="s">
        <v>758</v>
      </c>
      <c r="B782" s="4" t="s">
        <v>849</v>
      </c>
    </row>
    <row r="783" spans="1:3">
      <c r="A783" s="4" t="s">
        <v>744</v>
      </c>
      <c r="B783" s="6" t="n">
        <v>257</v>
      </c>
    </row>
    <row r="784" spans="1:3">
      <c r="A784" s="4" t="s">
        <v>746</v>
      </c>
      <c r="B784" s="7" t="n">
        <v>1874</v>
      </c>
    </row>
    <row r="785" spans="1:3">
      <c r="A785" s="4" t="s">
        <v>747</v>
      </c>
      <c r="B785" s="6" t="n">
        <v>13990</v>
      </c>
    </row>
    <row r="786" spans="1:3">
      <c r="A786" s="4" t="s">
        <v>748</v>
      </c>
      <c r="B786" s="6" t="n">
        <v>1608</v>
      </c>
    </row>
    <row r="787" spans="1:3">
      <c r="A787" s="4" t="s">
        <v>749</v>
      </c>
      <c r="B787" s="6" t="n">
        <v>1874</v>
      </c>
    </row>
    <row r="788" spans="1:3">
      <c r="A788" s="4" t="s">
        <v>750</v>
      </c>
      <c r="B788" s="6" t="n">
        <v>15598</v>
      </c>
    </row>
    <row r="789" spans="1:3">
      <c r="A789" s="4" t="s">
        <v>751</v>
      </c>
      <c r="B789" s="6" t="n">
        <v>17472</v>
      </c>
    </row>
    <row r="790" spans="1:3">
      <c r="A790" s="4" t="s">
        <v>752</v>
      </c>
      <c r="B790" s="7" t="n">
        <v>5749</v>
      </c>
    </row>
    <row r="791" spans="1:3">
      <c r="A791" s="4" t="s">
        <v>760</v>
      </c>
      <c r="B791" s="6" t="n">
        <v>2010</v>
      </c>
    </row>
    <row r="792" spans="1:3">
      <c r="A792" s="4" t="s">
        <v>859</v>
      </c>
    </row>
    <row r="793" spans="1:3">
      <c r="A793" s="3" t="s">
        <v>743</v>
      </c>
    </row>
    <row r="794" spans="1:3">
      <c r="A794" s="4" t="s">
        <v>758</v>
      </c>
      <c r="B794" s="4" t="s">
        <v>849</v>
      </c>
    </row>
    <row r="795" spans="1:3">
      <c r="A795" s="4" t="s">
        <v>744</v>
      </c>
      <c r="B795" s="6" t="n">
        <v>117</v>
      </c>
    </row>
    <row r="796" spans="1:3">
      <c r="A796" s="4" t="s">
        <v>746</v>
      </c>
      <c r="B796" s="7" t="n">
        <v>719</v>
      </c>
    </row>
    <row r="797" spans="1:3">
      <c r="A797" s="4" t="s">
        <v>747</v>
      </c>
      <c r="B797" s="6" t="n">
        <v>3579</v>
      </c>
    </row>
    <row r="798" spans="1:3">
      <c r="A798" s="4" t="s">
        <v>748</v>
      </c>
      <c r="B798" s="6" t="n">
        <v>694</v>
      </c>
    </row>
    <row r="799" spans="1:3">
      <c r="A799" s="4" t="s">
        <v>749</v>
      </c>
      <c r="B799" s="6" t="n">
        <v>719</v>
      </c>
    </row>
    <row r="800" spans="1:3">
      <c r="A800" s="4" t="s">
        <v>750</v>
      </c>
      <c r="B800" s="6" t="n">
        <v>4273</v>
      </c>
    </row>
    <row r="801" spans="1:3">
      <c r="A801" s="4" t="s">
        <v>751</v>
      </c>
      <c r="B801" s="6" t="n">
        <v>4992</v>
      </c>
    </row>
    <row r="802" spans="1:3">
      <c r="A802" s="4" t="s">
        <v>752</v>
      </c>
      <c r="B802" s="7" t="n">
        <v>1449</v>
      </c>
    </row>
    <row r="803" spans="1:3">
      <c r="A803" s="4" t="s">
        <v>760</v>
      </c>
      <c r="B803" s="6" t="n">
        <v>2010</v>
      </c>
    </row>
    <row r="804" spans="1:3">
      <c r="A804" s="4" t="s">
        <v>860</v>
      </c>
    </row>
    <row r="805" spans="1:3">
      <c r="A805" s="3" t="s">
        <v>743</v>
      </c>
    </row>
    <row r="806" spans="1:3">
      <c r="A806" s="4" t="s">
        <v>758</v>
      </c>
      <c r="B806" s="4" t="s">
        <v>849</v>
      </c>
    </row>
    <row r="807" spans="1:3">
      <c r="A807" s="4" t="s">
        <v>744</v>
      </c>
      <c r="B807" s="6" t="n">
        <v>181</v>
      </c>
    </row>
    <row r="808" spans="1:3">
      <c r="A808" s="4" t="s">
        <v>746</v>
      </c>
      <c r="B808" s="7" t="n">
        <v>1266</v>
      </c>
    </row>
    <row r="809" spans="1:3">
      <c r="A809" s="4" t="s">
        <v>747</v>
      </c>
      <c r="B809" s="6" t="n">
        <v>9882</v>
      </c>
    </row>
    <row r="810" spans="1:3">
      <c r="A810" s="4" t="s">
        <v>748</v>
      </c>
      <c r="B810" s="6" t="n">
        <v>2306</v>
      </c>
    </row>
    <row r="811" spans="1:3">
      <c r="A811" s="4" t="s">
        <v>749</v>
      </c>
      <c r="B811" s="6" t="n">
        <v>1266</v>
      </c>
    </row>
    <row r="812" spans="1:3">
      <c r="A812" s="4" t="s">
        <v>750</v>
      </c>
      <c r="B812" s="6" t="n">
        <v>12188</v>
      </c>
    </row>
    <row r="813" spans="1:3">
      <c r="A813" s="4" t="s">
        <v>751</v>
      </c>
      <c r="B813" s="6" t="n">
        <v>13454</v>
      </c>
    </row>
    <row r="814" spans="1:3">
      <c r="A814" s="4" t="s">
        <v>752</v>
      </c>
      <c r="B814" s="7" t="n">
        <v>4475</v>
      </c>
    </row>
    <row r="815" spans="1:3">
      <c r="A815" s="4" t="s">
        <v>760</v>
      </c>
      <c r="B815" s="6" t="n">
        <v>2010</v>
      </c>
    </row>
    <row r="816" spans="1:3">
      <c r="A816" s="4" t="s">
        <v>412</v>
      </c>
    </row>
    <row r="817" spans="1:3">
      <c r="A817" s="3" t="s">
        <v>743</v>
      </c>
    </row>
    <row r="818" spans="1:3">
      <c r="A818" s="4" t="s">
        <v>758</v>
      </c>
      <c r="B818" s="4" t="s">
        <v>861</v>
      </c>
    </row>
    <row r="819" spans="1:3">
      <c r="A819" s="4" t="s">
        <v>744</v>
      </c>
      <c r="B819" s="6" t="n">
        <v>356</v>
      </c>
    </row>
    <row r="820" spans="1:3">
      <c r="A820" s="4" t="s">
        <v>746</v>
      </c>
      <c r="B820" s="7" t="n">
        <v>2510</v>
      </c>
    </row>
    <row r="821" spans="1:3">
      <c r="A821" s="4" t="s">
        <v>747</v>
      </c>
      <c r="B821" s="6" t="n">
        <v>13859</v>
      </c>
    </row>
    <row r="822" spans="1:3">
      <c r="A822" s="4" t="s">
        <v>748</v>
      </c>
      <c r="B822" s="6" t="n">
        <v>1476</v>
      </c>
    </row>
    <row r="823" spans="1:3">
      <c r="A823" s="4" t="s">
        <v>749</v>
      </c>
      <c r="B823" s="6" t="n">
        <v>2510</v>
      </c>
    </row>
    <row r="824" spans="1:3">
      <c r="A824" s="4" t="s">
        <v>750</v>
      </c>
      <c r="B824" s="6" t="n">
        <v>15335</v>
      </c>
    </row>
    <row r="825" spans="1:3">
      <c r="A825" s="4" t="s">
        <v>751</v>
      </c>
      <c r="B825" s="6" t="n">
        <v>17845</v>
      </c>
    </row>
    <row r="826" spans="1:3">
      <c r="A826" s="4" t="s">
        <v>752</v>
      </c>
      <c r="B826" s="7" t="n">
        <v>2969</v>
      </c>
    </row>
    <row r="827" spans="1:3">
      <c r="A827" s="4" t="s">
        <v>760</v>
      </c>
      <c r="B827" s="6" t="n">
        <v>2013</v>
      </c>
    </row>
    <row r="828" spans="1:3">
      <c r="A828" s="4" t="s">
        <v>862</v>
      </c>
    </row>
    <row r="829" spans="1:3">
      <c r="A829" s="3" t="s">
        <v>743</v>
      </c>
    </row>
    <row r="830" spans="1:3">
      <c r="A830" s="4" t="s">
        <v>758</v>
      </c>
      <c r="B830" s="4" t="s">
        <v>863</v>
      </c>
    </row>
    <row r="831" spans="1:3">
      <c r="A831" s="4" t="s">
        <v>744</v>
      </c>
      <c r="B831" s="6" t="n">
        <v>44</v>
      </c>
    </row>
    <row r="832" spans="1:3">
      <c r="A832" s="4" t="s">
        <v>746</v>
      </c>
      <c r="B832" s="7" t="n">
        <v>304</v>
      </c>
    </row>
    <row r="833" spans="1:3">
      <c r="A833" s="4" t="s">
        <v>747</v>
      </c>
      <c r="B833" s="6" t="n">
        <v>1545</v>
      </c>
    </row>
    <row r="834" spans="1:3">
      <c r="A834" s="4" t="s">
        <v>748</v>
      </c>
      <c r="B834" s="6" t="n">
        <v>819</v>
      </c>
    </row>
    <row r="835" spans="1:3">
      <c r="A835" s="4" t="s">
        <v>749</v>
      </c>
      <c r="B835" s="6" t="n">
        <v>304</v>
      </c>
    </row>
    <row r="836" spans="1:3">
      <c r="A836" s="4" t="s">
        <v>750</v>
      </c>
      <c r="B836" s="6" t="n">
        <v>2364</v>
      </c>
    </row>
    <row r="837" spans="1:3">
      <c r="A837" s="4" t="s">
        <v>751</v>
      </c>
      <c r="B837" s="6" t="n">
        <v>2668</v>
      </c>
    </row>
    <row r="838" spans="1:3">
      <c r="A838" s="4" t="s">
        <v>752</v>
      </c>
      <c r="B838" s="7" t="n">
        <v>1691</v>
      </c>
    </row>
    <row r="839" spans="1:3">
      <c r="A839" s="4" t="s">
        <v>760</v>
      </c>
      <c r="B839" s="6" t="n">
        <v>1998</v>
      </c>
    </row>
    <row r="840" spans="1:3">
      <c r="A840" s="4" t="s">
        <v>864</v>
      </c>
    </row>
    <row r="841" spans="1:3">
      <c r="A841" s="3" t="s">
        <v>743</v>
      </c>
    </row>
    <row r="842" spans="1:3">
      <c r="A842" s="4" t="s">
        <v>758</v>
      </c>
      <c r="B842" s="4" t="s">
        <v>863</v>
      </c>
    </row>
    <row r="843" spans="1:3">
      <c r="A843" s="4" t="s">
        <v>744</v>
      </c>
      <c r="B843" s="6" t="n">
        <v>194</v>
      </c>
    </row>
    <row r="844" spans="1:3">
      <c r="A844" s="4" t="s">
        <v>746</v>
      </c>
      <c r="B844" s="7" t="n">
        <v>1274</v>
      </c>
    </row>
    <row r="845" spans="1:3">
      <c r="A845" s="4" t="s">
        <v>747</v>
      </c>
      <c r="B845" s="6" t="n">
        <v>5505</v>
      </c>
    </row>
    <row r="846" spans="1:3">
      <c r="A846" s="4" t="s">
        <v>748</v>
      </c>
      <c r="B846" s="6" t="n">
        <v>3946</v>
      </c>
    </row>
    <row r="847" spans="1:3">
      <c r="A847" s="4" t="s">
        <v>749</v>
      </c>
      <c r="B847" s="6" t="n">
        <v>1274</v>
      </c>
    </row>
    <row r="848" spans="1:3">
      <c r="A848" s="4" t="s">
        <v>750</v>
      </c>
      <c r="B848" s="6" t="n">
        <v>9451</v>
      </c>
    </row>
    <row r="849" spans="1:3">
      <c r="A849" s="4" t="s">
        <v>751</v>
      </c>
      <c r="B849" s="6" t="n">
        <v>10725</v>
      </c>
    </row>
    <row r="850" spans="1:3">
      <c r="A850" s="4" t="s">
        <v>752</v>
      </c>
      <c r="B850" s="7" t="n">
        <v>6423</v>
      </c>
    </row>
    <row r="851" spans="1:3">
      <c r="A851" s="4" t="s">
        <v>760</v>
      </c>
      <c r="B851" s="6" t="n">
        <v>1998</v>
      </c>
    </row>
    <row r="852" spans="1:3">
      <c r="A852" s="4" t="s">
        <v>865</v>
      </c>
    </row>
    <row r="853" spans="1:3">
      <c r="A853" s="3" t="s">
        <v>743</v>
      </c>
    </row>
    <row r="854" spans="1:3">
      <c r="A854" s="4" t="s">
        <v>758</v>
      </c>
      <c r="B854" s="4" t="s">
        <v>866</v>
      </c>
    </row>
    <row r="855" spans="1:3">
      <c r="A855" s="4" t="s">
        <v>744</v>
      </c>
      <c r="B855" s="6" t="n">
        <v>131</v>
      </c>
    </row>
    <row r="856" spans="1:3">
      <c r="A856" s="4" t="s">
        <v>746</v>
      </c>
      <c r="B856" s="7" t="n">
        <v>1742</v>
      </c>
    </row>
    <row r="857" spans="1:3">
      <c r="A857" s="4" t="s">
        <v>747</v>
      </c>
      <c r="B857" s="6" t="n">
        <v>4503</v>
      </c>
    </row>
    <row r="858" spans="1:3">
      <c r="A858" s="4" t="s">
        <v>748</v>
      </c>
      <c r="B858" s="6" t="n">
        <v>738</v>
      </c>
    </row>
    <row r="859" spans="1:3">
      <c r="A859" s="4" t="s">
        <v>749</v>
      </c>
      <c r="B859" s="6" t="n">
        <v>1742</v>
      </c>
    </row>
    <row r="860" spans="1:3">
      <c r="A860" s="4" t="s">
        <v>750</v>
      </c>
      <c r="B860" s="6" t="n">
        <v>5241</v>
      </c>
    </row>
    <row r="861" spans="1:3">
      <c r="A861" s="4" t="s">
        <v>751</v>
      </c>
      <c r="B861" s="6" t="n">
        <v>6983</v>
      </c>
    </row>
    <row r="862" spans="1:3">
      <c r="A862" s="4" t="s">
        <v>752</v>
      </c>
      <c r="B862" s="7" t="n">
        <v>1032</v>
      </c>
    </row>
    <row r="863" spans="1:3">
      <c r="A863" s="4" t="s">
        <v>760</v>
      </c>
      <c r="B863" s="6" t="n">
        <v>2013</v>
      </c>
    </row>
    <row r="864" spans="1:3">
      <c r="A864" s="4" t="s">
        <v>867</v>
      </c>
    </row>
    <row r="865" spans="1:3">
      <c r="A865" s="3" t="s">
        <v>743</v>
      </c>
    </row>
    <row r="866" spans="1:3">
      <c r="A866" s="4" t="s">
        <v>758</v>
      </c>
      <c r="B866" s="4" t="s">
        <v>866</v>
      </c>
    </row>
    <row r="867" spans="1:3">
      <c r="A867" s="4" t="s">
        <v>744</v>
      </c>
      <c r="B867" s="6" t="n">
        <v>206</v>
      </c>
    </row>
    <row r="868" spans="1:3">
      <c r="A868" s="4" t="s">
        <v>746</v>
      </c>
      <c r="B868" s="7" t="n">
        <v>2607</v>
      </c>
    </row>
    <row r="869" spans="1:3">
      <c r="A869" s="4" t="s">
        <v>747</v>
      </c>
      <c r="B869" s="6" t="n">
        <v>5715</v>
      </c>
    </row>
    <row r="870" spans="1:3">
      <c r="A870" s="4" t="s">
        <v>748</v>
      </c>
      <c r="B870" s="6" t="n">
        <v>1646</v>
      </c>
    </row>
    <row r="871" spans="1:3">
      <c r="A871" s="4" t="s">
        <v>749</v>
      </c>
      <c r="B871" s="6" t="n">
        <v>2607</v>
      </c>
    </row>
    <row r="872" spans="1:3">
      <c r="A872" s="4" t="s">
        <v>750</v>
      </c>
      <c r="B872" s="6" t="n">
        <v>7361</v>
      </c>
    </row>
    <row r="873" spans="1:3">
      <c r="A873" s="4" t="s">
        <v>751</v>
      </c>
      <c r="B873" s="6" t="n">
        <v>9968</v>
      </c>
    </row>
    <row r="874" spans="1:3">
      <c r="A874" s="4" t="s">
        <v>752</v>
      </c>
      <c r="B874" s="7" t="n">
        <v>1185</v>
      </c>
    </row>
    <row r="875" spans="1:3">
      <c r="A875" s="4" t="s">
        <v>760</v>
      </c>
      <c r="B875" s="4" t="s">
        <v>868</v>
      </c>
    </row>
    <row r="876" spans="1:3">
      <c r="A876" s="4" t="s">
        <v>869</v>
      </c>
    </row>
    <row r="877" spans="1:3">
      <c r="A877" s="3" t="s">
        <v>743</v>
      </c>
    </row>
    <row r="878" spans="1:3">
      <c r="A878" s="4" t="s">
        <v>758</v>
      </c>
      <c r="B878" s="4" t="s">
        <v>866</v>
      </c>
    </row>
    <row r="879" spans="1:3">
      <c r="A879" s="4" t="s">
        <v>744</v>
      </c>
      <c r="B879" s="6" t="n">
        <v>112</v>
      </c>
    </row>
    <row r="880" spans="1:3">
      <c r="A880" s="4" t="s">
        <v>746</v>
      </c>
      <c r="B880" s="7" t="n">
        <v>941</v>
      </c>
    </row>
    <row r="881" spans="1:3">
      <c r="A881" s="4" t="s">
        <v>747</v>
      </c>
      <c r="B881" s="6" t="n">
        <v>6884</v>
      </c>
    </row>
    <row r="882" spans="1:3">
      <c r="A882" s="4" t="s">
        <v>748</v>
      </c>
      <c r="B882" s="6" t="n">
        <v>2364</v>
      </c>
    </row>
    <row r="883" spans="1:3">
      <c r="A883" s="4" t="s">
        <v>749</v>
      </c>
      <c r="B883" s="6" t="n">
        <v>941</v>
      </c>
    </row>
    <row r="884" spans="1:3">
      <c r="A884" s="4" t="s">
        <v>750</v>
      </c>
      <c r="B884" s="6" t="n">
        <v>9248</v>
      </c>
    </row>
    <row r="885" spans="1:3">
      <c r="A885" s="4" t="s">
        <v>751</v>
      </c>
      <c r="B885" s="6" t="n">
        <v>10189</v>
      </c>
    </row>
    <row r="886" spans="1:3">
      <c r="A886" s="4" t="s">
        <v>752</v>
      </c>
      <c r="B886" s="7" t="n">
        <v>5146</v>
      </c>
    </row>
    <row r="887" spans="1:3">
      <c r="A887" s="4" t="s">
        <v>760</v>
      </c>
      <c r="B887" s="6" t="n">
        <v>2003</v>
      </c>
    </row>
    <row r="888" spans="1:3">
      <c r="A888" s="4" t="s">
        <v>870</v>
      </c>
    </row>
    <row r="889" spans="1:3">
      <c r="A889" s="3" t="s">
        <v>743</v>
      </c>
    </row>
    <row r="890" spans="1:3">
      <c r="A890" s="4" t="s">
        <v>758</v>
      </c>
      <c r="B890" s="4" t="s">
        <v>871</v>
      </c>
    </row>
    <row r="891" spans="1:3">
      <c r="A891" s="4" t="s">
        <v>744</v>
      </c>
      <c r="B891" s="6" t="n">
        <v>36</v>
      </c>
    </row>
    <row r="892" spans="1:3">
      <c r="A892" s="4" t="s">
        <v>746</v>
      </c>
      <c r="B892" s="7" t="n">
        <v>480</v>
      </c>
    </row>
    <row r="893" spans="1:3">
      <c r="A893" s="4" t="s">
        <v>747</v>
      </c>
      <c r="B893" s="6" t="n">
        <v>1203</v>
      </c>
    </row>
    <row r="894" spans="1:3">
      <c r="A894" s="4" t="s">
        <v>748</v>
      </c>
      <c r="B894" s="6" t="n">
        <v>499</v>
      </c>
    </row>
    <row r="895" spans="1:3">
      <c r="A895" s="4" t="s">
        <v>749</v>
      </c>
      <c r="B895" s="6" t="n">
        <v>480</v>
      </c>
    </row>
    <row r="896" spans="1:3">
      <c r="A896" s="4" t="s">
        <v>750</v>
      </c>
      <c r="B896" s="6" t="n">
        <v>1702</v>
      </c>
    </row>
    <row r="897" spans="1:3">
      <c r="A897" s="4" t="s">
        <v>751</v>
      </c>
      <c r="B897" s="6" t="n">
        <v>2182</v>
      </c>
    </row>
    <row r="898" spans="1:3">
      <c r="A898" s="4" t="s">
        <v>752</v>
      </c>
      <c r="B898" s="7" t="n">
        <v>1176</v>
      </c>
    </row>
    <row r="899" spans="1:3">
      <c r="A899" s="4" t="s">
        <v>760</v>
      </c>
      <c r="B899" s="6" t="n">
        <v>1997</v>
      </c>
    </row>
    <row r="900" spans="1:3">
      <c r="A900" s="4" t="s">
        <v>872</v>
      </c>
    </row>
    <row r="901" spans="1:3">
      <c r="A901" s="3" t="s">
        <v>743</v>
      </c>
    </row>
    <row r="902" spans="1:3">
      <c r="A902" s="4" t="s">
        <v>758</v>
      </c>
      <c r="B902" s="4" t="s">
        <v>873</v>
      </c>
    </row>
    <row r="903" spans="1:3">
      <c r="A903" s="4" t="s">
        <v>744</v>
      </c>
      <c r="B903" s="6" t="n">
        <v>256</v>
      </c>
    </row>
    <row r="904" spans="1:3">
      <c r="A904" s="4" t="s">
        <v>746</v>
      </c>
      <c r="B904" s="7" t="n">
        <v>4564</v>
      </c>
    </row>
    <row r="905" spans="1:3">
      <c r="A905" s="4" t="s">
        <v>747</v>
      </c>
      <c r="B905" s="6" t="n">
        <v>9506</v>
      </c>
    </row>
    <row r="906" spans="1:3">
      <c r="A906" s="4" t="s">
        <v>748</v>
      </c>
      <c r="B906" s="6" t="n">
        <v>1989</v>
      </c>
    </row>
    <row r="907" spans="1:3">
      <c r="A907" s="4" t="s">
        <v>749</v>
      </c>
      <c r="B907" s="6" t="n">
        <v>4564</v>
      </c>
    </row>
    <row r="908" spans="1:3">
      <c r="A908" s="4" t="s">
        <v>750</v>
      </c>
      <c r="B908" s="6" t="n">
        <v>11495</v>
      </c>
    </row>
    <row r="909" spans="1:3">
      <c r="A909" s="4" t="s">
        <v>751</v>
      </c>
      <c r="B909" s="6" t="n">
        <v>16059</v>
      </c>
    </row>
    <row r="910" spans="1:3">
      <c r="A910" s="4" t="s">
        <v>752</v>
      </c>
      <c r="B910" s="7" t="n">
        <v>2053</v>
      </c>
    </row>
    <row r="911" spans="1:3">
      <c r="A911" s="4" t="s">
        <v>760</v>
      </c>
      <c r="B911" s="6" t="n">
        <v>2013</v>
      </c>
    </row>
    <row r="912" spans="1:3">
      <c r="A912" s="4" t="s">
        <v>874</v>
      </c>
    </row>
    <row r="913" spans="1:3">
      <c r="A913" s="3" t="s">
        <v>743</v>
      </c>
    </row>
    <row r="914" spans="1:3">
      <c r="A914" s="4" t="s">
        <v>758</v>
      </c>
      <c r="B914" s="4" t="s">
        <v>873</v>
      </c>
      <c r="C914" s="4" t="s">
        <v>712</v>
      </c>
    </row>
    <row r="915" spans="1:3">
      <c r="A915" s="4" t="s">
        <v>744</v>
      </c>
      <c r="B915" s="6" t="n">
        <v>231</v>
      </c>
      <c r="C915" s="4" t="s">
        <v>712</v>
      </c>
    </row>
    <row r="916" spans="1:3">
      <c r="A916" s="4" t="s">
        <v>746</v>
      </c>
      <c r="B916" s="7" t="n">
        <v>1517</v>
      </c>
      <c r="C916" s="4" t="s">
        <v>712</v>
      </c>
    </row>
    <row r="917" spans="1:3">
      <c r="A917" s="4" t="s">
        <v>747</v>
      </c>
      <c r="B917" s="6" t="n">
        <v>6499</v>
      </c>
      <c r="C917" s="4" t="s">
        <v>712</v>
      </c>
    </row>
    <row r="918" spans="1:3">
      <c r="A918" s="4" t="s">
        <v>748</v>
      </c>
      <c r="B918" s="6" t="n">
        <v>3496</v>
      </c>
      <c r="C918" s="4" t="s">
        <v>712</v>
      </c>
    </row>
    <row r="919" spans="1:3">
      <c r="A919" s="4" t="s">
        <v>749</v>
      </c>
      <c r="B919" s="6" t="n">
        <v>1517</v>
      </c>
      <c r="C919" s="4" t="s">
        <v>712</v>
      </c>
    </row>
    <row r="920" spans="1:3">
      <c r="A920" s="4" t="s">
        <v>750</v>
      </c>
      <c r="B920" s="6" t="n">
        <v>9995</v>
      </c>
      <c r="C920" s="4" t="s">
        <v>712</v>
      </c>
    </row>
    <row r="921" spans="1:3">
      <c r="A921" s="4" t="s">
        <v>751</v>
      </c>
      <c r="B921" s="6" t="n">
        <v>11512</v>
      </c>
      <c r="C921" s="4" t="s">
        <v>712</v>
      </c>
    </row>
    <row r="922" spans="1:3">
      <c r="A922" s="4" t="s">
        <v>752</v>
      </c>
      <c r="B922" s="7" t="n">
        <v>6449</v>
      </c>
      <c r="C922" s="4" t="s">
        <v>712</v>
      </c>
    </row>
    <row r="923" spans="1:3">
      <c r="A923" s="4" t="s">
        <v>760</v>
      </c>
      <c r="B923" s="6" t="n">
        <v>1998</v>
      </c>
      <c r="C923" s="4" t="s">
        <v>712</v>
      </c>
    </row>
    <row r="924" spans="1:3">
      <c r="A924" s="4" t="s">
        <v>875</v>
      </c>
    </row>
    <row r="925" spans="1:3">
      <c r="A925" s="3" t="s">
        <v>743</v>
      </c>
    </row>
    <row r="926" spans="1:3">
      <c r="A926" s="4" t="s">
        <v>758</v>
      </c>
      <c r="B926" s="4" t="s">
        <v>873</v>
      </c>
    </row>
    <row r="927" spans="1:3">
      <c r="A927" s="4" t="s">
        <v>744</v>
      </c>
      <c r="B927" s="6" t="n">
        <v>794</v>
      </c>
    </row>
    <row r="928" spans="1:3">
      <c r="A928" s="4" t="s">
        <v>746</v>
      </c>
      <c r="B928" s="7" t="n">
        <v>13989</v>
      </c>
    </row>
    <row r="929" spans="1:3">
      <c r="A929" s="4" t="s">
        <v>747</v>
      </c>
      <c r="B929" s="6" t="n">
        <v>54113</v>
      </c>
    </row>
    <row r="930" spans="1:3">
      <c r="A930" s="4" t="s">
        <v>748</v>
      </c>
      <c r="B930" s="6" t="n">
        <v>22713</v>
      </c>
    </row>
    <row r="931" spans="1:3">
      <c r="A931" s="4" t="s">
        <v>749</v>
      </c>
      <c r="B931" s="6" t="n">
        <v>13989</v>
      </c>
    </row>
    <row r="932" spans="1:3">
      <c r="A932" s="4" t="s">
        <v>750</v>
      </c>
      <c r="B932" s="6" t="n">
        <v>76826</v>
      </c>
    </row>
    <row r="933" spans="1:3">
      <c r="A933" s="4" t="s">
        <v>751</v>
      </c>
      <c r="B933" s="6" t="n">
        <v>90815</v>
      </c>
    </row>
    <row r="934" spans="1:3">
      <c r="A934" s="4" t="s">
        <v>752</v>
      </c>
      <c r="B934" s="7" t="n">
        <v>47803</v>
      </c>
    </row>
    <row r="935" spans="1:3">
      <c r="A935" s="4" t="s">
        <v>760</v>
      </c>
      <c r="B935" s="4" t="s">
        <v>876</v>
      </c>
    </row>
    <row r="936" spans="1:3">
      <c r="A936" s="4" t="s">
        <v>877</v>
      </c>
    </row>
    <row r="937" spans="1:3">
      <c r="A937" s="3" t="s">
        <v>743</v>
      </c>
    </row>
    <row r="938" spans="1:3">
      <c r="A938" s="4" t="s">
        <v>758</v>
      </c>
      <c r="B938" s="4" t="s">
        <v>878</v>
      </c>
    </row>
    <row r="939" spans="1:3">
      <c r="A939" s="4" t="s">
        <v>744</v>
      </c>
      <c r="B939" s="6" t="n">
        <v>56</v>
      </c>
    </row>
    <row r="940" spans="1:3">
      <c r="A940" s="4" t="s">
        <v>746</v>
      </c>
      <c r="B940" s="7" t="n">
        <v>495</v>
      </c>
    </row>
    <row r="941" spans="1:3">
      <c r="A941" s="4" t="s">
        <v>747</v>
      </c>
      <c r="B941" s="6" t="n">
        <v>1235</v>
      </c>
    </row>
    <row r="942" spans="1:3">
      <c r="A942" s="4" t="s">
        <v>748</v>
      </c>
      <c r="B942" s="6" t="n">
        <v>601</v>
      </c>
    </row>
    <row r="943" spans="1:3">
      <c r="A943" s="4" t="s">
        <v>749</v>
      </c>
      <c r="B943" s="6" t="n">
        <v>495</v>
      </c>
    </row>
    <row r="944" spans="1:3">
      <c r="A944" s="4" t="s">
        <v>750</v>
      </c>
      <c r="B944" s="6" t="n">
        <v>1836</v>
      </c>
    </row>
    <row r="945" spans="1:3">
      <c r="A945" s="4" t="s">
        <v>751</v>
      </c>
      <c r="B945" s="6" t="n">
        <v>2331</v>
      </c>
    </row>
    <row r="946" spans="1:3">
      <c r="A946" s="4" t="s">
        <v>752</v>
      </c>
      <c r="B946" s="7" t="n">
        <v>1296</v>
      </c>
    </row>
    <row r="947" spans="1:3">
      <c r="A947" s="4" t="s">
        <v>760</v>
      </c>
      <c r="B947" s="6" t="n">
        <v>1997</v>
      </c>
    </row>
    <row r="948" spans="1:3">
      <c r="A948" s="4" t="s">
        <v>879</v>
      </c>
    </row>
    <row r="949" spans="1:3">
      <c r="A949" s="3" t="s">
        <v>743</v>
      </c>
    </row>
    <row r="950" spans="1:3">
      <c r="A950" s="4" t="s">
        <v>758</v>
      </c>
      <c r="B950" s="4" t="s">
        <v>880</v>
      </c>
    </row>
    <row r="951" spans="1:3">
      <c r="A951" s="4" t="s">
        <v>744</v>
      </c>
      <c r="B951" s="6" t="n">
        <v>184</v>
      </c>
    </row>
    <row r="952" spans="1:3">
      <c r="A952" s="4" t="s">
        <v>746</v>
      </c>
      <c r="B952" s="7" t="n">
        <v>1536</v>
      </c>
    </row>
    <row r="953" spans="1:3">
      <c r="A953" s="4" t="s">
        <v>747</v>
      </c>
      <c r="B953" s="6" t="n">
        <v>6654</v>
      </c>
    </row>
    <row r="954" spans="1:3">
      <c r="A954" s="4" t="s">
        <v>748</v>
      </c>
      <c r="B954" s="6" t="n">
        <v>4264</v>
      </c>
    </row>
    <row r="955" spans="1:3">
      <c r="A955" s="4" t="s">
        <v>749</v>
      </c>
      <c r="B955" s="6" t="n">
        <v>1536</v>
      </c>
    </row>
    <row r="956" spans="1:3">
      <c r="A956" s="4" t="s">
        <v>750</v>
      </c>
      <c r="B956" s="6" t="n">
        <v>10918</v>
      </c>
    </row>
    <row r="957" spans="1:3">
      <c r="A957" s="4" t="s">
        <v>751</v>
      </c>
      <c r="B957" s="6" t="n">
        <v>12454</v>
      </c>
    </row>
    <row r="958" spans="1:3">
      <c r="A958" s="4" t="s">
        <v>752</v>
      </c>
      <c r="B958" s="7" t="n">
        <v>7718</v>
      </c>
    </row>
    <row r="959" spans="1:3">
      <c r="A959" s="4" t="s">
        <v>760</v>
      </c>
      <c r="B959" s="6" t="n">
        <v>1998</v>
      </c>
    </row>
    <row r="960" spans="1:3">
      <c r="A960" s="4" t="s">
        <v>406</v>
      </c>
    </row>
    <row r="961" spans="1:3">
      <c r="A961" s="3" t="s">
        <v>743</v>
      </c>
    </row>
    <row r="962" spans="1:3">
      <c r="A962" s="4" t="s">
        <v>758</v>
      </c>
      <c r="B962" s="4" t="s">
        <v>881</v>
      </c>
    </row>
    <row r="963" spans="1:3">
      <c r="A963" s="4" t="s">
        <v>744</v>
      </c>
      <c r="B963" s="6" t="n">
        <v>408</v>
      </c>
    </row>
    <row r="964" spans="1:3">
      <c r="A964" s="4" t="s">
        <v>746</v>
      </c>
      <c r="B964" s="7" t="n">
        <v>5226</v>
      </c>
    </row>
    <row r="965" spans="1:3">
      <c r="A965" s="4" t="s">
        <v>747</v>
      </c>
      <c r="B965" s="6" t="n">
        <v>10661</v>
      </c>
    </row>
    <row r="966" spans="1:3">
      <c r="A966" s="4" t="s">
        <v>748</v>
      </c>
      <c r="B966" s="6" t="n">
        <v>2938</v>
      </c>
    </row>
    <row r="967" spans="1:3">
      <c r="A967" s="4" t="s">
        <v>749</v>
      </c>
      <c r="B967" s="6" t="n">
        <v>5226</v>
      </c>
    </row>
    <row r="968" spans="1:3">
      <c r="A968" s="4" t="s">
        <v>750</v>
      </c>
      <c r="B968" s="6" t="n">
        <v>13599</v>
      </c>
    </row>
    <row r="969" spans="1:3">
      <c r="A969" s="4" t="s">
        <v>751</v>
      </c>
      <c r="B969" s="6" t="n">
        <v>18825</v>
      </c>
    </row>
    <row r="970" spans="1:3">
      <c r="A970" s="4" t="s">
        <v>752</v>
      </c>
      <c r="B970" s="7" t="n">
        <v>3304</v>
      </c>
    </row>
    <row r="971" spans="1:3">
      <c r="A971" s="4" t="s">
        <v>760</v>
      </c>
      <c r="B971" s="4" t="s">
        <v>868</v>
      </c>
    </row>
    <row r="972" spans="1:3">
      <c r="A972" s="4" t="s">
        <v>882</v>
      </c>
    </row>
    <row r="973" spans="1:3">
      <c r="A973" s="3" t="s">
        <v>743</v>
      </c>
    </row>
    <row r="974" spans="1:3">
      <c r="A974" s="4" t="s">
        <v>758</v>
      </c>
      <c r="B974" s="4" t="s">
        <v>881</v>
      </c>
    </row>
    <row r="975" spans="1:3">
      <c r="A975" s="4" t="s">
        <v>744</v>
      </c>
      <c r="B975" s="6" t="n">
        <v>117</v>
      </c>
    </row>
    <row r="976" spans="1:3">
      <c r="A976" s="4" t="s">
        <v>746</v>
      </c>
      <c r="B976" s="7" t="n">
        <v>799</v>
      </c>
    </row>
    <row r="977" spans="1:3">
      <c r="A977" s="4" t="s">
        <v>747</v>
      </c>
      <c r="B977" s="6" t="n">
        <v>3568</v>
      </c>
    </row>
    <row r="978" spans="1:3">
      <c r="A978" s="4" t="s">
        <v>748</v>
      </c>
      <c r="B978" s="6" t="n">
        <v>2805</v>
      </c>
    </row>
    <row r="979" spans="1:3">
      <c r="A979" s="4" t="s">
        <v>749</v>
      </c>
      <c r="B979" s="6" t="n">
        <v>799</v>
      </c>
    </row>
    <row r="980" spans="1:3">
      <c r="A980" s="4" t="s">
        <v>750</v>
      </c>
      <c r="B980" s="6" t="n">
        <v>6373</v>
      </c>
    </row>
    <row r="981" spans="1:3">
      <c r="A981" s="4" t="s">
        <v>751</v>
      </c>
      <c r="B981" s="6" t="n">
        <v>7172</v>
      </c>
    </row>
    <row r="982" spans="1:3">
      <c r="A982" s="4" t="s">
        <v>752</v>
      </c>
      <c r="B982" s="7" t="n">
        <v>4641</v>
      </c>
    </row>
    <row r="983" spans="1:3">
      <c r="A983" s="4" t="s">
        <v>760</v>
      </c>
      <c r="B983" s="6" t="n">
        <v>1998</v>
      </c>
    </row>
    <row r="984" spans="1:3">
      <c r="A984" s="4" t="s">
        <v>883</v>
      </c>
    </row>
    <row r="985" spans="1:3">
      <c r="A985" s="3" t="s">
        <v>743</v>
      </c>
    </row>
    <row r="986" spans="1:3">
      <c r="A986" s="4" t="s">
        <v>758</v>
      </c>
      <c r="B986" s="4" t="s">
        <v>884</v>
      </c>
    </row>
    <row r="987" spans="1:3">
      <c r="A987" s="4" t="s">
        <v>744</v>
      </c>
      <c r="B987" s="6" t="n">
        <v>113</v>
      </c>
    </row>
    <row r="988" spans="1:3">
      <c r="A988" s="4" t="s">
        <v>746</v>
      </c>
      <c r="B988" s="7" t="n">
        <v>2197</v>
      </c>
    </row>
    <row r="989" spans="1:3">
      <c r="A989" s="4" t="s">
        <v>747</v>
      </c>
      <c r="B989" s="6" t="n">
        <v>5380</v>
      </c>
    </row>
    <row r="990" spans="1:3">
      <c r="A990" s="4" t="s">
        <v>748</v>
      </c>
      <c r="B990" s="6" t="n">
        <v>3782</v>
      </c>
    </row>
    <row r="991" spans="1:3">
      <c r="A991" s="4" t="s">
        <v>749</v>
      </c>
      <c r="B991" s="6" t="n">
        <v>2197</v>
      </c>
    </row>
    <row r="992" spans="1:3">
      <c r="A992" s="4" t="s">
        <v>750</v>
      </c>
      <c r="B992" s="6" t="n">
        <v>9162</v>
      </c>
    </row>
    <row r="993" spans="1:3">
      <c r="A993" s="4" t="s">
        <v>751</v>
      </c>
      <c r="B993" s="6" t="n">
        <v>11359</v>
      </c>
    </row>
    <row r="994" spans="1:3">
      <c r="A994" s="4" t="s">
        <v>752</v>
      </c>
      <c r="B994" s="7" t="n">
        <v>6391</v>
      </c>
    </row>
    <row r="995" spans="1:3">
      <c r="A995" s="4" t="s">
        <v>760</v>
      </c>
      <c r="B995" s="6" t="n">
        <v>1997</v>
      </c>
    </row>
    <row r="996" spans="1:3">
      <c r="A996" s="4" t="s">
        <v>885</v>
      </c>
    </row>
    <row r="997" spans="1:3">
      <c r="A997" s="3" t="s">
        <v>743</v>
      </c>
    </row>
    <row r="998" spans="1:3">
      <c r="A998" s="4" t="s">
        <v>758</v>
      </c>
      <c r="B998" s="4" t="s">
        <v>884</v>
      </c>
    </row>
    <row r="999" spans="1:3">
      <c r="A999" s="4" t="s">
        <v>744</v>
      </c>
      <c r="B999" s="6" t="n">
        <v>95</v>
      </c>
    </row>
    <row r="1000" spans="1:3">
      <c r="A1000" s="4" t="s">
        <v>746</v>
      </c>
      <c r="B1000" s="7" t="n">
        <v>1440</v>
      </c>
    </row>
    <row r="1001" spans="1:3">
      <c r="A1001" s="4" t="s">
        <v>747</v>
      </c>
      <c r="B1001" s="6" t="n">
        <v>3635</v>
      </c>
    </row>
    <row r="1002" spans="1:3">
      <c r="A1002" s="4" t="s">
        <v>748</v>
      </c>
      <c r="B1002" s="6" t="n">
        <v>2337</v>
      </c>
    </row>
    <row r="1003" spans="1:3">
      <c r="A1003" s="4" t="s">
        <v>749</v>
      </c>
      <c r="B1003" s="6" t="n">
        <v>1440</v>
      </c>
    </row>
    <row r="1004" spans="1:3">
      <c r="A1004" s="4" t="s">
        <v>750</v>
      </c>
      <c r="B1004" s="6" t="n">
        <v>5972</v>
      </c>
    </row>
    <row r="1005" spans="1:3">
      <c r="A1005" s="4" t="s">
        <v>751</v>
      </c>
      <c r="B1005" s="6" t="n">
        <v>7412</v>
      </c>
    </row>
    <row r="1006" spans="1:3">
      <c r="A1006" s="4" t="s">
        <v>752</v>
      </c>
      <c r="B1006" s="7" t="n">
        <v>4404</v>
      </c>
    </row>
    <row r="1007" spans="1:3">
      <c r="A1007" s="4" t="s">
        <v>760</v>
      </c>
      <c r="B1007" s="6" t="n">
        <v>1997</v>
      </c>
    </row>
    <row r="1008" spans="1:3">
      <c r="A1008" s="4" t="s">
        <v>886</v>
      </c>
    </row>
    <row r="1009" spans="1:3">
      <c r="A1009" s="3" t="s">
        <v>743</v>
      </c>
    </row>
    <row r="1010" spans="1:3">
      <c r="A1010" s="4" t="s">
        <v>758</v>
      </c>
      <c r="B1010" s="4" t="s">
        <v>887</v>
      </c>
    </row>
    <row r="1011" spans="1:3">
      <c r="A1011" s="4" t="s">
        <v>744</v>
      </c>
      <c r="B1011" s="6" t="n">
        <v>107</v>
      </c>
    </row>
    <row r="1012" spans="1:3">
      <c r="A1012" s="4" t="s">
        <v>746</v>
      </c>
      <c r="B1012" s="7" t="n">
        <v>4736</v>
      </c>
    </row>
    <row r="1013" spans="1:3">
      <c r="A1013" s="4" t="s">
        <v>747</v>
      </c>
      <c r="B1013" s="6" t="n">
        <v>11051</v>
      </c>
    </row>
    <row r="1014" spans="1:3">
      <c r="A1014" s="4" t="s">
        <v>748</v>
      </c>
      <c r="B1014" s="6" t="n">
        <v>2156</v>
      </c>
    </row>
    <row r="1015" spans="1:3">
      <c r="A1015" s="4" t="s">
        <v>749</v>
      </c>
      <c r="B1015" s="6" t="n">
        <v>4736</v>
      </c>
    </row>
    <row r="1016" spans="1:3">
      <c r="A1016" s="4" t="s">
        <v>750</v>
      </c>
      <c r="B1016" s="6" t="n">
        <v>13207</v>
      </c>
    </row>
    <row r="1017" spans="1:3">
      <c r="A1017" s="4" t="s">
        <v>751</v>
      </c>
      <c r="B1017" s="6" t="n">
        <v>17943</v>
      </c>
    </row>
    <row r="1018" spans="1:3">
      <c r="A1018" s="4" t="s">
        <v>752</v>
      </c>
      <c r="B1018" s="7" t="n">
        <v>6969</v>
      </c>
    </row>
    <row r="1019" spans="1:3">
      <c r="A1019" s="4" t="s">
        <v>760</v>
      </c>
      <c r="B1019" s="6" t="n">
        <v>2006</v>
      </c>
    </row>
    <row r="1020" spans="1:3">
      <c r="A1020" s="4" t="s">
        <v>888</v>
      </c>
    </row>
    <row r="1021" spans="1:3">
      <c r="A1021" s="3" t="s">
        <v>743</v>
      </c>
    </row>
    <row r="1022" spans="1:3">
      <c r="A1022" s="4" t="s">
        <v>758</v>
      </c>
      <c r="B1022" s="4" t="s">
        <v>887</v>
      </c>
    </row>
    <row r="1023" spans="1:3">
      <c r="A1023" s="4" t="s">
        <v>744</v>
      </c>
      <c r="B1023" s="6" t="n">
        <v>99</v>
      </c>
    </row>
    <row r="1024" spans="1:3">
      <c r="A1024" s="4" t="s">
        <v>746</v>
      </c>
      <c r="B1024" s="7" t="n">
        <v>1373</v>
      </c>
    </row>
    <row r="1025" spans="1:3">
      <c r="A1025" s="4" t="s">
        <v>747</v>
      </c>
      <c r="B1025" s="6" t="n">
        <v>6810</v>
      </c>
    </row>
    <row r="1026" spans="1:3">
      <c r="A1026" s="4" t="s">
        <v>748</v>
      </c>
      <c r="B1026" s="6" t="n">
        <v>3074</v>
      </c>
    </row>
    <row r="1027" spans="1:3">
      <c r="A1027" s="4" t="s">
        <v>749</v>
      </c>
      <c r="B1027" s="6" t="n">
        <v>1373</v>
      </c>
    </row>
    <row r="1028" spans="1:3">
      <c r="A1028" s="4" t="s">
        <v>750</v>
      </c>
      <c r="B1028" s="6" t="n">
        <v>9884</v>
      </c>
    </row>
    <row r="1029" spans="1:3">
      <c r="A1029" s="4" t="s">
        <v>751</v>
      </c>
      <c r="B1029" s="6" t="n">
        <v>11257</v>
      </c>
    </row>
    <row r="1030" spans="1:3">
      <c r="A1030" s="4" t="s">
        <v>752</v>
      </c>
      <c r="B1030" s="7" t="n">
        <v>6361</v>
      </c>
    </row>
    <row r="1031" spans="1:3">
      <c r="A1031" s="4" t="s">
        <v>760</v>
      </c>
      <c r="B1031" s="6" t="n">
        <v>1999</v>
      </c>
    </row>
    <row r="1032" spans="1:3">
      <c r="A1032" s="4" t="s">
        <v>889</v>
      </c>
    </row>
    <row r="1033" spans="1:3">
      <c r="A1033" s="3" t="s">
        <v>743</v>
      </c>
    </row>
    <row r="1034" spans="1:3">
      <c r="A1034" s="4" t="s">
        <v>758</v>
      </c>
      <c r="B1034" s="4" t="s">
        <v>887</v>
      </c>
    </row>
    <row r="1035" spans="1:3">
      <c r="A1035" s="4" t="s">
        <v>744</v>
      </c>
      <c r="B1035" s="6" t="n">
        <v>197</v>
      </c>
    </row>
    <row r="1036" spans="1:3">
      <c r="A1036" s="4" t="s">
        <v>746</v>
      </c>
      <c r="B1036" s="7" t="n">
        <v>1680</v>
      </c>
    </row>
    <row r="1037" spans="1:3">
      <c r="A1037" s="4" t="s">
        <v>747</v>
      </c>
      <c r="B1037" s="6" t="n">
        <v>13398</v>
      </c>
    </row>
    <row r="1038" spans="1:3">
      <c r="A1038" s="4" t="s">
        <v>748</v>
      </c>
      <c r="B1038" s="6" t="n">
        <v>4941</v>
      </c>
    </row>
    <row r="1039" spans="1:3">
      <c r="A1039" s="4" t="s">
        <v>749</v>
      </c>
      <c r="B1039" s="6" t="n">
        <v>1680</v>
      </c>
    </row>
    <row r="1040" spans="1:3">
      <c r="A1040" s="4" t="s">
        <v>750</v>
      </c>
      <c r="B1040" s="6" t="n">
        <v>18339</v>
      </c>
    </row>
    <row r="1041" spans="1:3">
      <c r="A1041" s="4" t="s">
        <v>751</v>
      </c>
      <c r="B1041" s="6" t="n">
        <v>20019</v>
      </c>
    </row>
    <row r="1042" spans="1:3">
      <c r="A1042" s="4" t="s">
        <v>752</v>
      </c>
      <c r="B1042" s="7" t="n">
        <v>12194</v>
      </c>
    </row>
    <row r="1043" spans="1:3">
      <c r="A1043" s="4" t="s">
        <v>760</v>
      </c>
      <c r="B1043" s="4" t="s">
        <v>890</v>
      </c>
    </row>
    <row r="1044" spans="1:3">
      <c r="A1044" s="4" t="s">
        <v>891</v>
      </c>
    </row>
    <row r="1045" spans="1:3">
      <c r="A1045" s="3" t="s">
        <v>743</v>
      </c>
    </row>
    <row r="1046" spans="1:3">
      <c r="A1046" s="4" t="s">
        <v>758</v>
      </c>
      <c r="B1046" s="4" t="s">
        <v>887</v>
      </c>
    </row>
    <row r="1047" spans="1:3">
      <c r="A1047" s="4" t="s">
        <v>744</v>
      </c>
      <c r="B1047" s="6" t="n">
        <v>198</v>
      </c>
    </row>
    <row r="1048" spans="1:3">
      <c r="A1048" s="4" t="s">
        <v>746</v>
      </c>
      <c r="B1048" s="7" t="n">
        <v>3851</v>
      </c>
    </row>
    <row r="1049" spans="1:3">
      <c r="A1049" s="4" t="s">
        <v>747</v>
      </c>
      <c r="B1049" s="6" t="n">
        <v>18029</v>
      </c>
    </row>
    <row r="1050" spans="1:3">
      <c r="A1050" s="4" t="s">
        <v>748</v>
      </c>
      <c r="B1050" s="6" t="n">
        <v>10232</v>
      </c>
    </row>
    <row r="1051" spans="1:3">
      <c r="A1051" s="4" t="s">
        <v>749</v>
      </c>
      <c r="B1051" s="6" t="n">
        <v>3851</v>
      </c>
    </row>
    <row r="1052" spans="1:3">
      <c r="A1052" s="4" t="s">
        <v>750</v>
      </c>
      <c r="B1052" s="6" t="n">
        <v>28261</v>
      </c>
    </row>
    <row r="1053" spans="1:3">
      <c r="A1053" s="4" t="s">
        <v>751</v>
      </c>
      <c r="B1053" s="6" t="n">
        <v>32112</v>
      </c>
    </row>
    <row r="1054" spans="1:3">
      <c r="A1054" s="4" t="s">
        <v>752</v>
      </c>
      <c r="B1054" s="7" t="n">
        <v>18036</v>
      </c>
    </row>
    <row r="1055" spans="1:3">
      <c r="A1055" s="4" t="s">
        <v>760</v>
      </c>
      <c r="B1055" s="6" t="n">
        <v>1999</v>
      </c>
    </row>
    <row r="1056" spans="1:3">
      <c r="A1056" s="4" t="s">
        <v>892</v>
      </c>
    </row>
    <row r="1057" spans="1:3">
      <c r="A1057" s="3" t="s">
        <v>743</v>
      </c>
    </row>
    <row r="1058" spans="1:3">
      <c r="A1058" s="4" t="s">
        <v>758</v>
      </c>
      <c r="B1058" s="4" t="s">
        <v>893</v>
      </c>
    </row>
    <row r="1059" spans="1:3">
      <c r="A1059" s="4" t="s">
        <v>744</v>
      </c>
      <c r="B1059" s="6" t="n">
        <v>290</v>
      </c>
    </row>
    <row r="1060" spans="1:3">
      <c r="A1060" s="4" t="s">
        <v>746</v>
      </c>
      <c r="B1060" s="7" t="n">
        <v>13598</v>
      </c>
    </row>
    <row r="1061" spans="1:3">
      <c r="A1061" s="4" t="s">
        <v>747</v>
      </c>
      <c r="B1061" s="6" t="n">
        <v>36232</v>
      </c>
    </row>
    <row r="1062" spans="1:3">
      <c r="A1062" s="4" t="s">
        <v>748</v>
      </c>
      <c r="B1062" s="6" t="n">
        <v>8028</v>
      </c>
    </row>
    <row r="1063" spans="1:3">
      <c r="A1063" s="4" t="s">
        <v>749</v>
      </c>
      <c r="B1063" s="6" t="n">
        <v>13598</v>
      </c>
    </row>
    <row r="1064" spans="1:3">
      <c r="A1064" s="4" t="s">
        <v>750</v>
      </c>
      <c r="B1064" s="6" t="n">
        <v>44260</v>
      </c>
    </row>
    <row r="1065" spans="1:3">
      <c r="A1065" s="4" t="s">
        <v>751</v>
      </c>
      <c r="B1065" s="6" t="n">
        <v>57858</v>
      </c>
    </row>
    <row r="1066" spans="1:3">
      <c r="A1066" s="4" t="s">
        <v>752</v>
      </c>
      <c r="B1066" s="7" t="n">
        <v>24257</v>
      </c>
    </row>
    <row r="1067" spans="1:3">
      <c r="A1067" s="4" t="s">
        <v>760</v>
      </c>
      <c r="B1067" s="4" t="s">
        <v>894</v>
      </c>
    </row>
    <row r="1068" spans="1:3">
      <c r="A1068" s="4" t="s">
        <v>895</v>
      </c>
    </row>
    <row r="1069" spans="1:3">
      <c r="A1069" s="3" t="s">
        <v>743</v>
      </c>
    </row>
    <row r="1070" spans="1:3">
      <c r="A1070" s="4" t="s">
        <v>758</v>
      </c>
      <c r="B1070" s="4" t="s">
        <v>896</v>
      </c>
    </row>
    <row r="1071" spans="1:3">
      <c r="A1071" s="4" t="s">
        <v>744</v>
      </c>
      <c r="B1071" s="6" t="n">
        <v>244</v>
      </c>
    </row>
    <row r="1072" spans="1:3">
      <c r="A1072" s="4" t="s">
        <v>746</v>
      </c>
      <c r="B1072" s="7" t="n">
        <v>6737</v>
      </c>
    </row>
    <row r="1073" spans="1:3">
      <c r="A1073" s="4" t="s">
        <v>747</v>
      </c>
      <c r="B1073" s="6" t="n">
        <v>18911</v>
      </c>
    </row>
    <row r="1074" spans="1:3">
      <c r="A1074" s="4" t="s">
        <v>748</v>
      </c>
      <c r="B1074" s="6" t="n">
        <v>10233</v>
      </c>
    </row>
    <row r="1075" spans="1:3">
      <c r="A1075" s="4" t="s">
        <v>749</v>
      </c>
      <c r="B1075" s="6" t="n">
        <v>6737</v>
      </c>
    </row>
    <row r="1076" spans="1:3">
      <c r="A1076" s="4" t="s">
        <v>750</v>
      </c>
      <c r="B1076" s="6" t="n">
        <v>29144</v>
      </c>
    </row>
    <row r="1077" spans="1:3">
      <c r="A1077" s="4" t="s">
        <v>751</v>
      </c>
      <c r="B1077" s="6" t="n">
        <v>35881</v>
      </c>
    </row>
    <row r="1078" spans="1:3">
      <c r="A1078" s="4" t="s">
        <v>752</v>
      </c>
      <c r="B1078" s="7" t="n">
        <v>20044</v>
      </c>
    </row>
    <row r="1079" spans="1:3">
      <c r="A1079" s="4" t="s">
        <v>760</v>
      </c>
      <c r="B1079" s="4" t="s">
        <v>897</v>
      </c>
    </row>
    <row r="1080" spans="1:3">
      <c r="A1080" s="4" t="s">
        <v>898</v>
      </c>
    </row>
    <row r="1081" spans="1:3">
      <c r="A1081" s="3" t="s">
        <v>743</v>
      </c>
    </row>
    <row r="1082" spans="1:3">
      <c r="A1082" s="4" t="s">
        <v>758</v>
      </c>
      <c r="B1082" s="4" t="s">
        <v>899</v>
      </c>
    </row>
    <row r="1083" spans="1:3">
      <c r="A1083" s="4" t="s">
        <v>744</v>
      </c>
      <c r="B1083" s="6" t="n">
        <v>247</v>
      </c>
    </row>
    <row r="1084" spans="1:3">
      <c r="A1084" s="4" t="s">
        <v>746</v>
      </c>
      <c r="B1084" s="7" t="n">
        <v>4146</v>
      </c>
    </row>
    <row r="1085" spans="1:3">
      <c r="A1085" s="4" t="s">
        <v>747</v>
      </c>
      <c r="B1085" s="6" t="n">
        <v>17872</v>
      </c>
    </row>
    <row r="1086" spans="1:3">
      <c r="A1086" s="4" t="s">
        <v>748</v>
      </c>
      <c r="B1086" s="6" t="n">
        <v>8995</v>
      </c>
    </row>
    <row r="1087" spans="1:3">
      <c r="A1087" s="4" t="s">
        <v>749</v>
      </c>
      <c r="B1087" s="6" t="n">
        <v>4146</v>
      </c>
    </row>
    <row r="1088" spans="1:3">
      <c r="A1088" s="4" t="s">
        <v>750</v>
      </c>
      <c r="B1088" s="6" t="n">
        <v>26867</v>
      </c>
    </row>
    <row r="1089" spans="1:3">
      <c r="A1089" s="4" t="s">
        <v>751</v>
      </c>
      <c r="B1089" s="6" t="n">
        <v>31013</v>
      </c>
    </row>
    <row r="1090" spans="1:3">
      <c r="A1090" s="4" t="s">
        <v>752</v>
      </c>
      <c r="B1090" s="7" t="n">
        <v>15227</v>
      </c>
    </row>
    <row r="1091" spans="1:3">
      <c r="A1091" s="4" t="s">
        <v>760</v>
      </c>
      <c r="B1091" s="6" t="n">
        <v>1998</v>
      </c>
    </row>
    <row r="1092" spans="1:3">
      <c r="A1092" s="4" t="s">
        <v>900</v>
      </c>
    </row>
    <row r="1093" spans="1:3">
      <c r="A1093" s="3" t="s">
        <v>743</v>
      </c>
    </row>
    <row r="1094" spans="1:3">
      <c r="A1094" s="4" t="s">
        <v>758</v>
      </c>
      <c r="B1094" s="4" t="s">
        <v>901</v>
      </c>
    </row>
    <row r="1095" spans="1:3">
      <c r="A1095" s="4" t="s">
        <v>744</v>
      </c>
      <c r="B1095" s="6" t="n">
        <v>751</v>
      </c>
    </row>
    <row r="1096" spans="1:3">
      <c r="A1096" s="4" t="s">
        <v>746</v>
      </c>
      <c r="B1096" s="7" t="n">
        <v>47955</v>
      </c>
    </row>
    <row r="1097" spans="1:3">
      <c r="A1097" s="4" t="s">
        <v>747</v>
      </c>
      <c r="B1097" s="6" t="n">
        <v>101847</v>
      </c>
    </row>
    <row r="1098" spans="1:3">
      <c r="A1098" s="4" t="s">
        <v>748</v>
      </c>
      <c r="B1098" s="6" t="n">
        <v>21328</v>
      </c>
    </row>
    <row r="1099" spans="1:3">
      <c r="A1099" s="4" t="s">
        <v>749</v>
      </c>
      <c r="B1099" s="6" t="n">
        <v>47955</v>
      </c>
    </row>
    <row r="1100" spans="1:3">
      <c r="A1100" s="4" t="s">
        <v>750</v>
      </c>
      <c r="B1100" s="6" t="n">
        <v>123175</v>
      </c>
    </row>
    <row r="1101" spans="1:3">
      <c r="A1101" s="4" t="s">
        <v>751</v>
      </c>
      <c r="B1101" s="6" t="n">
        <v>171130</v>
      </c>
    </row>
    <row r="1102" spans="1:3">
      <c r="A1102" s="4" t="s">
        <v>752</v>
      </c>
      <c r="B1102" s="7" t="n">
        <v>38783</v>
      </c>
    </row>
    <row r="1103" spans="1:3">
      <c r="A1103" s="4" t="s">
        <v>760</v>
      </c>
      <c r="B1103" s="4" t="s">
        <v>902</v>
      </c>
    </row>
    <row r="1104" spans="1:3">
      <c r="A1104" s="4" t="s">
        <v>903</v>
      </c>
    </row>
    <row r="1105" spans="1:3">
      <c r="A1105" s="3" t="s">
        <v>743</v>
      </c>
    </row>
    <row r="1106" spans="1:3">
      <c r="A1106" s="4" t="s">
        <v>758</v>
      </c>
      <c r="B1106" s="4" t="s">
        <v>904</v>
      </c>
    </row>
    <row r="1107" spans="1:3">
      <c r="A1107" s="4" t="s">
        <v>744</v>
      </c>
      <c r="B1107" s="6" t="n">
        <v>659</v>
      </c>
    </row>
    <row r="1108" spans="1:3">
      <c r="A1108" s="4" t="s">
        <v>746</v>
      </c>
      <c r="B1108" s="7" t="n">
        <v>23147</v>
      </c>
    </row>
    <row r="1109" spans="1:3">
      <c r="A1109" s="4" t="s">
        <v>747</v>
      </c>
      <c r="B1109" s="6" t="n">
        <v>67575</v>
      </c>
    </row>
    <row r="1110" spans="1:3">
      <c r="A1110" s="4" t="s">
        <v>748</v>
      </c>
      <c r="B1110" s="6" t="n">
        <v>30011</v>
      </c>
    </row>
    <row r="1111" spans="1:3">
      <c r="A1111" s="4" t="s">
        <v>749</v>
      </c>
      <c r="B1111" s="6" t="n">
        <v>23147</v>
      </c>
    </row>
    <row r="1112" spans="1:3">
      <c r="A1112" s="4" t="s">
        <v>750</v>
      </c>
      <c r="B1112" s="6" t="n">
        <v>97586</v>
      </c>
    </row>
    <row r="1113" spans="1:3">
      <c r="A1113" s="4" t="s">
        <v>751</v>
      </c>
      <c r="B1113" s="6" t="n">
        <v>120733</v>
      </c>
    </row>
    <row r="1114" spans="1:3">
      <c r="A1114" s="4" t="s">
        <v>752</v>
      </c>
      <c r="B1114" s="7" t="n">
        <v>58680</v>
      </c>
    </row>
    <row r="1115" spans="1:3">
      <c r="A1115" s="4" t="s">
        <v>760</v>
      </c>
      <c r="B1115" s="6" t="n">
        <v>2001</v>
      </c>
    </row>
    <row r="1116" spans="1:3">
      <c r="A1116" s="4" t="s">
        <v>905</v>
      </c>
    </row>
    <row r="1117" spans="1:3">
      <c r="A1117" s="3" t="s">
        <v>743</v>
      </c>
    </row>
    <row r="1118" spans="1:3">
      <c r="A1118" s="4" t="s">
        <v>758</v>
      </c>
      <c r="B1118" s="4" t="s">
        <v>906</v>
      </c>
    </row>
    <row r="1119" spans="1:3">
      <c r="A1119" s="4" t="s">
        <v>744</v>
      </c>
      <c r="B1119" s="6" t="n">
        <v>150</v>
      </c>
    </row>
    <row r="1120" spans="1:3">
      <c r="A1120" s="4" t="s">
        <v>746</v>
      </c>
      <c r="B1120" s="7" t="n">
        <v>1935</v>
      </c>
    </row>
    <row r="1121" spans="1:3">
      <c r="A1121" s="4" t="s">
        <v>747</v>
      </c>
      <c r="B1121" s="6" t="n">
        <v>4736</v>
      </c>
    </row>
    <row r="1122" spans="1:3">
      <c r="A1122" s="4" t="s">
        <v>748</v>
      </c>
      <c r="B1122" s="6" t="n">
        <v>5014</v>
      </c>
    </row>
    <row r="1123" spans="1:3">
      <c r="A1123" s="4" t="s">
        <v>749</v>
      </c>
      <c r="B1123" s="6" t="n">
        <v>1935</v>
      </c>
    </row>
    <row r="1124" spans="1:3">
      <c r="A1124" s="4" t="s">
        <v>750</v>
      </c>
      <c r="B1124" s="6" t="n">
        <v>9750</v>
      </c>
    </row>
    <row r="1125" spans="1:3">
      <c r="A1125" s="4" t="s">
        <v>751</v>
      </c>
      <c r="B1125" s="6" t="n">
        <v>11685</v>
      </c>
    </row>
    <row r="1126" spans="1:3">
      <c r="A1126" s="4" t="s">
        <v>752</v>
      </c>
      <c r="B1126" s="7" t="n">
        <v>7159</v>
      </c>
    </row>
    <row r="1127" spans="1:3">
      <c r="A1127" s="4" t="s">
        <v>760</v>
      </c>
      <c r="B1127" s="6" t="n">
        <v>1997</v>
      </c>
    </row>
    <row r="1128" spans="1:3">
      <c r="A1128" s="4" t="s">
        <v>907</v>
      </c>
    </row>
    <row r="1129" spans="1:3">
      <c r="A1129" s="3" t="s">
        <v>743</v>
      </c>
    </row>
    <row r="1130" spans="1:3">
      <c r="A1130" s="4" t="s">
        <v>758</v>
      </c>
      <c r="B1130" s="4" t="s">
        <v>906</v>
      </c>
    </row>
    <row r="1131" spans="1:3">
      <c r="A1131" s="4" t="s">
        <v>744</v>
      </c>
      <c r="B1131" s="6" t="n">
        <v>210</v>
      </c>
    </row>
    <row r="1132" spans="1:3">
      <c r="A1132" s="4" t="s">
        <v>746</v>
      </c>
      <c r="B1132" s="7" t="n">
        <v>3535</v>
      </c>
    </row>
    <row r="1133" spans="1:3">
      <c r="A1133" s="4" t="s">
        <v>747</v>
      </c>
      <c r="B1133" s="6" t="n">
        <v>15672</v>
      </c>
    </row>
    <row r="1134" spans="1:3">
      <c r="A1134" s="4" t="s">
        <v>748</v>
      </c>
      <c r="B1134" s="6" t="n">
        <v>11579</v>
      </c>
    </row>
    <row r="1135" spans="1:3">
      <c r="A1135" s="4" t="s">
        <v>749</v>
      </c>
      <c r="B1135" s="6" t="n">
        <v>3535</v>
      </c>
    </row>
    <row r="1136" spans="1:3">
      <c r="A1136" s="4" t="s">
        <v>750</v>
      </c>
      <c r="B1136" s="6" t="n">
        <v>27251</v>
      </c>
    </row>
    <row r="1137" spans="1:3">
      <c r="A1137" s="4" t="s">
        <v>751</v>
      </c>
      <c r="B1137" s="6" t="n">
        <v>30786</v>
      </c>
    </row>
    <row r="1138" spans="1:3">
      <c r="A1138" s="4" t="s">
        <v>752</v>
      </c>
      <c r="B1138" s="7" t="n">
        <v>19751</v>
      </c>
    </row>
    <row r="1139" spans="1:3">
      <c r="A1139" s="4" t="s">
        <v>760</v>
      </c>
      <c r="B1139" s="6" t="n">
        <v>2000</v>
      </c>
    </row>
    <row r="1140" spans="1:3">
      <c r="A1140" s="4" t="s">
        <v>908</v>
      </c>
    </row>
    <row r="1141" spans="1:3">
      <c r="A1141" s="3" t="s">
        <v>743</v>
      </c>
    </row>
    <row r="1142" spans="1:3">
      <c r="A1142" s="4" t="s">
        <v>758</v>
      </c>
      <c r="B1142" s="4" t="s">
        <v>909</v>
      </c>
    </row>
    <row r="1143" spans="1:3">
      <c r="A1143" s="4" t="s">
        <v>744</v>
      </c>
      <c r="B1143" s="6" t="n">
        <v>147</v>
      </c>
    </row>
    <row r="1144" spans="1:3">
      <c r="A1144" s="4" t="s">
        <v>746</v>
      </c>
      <c r="B1144" s="7" t="n">
        <v>2767</v>
      </c>
    </row>
    <row r="1145" spans="1:3">
      <c r="A1145" s="4" t="s">
        <v>747</v>
      </c>
      <c r="B1145" s="6" t="n">
        <v>8778</v>
      </c>
    </row>
    <row r="1146" spans="1:3">
      <c r="A1146" s="4" t="s">
        <v>748</v>
      </c>
      <c r="B1146" s="6" t="n">
        <v>4503</v>
      </c>
    </row>
    <row r="1147" spans="1:3">
      <c r="A1147" s="4" t="s">
        <v>749</v>
      </c>
      <c r="B1147" s="6" t="n">
        <v>2767</v>
      </c>
    </row>
    <row r="1148" spans="1:3">
      <c r="A1148" s="4" t="s">
        <v>750</v>
      </c>
      <c r="B1148" s="6" t="n">
        <v>13281</v>
      </c>
    </row>
    <row r="1149" spans="1:3">
      <c r="A1149" s="4" t="s">
        <v>751</v>
      </c>
      <c r="B1149" s="6" t="n">
        <v>16048</v>
      </c>
    </row>
    <row r="1150" spans="1:3">
      <c r="A1150" s="4" t="s">
        <v>752</v>
      </c>
      <c r="B1150" s="7" t="n">
        <v>9567</v>
      </c>
    </row>
    <row r="1151" spans="1:3">
      <c r="A1151" s="4" t="s">
        <v>760</v>
      </c>
      <c r="B1151" s="4" t="s">
        <v>910</v>
      </c>
    </row>
    <row r="1152" spans="1:3">
      <c r="A1152" s="4" t="s">
        <v>911</v>
      </c>
    </row>
    <row r="1153" spans="1:3">
      <c r="A1153" s="3" t="s">
        <v>743</v>
      </c>
    </row>
    <row r="1154" spans="1:3">
      <c r="A1154" s="4" t="s">
        <v>758</v>
      </c>
      <c r="B1154" s="4" t="s">
        <v>909</v>
      </c>
    </row>
    <row r="1155" spans="1:3">
      <c r="A1155" s="4" t="s">
        <v>744</v>
      </c>
      <c r="B1155" s="6" t="n">
        <v>149</v>
      </c>
    </row>
    <row r="1156" spans="1:3">
      <c r="A1156" s="4" t="s">
        <v>746</v>
      </c>
      <c r="B1156" s="7" t="n">
        <v>2969</v>
      </c>
    </row>
    <row r="1157" spans="1:3">
      <c r="A1157" s="4" t="s">
        <v>747</v>
      </c>
      <c r="B1157" s="6" t="n">
        <v>10008</v>
      </c>
    </row>
    <row r="1158" spans="1:3">
      <c r="A1158" s="4" t="s">
        <v>748</v>
      </c>
      <c r="B1158" s="6" t="n">
        <v>4286</v>
      </c>
    </row>
    <row r="1159" spans="1:3">
      <c r="A1159" s="4" t="s">
        <v>749</v>
      </c>
      <c r="B1159" s="6" t="n">
        <v>2969</v>
      </c>
    </row>
    <row r="1160" spans="1:3">
      <c r="A1160" s="4" t="s">
        <v>750</v>
      </c>
      <c r="B1160" s="6" t="n">
        <v>14294</v>
      </c>
    </row>
    <row r="1161" spans="1:3">
      <c r="A1161" s="4" t="s">
        <v>751</v>
      </c>
      <c r="B1161" s="6" t="n">
        <v>17263</v>
      </c>
    </row>
    <row r="1162" spans="1:3">
      <c r="A1162" s="4" t="s">
        <v>752</v>
      </c>
      <c r="B1162" s="7" t="n">
        <v>10371</v>
      </c>
    </row>
    <row r="1163" spans="1:3">
      <c r="A1163" s="4" t="s">
        <v>760</v>
      </c>
      <c r="B1163" s="6" t="n">
        <v>1998</v>
      </c>
    </row>
    <row r="1164" spans="1:3">
      <c r="A1164" s="4" t="s">
        <v>912</v>
      </c>
    </row>
    <row r="1165" spans="1:3">
      <c r="A1165" s="3" t="s">
        <v>743</v>
      </c>
    </row>
    <row r="1166" spans="1:3">
      <c r="A1166" s="4" t="s">
        <v>758</v>
      </c>
      <c r="B1166" s="4" t="s">
        <v>913</v>
      </c>
    </row>
    <row r="1167" spans="1:3">
      <c r="A1167" s="4" t="s">
        <v>744</v>
      </c>
      <c r="B1167" s="6" t="n">
        <v>270</v>
      </c>
    </row>
    <row r="1168" spans="1:3">
      <c r="A1168" s="4" t="s">
        <v>746</v>
      </c>
      <c r="B1168" s="7" t="n">
        <v>9885</v>
      </c>
    </row>
    <row r="1169" spans="1:3">
      <c r="A1169" s="4" t="s">
        <v>747</v>
      </c>
      <c r="B1169" s="6" t="n">
        <v>25302</v>
      </c>
    </row>
    <row r="1170" spans="1:3">
      <c r="A1170" s="4" t="s">
        <v>748</v>
      </c>
      <c r="B1170" s="6" t="n">
        <v>9289</v>
      </c>
    </row>
    <row r="1171" spans="1:3">
      <c r="A1171" s="4" t="s">
        <v>749</v>
      </c>
      <c r="B1171" s="6" t="n">
        <v>9885</v>
      </c>
    </row>
    <row r="1172" spans="1:3">
      <c r="A1172" s="4" t="s">
        <v>750</v>
      </c>
      <c r="B1172" s="6" t="n">
        <v>34591</v>
      </c>
    </row>
    <row r="1173" spans="1:3">
      <c r="A1173" s="4" t="s">
        <v>751</v>
      </c>
      <c r="B1173" s="6" t="n">
        <v>44476</v>
      </c>
    </row>
    <row r="1174" spans="1:3">
      <c r="A1174" s="4" t="s">
        <v>752</v>
      </c>
      <c r="B1174" s="7" t="n">
        <v>11655</v>
      </c>
    </row>
    <row r="1175" spans="1:3">
      <c r="A1175" s="4" t="s">
        <v>760</v>
      </c>
      <c r="B1175" s="6" t="n">
        <v>2010</v>
      </c>
    </row>
    <row r="1176" spans="1:3">
      <c r="A1176" s="4" t="s">
        <v>914</v>
      </c>
    </row>
    <row r="1177" spans="1:3">
      <c r="A1177" s="3" t="s">
        <v>743</v>
      </c>
    </row>
    <row r="1178" spans="1:3">
      <c r="A1178" s="4" t="s">
        <v>758</v>
      </c>
      <c r="B1178" s="4" t="s">
        <v>915</v>
      </c>
    </row>
    <row r="1179" spans="1:3">
      <c r="A1179" s="4" t="s">
        <v>744</v>
      </c>
      <c r="B1179" s="6" t="n">
        <v>114</v>
      </c>
    </row>
    <row r="1180" spans="1:3">
      <c r="A1180" s="4" t="s">
        <v>746</v>
      </c>
      <c r="B1180" s="7" t="n">
        <v>1350</v>
      </c>
    </row>
    <row r="1181" spans="1:3">
      <c r="A1181" s="4" t="s">
        <v>747</v>
      </c>
      <c r="B1181" s="6" t="n">
        <v>3398</v>
      </c>
    </row>
    <row r="1182" spans="1:3">
      <c r="A1182" s="4" t="s">
        <v>748</v>
      </c>
      <c r="B1182" s="6" t="n">
        <v>1858</v>
      </c>
    </row>
    <row r="1183" spans="1:3">
      <c r="A1183" s="4" t="s">
        <v>749</v>
      </c>
      <c r="B1183" s="6" t="n">
        <v>1350</v>
      </c>
    </row>
    <row r="1184" spans="1:3">
      <c r="A1184" s="4" t="s">
        <v>750</v>
      </c>
      <c r="B1184" s="6" t="n">
        <v>5256</v>
      </c>
    </row>
    <row r="1185" spans="1:3">
      <c r="A1185" s="4" t="s">
        <v>751</v>
      </c>
      <c r="B1185" s="6" t="n">
        <v>6606</v>
      </c>
    </row>
    <row r="1186" spans="1:3">
      <c r="A1186" s="4" t="s">
        <v>752</v>
      </c>
      <c r="B1186" s="7" t="n">
        <v>3762</v>
      </c>
    </row>
    <row r="1187" spans="1:3">
      <c r="A1187" s="4" t="s">
        <v>760</v>
      </c>
      <c r="B1187" s="6" t="n">
        <v>1997</v>
      </c>
    </row>
    <row r="1188" spans="1:3">
      <c r="A1188" s="4" t="s">
        <v>916</v>
      </c>
    </row>
    <row r="1189" spans="1:3">
      <c r="A1189" s="3" t="s">
        <v>743</v>
      </c>
    </row>
    <row r="1190" spans="1:3">
      <c r="A1190" s="4" t="s">
        <v>758</v>
      </c>
      <c r="B1190" s="4" t="s">
        <v>917</v>
      </c>
    </row>
    <row r="1191" spans="1:3">
      <c r="A1191" s="4" t="s">
        <v>744</v>
      </c>
      <c r="B1191" s="6" t="n">
        <v>951</v>
      </c>
    </row>
    <row r="1192" spans="1:3">
      <c r="A1192" s="4" t="s">
        <v>746</v>
      </c>
      <c r="B1192" s="7" t="n">
        <v>19573</v>
      </c>
    </row>
    <row r="1193" spans="1:3">
      <c r="A1193" s="4" t="s">
        <v>747</v>
      </c>
      <c r="B1193" s="6" t="n">
        <v>17695</v>
      </c>
    </row>
    <row r="1194" spans="1:3">
      <c r="A1194" s="4" t="s">
        <v>748</v>
      </c>
      <c r="B1194" s="6" t="n">
        <v>12014</v>
      </c>
    </row>
    <row r="1195" spans="1:3">
      <c r="A1195" s="4" t="s">
        <v>749</v>
      </c>
      <c r="B1195" s="6" t="n">
        <v>19573</v>
      </c>
    </row>
    <row r="1196" spans="1:3">
      <c r="A1196" s="4" t="s">
        <v>750</v>
      </c>
      <c r="B1196" s="6" t="n">
        <v>29709</v>
      </c>
    </row>
    <row r="1197" spans="1:3">
      <c r="A1197" s="4" t="s">
        <v>751</v>
      </c>
      <c r="B1197" s="6" t="n">
        <v>49282</v>
      </c>
    </row>
    <row r="1198" spans="1:3">
      <c r="A1198" s="4" t="s">
        <v>752</v>
      </c>
      <c r="B1198" s="7" t="n">
        <v>6177</v>
      </c>
    </row>
    <row r="1199" spans="1:3">
      <c r="A1199" s="4" t="s">
        <v>760</v>
      </c>
      <c r="B1199" s="6" t="n">
        <v>2012</v>
      </c>
    </row>
    <row r="1200" spans="1:3">
      <c r="A1200" s="4" t="s">
        <v>423</v>
      </c>
    </row>
    <row r="1201" spans="1:3">
      <c r="A1201" s="3" t="s">
        <v>743</v>
      </c>
    </row>
    <row r="1202" spans="1:3">
      <c r="A1202" s="4" t="s">
        <v>758</v>
      </c>
      <c r="B1202" s="4" t="s">
        <v>918</v>
      </c>
    </row>
    <row r="1203" spans="1:3">
      <c r="A1203" s="4" t="s">
        <v>744</v>
      </c>
      <c r="B1203" s="6" t="n">
        <v>411</v>
      </c>
    </row>
    <row r="1204" spans="1:3">
      <c r="A1204" s="4" t="s">
        <v>746</v>
      </c>
      <c r="B1204" s="7" t="n">
        <v>23122</v>
      </c>
    </row>
    <row r="1205" spans="1:3">
      <c r="A1205" s="4" t="s">
        <v>747</v>
      </c>
      <c r="B1205" s="6" t="n">
        <v>41106</v>
      </c>
    </row>
    <row r="1206" spans="1:3">
      <c r="A1206" s="4" t="s">
        <v>748</v>
      </c>
      <c r="B1206" s="6" t="n">
        <v>6086</v>
      </c>
    </row>
    <row r="1207" spans="1:3">
      <c r="A1207" s="4" t="s">
        <v>749</v>
      </c>
      <c r="B1207" s="6" t="n">
        <v>23122</v>
      </c>
    </row>
    <row r="1208" spans="1:3">
      <c r="A1208" s="4" t="s">
        <v>750</v>
      </c>
      <c r="B1208" s="6" t="n">
        <v>47192</v>
      </c>
    </row>
    <row r="1209" spans="1:3">
      <c r="A1209" s="4" t="s">
        <v>751</v>
      </c>
      <c r="B1209" s="6" t="n">
        <v>70314</v>
      </c>
    </row>
    <row r="1210" spans="1:3">
      <c r="A1210" s="4" t="s">
        <v>752</v>
      </c>
      <c r="B1210" s="7" t="n">
        <v>26383</v>
      </c>
    </row>
    <row r="1211" spans="1:3">
      <c r="A1211" s="4" t="s">
        <v>760</v>
      </c>
      <c r="B1211" s="6" t="n">
        <v>2007</v>
      </c>
    </row>
    <row r="1212" spans="1:3">
      <c r="A1212" s="4" t="s">
        <v>919</v>
      </c>
    </row>
    <row r="1213" spans="1:3">
      <c r="A1213" s="3" t="s">
        <v>743</v>
      </c>
    </row>
    <row r="1214" spans="1:3">
      <c r="A1214" s="4" t="s">
        <v>758</v>
      </c>
      <c r="B1214" s="4" t="s">
        <v>920</v>
      </c>
    </row>
    <row r="1215" spans="1:3">
      <c r="A1215" s="4" t="s">
        <v>744</v>
      </c>
      <c r="B1215" s="6" t="n">
        <v>28</v>
      </c>
    </row>
    <row r="1216" spans="1:3">
      <c r="A1216" s="4" t="s">
        <v>746</v>
      </c>
      <c r="B1216" s="7" t="n">
        <v>330</v>
      </c>
    </row>
    <row r="1217" spans="1:3">
      <c r="A1217" s="4" t="s">
        <v>747</v>
      </c>
      <c r="B1217" s="6" t="n">
        <v>889</v>
      </c>
    </row>
    <row r="1218" spans="1:3">
      <c r="A1218" s="4" t="s">
        <v>748</v>
      </c>
      <c r="B1218" s="6" t="n">
        <v>552</v>
      </c>
    </row>
    <row r="1219" spans="1:3">
      <c r="A1219" s="4" t="s">
        <v>749</v>
      </c>
      <c r="B1219" s="6" t="n">
        <v>330</v>
      </c>
    </row>
    <row r="1220" spans="1:3">
      <c r="A1220" s="4" t="s">
        <v>750</v>
      </c>
      <c r="B1220" s="6" t="n">
        <v>1441</v>
      </c>
    </row>
    <row r="1221" spans="1:3">
      <c r="A1221" s="4" t="s">
        <v>751</v>
      </c>
      <c r="B1221" s="6" t="n">
        <v>1771</v>
      </c>
    </row>
    <row r="1222" spans="1:3">
      <c r="A1222" s="4" t="s">
        <v>752</v>
      </c>
      <c r="B1222" s="7" t="n">
        <v>1009</v>
      </c>
    </row>
    <row r="1223" spans="1:3">
      <c r="A1223" s="4" t="s">
        <v>760</v>
      </c>
      <c r="B1223" s="6" t="n">
        <v>1997</v>
      </c>
    </row>
    <row r="1224" spans="1:3">
      <c r="A1224" s="4" t="s">
        <v>921</v>
      </c>
    </row>
    <row r="1225" spans="1:3">
      <c r="A1225" s="3" t="s">
        <v>743</v>
      </c>
    </row>
    <row r="1226" spans="1:3">
      <c r="A1226" s="4" t="s">
        <v>922</v>
      </c>
      <c r="B1226" s="4" t="s">
        <v>342</v>
      </c>
    </row>
    <row r="1227" spans="1:3">
      <c r="A1227" s="4" t="s">
        <v>923</v>
      </c>
    </row>
    <row r="1228" spans="1:3">
      <c r="A1228" s="3" t="s">
        <v>743</v>
      </c>
    </row>
    <row r="1229" spans="1:3">
      <c r="A1229" s="4" t="s">
        <v>922</v>
      </c>
      <c r="B1229" s="4" t="s">
        <v>342</v>
      </c>
    </row>
    <row r="1230" spans="1:3">
      <c r="A1230" s="4" t="s">
        <v>924</v>
      </c>
    </row>
    <row r="1231" spans="1:3">
      <c r="A1231" s="3" t="s">
        <v>743</v>
      </c>
    </row>
    <row r="1232" spans="1:3">
      <c r="A1232" s="4" t="s">
        <v>922</v>
      </c>
      <c r="B1232" s="4" t="s">
        <v>342</v>
      </c>
    </row>
    <row r="1233" spans="1:3">
      <c r="A1233" s="4" t="s">
        <v>925</v>
      </c>
    </row>
    <row r="1234" spans="1:3">
      <c r="A1234" s="3" t="s">
        <v>743</v>
      </c>
    </row>
    <row r="1235" spans="1:3">
      <c r="A1235" s="4" t="s">
        <v>922</v>
      </c>
      <c r="B1235" s="4" t="s">
        <v>342</v>
      </c>
    </row>
    <row r="1236" spans="1:3">
      <c r="A1236" s="4" t="s">
        <v>926</v>
      </c>
    </row>
    <row r="1237" spans="1:3">
      <c r="A1237" s="3" t="s">
        <v>743</v>
      </c>
    </row>
    <row r="1238" spans="1:3">
      <c r="A1238" s="4" t="s">
        <v>922</v>
      </c>
      <c r="B1238" s="4" t="s">
        <v>342</v>
      </c>
    </row>
    <row r="1239" spans="1:3">
      <c r="A1239" s="4" t="s">
        <v>927</v>
      </c>
    </row>
    <row r="1240" spans="1:3">
      <c r="A1240" s="3" t="s">
        <v>743</v>
      </c>
    </row>
    <row r="1241" spans="1:3">
      <c r="A1241" s="4" t="s">
        <v>922</v>
      </c>
      <c r="B1241" s="4" t="s">
        <v>342</v>
      </c>
    </row>
    <row r="1242" spans="1:3">
      <c r="A1242" s="4" t="s">
        <v>928</v>
      </c>
    </row>
    <row r="1243" spans="1:3">
      <c r="A1243" s="3" t="s">
        <v>743</v>
      </c>
    </row>
    <row r="1244" spans="1:3">
      <c r="A1244" s="4" t="s">
        <v>922</v>
      </c>
      <c r="B1244" s="4" t="s">
        <v>342</v>
      </c>
    </row>
    <row r="1245" spans="1:3">
      <c r="A1245" s="4" t="s">
        <v>929</v>
      </c>
    </row>
    <row r="1246" spans="1:3">
      <c r="A1246" s="3" t="s">
        <v>743</v>
      </c>
    </row>
    <row r="1247" spans="1:3">
      <c r="A1247" s="4" t="s">
        <v>922</v>
      </c>
      <c r="B1247" s="4" t="s">
        <v>342</v>
      </c>
    </row>
    <row r="1248" spans="1:3">
      <c r="A1248" s="4" t="s">
        <v>930</v>
      </c>
    </row>
    <row r="1249" spans="1:3">
      <c r="A1249" s="3" t="s">
        <v>743</v>
      </c>
    </row>
    <row r="1250" spans="1:3">
      <c r="A1250" s="4" t="s">
        <v>922</v>
      </c>
      <c r="B1250" s="4" t="s">
        <v>342</v>
      </c>
    </row>
    <row r="1251" spans="1:3">
      <c r="A1251" s="4" t="s">
        <v>931</v>
      </c>
    </row>
    <row r="1252" spans="1:3">
      <c r="A1252" s="3" t="s">
        <v>743</v>
      </c>
    </row>
    <row r="1253" spans="1:3">
      <c r="A1253" s="4" t="s">
        <v>922</v>
      </c>
      <c r="B1253" s="4" t="s">
        <v>342</v>
      </c>
    </row>
    <row r="1254" spans="1:3">
      <c r="A1254" s="4" t="s">
        <v>932</v>
      </c>
    </row>
    <row r="1255" spans="1:3">
      <c r="A1255" s="3" t="s">
        <v>743</v>
      </c>
    </row>
    <row r="1256" spans="1:3">
      <c r="A1256" s="4" t="s">
        <v>922</v>
      </c>
      <c r="B1256" s="4" t="s">
        <v>342</v>
      </c>
    </row>
    <row r="1257" spans="1:3">
      <c r="A1257" s="4" t="s">
        <v>933</v>
      </c>
    </row>
    <row r="1258" spans="1:3">
      <c r="A1258" s="3" t="s">
        <v>743</v>
      </c>
    </row>
    <row r="1259" spans="1:3">
      <c r="A1259" s="4" t="s">
        <v>922</v>
      </c>
      <c r="B1259" s="4" t="s">
        <v>342</v>
      </c>
    </row>
    <row r="1260" spans="1:3">
      <c r="A1260" s="4" t="s">
        <v>934</v>
      </c>
    </row>
    <row r="1261" spans="1:3">
      <c r="A1261" s="3" t="s">
        <v>743</v>
      </c>
    </row>
    <row r="1262" spans="1:3">
      <c r="A1262" s="4" t="s">
        <v>922</v>
      </c>
      <c r="B1262" s="4" t="s">
        <v>342</v>
      </c>
    </row>
    <row r="1263" spans="1:3">
      <c r="A1263" s="4" t="s">
        <v>935</v>
      </c>
    </row>
    <row r="1264" spans="1:3">
      <c r="A1264" s="3" t="s">
        <v>743</v>
      </c>
    </row>
    <row r="1265" spans="1:3">
      <c r="A1265" s="4" t="s">
        <v>922</v>
      </c>
      <c r="B1265" s="4" t="s">
        <v>342</v>
      </c>
    </row>
    <row r="1266" spans="1:3">
      <c r="A1266" s="4" t="s">
        <v>936</v>
      </c>
    </row>
    <row r="1267" spans="1:3">
      <c r="A1267" s="3" t="s">
        <v>743</v>
      </c>
    </row>
    <row r="1268" spans="1:3">
      <c r="A1268" s="4" t="s">
        <v>922</v>
      </c>
      <c r="B1268" s="4" t="s">
        <v>342</v>
      </c>
    </row>
    <row r="1269" spans="1:3">
      <c r="A1269" s="4" t="s">
        <v>937</v>
      </c>
    </row>
    <row r="1270" spans="1:3">
      <c r="A1270" s="3" t="s">
        <v>743</v>
      </c>
    </row>
    <row r="1271" spans="1:3">
      <c r="A1271" s="4" t="s">
        <v>922</v>
      </c>
      <c r="B1271" s="4" t="s">
        <v>342</v>
      </c>
    </row>
    <row r="1272" spans="1:3">
      <c r="A1272" s="4" t="s">
        <v>938</v>
      </c>
    </row>
    <row r="1273" spans="1:3">
      <c r="A1273" s="3" t="s">
        <v>743</v>
      </c>
    </row>
    <row r="1274" spans="1:3">
      <c r="A1274" s="4" t="s">
        <v>922</v>
      </c>
      <c r="B1274" s="4" t="s">
        <v>342</v>
      </c>
    </row>
    <row r="1275" spans="1:3">
      <c r="A1275" s="4" t="s">
        <v>939</v>
      </c>
    </row>
    <row r="1276" spans="1:3">
      <c r="A1276" s="3" t="s">
        <v>743</v>
      </c>
    </row>
    <row r="1277" spans="1:3">
      <c r="A1277" s="4" t="s">
        <v>922</v>
      </c>
      <c r="B1277" s="4" t="s">
        <v>342</v>
      </c>
    </row>
    <row r="1278" spans="1:3">
      <c r="A1278" s="4" t="s">
        <v>940</v>
      </c>
    </row>
    <row r="1279" spans="1:3">
      <c r="A1279" s="3" t="s">
        <v>743</v>
      </c>
    </row>
    <row r="1280" spans="1:3">
      <c r="A1280" s="4" t="s">
        <v>922</v>
      </c>
      <c r="B1280" s="4" t="s">
        <v>342</v>
      </c>
    </row>
    <row r="1281" spans="1:3">
      <c r="A1281" s="4" t="s">
        <v>941</v>
      </c>
    </row>
    <row r="1282" spans="1:3">
      <c r="A1282" s="3" t="s">
        <v>743</v>
      </c>
    </row>
    <row r="1283" spans="1:3">
      <c r="A1283" s="4" t="s">
        <v>922</v>
      </c>
      <c r="B1283" s="4" t="s">
        <v>342</v>
      </c>
    </row>
    <row r="1284" spans="1:3">
      <c r="A1284" s="4" t="s">
        <v>942</v>
      </c>
    </row>
    <row r="1285" spans="1:3">
      <c r="A1285" s="3" t="s">
        <v>743</v>
      </c>
    </row>
    <row r="1286" spans="1:3">
      <c r="A1286" s="4" t="s">
        <v>922</v>
      </c>
      <c r="B1286" s="4" t="s">
        <v>342</v>
      </c>
    </row>
    <row r="1287" spans="1:3">
      <c r="A1287" s="4" t="s">
        <v>943</v>
      </c>
    </row>
    <row r="1288" spans="1:3">
      <c r="A1288" s="3" t="s">
        <v>743</v>
      </c>
    </row>
    <row r="1289" spans="1:3">
      <c r="A1289" s="4" t="s">
        <v>922</v>
      </c>
      <c r="B1289" s="4" t="s">
        <v>342</v>
      </c>
    </row>
    <row r="1290" spans="1:3">
      <c r="A1290" s="4" t="s">
        <v>944</v>
      </c>
    </row>
    <row r="1291" spans="1:3">
      <c r="A1291" s="3" t="s">
        <v>743</v>
      </c>
    </row>
    <row r="1292" spans="1:3">
      <c r="A1292" s="4" t="s">
        <v>922</v>
      </c>
      <c r="B1292" s="4" t="s">
        <v>342</v>
      </c>
    </row>
    <row r="1293" spans="1:3">
      <c r="A1293" s="4" t="s">
        <v>945</v>
      </c>
    </row>
    <row r="1294" spans="1:3">
      <c r="A1294" s="3" t="s">
        <v>743</v>
      </c>
    </row>
    <row r="1295" spans="1:3">
      <c r="A1295" s="4" t="s">
        <v>922</v>
      </c>
      <c r="B1295" s="4" t="s">
        <v>342</v>
      </c>
    </row>
    <row r="1296" spans="1:3">
      <c r="A1296" s="4" t="s">
        <v>946</v>
      </c>
    </row>
    <row r="1297" spans="1:3">
      <c r="A1297" s="3" t="s">
        <v>743</v>
      </c>
    </row>
    <row r="1298" spans="1:3">
      <c r="A1298" s="4" t="s">
        <v>922</v>
      </c>
      <c r="B1298" s="4" t="s">
        <v>342</v>
      </c>
    </row>
    <row r="1299" spans="1:3">
      <c r="A1299" s="4" t="s">
        <v>947</v>
      </c>
    </row>
    <row r="1300" spans="1:3">
      <c r="A1300" s="3" t="s">
        <v>743</v>
      </c>
    </row>
    <row r="1301" spans="1:3">
      <c r="A1301" s="4" t="s">
        <v>922</v>
      </c>
      <c r="B1301" s="4" t="s">
        <v>342</v>
      </c>
    </row>
    <row r="1302" spans="1:3">
      <c r="A1302" s="4" t="s">
        <v>948</v>
      </c>
    </row>
    <row r="1303" spans="1:3">
      <c r="A1303" s="3" t="s">
        <v>743</v>
      </c>
    </row>
    <row r="1304" spans="1:3">
      <c r="A1304" s="4" t="s">
        <v>922</v>
      </c>
      <c r="B1304" s="4" t="s">
        <v>342</v>
      </c>
    </row>
    <row r="1305" spans="1:3">
      <c r="A1305" s="4" t="s">
        <v>949</v>
      </c>
    </row>
    <row r="1306" spans="1:3">
      <c r="A1306" s="3" t="s">
        <v>743</v>
      </c>
    </row>
    <row r="1307" spans="1:3">
      <c r="A1307" s="4" t="s">
        <v>922</v>
      </c>
      <c r="B1307" s="4" t="s">
        <v>342</v>
      </c>
    </row>
    <row r="1308" spans="1:3">
      <c r="A1308" s="4" t="s">
        <v>950</v>
      </c>
    </row>
    <row r="1309" spans="1:3">
      <c r="A1309" s="3" t="s">
        <v>743</v>
      </c>
    </row>
    <row r="1310" spans="1:3">
      <c r="A1310" s="4" t="s">
        <v>922</v>
      </c>
      <c r="B1310" s="4" t="s">
        <v>342</v>
      </c>
    </row>
    <row r="1311" spans="1:3">
      <c r="A1311" s="4" t="s">
        <v>951</v>
      </c>
    </row>
    <row r="1312" spans="1:3">
      <c r="A1312" s="3" t="s">
        <v>743</v>
      </c>
    </row>
    <row r="1313" spans="1:3">
      <c r="A1313" s="4" t="s">
        <v>922</v>
      </c>
      <c r="B1313" s="4" t="s">
        <v>342</v>
      </c>
    </row>
    <row r="1314" spans="1:3">
      <c r="A1314" s="4" t="s">
        <v>952</v>
      </c>
    </row>
    <row r="1315" spans="1:3">
      <c r="A1315" s="3" t="s">
        <v>743</v>
      </c>
    </row>
    <row r="1316" spans="1:3">
      <c r="A1316" s="4" t="s">
        <v>922</v>
      </c>
      <c r="B1316" s="4" t="s">
        <v>342</v>
      </c>
    </row>
    <row r="1317" spans="1:3">
      <c r="A1317" s="4" t="s">
        <v>953</v>
      </c>
    </row>
    <row r="1318" spans="1:3">
      <c r="A1318" s="3" t="s">
        <v>743</v>
      </c>
    </row>
    <row r="1319" spans="1:3">
      <c r="A1319" s="4" t="s">
        <v>922</v>
      </c>
      <c r="B1319" s="4" t="s">
        <v>342</v>
      </c>
    </row>
    <row r="1320" spans="1:3">
      <c r="A1320" s="4" t="s">
        <v>954</v>
      </c>
    </row>
    <row r="1321" spans="1:3">
      <c r="A1321" s="3" t="s">
        <v>743</v>
      </c>
    </row>
    <row r="1322" spans="1:3">
      <c r="A1322" s="4" t="s">
        <v>922</v>
      </c>
      <c r="B1322" s="4" t="s">
        <v>342</v>
      </c>
    </row>
    <row r="1323" spans="1:3">
      <c r="A1323" s="4" t="s">
        <v>955</v>
      </c>
    </row>
    <row r="1324" spans="1:3">
      <c r="A1324" s="3" t="s">
        <v>743</v>
      </c>
    </row>
    <row r="1325" spans="1:3">
      <c r="A1325" s="4" t="s">
        <v>922</v>
      </c>
      <c r="B1325" s="4" t="s">
        <v>342</v>
      </c>
    </row>
    <row r="1326" spans="1:3">
      <c r="A1326" s="4" t="s">
        <v>956</v>
      </c>
    </row>
    <row r="1327" spans="1:3">
      <c r="A1327" s="3" t="s">
        <v>743</v>
      </c>
    </row>
    <row r="1328" spans="1:3">
      <c r="A1328" s="4" t="s">
        <v>922</v>
      </c>
      <c r="B1328" s="4" t="s">
        <v>342</v>
      </c>
    </row>
    <row r="1329" spans="1:3">
      <c r="A1329" s="4" t="s">
        <v>957</v>
      </c>
    </row>
    <row r="1330" spans="1:3">
      <c r="A1330" s="3" t="s">
        <v>743</v>
      </c>
    </row>
    <row r="1331" spans="1:3">
      <c r="A1331" s="4" t="s">
        <v>922</v>
      </c>
      <c r="B1331" s="4" t="s">
        <v>342</v>
      </c>
    </row>
    <row r="1332" spans="1:3">
      <c r="A1332" s="4" t="s">
        <v>958</v>
      </c>
    </row>
    <row r="1333" spans="1:3">
      <c r="A1333" s="3" t="s">
        <v>743</v>
      </c>
    </row>
    <row r="1334" spans="1:3">
      <c r="A1334" s="4" t="s">
        <v>922</v>
      </c>
      <c r="B1334" s="4" t="s">
        <v>342</v>
      </c>
    </row>
    <row r="1335" spans="1:3">
      <c r="A1335" s="4" t="s">
        <v>959</v>
      </c>
    </row>
    <row r="1336" spans="1:3">
      <c r="A1336" s="3" t="s">
        <v>743</v>
      </c>
    </row>
    <row r="1337" spans="1:3">
      <c r="A1337" s="4" t="s">
        <v>922</v>
      </c>
      <c r="B1337" s="4" t="s">
        <v>342</v>
      </c>
    </row>
    <row r="1338" spans="1:3">
      <c r="A1338" s="4" t="s">
        <v>960</v>
      </c>
    </row>
    <row r="1339" spans="1:3">
      <c r="A1339" s="3" t="s">
        <v>743</v>
      </c>
    </row>
    <row r="1340" spans="1:3">
      <c r="A1340" s="4" t="s">
        <v>922</v>
      </c>
      <c r="B1340" s="4" t="s">
        <v>342</v>
      </c>
    </row>
    <row r="1341" spans="1:3">
      <c r="A1341" s="4" t="s">
        <v>961</v>
      </c>
    </row>
    <row r="1342" spans="1:3">
      <c r="A1342" s="3" t="s">
        <v>743</v>
      </c>
    </row>
    <row r="1343" spans="1:3">
      <c r="A1343" s="4" t="s">
        <v>922</v>
      </c>
      <c r="B1343" s="4" t="s">
        <v>342</v>
      </c>
    </row>
    <row r="1344" spans="1:3">
      <c r="A1344" s="4" t="s">
        <v>962</v>
      </c>
    </row>
    <row r="1345" spans="1:3">
      <c r="A1345" s="3" t="s">
        <v>743</v>
      </c>
    </row>
    <row r="1346" spans="1:3">
      <c r="A1346" s="4" t="s">
        <v>922</v>
      </c>
      <c r="B1346" s="4" t="s">
        <v>342</v>
      </c>
    </row>
    <row r="1347" spans="1:3">
      <c r="A1347" s="4" t="s">
        <v>963</v>
      </c>
    </row>
    <row r="1348" spans="1:3">
      <c r="A1348" s="3" t="s">
        <v>743</v>
      </c>
    </row>
    <row r="1349" spans="1:3">
      <c r="A1349" s="4" t="s">
        <v>922</v>
      </c>
      <c r="B1349" s="4" t="s">
        <v>342</v>
      </c>
    </row>
    <row r="1350" spans="1:3">
      <c r="A1350" s="4" t="s">
        <v>964</v>
      </c>
    </row>
    <row r="1351" spans="1:3">
      <c r="A1351" s="3" t="s">
        <v>743</v>
      </c>
    </row>
    <row r="1352" spans="1:3">
      <c r="A1352" s="4" t="s">
        <v>922</v>
      </c>
      <c r="B1352" s="4" t="s">
        <v>342</v>
      </c>
    </row>
    <row r="1353" spans="1:3">
      <c r="A1353" s="4" t="s">
        <v>965</v>
      </c>
    </row>
    <row r="1354" spans="1:3">
      <c r="A1354" s="3" t="s">
        <v>743</v>
      </c>
    </row>
    <row r="1355" spans="1:3">
      <c r="A1355" s="4" t="s">
        <v>922</v>
      </c>
      <c r="B1355" s="4" t="s">
        <v>342</v>
      </c>
    </row>
    <row r="1356" spans="1:3">
      <c r="A1356" s="4" t="s">
        <v>966</v>
      </c>
    </row>
    <row r="1357" spans="1:3">
      <c r="A1357" s="3" t="s">
        <v>743</v>
      </c>
    </row>
    <row r="1358" spans="1:3">
      <c r="A1358" s="4" t="s">
        <v>922</v>
      </c>
      <c r="B1358" s="4" t="s">
        <v>342</v>
      </c>
    </row>
    <row r="1359" spans="1:3">
      <c r="A1359" s="4" t="s">
        <v>967</v>
      </c>
    </row>
    <row r="1360" spans="1:3">
      <c r="A1360" s="3" t="s">
        <v>743</v>
      </c>
    </row>
    <row r="1361" spans="1:3">
      <c r="A1361" s="4" t="s">
        <v>922</v>
      </c>
      <c r="B1361" s="4" t="s">
        <v>342</v>
      </c>
    </row>
    <row r="1362" spans="1:3">
      <c r="A1362" s="4" t="s">
        <v>968</v>
      </c>
    </row>
    <row r="1363" spans="1:3">
      <c r="A1363" s="3" t="s">
        <v>743</v>
      </c>
    </row>
    <row r="1364" spans="1:3">
      <c r="A1364" s="4" t="s">
        <v>922</v>
      </c>
      <c r="B1364" s="4" t="s">
        <v>342</v>
      </c>
    </row>
    <row r="1365" spans="1:3">
      <c r="A1365" s="4" t="s">
        <v>969</v>
      </c>
    </row>
    <row r="1366" spans="1:3">
      <c r="A1366" s="3" t="s">
        <v>743</v>
      </c>
    </row>
    <row r="1367" spans="1:3">
      <c r="A1367" s="4" t="s">
        <v>922</v>
      </c>
      <c r="B1367" s="4" t="s">
        <v>342</v>
      </c>
    </row>
    <row r="1368" spans="1:3">
      <c r="A1368" s="4" t="s">
        <v>970</v>
      </c>
    </row>
    <row r="1369" spans="1:3">
      <c r="A1369" s="3" t="s">
        <v>743</v>
      </c>
    </row>
    <row r="1370" spans="1:3">
      <c r="A1370" s="4" t="s">
        <v>922</v>
      </c>
      <c r="B1370" s="4" t="s">
        <v>342</v>
      </c>
    </row>
    <row r="1371" spans="1:3">
      <c r="A1371" s="4" t="s">
        <v>971</v>
      </c>
    </row>
    <row r="1372" spans="1:3">
      <c r="A1372" s="3" t="s">
        <v>743</v>
      </c>
    </row>
    <row r="1373" spans="1:3">
      <c r="A1373" s="4" t="s">
        <v>922</v>
      </c>
      <c r="B1373" s="4" t="s">
        <v>342</v>
      </c>
    </row>
    <row r="1374" spans="1:3">
      <c r="A1374" s="4" t="s">
        <v>972</v>
      </c>
    </row>
    <row r="1375" spans="1:3">
      <c r="A1375" s="3" t="s">
        <v>743</v>
      </c>
    </row>
    <row r="1376" spans="1:3">
      <c r="A1376" s="4" t="s">
        <v>922</v>
      </c>
      <c r="B1376" s="4" t="s">
        <v>342</v>
      </c>
    </row>
    <row r="1377" spans="1:3">
      <c r="A1377" s="4" t="s">
        <v>973</v>
      </c>
    </row>
    <row r="1378" spans="1:3">
      <c r="A1378" s="3" t="s">
        <v>743</v>
      </c>
    </row>
    <row r="1379" spans="1:3">
      <c r="A1379" s="4" t="s">
        <v>922</v>
      </c>
      <c r="B1379" s="4" t="s">
        <v>342</v>
      </c>
    </row>
    <row r="1380" spans="1:3">
      <c r="A1380" s="4" t="s">
        <v>974</v>
      </c>
    </row>
    <row r="1381" spans="1:3">
      <c r="A1381" s="3" t="s">
        <v>743</v>
      </c>
    </row>
    <row r="1382" spans="1:3">
      <c r="A1382" s="4" t="s">
        <v>922</v>
      </c>
      <c r="B1382" s="4" t="s">
        <v>342</v>
      </c>
    </row>
    <row r="1383" spans="1:3">
      <c r="A1383" s="4" t="s">
        <v>975</v>
      </c>
    </row>
    <row r="1384" spans="1:3">
      <c r="A1384" s="3" t="s">
        <v>743</v>
      </c>
    </row>
    <row r="1385" spans="1:3">
      <c r="A1385" s="4" t="s">
        <v>922</v>
      </c>
      <c r="B1385" s="4" t="s">
        <v>342</v>
      </c>
    </row>
    <row r="1386" spans="1:3">
      <c r="A1386" s="4" t="s">
        <v>976</v>
      </c>
    </row>
    <row r="1387" spans="1:3">
      <c r="A1387" s="3" t="s">
        <v>743</v>
      </c>
    </row>
    <row r="1388" spans="1:3">
      <c r="A1388" s="4" t="s">
        <v>922</v>
      </c>
      <c r="B1388" s="4" t="s">
        <v>342</v>
      </c>
    </row>
    <row r="1389" spans="1:3">
      <c r="A1389" s="4" t="s">
        <v>977</v>
      </c>
    </row>
    <row r="1390" spans="1:3">
      <c r="A1390" s="3" t="s">
        <v>743</v>
      </c>
    </row>
    <row r="1391" spans="1:3">
      <c r="A1391" s="4" t="s">
        <v>922</v>
      </c>
      <c r="B1391" s="4" t="s">
        <v>342</v>
      </c>
    </row>
    <row r="1392" spans="1:3">
      <c r="A1392" s="4" t="s">
        <v>978</v>
      </c>
    </row>
    <row r="1393" spans="1:3">
      <c r="A1393" s="3" t="s">
        <v>743</v>
      </c>
    </row>
    <row r="1394" spans="1:3">
      <c r="A1394" s="4" t="s">
        <v>922</v>
      </c>
      <c r="B1394" s="4" t="s">
        <v>342</v>
      </c>
    </row>
    <row r="1395" spans="1:3">
      <c r="A1395" s="4" t="s">
        <v>979</v>
      </c>
    </row>
    <row r="1396" spans="1:3">
      <c r="A1396" s="3" t="s">
        <v>743</v>
      </c>
    </row>
    <row r="1397" spans="1:3">
      <c r="A1397" s="4" t="s">
        <v>922</v>
      </c>
      <c r="B1397" s="4" t="s">
        <v>342</v>
      </c>
    </row>
    <row r="1398" spans="1:3">
      <c r="A1398" s="4" t="s">
        <v>980</v>
      </c>
    </row>
    <row r="1399" spans="1:3">
      <c r="A1399" s="3" t="s">
        <v>743</v>
      </c>
    </row>
    <row r="1400" spans="1:3">
      <c r="A1400" s="4" t="s">
        <v>922</v>
      </c>
      <c r="B1400" s="4" t="s">
        <v>342</v>
      </c>
    </row>
    <row r="1401" spans="1:3">
      <c r="A1401" s="4" t="s">
        <v>981</v>
      </c>
    </row>
    <row r="1402" spans="1:3">
      <c r="A1402" s="3" t="s">
        <v>743</v>
      </c>
    </row>
    <row r="1403" spans="1:3">
      <c r="A1403" s="4" t="s">
        <v>922</v>
      </c>
      <c r="B1403" s="4" t="s">
        <v>342</v>
      </c>
    </row>
    <row r="1404" spans="1:3">
      <c r="A1404" s="4" t="s">
        <v>982</v>
      </c>
    </row>
    <row r="1405" spans="1:3">
      <c r="A1405" s="3" t="s">
        <v>743</v>
      </c>
    </row>
    <row r="1406" spans="1:3">
      <c r="A1406" s="4" t="s">
        <v>922</v>
      </c>
      <c r="B1406" s="4" t="s">
        <v>342</v>
      </c>
    </row>
    <row r="1407" spans="1:3">
      <c r="A1407" s="4" t="s">
        <v>983</v>
      </c>
    </row>
    <row r="1408" spans="1:3">
      <c r="A1408" s="3" t="s">
        <v>743</v>
      </c>
    </row>
    <row r="1409" spans="1:3">
      <c r="A1409" s="4" t="s">
        <v>922</v>
      </c>
      <c r="B1409" s="4" t="s">
        <v>342</v>
      </c>
    </row>
    <row r="1410" spans="1:3">
      <c r="A1410" s="4" t="s">
        <v>984</v>
      </c>
    </row>
    <row r="1411" spans="1:3">
      <c r="A1411" s="3" t="s">
        <v>743</v>
      </c>
    </row>
    <row r="1412" spans="1:3">
      <c r="A1412" s="4" t="s">
        <v>922</v>
      </c>
      <c r="B1412" s="4" t="s">
        <v>342</v>
      </c>
    </row>
    <row r="1413" spans="1:3">
      <c r="A1413" s="4" t="s">
        <v>985</v>
      </c>
    </row>
    <row r="1414" spans="1:3">
      <c r="A1414" s="3" t="s">
        <v>743</v>
      </c>
    </row>
    <row r="1415" spans="1:3">
      <c r="A1415" s="4" t="s">
        <v>922</v>
      </c>
      <c r="B1415" s="4" t="s">
        <v>342</v>
      </c>
    </row>
    <row r="1416" spans="1:3">
      <c r="A1416" s="4" t="s">
        <v>986</v>
      </c>
    </row>
    <row r="1417" spans="1:3">
      <c r="A1417" s="3" t="s">
        <v>743</v>
      </c>
    </row>
    <row r="1418" spans="1:3">
      <c r="A1418" s="4" t="s">
        <v>922</v>
      </c>
      <c r="B1418" s="4" t="s">
        <v>342</v>
      </c>
    </row>
    <row r="1419" spans="1:3">
      <c r="A1419" s="4" t="s">
        <v>987</v>
      </c>
    </row>
    <row r="1420" spans="1:3">
      <c r="A1420" s="3" t="s">
        <v>743</v>
      </c>
    </row>
    <row r="1421" spans="1:3">
      <c r="A1421" s="4" t="s">
        <v>922</v>
      </c>
      <c r="B1421" s="4" t="s">
        <v>342</v>
      </c>
    </row>
    <row r="1422" spans="1:3">
      <c r="A1422" s="4" t="s">
        <v>988</v>
      </c>
    </row>
    <row r="1423" spans="1:3">
      <c r="A1423" s="3" t="s">
        <v>743</v>
      </c>
    </row>
    <row r="1424" spans="1:3">
      <c r="A1424" s="4" t="s">
        <v>922</v>
      </c>
      <c r="B1424" s="4" t="s">
        <v>342</v>
      </c>
    </row>
    <row r="1425" spans="1:3">
      <c r="A1425" s="4" t="s">
        <v>989</v>
      </c>
    </row>
    <row r="1426" spans="1:3">
      <c r="A1426" s="3" t="s">
        <v>743</v>
      </c>
    </row>
    <row r="1427" spans="1:3">
      <c r="A1427" s="4" t="s">
        <v>922</v>
      </c>
      <c r="B1427" s="4" t="s">
        <v>342</v>
      </c>
    </row>
    <row r="1428" spans="1:3">
      <c r="A1428" s="4" t="s">
        <v>990</v>
      </c>
    </row>
    <row r="1429" spans="1:3">
      <c r="A1429" s="3" t="s">
        <v>743</v>
      </c>
    </row>
    <row r="1430" spans="1:3">
      <c r="A1430" s="4" t="s">
        <v>922</v>
      </c>
      <c r="B1430" s="4" t="s">
        <v>342</v>
      </c>
    </row>
    <row r="1431" spans="1:3">
      <c r="A1431" s="4" t="s">
        <v>991</v>
      </c>
    </row>
    <row r="1432" spans="1:3">
      <c r="A1432" s="3" t="s">
        <v>743</v>
      </c>
    </row>
    <row r="1433" spans="1:3">
      <c r="A1433" s="4" t="s">
        <v>922</v>
      </c>
      <c r="B1433" s="4" t="s">
        <v>342</v>
      </c>
    </row>
    <row r="1434" spans="1:3">
      <c r="A1434" s="4" t="s">
        <v>992</v>
      </c>
    </row>
    <row r="1435" spans="1:3">
      <c r="A1435" s="3" t="s">
        <v>743</v>
      </c>
    </row>
    <row r="1436" spans="1:3">
      <c r="A1436" s="4" t="s">
        <v>922</v>
      </c>
      <c r="B1436" s="4" t="s">
        <v>342</v>
      </c>
    </row>
    <row r="1437" spans="1:3">
      <c r="A1437" s="4" t="s">
        <v>993</v>
      </c>
    </row>
    <row r="1438" spans="1:3">
      <c r="A1438" s="3" t="s">
        <v>743</v>
      </c>
    </row>
    <row r="1439" spans="1:3">
      <c r="A1439" s="4" t="s">
        <v>922</v>
      </c>
      <c r="B1439" s="4" t="s">
        <v>342</v>
      </c>
    </row>
    <row r="1440" spans="1:3">
      <c r="A1440" s="4" t="s">
        <v>994</v>
      </c>
    </row>
    <row r="1441" spans="1:3">
      <c r="A1441" s="3" t="s">
        <v>743</v>
      </c>
    </row>
    <row r="1442" spans="1:3">
      <c r="A1442" s="4" t="s">
        <v>922</v>
      </c>
      <c r="B1442" s="4" t="s">
        <v>342</v>
      </c>
    </row>
    <row r="1443" spans="1:3">
      <c r="A1443" s="4" t="s">
        <v>995</v>
      </c>
    </row>
    <row r="1444" spans="1:3">
      <c r="A1444" s="3" t="s">
        <v>743</v>
      </c>
    </row>
    <row r="1445" spans="1:3">
      <c r="A1445" s="4" t="s">
        <v>922</v>
      </c>
      <c r="B1445" s="4" t="s">
        <v>342</v>
      </c>
      <c r="C1445" s="4" t="s">
        <v>712</v>
      </c>
    </row>
    <row r="1446" spans="1:3">
      <c r="A1446" s="4" t="s">
        <v>996</v>
      </c>
    </row>
    <row r="1447" spans="1:3">
      <c r="A1447" s="3" t="s">
        <v>743</v>
      </c>
    </row>
    <row r="1448" spans="1:3">
      <c r="A1448" s="4" t="s">
        <v>922</v>
      </c>
      <c r="B1448" s="4" t="s">
        <v>342</v>
      </c>
    </row>
    <row r="1449" spans="1:3">
      <c r="A1449" s="4" t="s">
        <v>997</v>
      </c>
    </row>
    <row r="1450" spans="1:3">
      <c r="A1450" s="3" t="s">
        <v>743</v>
      </c>
    </row>
    <row r="1451" spans="1:3">
      <c r="A1451" s="4" t="s">
        <v>922</v>
      </c>
      <c r="B1451" s="4" t="s">
        <v>342</v>
      </c>
    </row>
    <row r="1452" spans="1:3">
      <c r="A1452" s="4" t="s">
        <v>998</v>
      </c>
    </row>
    <row r="1453" spans="1:3">
      <c r="A1453" s="3" t="s">
        <v>743</v>
      </c>
    </row>
    <row r="1454" spans="1:3">
      <c r="A1454" s="4" t="s">
        <v>922</v>
      </c>
      <c r="B1454" s="4" t="s">
        <v>342</v>
      </c>
    </row>
    <row r="1455" spans="1:3">
      <c r="A1455" s="4" t="s">
        <v>999</v>
      </c>
    </row>
    <row r="1456" spans="1:3">
      <c r="A1456" s="3" t="s">
        <v>743</v>
      </c>
    </row>
    <row r="1457" spans="1:3">
      <c r="A1457" s="4" t="s">
        <v>922</v>
      </c>
      <c r="B1457" s="4" t="s">
        <v>342</v>
      </c>
    </row>
    <row r="1458" spans="1:3">
      <c r="A1458" s="4" t="s">
        <v>1000</v>
      </c>
    </row>
    <row r="1459" spans="1:3">
      <c r="A1459" s="3" t="s">
        <v>743</v>
      </c>
    </row>
    <row r="1460" spans="1:3">
      <c r="A1460" s="4" t="s">
        <v>922</v>
      </c>
      <c r="B1460" s="4" t="s">
        <v>342</v>
      </c>
    </row>
    <row r="1461" spans="1:3">
      <c r="A1461" s="4" t="s">
        <v>1001</v>
      </c>
    </row>
    <row r="1462" spans="1:3">
      <c r="A1462" s="3" t="s">
        <v>743</v>
      </c>
    </row>
    <row r="1463" spans="1:3">
      <c r="A1463" s="4" t="s">
        <v>922</v>
      </c>
      <c r="B1463" s="4" t="s">
        <v>342</v>
      </c>
    </row>
    <row r="1464" spans="1:3">
      <c r="A1464" s="4" t="s">
        <v>1002</v>
      </c>
    </row>
    <row r="1465" spans="1:3">
      <c r="A1465" s="3" t="s">
        <v>743</v>
      </c>
    </row>
    <row r="1466" spans="1:3">
      <c r="A1466" s="4" t="s">
        <v>922</v>
      </c>
      <c r="B1466" s="4" t="s">
        <v>342</v>
      </c>
    </row>
    <row r="1467" spans="1:3">
      <c r="A1467" s="4" t="s">
        <v>1003</v>
      </c>
    </row>
    <row r="1468" spans="1:3">
      <c r="A1468" s="3" t="s">
        <v>743</v>
      </c>
    </row>
    <row r="1469" spans="1:3">
      <c r="A1469" s="4" t="s">
        <v>922</v>
      </c>
      <c r="B1469" s="4" t="s">
        <v>342</v>
      </c>
    </row>
    <row r="1470" spans="1:3">
      <c r="A1470" s="4" t="s">
        <v>1004</v>
      </c>
    </row>
    <row r="1471" spans="1:3">
      <c r="A1471" s="3" t="s">
        <v>743</v>
      </c>
    </row>
    <row r="1472" spans="1:3">
      <c r="A1472" s="4" t="s">
        <v>922</v>
      </c>
      <c r="B1472" s="4" t="s">
        <v>342</v>
      </c>
    </row>
    <row r="1473" spans="1:3">
      <c r="A1473" s="4" t="s">
        <v>1005</v>
      </c>
    </row>
    <row r="1474" spans="1:3">
      <c r="A1474" s="3" t="s">
        <v>743</v>
      </c>
    </row>
    <row r="1475" spans="1:3">
      <c r="A1475" s="4" t="s">
        <v>922</v>
      </c>
      <c r="B1475" s="4" t="s">
        <v>342</v>
      </c>
    </row>
    <row r="1476" spans="1:3">
      <c r="A1476" s="4" t="s">
        <v>1006</v>
      </c>
    </row>
    <row r="1477" spans="1:3">
      <c r="A1477" s="3" t="s">
        <v>743</v>
      </c>
    </row>
    <row r="1478" spans="1:3">
      <c r="A1478" s="4" t="s">
        <v>922</v>
      </c>
      <c r="B1478" s="4" t="s">
        <v>342</v>
      </c>
    </row>
    <row r="1479" spans="1:3">
      <c r="A1479" s="4" t="s">
        <v>1007</v>
      </c>
    </row>
    <row r="1480" spans="1:3">
      <c r="A1480" s="3" t="s">
        <v>743</v>
      </c>
    </row>
    <row r="1481" spans="1:3">
      <c r="A1481" s="4" t="s">
        <v>922</v>
      </c>
      <c r="B1481" s="4" t="s">
        <v>342</v>
      </c>
    </row>
    <row r="1482" spans="1:3">
      <c r="A1482" s="4" t="s">
        <v>1008</v>
      </c>
    </row>
    <row r="1483" spans="1:3">
      <c r="A1483" s="3" t="s">
        <v>743</v>
      </c>
    </row>
    <row r="1484" spans="1:3">
      <c r="A1484" s="4" t="s">
        <v>922</v>
      </c>
      <c r="B1484" s="4" t="s">
        <v>342</v>
      </c>
    </row>
    <row r="1485" spans="1:3">
      <c r="A1485" s="4" t="s">
        <v>1009</v>
      </c>
    </row>
    <row r="1486" spans="1:3">
      <c r="A1486" s="3" t="s">
        <v>743</v>
      </c>
    </row>
    <row r="1487" spans="1:3">
      <c r="A1487" s="4" t="s">
        <v>922</v>
      </c>
      <c r="B1487" s="4" t="s">
        <v>342</v>
      </c>
    </row>
    <row r="1488" spans="1:3">
      <c r="A1488" s="4" t="s">
        <v>1010</v>
      </c>
    </row>
    <row r="1489" spans="1:3">
      <c r="A1489" s="3" t="s">
        <v>743</v>
      </c>
    </row>
    <row r="1490" spans="1:3">
      <c r="A1490" s="4" t="s">
        <v>922</v>
      </c>
      <c r="B1490" s="4" t="s">
        <v>342</v>
      </c>
    </row>
    <row r="1491" spans="1:3">
      <c r="A1491" s="4" t="s">
        <v>1011</v>
      </c>
    </row>
    <row r="1492" spans="1:3">
      <c r="A1492" s="3" t="s">
        <v>743</v>
      </c>
    </row>
    <row r="1493" spans="1:3">
      <c r="A1493" s="4" t="s">
        <v>922</v>
      </c>
      <c r="B1493" s="4" t="s">
        <v>342</v>
      </c>
    </row>
    <row r="1494" spans="1:3">
      <c r="A1494" s="4" t="s">
        <v>1012</v>
      </c>
    </row>
    <row r="1495" spans="1:3">
      <c r="A1495" s="3" t="s">
        <v>743</v>
      </c>
    </row>
    <row r="1496" spans="1:3">
      <c r="A1496" s="4" t="s">
        <v>922</v>
      </c>
      <c r="B1496" s="4" t="s">
        <v>342</v>
      </c>
    </row>
    <row r="1497" spans="1:3">
      <c r="A1497" s="4" t="s">
        <v>1013</v>
      </c>
    </row>
    <row r="1498" spans="1:3">
      <c r="A1498" s="3" t="s">
        <v>743</v>
      </c>
    </row>
    <row r="1499" spans="1:3">
      <c r="A1499" s="4" t="s">
        <v>922</v>
      </c>
      <c r="B1499" s="4" t="s">
        <v>342</v>
      </c>
    </row>
    <row r="1500" spans="1:3">
      <c r="A1500" s="4" t="s">
        <v>1014</v>
      </c>
    </row>
    <row r="1501" spans="1:3">
      <c r="A1501" s="3" t="s">
        <v>743</v>
      </c>
    </row>
    <row r="1502" spans="1:3">
      <c r="A1502" s="4" t="s">
        <v>922</v>
      </c>
      <c r="B1502" s="4" t="s">
        <v>342</v>
      </c>
    </row>
    <row r="1503" spans="1:3">
      <c r="A1503" s="4" t="s">
        <v>1015</v>
      </c>
    </row>
    <row r="1504" spans="1:3">
      <c r="A1504" s="3" t="s">
        <v>743</v>
      </c>
    </row>
    <row r="1505" spans="1:3">
      <c r="A1505" s="4" t="s">
        <v>922</v>
      </c>
      <c r="B1505" s="4" t="s">
        <v>342</v>
      </c>
    </row>
    <row r="1506" spans="1:3">
      <c r="A1506" s="4" t="s">
        <v>1016</v>
      </c>
    </row>
    <row r="1507" spans="1:3">
      <c r="A1507" s="3" t="s">
        <v>743</v>
      </c>
    </row>
    <row r="1508" spans="1:3">
      <c r="A1508" s="4" t="s">
        <v>922</v>
      </c>
      <c r="B1508" s="4" t="s">
        <v>342</v>
      </c>
    </row>
    <row r="1509" spans="1:3">
      <c r="A1509" s="4" t="s">
        <v>1017</v>
      </c>
    </row>
    <row r="1510" spans="1:3">
      <c r="A1510" s="3" t="s">
        <v>743</v>
      </c>
    </row>
    <row r="1511" spans="1:3">
      <c r="A1511" s="4" t="s">
        <v>922</v>
      </c>
      <c r="B1511" s="4" t="s">
        <v>342</v>
      </c>
    </row>
    <row r="1512" spans="1:3">
      <c r="A1512" s="4" t="s">
        <v>1018</v>
      </c>
    </row>
    <row r="1513" spans="1:3">
      <c r="A1513" s="3" t="s">
        <v>743</v>
      </c>
    </row>
    <row r="1514" spans="1:3">
      <c r="A1514" s="4" t="s">
        <v>922</v>
      </c>
      <c r="B1514" s="4" t="s">
        <v>342</v>
      </c>
    </row>
    <row r="1515" spans="1:3">
      <c r="A1515" s="4" t="s">
        <v>1019</v>
      </c>
    </row>
    <row r="1516" spans="1:3">
      <c r="A1516" s="3" t="s">
        <v>743</v>
      </c>
    </row>
    <row r="1517" spans="1:3">
      <c r="A1517" s="4" t="s">
        <v>922</v>
      </c>
      <c r="B1517" s="4" t="s">
        <v>342</v>
      </c>
    </row>
    <row r="1518" spans="1:3">
      <c r="A1518" s="4" t="s">
        <v>1020</v>
      </c>
    </row>
    <row r="1519" spans="1:3">
      <c r="A1519" s="3" t="s">
        <v>743</v>
      </c>
    </row>
    <row r="1520" spans="1:3">
      <c r="A1520" s="4" t="s">
        <v>922</v>
      </c>
      <c r="B1520" s="4" t="s">
        <v>342</v>
      </c>
    </row>
    <row r="1521" spans="1:3">
      <c r="A1521" s="4" t="s">
        <v>1021</v>
      </c>
    </row>
    <row r="1522" spans="1:3">
      <c r="A1522" s="3" t="s">
        <v>743</v>
      </c>
    </row>
    <row r="1523" spans="1:3">
      <c r="A1523" s="4" t="s">
        <v>922</v>
      </c>
      <c r="B1523" s="4" t="s">
        <v>340</v>
      </c>
    </row>
    <row r="1524" spans="1:3">
      <c r="A1524" s="4" t="s">
        <v>1022</v>
      </c>
    </row>
    <row r="1525" spans="1:3">
      <c r="A1525" s="3" t="s">
        <v>743</v>
      </c>
    </row>
    <row r="1526" spans="1:3">
      <c r="A1526" s="4" t="s">
        <v>922</v>
      </c>
      <c r="B1526" s="4" t="s">
        <v>340</v>
      </c>
    </row>
    <row r="1527" spans="1:3">
      <c r="A1527" s="4" t="s">
        <v>1023</v>
      </c>
    </row>
    <row r="1528" spans="1:3">
      <c r="A1528" s="3" t="s">
        <v>743</v>
      </c>
    </row>
    <row r="1529" spans="1:3">
      <c r="A1529" s="4" t="s">
        <v>922</v>
      </c>
      <c r="B1529" s="4" t="s">
        <v>340</v>
      </c>
    </row>
    <row r="1530" spans="1:3">
      <c r="A1530" s="4" t="s">
        <v>1024</v>
      </c>
    </row>
    <row r="1531" spans="1:3">
      <c r="A1531" s="3" t="s">
        <v>743</v>
      </c>
    </row>
    <row r="1532" spans="1:3">
      <c r="A1532" s="4" t="s">
        <v>922</v>
      </c>
      <c r="B1532" s="4" t="s">
        <v>340</v>
      </c>
    </row>
    <row r="1533" spans="1:3">
      <c r="A1533" s="4" t="s">
        <v>1025</v>
      </c>
    </row>
    <row r="1534" spans="1:3">
      <c r="A1534" s="3" t="s">
        <v>743</v>
      </c>
    </row>
    <row r="1535" spans="1:3">
      <c r="A1535" s="4" t="s">
        <v>922</v>
      </c>
      <c r="B1535" s="4" t="s">
        <v>340</v>
      </c>
    </row>
    <row r="1536" spans="1:3">
      <c r="A1536" s="4" t="s">
        <v>1026</v>
      </c>
    </row>
    <row r="1537" spans="1:3">
      <c r="A1537" s="3" t="s">
        <v>743</v>
      </c>
    </row>
    <row r="1538" spans="1:3">
      <c r="A1538" s="4" t="s">
        <v>922</v>
      </c>
      <c r="B1538" s="4" t="s">
        <v>340</v>
      </c>
    </row>
    <row r="1539" spans="1:3">
      <c r="A1539" s="4" t="s">
        <v>1027</v>
      </c>
    </row>
    <row r="1540" spans="1:3">
      <c r="A1540" s="3" t="s">
        <v>743</v>
      </c>
    </row>
    <row r="1541" spans="1:3">
      <c r="A1541" s="4" t="s">
        <v>922</v>
      </c>
      <c r="B1541" s="4" t="s">
        <v>340</v>
      </c>
    </row>
    <row r="1542" spans="1:3">
      <c r="A1542" s="4" t="s">
        <v>1028</v>
      </c>
    </row>
    <row r="1543" spans="1:3">
      <c r="A1543" s="3" t="s">
        <v>743</v>
      </c>
    </row>
    <row r="1544" spans="1:3">
      <c r="A1544" s="4" t="s">
        <v>922</v>
      </c>
      <c r="B1544" s="4" t="s">
        <v>340</v>
      </c>
    </row>
    <row r="1545" spans="1:3">
      <c r="A1545" s="4" t="s">
        <v>1029</v>
      </c>
    </row>
    <row r="1546" spans="1:3">
      <c r="A1546" s="3" t="s">
        <v>743</v>
      </c>
    </row>
    <row r="1547" spans="1:3">
      <c r="A1547" s="4" t="s">
        <v>922</v>
      </c>
      <c r="B1547" s="4" t="s">
        <v>340</v>
      </c>
    </row>
    <row r="1548" spans="1:3">
      <c r="A1548" s="4" t="s">
        <v>1030</v>
      </c>
    </row>
    <row r="1549" spans="1:3">
      <c r="A1549" s="3" t="s">
        <v>743</v>
      </c>
    </row>
    <row r="1550" spans="1:3">
      <c r="A1550" s="4" t="s">
        <v>922</v>
      </c>
      <c r="B1550" s="4" t="s">
        <v>340</v>
      </c>
    </row>
    <row r="1551" spans="1:3">
      <c r="A1551" s="4" t="s">
        <v>1031</v>
      </c>
    </row>
    <row r="1552" spans="1:3">
      <c r="A1552" s="3" t="s">
        <v>743</v>
      </c>
    </row>
    <row r="1553" spans="1:3">
      <c r="A1553" s="4" t="s">
        <v>922</v>
      </c>
      <c r="B1553" s="4" t="s">
        <v>340</v>
      </c>
    </row>
    <row r="1554" spans="1:3">
      <c r="A1554" s="4" t="s">
        <v>1032</v>
      </c>
    </row>
    <row r="1555" spans="1:3">
      <c r="A1555" s="3" t="s">
        <v>743</v>
      </c>
    </row>
    <row r="1556" spans="1:3">
      <c r="A1556" s="4" t="s">
        <v>922</v>
      </c>
      <c r="B1556" s="4" t="s">
        <v>340</v>
      </c>
    </row>
    <row r="1557" spans="1:3">
      <c r="A1557" s="4" t="s">
        <v>1033</v>
      </c>
    </row>
    <row r="1558" spans="1:3">
      <c r="A1558" s="3" t="s">
        <v>743</v>
      </c>
    </row>
    <row r="1559" spans="1:3">
      <c r="A1559" s="4" t="s">
        <v>922</v>
      </c>
      <c r="B1559" s="4" t="s">
        <v>340</v>
      </c>
    </row>
    <row r="1560" spans="1:3">
      <c r="A1560" s="4" t="s">
        <v>1034</v>
      </c>
    </row>
    <row r="1561" spans="1:3">
      <c r="A1561" s="3" t="s">
        <v>743</v>
      </c>
    </row>
    <row r="1562" spans="1:3">
      <c r="A1562" s="4" t="s">
        <v>922</v>
      </c>
      <c r="B1562" s="4" t="s">
        <v>340</v>
      </c>
    </row>
    <row r="1563" spans="1:3">
      <c r="A1563" s="4" t="s">
        <v>1035</v>
      </c>
    </row>
    <row r="1564" spans="1:3">
      <c r="A1564" s="3" t="s">
        <v>743</v>
      </c>
    </row>
    <row r="1565" spans="1:3">
      <c r="A1565" s="4" t="s">
        <v>922</v>
      </c>
      <c r="B1565" s="4" t="s">
        <v>340</v>
      </c>
    </row>
    <row r="1566" spans="1:3">
      <c r="A1566" s="4" t="s">
        <v>1036</v>
      </c>
    </row>
    <row r="1567" spans="1:3">
      <c r="A1567" s="3" t="s">
        <v>743</v>
      </c>
    </row>
    <row r="1568" spans="1:3">
      <c r="A1568" s="4" t="s">
        <v>922</v>
      </c>
      <c r="B1568" s="4" t="s">
        <v>340</v>
      </c>
    </row>
    <row r="1569" spans="1:3">
      <c r="A1569" s="4" t="s">
        <v>1037</v>
      </c>
    </row>
    <row r="1570" spans="1:3">
      <c r="A1570" s="3" t="s">
        <v>743</v>
      </c>
    </row>
    <row r="1571" spans="1:3">
      <c r="A1571" s="4" t="s">
        <v>922</v>
      </c>
      <c r="B1571" s="4" t="s">
        <v>340</v>
      </c>
    </row>
    <row r="1572" spans="1:3">
      <c r="A1572" s="4" t="s">
        <v>1038</v>
      </c>
    </row>
    <row r="1573" spans="1:3">
      <c r="A1573" s="3" t="s">
        <v>743</v>
      </c>
    </row>
    <row r="1574" spans="1:3">
      <c r="A1574" s="4" t="s">
        <v>922</v>
      </c>
      <c r="B1574" s="4" t="s">
        <v>340</v>
      </c>
    </row>
    <row r="1575" spans="1:3">
      <c r="A1575" s="4" t="s">
        <v>1039</v>
      </c>
    </row>
    <row r="1576" spans="1:3">
      <c r="A1576" s="3" t="s">
        <v>743</v>
      </c>
    </row>
    <row r="1577" spans="1:3">
      <c r="A1577" s="4" t="s">
        <v>922</v>
      </c>
      <c r="B1577" s="4" t="s">
        <v>340</v>
      </c>
    </row>
    <row r="1578" spans="1:3">
      <c r="A1578" s="4" t="s">
        <v>1040</v>
      </c>
    </row>
    <row r="1579" spans="1:3">
      <c r="A1579" s="3" t="s">
        <v>743</v>
      </c>
    </row>
    <row r="1580" spans="1:3">
      <c r="A1580" s="4" t="s">
        <v>922</v>
      </c>
      <c r="B1580" s="4" t="s">
        <v>340</v>
      </c>
    </row>
    <row r="1581" spans="1:3">
      <c r="A1581" s="4" t="s">
        <v>1041</v>
      </c>
    </row>
    <row r="1582" spans="1:3">
      <c r="A1582" s="3" t="s">
        <v>743</v>
      </c>
    </row>
    <row r="1583" spans="1:3">
      <c r="A1583" s="4" t="s">
        <v>922</v>
      </c>
      <c r="B1583" s="4" t="s">
        <v>340</v>
      </c>
    </row>
    <row r="1584" spans="1:3">
      <c r="A1584" s="4" t="s">
        <v>1042</v>
      </c>
    </row>
    <row r="1585" spans="1:3">
      <c r="A1585" s="3" t="s">
        <v>743</v>
      </c>
    </row>
    <row r="1586" spans="1:3">
      <c r="A1586" s="4" t="s">
        <v>922</v>
      </c>
      <c r="B1586" s="4" t="s">
        <v>340</v>
      </c>
    </row>
    <row r="1587" spans="1:3">
      <c r="A1587" s="4" t="s">
        <v>1043</v>
      </c>
    </row>
    <row r="1588" spans="1:3">
      <c r="A1588" s="3" t="s">
        <v>743</v>
      </c>
    </row>
    <row r="1589" spans="1:3">
      <c r="A1589" s="4" t="s">
        <v>922</v>
      </c>
      <c r="B1589" s="4" t="s">
        <v>340</v>
      </c>
    </row>
    <row r="1590" spans="1:3">
      <c r="A1590" s="4" t="s">
        <v>1044</v>
      </c>
    </row>
    <row r="1591" spans="1:3">
      <c r="A1591" s="3" t="s">
        <v>743</v>
      </c>
    </row>
    <row r="1592" spans="1:3">
      <c r="A1592" s="4" t="s">
        <v>922</v>
      </c>
      <c r="B1592" s="4" t="s">
        <v>340</v>
      </c>
    </row>
    <row r="1593" spans="1:3">
      <c r="A1593" s="4" t="s">
        <v>1045</v>
      </c>
    </row>
    <row r="1594" spans="1:3">
      <c r="A1594" s="3" t="s">
        <v>743</v>
      </c>
    </row>
    <row r="1595" spans="1:3">
      <c r="A1595" s="4" t="s">
        <v>922</v>
      </c>
      <c r="B1595" s="4" t="s">
        <v>340</v>
      </c>
    </row>
    <row r="1596" spans="1:3">
      <c r="A1596" s="4" t="s">
        <v>1046</v>
      </c>
    </row>
    <row r="1597" spans="1:3">
      <c r="A1597" s="3" t="s">
        <v>743</v>
      </c>
    </row>
    <row r="1598" spans="1:3">
      <c r="A1598" s="4" t="s">
        <v>922</v>
      </c>
      <c r="B1598" s="4" t="s">
        <v>340</v>
      </c>
    </row>
    <row r="1599" spans="1:3">
      <c r="A1599" s="4" t="s">
        <v>1047</v>
      </c>
    </row>
    <row r="1600" spans="1:3">
      <c r="A1600" s="3" t="s">
        <v>743</v>
      </c>
    </row>
    <row r="1601" spans="1:3">
      <c r="A1601" s="4" t="s">
        <v>922</v>
      </c>
      <c r="B1601" s="4" t="s">
        <v>340</v>
      </c>
    </row>
    <row r="1602" spans="1:3">
      <c r="A1602" s="4" t="s">
        <v>1048</v>
      </c>
    </row>
    <row r="1603" spans="1:3">
      <c r="A1603" s="3" t="s">
        <v>743</v>
      </c>
    </row>
    <row r="1604" spans="1:3">
      <c r="A1604" s="4" t="s">
        <v>922</v>
      </c>
      <c r="B1604" s="4" t="s">
        <v>340</v>
      </c>
    </row>
    <row r="1605" spans="1:3">
      <c r="A1605" s="4" t="s">
        <v>1049</v>
      </c>
    </row>
    <row r="1606" spans="1:3">
      <c r="A1606" s="3" t="s">
        <v>743</v>
      </c>
    </row>
    <row r="1607" spans="1:3">
      <c r="A1607" s="4" t="s">
        <v>922</v>
      </c>
      <c r="B1607" s="4" t="s">
        <v>340</v>
      </c>
    </row>
    <row r="1608" spans="1:3">
      <c r="A1608" s="4" t="s">
        <v>1050</v>
      </c>
    </row>
    <row r="1609" spans="1:3">
      <c r="A1609" s="3" t="s">
        <v>743</v>
      </c>
    </row>
    <row r="1610" spans="1:3">
      <c r="A1610" s="4" t="s">
        <v>922</v>
      </c>
      <c r="B1610" s="4" t="s">
        <v>340</v>
      </c>
    </row>
    <row r="1611" spans="1:3">
      <c r="A1611" s="4" t="s">
        <v>1051</v>
      </c>
    </row>
    <row r="1612" spans="1:3">
      <c r="A1612" s="3" t="s">
        <v>743</v>
      </c>
    </row>
    <row r="1613" spans="1:3">
      <c r="A1613" s="4" t="s">
        <v>922</v>
      </c>
      <c r="B1613" s="4" t="s">
        <v>340</v>
      </c>
    </row>
    <row r="1614" spans="1:3">
      <c r="A1614" s="4" t="s">
        <v>1052</v>
      </c>
    </row>
    <row r="1615" spans="1:3">
      <c r="A1615" s="3" t="s">
        <v>743</v>
      </c>
    </row>
    <row r="1616" spans="1:3">
      <c r="A1616" s="4" t="s">
        <v>922</v>
      </c>
      <c r="B1616" s="4" t="s">
        <v>340</v>
      </c>
    </row>
    <row r="1617" spans="1:3">
      <c r="A1617" s="4" t="s">
        <v>1053</v>
      </c>
    </row>
    <row r="1618" spans="1:3">
      <c r="A1618" s="3" t="s">
        <v>743</v>
      </c>
    </row>
    <row r="1619" spans="1:3">
      <c r="A1619" s="4" t="s">
        <v>922</v>
      </c>
      <c r="B1619" s="4" t="s">
        <v>340</v>
      </c>
    </row>
    <row r="1620" spans="1:3">
      <c r="A1620" s="4" t="s">
        <v>1054</v>
      </c>
    </row>
    <row r="1621" spans="1:3">
      <c r="A1621" s="3" t="s">
        <v>743</v>
      </c>
    </row>
    <row r="1622" spans="1:3">
      <c r="A1622" s="4" t="s">
        <v>922</v>
      </c>
      <c r="B1622" s="4" t="s">
        <v>340</v>
      </c>
    </row>
    <row r="1623" spans="1:3">
      <c r="A1623" s="4" t="s">
        <v>1055</v>
      </c>
    </row>
    <row r="1624" spans="1:3">
      <c r="A1624" s="3" t="s">
        <v>743</v>
      </c>
    </row>
    <row r="1625" spans="1:3">
      <c r="A1625" s="4" t="s">
        <v>922</v>
      </c>
      <c r="B1625" s="4" t="s">
        <v>340</v>
      </c>
    </row>
    <row r="1626" spans="1:3">
      <c r="A1626" s="4" t="s">
        <v>1056</v>
      </c>
    </row>
    <row r="1627" spans="1:3">
      <c r="A1627" s="3" t="s">
        <v>743</v>
      </c>
    </row>
    <row r="1628" spans="1:3">
      <c r="A1628" s="4" t="s">
        <v>922</v>
      </c>
      <c r="B1628" s="4" t="s">
        <v>340</v>
      </c>
    </row>
    <row r="1629" spans="1:3">
      <c r="A1629" s="4" t="s">
        <v>1057</v>
      </c>
    </row>
    <row r="1630" spans="1:3">
      <c r="A1630" s="3" t="s">
        <v>743</v>
      </c>
    </row>
    <row r="1631" spans="1:3">
      <c r="A1631" s="4" t="s">
        <v>922</v>
      </c>
      <c r="B1631" s="4" t="s">
        <v>340</v>
      </c>
    </row>
    <row r="1632" spans="1:3">
      <c r="A1632" s="4" t="s">
        <v>1058</v>
      </c>
    </row>
    <row r="1633" spans="1:3">
      <c r="A1633" s="3" t="s">
        <v>743</v>
      </c>
    </row>
    <row r="1634" spans="1:3">
      <c r="A1634" s="4" t="s">
        <v>922</v>
      </c>
      <c r="B1634" s="4" t="s">
        <v>340</v>
      </c>
    </row>
    <row r="1635" spans="1:3">
      <c r="A1635" s="4" t="s">
        <v>1059</v>
      </c>
    </row>
    <row r="1636" spans="1:3">
      <c r="A1636" s="3" t="s">
        <v>743</v>
      </c>
    </row>
    <row r="1637" spans="1:3">
      <c r="A1637" s="4" t="s">
        <v>922</v>
      </c>
      <c r="B1637" s="4" t="s">
        <v>340</v>
      </c>
    </row>
    <row r="1638" spans="1:3">
      <c r="A1638" s="4" t="s">
        <v>1060</v>
      </c>
    </row>
    <row r="1639" spans="1:3">
      <c r="A1639" s="3" t="s">
        <v>743</v>
      </c>
    </row>
    <row r="1640" spans="1:3">
      <c r="A1640" s="4" t="s">
        <v>922</v>
      </c>
      <c r="B1640" s="4" t="s">
        <v>340</v>
      </c>
    </row>
    <row r="1641" spans="1:3">
      <c r="A1641" s="4" t="s">
        <v>1061</v>
      </c>
    </row>
    <row r="1642" spans="1:3">
      <c r="A1642" s="3" t="s">
        <v>743</v>
      </c>
    </row>
    <row r="1643" spans="1:3">
      <c r="A1643" s="4" t="s">
        <v>922</v>
      </c>
      <c r="B1643" s="4" t="s">
        <v>340</v>
      </c>
    </row>
    <row r="1644" spans="1:3">
      <c r="A1644" s="4" t="s">
        <v>1062</v>
      </c>
    </row>
    <row r="1645" spans="1:3">
      <c r="A1645" s="3" t="s">
        <v>743</v>
      </c>
    </row>
    <row r="1646" spans="1:3">
      <c r="A1646" s="4" t="s">
        <v>922</v>
      </c>
      <c r="B1646" s="4" t="s">
        <v>340</v>
      </c>
    </row>
    <row r="1647" spans="1:3">
      <c r="A1647" s="4" t="s">
        <v>1063</v>
      </c>
    </row>
    <row r="1648" spans="1:3">
      <c r="A1648" s="3" t="s">
        <v>743</v>
      </c>
    </row>
    <row r="1649" spans="1:3">
      <c r="A1649" s="4" t="s">
        <v>922</v>
      </c>
      <c r="B1649" s="4" t="s">
        <v>340</v>
      </c>
    </row>
    <row r="1650" spans="1:3">
      <c r="A1650" s="4" t="s">
        <v>1064</v>
      </c>
    </row>
    <row r="1651" spans="1:3">
      <c r="A1651" s="3" t="s">
        <v>743</v>
      </c>
    </row>
    <row r="1652" spans="1:3">
      <c r="A1652" s="4" t="s">
        <v>922</v>
      </c>
      <c r="B1652" s="4" t="s">
        <v>340</v>
      </c>
    </row>
    <row r="1653" spans="1:3">
      <c r="A1653" s="4" t="s">
        <v>1065</v>
      </c>
    </row>
    <row r="1654" spans="1:3">
      <c r="A1654" s="3" t="s">
        <v>743</v>
      </c>
    </row>
    <row r="1655" spans="1:3">
      <c r="A1655" s="4" t="s">
        <v>922</v>
      </c>
      <c r="B1655" s="4" t="s">
        <v>340</v>
      </c>
    </row>
    <row r="1656" spans="1:3">
      <c r="A1656" s="4" t="s">
        <v>1066</v>
      </c>
    </row>
    <row r="1657" spans="1:3">
      <c r="A1657" s="3" t="s">
        <v>743</v>
      </c>
    </row>
    <row r="1658" spans="1:3">
      <c r="A1658" s="4" t="s">
        <v>922</v>
      </c>
      <c r="B1658" s="4" t="s">
        <v>340</v>
      </c>
    </row>
    <row r="1659" spans="1:3">
      <c r="A1659" s="4" t="s">
        <v>1067</v>
      </c>
    </row>
    <row r="1660" spans="1:3">
      <c r="A1660" s="3" t="s">
        <v>743</v>
      </c>
    </row>
    <row r="1661" spans="1:3">
      <c r="A1661" s="4" t="s">
        <v>922</v>
      </c>
      <c r="B1661" s="4" t="s">
        <v>340</v>
      </c>
    </row>
    <row r="1662" spans="1:3">
      <c r="A1662" s="4" t="s">
        <v>1068</v>
      </c>
    </row>
    <row r="1663" spans="1:3">
      <c r="A1663" s="3" t="s">
        <v>743</v>
      </c>
    </row>
    <row r="1664" spans="1:3">
      <c r="A1664" s="4" t="s">
        <v>922</v>
      </c>
      <c r="B1664" s="4" t="s">
        <v>340</v>
      </c>
    </row>
    <row r="1665" spans="1:3">
      <c r="A1665" s="4" t="s">
        <v>1069</v>
      </c>
    </row>
    <row r="1666" spans="1:3">
      <c r="A1666" s="3" t="s">
        <v>743</v>
      </c>
    </row>
    <row r="1667" spans="1:3">
      <c r="A1667" s="4" t="s">
        <v>922</v>
      </c>
      <c r="B1667" s="4" t="s">
        <v>340</v>
      </c>
    </row>
    <row r="1668" spans="1:3">
      <c r="A1668" s="4" t="s">
        <v>1070</v>
      </c>
    </row>
    <row r="1669" spans="1:3">
      <c r="A1669" s="3" t="s">
        <v>743</v>
      </c>
    </row>
    <row r="1670" spans="1:3">
      <c r="A1670" s="4" t="s">
        <v>922</v>
      </c>
      <c r="B1670" s="4" t="s">
        <v>340</v>
      </c>
    </row>
    <row r="1671" spans="1:3">
      <c r="A1671" s="4" t="s">
        <v>1071</v>
      </c>
    </row>
    <row r="1672" spans="1:3">
      <c r="A1672" s="3" t="s">
        <v>743</v>
      </c>
    </row>
    <row r="1673" spans="1:3">
      <c r="A1673" s="4" t="s">
        <v>922</v>
      </c>
      <c r="B1673" s="4" t="s">
        <v>340</v>
      </c>
    </row>
    <row r="1674" spans="1:3">
      <c r="A1674" s="4" t="s">
        <v>1072</v>
      </c>
    </row>
    <row r="1675" spans="1:3">
      <c r="A1675" s="3" t="s">
        <v>743</v>
      </c>
    </row>
    <row r="1676" spans="1:3">
      <c r="A1676" s="4" t="s">
        <v>922</v>
      </c>
      <c r="B1676" s="4" t="s">
        <v>340</v>
      </c>
    </row>
    <row r="1677" spans="1:3">
      <c r="A1677" s="4" t="s">
        <v>1073</v>
      </c>
    </row>
    <row r="1678" spans="1:3">
      <c r="A1678" s="3" t="s">
        <v>743</v>
      </c>
    </row>
    <row r="1679" spans="1:3">
      <c r="A1679" s="4" t="s">
        <v>922</v>
      </c>
      <c r="B1679" s="4" t="s">
        <v>340</v>
      </c>
    </row>
    <row r="1680" spans="1:3">
      <c r="A1680" s="4" t="s">
        <v>1074</v>
      </c>
    </row>
    <row r="1681" spans="1:3">
      <c r="A1681" s="3" t="s">
        <v>743</v>
      </c>
    </row>
    <row r="1682" spans="1:3">
      <c r="A1682" s="4" t="s">
        <v>922</v>
      </c>
      <c r="B1682" s="4" t="s">
        <v>340</v>
      </c>
    </row>
    <row r="1683" spans="1:3">
      <c r="A1683" s="4" t="s">
        <v>1075</v>
      </c>
    </row>
    <row r="1684" spans="1:3">
      <c r="A1684" s="3" t="s">
        <v>743</v>
      </c>
    </row>
    <row r="1685" spans="1:3">
      <c r="A1685" s="4" t="s">
        <v>922</v>
      </c>
      <c r="B1685" s="4" t="s">
        <v>340</v>
      </c>
    </row>
    <row r="1686" spans="1:3">
      <c r="A1686" s="4" t="s">
        <v>1076</v>
      </c>
    </row>
    <row r="1687" spans="1:3">
      <c r="A1687" s="3" t="s">
        <v>743</v>
      </c>
    </row>
    <row r="1688" spans="1:3">
      <c r="A1688" s="4" t="s">
        <v>922</v>
      </c>
      <c r="B1688" s="4" t="s">
        <v>340</v>
      </c>
    </row>
    <row r="1689" spans="1:3">
      <c r="A1689" s="4" t="s">
        <v>1077</v>
      </c>
    </row>
    <row r="1690" spans="1:3">
      <c r="A1690" s="3" t="s">
        <v>743</v>
      </c>
    </row>
    <row r="1691" spans="1:3">
      <c r="A1691" s="4" t="s">
        <v>922</v>
      </c>
      <c r="B1691" s="4" t="s">
        <v>340</v>
      </c>
    </row>
    <row r="1692" spans="1:3">
      <c r="A1692" s="4" t="s">
        <v>1078</v>
      </c>
    </row>
    <row r="1693" spans="1:3">
      <c r="A1693" s="3" t="s">
        <v>743</v>
      </c>
    </row>
    <row r="1694" spans="1:3">
      <c r="A1694" s="4" t="s">
        <v>922</v>
      </c>
      <c r="B1694" s="4" t="s">
        <v>340</v>
      </c>
    </row>
    <row r="1695" spans="1:3">
      <c r="A1695" s="4" t="s">
        <v>1079</v>
      </c>
    </row>
    <row r="1696" spans="1:3">
      <c r="A1696" s="3" t="s">
        <v>743</v>
      </c>
    </row>
    <row r="1697" spans="1:3">
      <c r="A1697" s="4" t="s">
        <v>922</v>
      </c>
      <c r="B1697" s="4" t="s">
        <v>340</v>
      </c>
    </row>
    <row r="1698" spans="1:3">
      <c r="A1698" s="4" t="s">
        <v>1080</v>
      </c>
    </row>
    <row r="1699" spans="1:3">
      <c r="A1699" s="3" t="s">
        <v>743</v>
      </c>
    </row>
    <row r="1700" spans="1:3">
      <c r="A1700" s="4" t="s">
        <v>922</v>
      </c>
      <c r="B1700" s="4" t="s">
        <v>340</v>
      </c>
    </row>
    <row r="1701" spans="1:3">
      <c r="A1701" s="4" t="s">
        <v>1081</v>
      </c>
    </row>
    <row r="1702" spans="1:3">
      <c r="A1702" s="3" t="s">
        <v>743</v>
      </c>
    </row>
    <row r="1703" spans="1:3">
      <c r="A1703" s="4" t="s">
        <v>922</v>
      </c>
      <c r="B1703" s="4" t="s">
        <v>340</v>
      </c>
    </row>
    <row r="1704" spans="1:3">
      <c r="A1704" s="4" t="s">
        <v>1082</v>
      </c>
    </row>
    <row r="1705" spans="1:3">
      <c r="A1705" s="3" t="s">
        <v>743</v>
      </c>
    </row>
    <row r="1706" spans="1:3">
      <c r="A1706" s="4" t="s">
        <v>922</v>
      </c>
      <c r="B1706" s="4" t="s">
        <v>340</v>
      </c>
    </row>
    <row r="1707" spans="1:3">
      <c r="A1707" s="4" t="s">
        <v>1083</v>
      </c>
    </row>
    <row r="1708" spans="1:3">
      <c r="A1708" s="3" t="s">
        <v>743</v>
      </c>
    </row>
    <row r="1709" spans="1:3">
      <c r="A1709" s="4" t="s">
        <v>922</v>
      </c>
      <c r="B1709" s="4" t="s">
        <v>340</v>
      </c>
    </row>
    <row r="1710" spans="1:3">
      <c r="A1710" s="4" t="s">
        <v>1084</v>
      </c>
    </row>
    <row r="1711" spans="1:3">
      <c r="A1711" s="3" t="s">
        <v>743</v>
      </c>
    </row>
    <row r="1712" spans="1:3">
      <c r="A1712" s="4" t="s">
        <v>922</v>
      </c>
      <c r="B1712" s="4" t="s">
        <v>340</v>
      </c>
    </row>
    <row r="1713" spans="1:3">
      <c r="A1713" s="4" t="s">
        <v>1085</v>
      </c>
    </row>
    <row r="1714" spans="1:3">
      <c r="A1714" s="3" t="s">
        <v>743</v>
      </c>
    </row>
    <row r="1715" spans="1:3">
      <c r="A1715" s="4" t="s">
        <v>922</v>
      </c>
      <c r="B1715" s="4" t="s">
        <v>340</v>
      </c>
    </row>
    <row r="1716" spans="1:3">
      <c r="A1716" s="4" t="s">
        <v>1086</v>
      </c>
    </row>
    <row r="1717" spans="1:3">
      <c r="A1717" s="3" t="s">
        <v>743</v>
      </c>
    </row>
    <row r="1718" spans="1:3">
      <c r="A1718" s="4" t="s">
        <v>922</v>
      </c>
      <c r="B1718" s="4" t="s">
        <v>340</v>
      </c>
    </row>
    <row r="1719" spans="1:3">
      <c r="A1719" s="4" t="s">
        <v>1087</v>
      </c>
    </row>
    <row r="1720" spans="1:3">
      <c r="A1720" s="3" t="s">
        <v>743</v>
      </c>
    </row>
    <row r="1721" spans="1:3">
      <c r="A1721" s="4" t="s">
        <v>922</v>
      </c>
      <c r="B1721" s="4" t="s">
        <v>340</v>
      </c>
    </row>
    <row r="1722" spans="1:3">
      <c r="A1722" s="4" t="s">
        <v>1088</v>
      </c>
    </row>
    <row r="1723" spans="1:3">
      <c r="A1723" s="3" t="s">
        <v>743</v>
      </c>
    </row>
    <row r="1724" spans="1:3">
      <c r="A1724" s="4" t="s">
        <v>922</v>
      </c>
      <c r="B1724" s="4" t="s">
        <v>340</v>
      </c>
    </row>
    <row r="1725" spans="1:3">
      <c r="A1725" s="4" t="s">
        <v>1089</v>
      </c>
    </row>
    <row r="1726" spans="1:3">
      <c r="A1726" s="3" t="s">
        <v>743</v>
      </c>
    </row>
    <row r="1727" spans="1:3">
      <c r="A1727" s="4" t="s">
        <v>922</v>
      </c>
      <c r="B1727" s="4" t="s">
        <v>340</v>
      </c>
    </row>
    <row r="1728" spans="1:3">
      <c r="A1728" s="4" t="s">
        <v>1090</v>
      </c>
    </row>
    <row r="1729" spans="1:3">
      <c r="A1729" s="3" t="s">
        <v>743</v>
      </c>
    </row>
    <row r="1730" spans="1:3">
      <c r="A1730" s="4" t="s">
        <v>922</v>
      </c>
      <c r="B1730" s="4" t="s">
        <v>340</v>
      </c>
    </row>
    <row r="1731" spans="1:3">
      <c r="A1731" s="4" t="s">
        <v>1091</v>
      </c>
    </row>
    <row r="1732" spans="1:3">
      <c r="A1732" s="3" t="s">
        <v>743</v>
      </c>
    </row>
    <row r="1733" spans="1:3">
      <c r="A1733" s="4" t="s">
        <v>922</v>
      </c>
      <c r="B1733" s="4" t="s">
        <v>340</v>
      </c>
    </row>
    <row r="1734" spans="1:3">
      <c r="A1734" s="4" t="s">
        <v>1092</v>
      </c>
    </row>
    <row r="1735" spans="1:3">
      <c r="A1735" s="3" t="s">
        <v>743</v>
      </c>
    </row>
    <row r="1736" spans="1:3">
      <c r="A1736" s="4" t="s">
        <v>922</v>
      </c>
      <c r="B1736" s="4" t="s">
        <v>340</v>
      </c>
    </row>
    <row r="1737" spans="1:3">
      <c r="A1737" s="4" t="s">
        <v>1093</v>
      </c>
    </row>
    <row r="1738" spans="1:3">
      <c r="A1738" s="3" t="s">
        <v>743</v>
      </c>
    </row>
    <row r="1739" spans="1:3">
      <c r="A1739" s="4" t="s">
        <v>922</v>
      </c>
      <c r="B1739" s="4" t="s">
        <v>340</v>
      </c>
    </row>
    <row r="1740" spans="1:3">
      <c r="A1740" s="4" t="s">
        <v>1094</v>
      </c>
    </row>
    <row r="1741" spans="1:3">
      <c r="A1741" s="3" t="s">
        <v>743</v>
      </c>
    </row>
    <row r="1742" spans="1:3">
      <c r="A1742" s="4" t="s">
        <v>922</v>
      </c>
      <c r="B1742" s="4" t="s">
        <v>340</v>
      </c>
      <c r="C1742" s="4" t="s">
        <v>712</v>
      </c>
    </row>
    <row r="1743" spans="1:3">
      <c r="A1743" s="4" t="s">
        <v>1095</v>
      </c>
    </row>
    <row r="1744" spans="1:3">
      <c r="A1744" s="3" t="s">
        <v>743</v>
      </c>
    </row>
    <row r="1745" spans="1:3">
      <c r="A1745" s="4" t="s">
        <v>922</v>
      </c>
      <c r="B1745" s="4" t="s">
        <v>340</v>
      </c>
    </row>
    <row r="1746" spans="1:3">
      <c r="A1746" s="4" t="s">
        <v>1096</v>
      </c>
    </row>
    <row r="1747" spans="1:3">
      <c r="A1747" s="3" t="s">
        <v>743</v>
      </c>
    </row>
    <row r="1748" spans="1:3">
      <c r="A1748" s="4" t="s">
        <v>922</v>
      </c>
      <c r="B1748" s="4" t="s">
        <v>340</v>
      </c>
    </row>
    <row r="1749" spans="1:3">
      <c r="A1749" s="4" t="s">
        <v>1097</v>
      </c>
    </row>
    <row r="1750" spans="1:3">
      <c r="A1750" s="3" t="s">
        <v>743</v>
      </c>
    </row>
    <row r="1751" spans="1:3">
      <c r="A1751" s="4" t="s">
        <v>922</v>
      </c>
      <c r="B1751" s="4" t="s">
        <v>340</v>
      </c>
    </row>
    <row r="1752" spans="1:3">
      <c r="A1752" s="4" t="s">
        <v>1098</v>
      </c>
    </row>
    <row r="1753" spans="1:3">
      <c r="A1753" s="3" t="s">
        <v>743</v>
      </c>
    </row>
    <row r="1754" spans="1:3">
      <c r="A1754" s="4" t="s">
        <v>922</v>
      </c>
      <c r="B1754" s="4" t="s">
        <v>340</v>
      </c>
    </row>
    <row r="1755" spans="1:3">
      <c r="A1755" s="4" t="s">
        <v>1099</v>
      </c>
    </row>
    <row r="1756" spans="1:3">
      <c r="A1756" s="3" t="s">
        <v>743</v>
      </c>
    </row>
    <row r="1757" spans="1:3">
      <c r="A1757" s="4" t="s">
        <v>922</v>
      </c>
      <c r="B1757" s="4" t="s">
        <v>340</v>
      </c>
    </row>
    <row r="1758" spans="1:3">
      <c r="A1758" s="4" t="s">
        <v>1100</v>
      </c>
    </row>
    <row r="1759" spans="1:3">
      <c r="A1759" s="3" t="s">
        <v>743</v>
      </c>
    </row>
    <row r="1760" spans="1:3">
      <c r="A1760" s="4" t="s">
        <v>922</v>
      </c>
      <c r="B1760" s="4" t="s">
        <v>340</v>
      </c>
    </row>
    <row r="1761" spans="1:3">
      <c r="A1761" s="4" t="s">
        <v>1101</v>
      </c>
    </row>
    <row r="1762" spans="1:3">
      <c r="A1762" s="3" t="s">
        <v>743</v>
      </c>
    </row>
    <row r="1763" spans="1:3">
      <c r="A1763" s="4" t="s">
        <v>922</v>
      </c>
      <c r="B1763" s="4" t="s">
        <v>340</v>
      </c>
    </row>
    <row r="1764" spans="1:3">
      <c r="A1764" s="4" t="s">
        <v>1102</v>
      </c>
    </row>
    <row r="1765" spans="1:3">
      <c r="A1765" s="3" t="s">
        <v>743</v>
      </c>
    </row>
    <row r="1766" spans="1:3">
      <c r="A1766" s="4" t="s">
        <v>922</v>
      </c>
      <c r="B1766" s="4" t="s">
        <v>340</v>
      </c>
    </row>
    <row r="1767" spans="1:3">
      <c r="A1767" s="4" t="s">
        <v>1103</v>
      </c>
    </row>
    <row r="1768" spans="1:3">
      <c r="A1768" s="3" t="s">
        <v>743</v>
      </c>
    </row>
    <row r="1769" spans="1:3">
      <c r="A1769" s="4" t="s">
        <v>922</v>
      </c>
      <c r="B1769" s="4" t="s">
        <v>340</v>
      </c>
    </row>
    <row r="1770" spans="1:3">
      <c r="A1770" s="4" t="s">
        <v>1104</v>
      </c>
    </row>
    <row r="1771" spans="1:3">
      <c r="A1771" s="3" t="s">
        <v>743</v>
      </c>
    </row>
    <row r="1772" spans="1:3">
      <c r="A1772" s="4" t="s">
        <v>922</v>
      </c>
      <c r="B1772" s="4" t="s">
        <v>340</v>
      </c>
    </row>
    <row r="1773" spans="1:3">
      <c r="A1773" s="4" t="s">
        <v>1105</v>
      </c>
    </row>
    <row r="1774" spans="1:3">
      <c r="A1774" s="3" t="s">
        <v>743</v>
      </c>
    </row>
    <row r="1775" spans="1:3">
      <c r="A1775" s="4" t="s">
        <v>922</v>
      </c>
      <c r="B1775" s="4" t="s">
        <v>340</v>
      </c>
    </row>
    <row r="1776" spans="1:3">
      <c r="A1776" s="4" t="s">
        <v>1106</v>
      </c>
    </row>
    <row r="1777" spans="1:3">
      <c r="A1777" s="3" t="s">
        <v>743</v>
      </c>
    </row>
    <row r="1778" spans="1:3">
      <c r="A1778" s="4" t="s">
        <v>922</v>
      </c>
      <c r="B1778" s="4" t="s">
        <v>340</v>
      </c>
    </row>
    <row r="1779" spans="1:3">
      <c r="A1779" s="4" t="s">
        <v>1107</v>
      </c>
    </row>
    <row r="1780" spans="1:3">
      <c r="A1780" s="3" t="s">
        <v>743</v>
      </c>
    </row>
    <row r="1781" spans="1:3">
      <c r="A1781" s="4" t="s">
        <v>922</v>
      </c>
      <c r="B1781" s="4" t="s">
        <v>340</v>
      </c>
    </row>
    <row r="1782" spans="1:3">
      <c r="A1782" s="4" t="s">
        <v>1108</v>
      </c>
    </row>
    <row r="1783" spans="1:3">
      <c r="A1783" s="3" t="s">
        <v>743</v>
      </c>
    </row>
    <row r="1784" spans="1:3">
      <c r="A1784" s="4" t="s">
        <v>922</v>
      </c>
      <c r="B1784" s="4" t="s">
        <v>340</v>
      </c>
    </row>
    <row r="1785" spans="1:3">
      <c r="A1785" s="4" t="s">
        <v>1109</v>
      </c>
    </row>
    <row r="1786" spans="1:3">
      <c r="A1786" s="3" t="s">
        <v>743</v>
      </c>
    </row>
    <row r="1787" spans="1:3">
      <c r="A1787" s="4" t="s">
        <v>922</v>
      </c>
      <c r="B1787" s="4" t="s">
        <v>340</v>
      </c>
    </row>
    <row r="1788" spans="1:3">
      <c r="A1788" s="4" t="s">
        <v>1110</v>
      </c>
    </row>
    <row r="1789" spans="1:3">
      <c r="A1789" s="3" t="s">
        <v>743</v>
      </c>
    </row>
    <row r="1790" spans="1:3">
      <c r="A1790" s="4" t="s">
        <v>922</v>
      </c>
      <c r="B1790" s="4" t="s">
        <v>340</v>
      </c>
    </row>
    <row r="1791" spans="1:3">
      <c r="A1791" s="4" t="s">
        <v>1111</v>
      </c>
    </row>
    <row r="1792" spans="1:3">
      <c r="A1792" s="3" t="s">
        <v>743</v>
      </c>
    </row>
    <row r="1793" spans="1:3">
      <c r="A1793" s="4" t="s">
        <v>922</v>
      </c>
      <c r="B1793" s="4" t="s">
        <v>340</v>
      </c>
    </row>
    <row r="1794" spans="1:3">
      <c r="A1794" s="4" t="s">
        <v>1112</v>
      </c>
    </row>
    <row r="1795" spans="1:3">
      <c r="A1795" s="3" t="s">
        <v>743</v>
      </c>
    </row>
    <row r="1796" spans="1:3">
      <c r="A1796" s="4" t="s">
        <v>922</v>
      </c>
      <c r="B1796" s="4" t="s">
        <v>340</v>
      </c>
    </row>
    <row r="1797" spans="1:3">
      <c r="A1797" s="4" t="s">
        <v>1113</v>
      </c>
    </row>
    <row r="1798" spans="1:3">
      <c r="A1798" s="3" t="s">
        <v>743</v>
      </c>
    </row>
    <row r="1799" spans="1:3">
      <c r="A1799" s="4" t="s">
        <v>922</v>
      </c>
      <c r="B1799" s="4" t="s">
        <v>340</v>
      </c>
    </row>
    <row r="1800" spans="1:3">
      <c r="A1800" s="4" t="s">
        <v>1114</v>
      </c>
    </row>
    <row r="1801" spans="1:3">
      <c r="A1801" s="3" t="s">
        <v>743</v>
      </c>
    </row>
    <row r="1802" spans="1:3">
      <c r="A1802" s="4" t="s">
        <v>922</v>
      </c>
      <c r="B1802" s="4" t="s">
        <v>340</v>
      </c>
    </row>
    <row r="1803" spans="1:3">
      <c r="A1803" s="4" t="s">
        <v>1115</v>
      </c>
    </row>
    <row r="1804" spans="1:3">
      <c r="A1804" s="3" t="s">
        <v>743</v>
      </c>
    </row>
    <row r="1805" spans="1:3">
      <c r="A1805" s="4" t="s">
        <v>922</v>
      </c>
      <c r="B1805" s="4" t="s">
        <v>340</v>
      </c>
    </row>
    <row r="1806" spans="1:3">
      <c r="A1806" s="4" t="s">
        <v>1116</v>
      </c>
    </row>
    <row r="1807" spans="1:3">
      <c r="A1807" s="3" t="s">
        <v>743</v>
      </c>
    </row>
    <row r="1808" spans="1:3">
      <c r="A1808" s="4" t="s">
        <v>922</v>
      </c>
      <c r="B1808" s="4" t="s">
        <v>340</v>
      </c>
    </row>
    <row r="1809" spans="1:3">
      <c r="A1809" s="4" t="s">
        <v>1117</v>
      </c>
    </row>
    <row r="1810" spans="1:3">
      <c r="A1810" s="3" t="s">
        <v>743</v>
      </c>
    </row>
    <row r="1811" spans="1:3">
      <c r="A1811" s="4" t="s">
        <v>922</v>
      </c>
      <c r="B1811" s="4" t="s">
        <v>340</v>
      </c>
    </row>
    <row r="1812" spans="1:3">
      <c r="A1812" s="4" t="s">
        <v>1118</v>
      </c>
    </row>
    <row r="1813" spans="1:3">
      <c r="A1813" s="3" t="s">
        <v>743</v>
      </c>
    </row>
    <row r="1814" spans="1:3">
      <c r="A1814" s="4" t="s">
        <v>922</v>
      </c>
      <c r="B1814" s="4" t="s">
        <v>340</v>
      </c>
    </row>
    <row r="1815" spans="1:3">
      <c r="A1815" s="4" t="s">
        <v>1119</v>
      </c>
    </row>
    <row r="1816" spans="1:3">
      <c r="A1816" s="3" t="s">
        <v>743</v>
      </c>
    </row>
    <row r="1817" spans="1:3">
      <c r="A1817" s="4" t="s">
        <v>922</v>
      </c>
      <c r="B1817" s="4" t="s">
        <v>340</v>
      </c>
    </row>
    <row r="1818" spans="1:3">
      <c r="A1818" t="n"/>
    </row>
    <row r="1819" spans="1:3">
      <c r="A1819" s="4" t="s">
        <v>712</v>
      </c>
      <c r="B1819" s="4" t="s">
        <v>1120</v>
      </c>
    </row>
  </sheetData>
  <mergeCells count="5">
    <mergeCell ref="A1:A2"/>
    <mergeCell ref="B1:C1"/>
    <mergeCell ref="B2:C2"/>
    <mergeCell ref="A1818:C1818"/>
    <mergeCell ref="B1819:C18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76</v>
      </c>
    </row>
    <row r="3" spans="1:4">
      <c r="A3" s="3" t="s">
        <v>137</v>
      </c>
    </row>
    <row r="4" spans="1:4">
      <c r="A4" s="4" t="s">
        <v>91</v>
      </c>
      <c r="B4" s="7" t="n">
        <v>148970</v>
      </c>
      <c r="C4" s="7" t="n">
        <v>204700</v>
      </c>
      <c r="D4" s="7" t="n">
        <v>116144</v>
      </c>
    </row>
    <row r="5" spans="1:4">
      <c r="A5" s="3" t="s">
        <v>138</v>
      </c>
    </row>
    <row r="6" spans="1:4">
      <c r="A6" s="4" t="s">
        <v>139</v>
      </c>
      <c r="B6" s="6" t="n">
        <v>105394</v>
      </c>
      <c r="C6" s="6" t="n">
        <v>110357</v>
      </c>
      <c r="D6" s="6" t="n">
        <v>108917</v>
      </c>
    </row>
    <row r="7" spans="1:4">
      <c r="A7" s="4" t="s">
        <v>140</v>
      </c>
      <c r="B7" s="6" t="n">
        <v>-1251</v>
      </c>
      <c r="C7" s="6" t="n">
        <v>-901</v>
      </c>
      <c r="D7" s="6" t="n">
        <v>118</v>
      </c>
    </row>
    <row r="8" spans="1:4">
      <c r="A8" s="4" t="s">
        <v>141</v>
      </c>
      <c r="B8" s="6" t="n">
        <v>-1861</v>
      </c>
      <c r="C8" s="6" t="n">
        <v>-1580</v>
      </c>
      <c r="D8" s="6" t="n">
        <v>-1414</v>
      </c>
    </row>
    <row r="9" spans="1:4">
      <c r="A9" s="4" t="s">
        <v>90</v>
      </c>
      <c r="B9" s="6" t="n">
        <v>-28235</v>
      </c>
      <c r="C9" s="6" t="n">
        <v>-92373</v>
      </c>
    </row>
    <row r="10" spans="1:4">
      <c r="A10" s="4" t="s">
        <v>142</v>
      </c>
      <c r="B10" s="6" t="n">
        <v>9245</v>
      </c>
      <c r="C10" s="6" t="n">
        <v>9580</v>
      </c>
      <c r="D10" s="6" t="n">
        <v>-2532</v>
      </c>
    </row>
    <row r="11" spans="1:4">
      <c r="A11" s="4" t="s">
        <v>143</v>
      </c>
      <c r="B11" s="6" t="n">
        <v>-989</v>
      </c>
      <c r="C11" s="6" t="n">
        <v>792</v>
      </c>
      <c r="D11" s="6" t="n">
        <v>-247</v>
      </c>
    </row>
    <row r="12" spans="1:4">
      <c r="A12" s="4" t="s">
        <v>144</v>
      </c>
      <c r="B12" s="6" t="n">
        <v>6799</v>
      </c>
      <c r="C12" s="6" t="n">
        <v>-2804</v>
      </c>
      <c r="D12" s="6" t="n">
        <v>1308</v>
      </c>
    </row>
    <row r="13" spans="1:4">
      <c r="A13" s="4" t="s">
        <v>145</v>
      </c>
      <c r="B13" s="6" t="n">
        <v>89102</v>
      </c>
      <c r="C13" s="6" t="n">
        <v>23071</v>
      </c>
      <c r="D13" s="6" t="n">
        <v>106150</v>
      </c>
    </row>
    <row r="14" spans="1:4">
      <c r="A14" s="4" t="s">
        <v>146</v>
      </c>
      <c r="B14" s="6" t="n">
        <v>238072</v>
      </c>
      <c r="C14" s="6" t="n">
        <v>227771</v>
      </c>
      <c r="D14" s="6" t="n">
        <v>222294</v>
      </c>
    </row>
    <row r="15" spans="1:4">
      <c r="A15" s="3" t="s">
        <v>147</v>
      </c>
    </row>
    <row r="16" spans="1:4">
      <c r="A16" s="4" t="s">
        <v>148</v>
      </c>
      <c r="B16" s="6" t="n">
        <v>-43654</v>
      </c>
      <c r="C16" s="6" t="n">
        <v>-51786</v>
      </c>
      <c r="D16" s="6" t="n">
        <v>-58175</v>
      </c>
    </row>
    <row r="17" spans="1:4">
      <c r="A17" s="4" t="s">
        <v>149</v>
      </c>
      <c r="B17" s="6" t="n">
        <v>-2809</v>
      </c>
      <c r="C17" s="6" t="n">
        <v>-2189</v>
      </c>
      <c r="D17" s="6" t="n">
        <v>-752</v>
      </c>
    </row>
    <row r="18" spans="1:4">
      <c r="A18" s="4" t="s">
        <v>150</v>
      </c>
      <c r="B18" s="6" t="n">
        <v>-5566</v>
      </c>
    </row>
    <row r="19" spans="1:4">
      <c r="A19" s="4" t="s">
        <v>151</v>
      </c>
      <c r="C19" s="6" t="n">
        <v>-45021</v>
      </c>
      <c r="D19" s="6" t="n">
        <v>-112955</v>
      </c>
    </row>
    <row r="20" spans="1:4">
      <c r="A20" s="4" t="s">
        <v>152</v>
      </c>
      <c r="D20" s="6" t="n">
        <v>-990</v>
      </c>
    </row>
    <row r="21" spans="1:4">
      <c r="A21" s="4" t="s">
        <v>153</v>
      </c>
      <c r="B21" s="6" t="n">
        <v>55160</v>
      </c>
      <c r="C21" s="6" t="n">
        <v>212184</v>
      </c>
    </row>
    <row r="22" spans="1:4">
      <c r="A22" s="4" t="s">
        <v>154</v>
      </c>
      <c r="B22" s="6" t="n">
        <v>3131</v>
      </c>
      <c r="C22" s="6" t="n">
        <v>113188</v>
      </c>
      <c r="D22" s="6" t="n">
        <v>-172872</v>
      </c>
    </row>
    <row r="23" spans="1:4">
      <c r="A23" s="3" t="s">
        <v>155</v>
      </c>
    </row>
    <row r="24" spans="1:4">
      <c r="A24" s="4" t="s">
        <v>156</v>
      </c>
      <c r="B24" s="6" t="n">
        <v>5089</v>
      </c>
      <c r="C24" s="6" t="n">
        <v>3054</v>
      </c>
      <c r="D24" s="6" t="n">
        <v>4682</v>
      </c>
    </row>
    <row r="25" spans="1:4">
      <c r="A25" s="4" t="s">
        <v>157</v>
      </c>
      <c r="B25" s="6" t="n">
        <v>-75000</v>
      </c>
    </row>
    <row r="26" spans="1:4">
      <c r="A26" s="4" t="s">
        <v>158</v>
      </c>
      <c r="B26" s="6" t="n">
        <v>-59398</v>
      </c>
      <c r="C26" s="6" t="n">
        <v>-60488</v>
      </c>
      <c r="D26" s="6" t="n">
        <v>-59216</v>
      </c>
    </row>
    <row r="27" spans="1:4">
      <c r="A27" s="4" t="s">
        <v>159</v>
      </c>
      <c r="B27" s="6" t="n">
        <v>-59377</v>
      </c>
      <c r="C27" s="6" t="n">
        <v>-127838</v>
      </c>
      <c r="D27" s="6" t="n">
        <v>-43972</v>
      </c>
    </row>
    <row r="28" spans="1:4">
      <c r="A28" s="4" t="s">
        <v>160</v>
      </c>
      <c r="B28" s="6" t="n">
        <v>-16072</v>
      </c>
      <c r="C28" s="6" t="n">
        <v>-34701</v>
      </c>
      <c r="D28" s="6" t="n">
        <v>-12856</v>
      </c>
    </row>
    <row r="29" spans="1:4">
      <c r="A29" s="4" t="s">
        <v>161</v>
      </c>
      <c r="D29" s="6" t="n">
        <v>115000</v>
      </c>
    </row>
    <row r="30" spans="1:4">
      <c r="A30" s="4" t="s">
        <v>162</v>
      </c>
      <c r="D30" s="6" t="n">
        <v>-100000</v>
      </c>
    </row>
    <row r="31" spans="1:4">
      <c r="A31" s="4" t="s">
        <v>163</v>
      </c>
      <c r="D31" s="6" t="n">
        <v>-115000</v>
      </c>
    </row>
    <row r="32" spans="1:4">
      <c r="A32" s="4" t="s">
        <v>164</v>
      </c>
      <c r="D32" s="6" t="n">
        <v>-200000</v>
      </c>
    </row>
    <row r="33" spans="1:4">
      <c r="A33" s="4" t="s">
        <v>165</v>
      </c>
      <c r="D33" s="6" t="n">
        <v>100000</v>
      </c>
    </row>
    <row r="34" spans="1:4">
      <c r="A34" s="4" t="s">
        <v>166</v>
      </c>
      <c r="D34" s="6" t="n">
        <v>-47</v>
      </c>
    </row>
    <row r="35" spans="1:4">
      <c r="A35" s="4" t="s">
        <v>167</v>
      </c>
      <c r="D35" s="6" t="n">
        <v>-18055</v>
      </c>
    </row>
    <row r="36" spans="1:4">
      <c r="A36" s="4" t="s">
        <v>168</v>
      </c>
      <c r="D36" s="6" t="n">
        <v>106311</v>
      </c>
    </row>
    <row r="37" spans="1:4">
      <c r="A37" s="4" t="s">
        <v>169</v>
      </c>
      <c r="D37" s="6" t="n">
        <v>192329</v>
      </c>
    </row>
    <row r="38" spans="1:4">
      <c r="A38" s="4" t="s">
        <v>170</v>
      </c>
      <c r="B38" s="6" t="n">
        <v>-204758</v>
      </c>
      <c r="C38" s="6" t="n">
        <v>-219973</v>
      </c>
      <c r="D38" s="6" t="n">
        <v>-30824</v>
      </c>
    </row>
    <row r="39" spans="1:4">
      <c r="A39" s="4" t="s">
        <v>171</v>
      </c>
      <c r="B39" s="6" t="n">
        <v>36445</v>
      </c>
      <c r="C39" s="6" t="n">
        <v>120986</v>
      </c>
      <c r="D39" s="6" t="n">
        <v>18598</v>
      </c>
    </row>
    <row r="40" spans="1:4">
      <c r="A40" s="4" t="s">
        <v>172</v>
      </c>
      <c r="B40" s="6" t="n">
        <v>152467</v>
      </c>
      <c r="C40" s="6" t="n">
        <v>31481</v>
      </c>
      <c r="D40" s="6" t="n">
        <v>12883</v>
      </c>
    </row>
    <row r="41" spans="1:4">
      <c r="A41" s="4" t="s">
        <v>173</v>
      </c>
      <c r="B41" s="6" t="n">
        <v>188912</v>
      </c>
      <c r="C41" s="6" t="n">
        <v>152467</v>
      </c>
      <c r="D41" s="6" t="n">
        <v>31481</v>
      </c>
    </row>
    <row r="42" spans="1:4">
      <c r="A42" s="3" t="s">
        <v>174</v>
      </c>
    </row>
    <row r="43" spans="1:4">
      <c r="A43" s="4" t="s">
        <v>175</v>
      </c>
      <c r="B43" s="6" t="n">
        <v>14197</v>
      </c>
      <c r="C43" s="6" t="n">
        <v>14200</v>
      </c>
      <c r="D43" s="6" t="n">
        <v>15934</v>
      </c>
    </row>
    <row r="44" spans="1:4">
      <c r="A44" s="3" t="s">
        <v>176</v>
      </c>
    </row>
    <row r="45" spans="1:4">
      <c r="A45" s="4" t="s">
        <v>93</v>
      </c>
      <c r="B45" s="6" t="n">
        <v>2752</v>
      </c>
      <c r="C45" s="6" t="n">
        <v>2201</v>
      </c>
      <c r="D45" s="6" t="n">
        <v>28031</v>
      </c>
    </row>
    <row r="46" spans="1:4">
      <c r="A46" s="4" t="s">
        <v>56</v>
      </c>
      <c r="B46" s="6" t="n">
        <v>-2752</v>
      </c>
      <c r="C46" s="7" t="n">
        <v>-2201</v>
      </c>
      <c r="D46" s="6" t="n">
        <v>-28031</v>
      </c>
    </row>
    <row r="47" spans="1:4">
      <c r="A47" s="3" t="s">
        <v>177</v>
      </c>
    </row>
    <row r="48" spans="1:4">
      <c r="A48" s="4" t="s">
        <v>56</v>
      </c>
      <c r="B48" s="6" t="n">
        <v>2487</v>
      </c>
    </row>
    <row r="49" spans="1:4">
      <c r="A49" s="4" t="s">
        <v>58</v>
      </c>
      <c r="B49" s="6" t="n">
        <v>-2487</v>
      </c>
    </row>
    <row r="50" spans="1:4">
      <c r="A50" s="3" t="s">
        <v>178</v>
      </c>
    </row>
    <row r="51" spans="1:4">
      <c r="A51" s="4" t="s">
        <v>179</v>
      </c>
      <c r="B51" s="6" t="n">
        <v>-21170</v>
      </c>
    </row>
    <row r="52" spans="1:4">
      <c r="A52" s="4" t="s">
        <v>42</v>
      </c>
      <c r="B52" s="7" t="n">
        <v>21170</v>
      </c>
    </row>
    <row r="53" spans="1:4">
      <c r="A53" s="3" t="s">
        <v>180</v>
      </c>
    </row>
    <row r="54" spans="1:4">
      <c r="A54" s="4" t="s">
        <v>34</v>
      </c>
      <c r="D54" s="6" t="n">
        <v>-5927</v>
      </c>
    </row>
    <row r="55" spans="1:4">
      <c r="A55" s="4" t="s">
        <v>35</v>
      </c>
      <c r="D55" s="6" t="n">
        <v>-10270</v>
      </c>
    </row>
    <row r="56" spans="1:4">
      <c r="A56" s="4" t="s">
        <v>37</v>
      </c>
      <c r="D56" s="6" t="n">
        <v>778</v>
      </c>
    </row>
    <row r="57" spans="1:4">
      <c r="A57" s="4" t="s">
        <v>40</v>
      </c>
      <c r="D57" s="7" t="n">
        <v>154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Inco</vt:lpstr>
      <vt:lpstr>Consolidated Statement Of Equit</vt:lpstr>
      <vt:lpstr>Consolidated Statements Of Cash</vt:lpstr>
      <vt:lpstr>Organization And Description Of</vt:lpstr>
      <vt:lpstr>Summary Of Significant Accounti</vt:lpstr>
      <vt:lpstr>Real Estate Facilities</vt:lpstr>
      <vt:lpstr>Investment in Unconsolidated Jo</vt:lpstr>
      <vt:lpstr>Leasing Activity</vt:lpstr>
      <vt:lpstr>Bank Loans</vt:lpstr>
      <vt:lpstr>Mortgage Note Payable</vt:lpstr>
      <vt:lpstr>Noncontrolling Interests</vt:lpstr>
      <vt:lpstr>Related Party Transactions</vt:lpstr>
      <vt:lpstr>Shareholders' Equity</vt:lpstr>
      <vt:lpstr>Stock Compensation</vt:lpstr>
      <vt:lpstr>Supplementary Quarterly Financi</vt:lpstr>
      <vt:lpstr>Commitments And Contingencies</vt:lpstr>
      <vt:lpstr>401(k) Plan</vt:lpstr>
      <vt:lpstr>Real Estate And Accumulated Dep</vt:lpstr>
      <vt:lpstr>Summary Of Significant Accoun22</vt:lpstr>
      <vt:lpstr>Summary Of Significant Accoun23</vt:lpstr>
      <vt:lpstr>Real Estate Facilities (Tables)</vt:lpstr>
      <vt:lpstr>Leasing Activity (Tables)</vt:lpstr>
      <vt:lpstr>Shareholders' Equity (Tables)</vt:lpstr>
      <vt:lpstr>Stock Compensation (Tables)</vt:lpstr>
      <vt:lpstr>Supplementary Quarterly Finan28</vt:lpstr>
      <vt:lpstr>Organization And Description 29</vt:lpstr>
      <vt:lpstr>Summary Of Significant Accoun30</vt:lpstr>
      <vt:lpstr>Summary Of Significant Accoun31</vt:lpstr>
      <vt:lpstr>Summary Of Significant Accoun32</vt:lpstr>
      <vt:lpstr>Real Estate Facilities (Narrati</vt:lpstr>
      <vt:lpstr>Real Estate Facilities (Activit</vt:lpstr>
      <vt:lpstr>Real Estate Facilities (Summary</vt:lpstr>
      <vt:lpstr>Investment in Unconsolidated 36</vt:lpstr>
      <vt:lpstr>Leasing Activity (Narrative) (D</vt:lpstr>
      <vt:lpstr>Leasing Activity (Summary Of Fu</vt:lpstr>
      <vt:lpstr>Bank Loans (Details)</vt:lpstr>
      <vt:lpstr>Mortgage Note Payable (Details)</vt:lpstr>
      <vt:lpstr>Noncontrolling Interests (Detai</vt:lpstr>
      <vt:lpstr>Related Party Transactions (Det</vt:lpstr>
      <vt:lpstr>Shareholders' Equity (Narrative</vt:lpstr>
      <vt:lpstr>Shareholders' Equity (Common An</vt:lpstr>
      <vt:lpstr>Shareholders' Equity (Schedule </vt:lpstr>
      <vt:lpstr>Stock Compensation (Narrative) </vt:lpstr>
      <vt:lpstr>Stock Compensation (Summary Of </vt:lpstr>
      <vt:lpstr>Stock Compensation (Nonvested R</vt:lpstr>
      <vt:lpstr>Supplementary Quarterly Finan49</vt:lpstr>
      <vt:lpstr>401(k) Plan (Details)</vt:lpstr>
      <vt:lpstr>Real Estate And Accumulated D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21:07:25Z</dcterms:created>
  <dcterms:modified xmlns:dcterms="http://purl.org/dc/terms/" xmlns:xsi="http://www.w3.org/2001/XMLSchema-instance" xsi:type="dcterms:W3CDTF">2016-02-22T21:07:25Z</dcterms:modified>
  <dc:title xmlns:dc="http://purl.org/dc/elements/1.1/">Untitled</dc:title>
  <dc:description xmlns:dc="http://purl.org/dc/elements/1.1/"/>
  <dc:subject xmlns:dc="http://purl.org/dc/elements/1.1/"/>
  <cp:keywords/>
  <cp:category/>
</cp:coreProperties>
</file>